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UDITED CONSOLIDATED STATEMENTS" sheetId="3" state="visible" r:id="rId3"/>
    <sheet xmlns:r="http://schemas.openxmlformats.org/officeDocument/2006/relationships" name="AUDITED CONSOLIDATED STATEMEN_2" sheetId="4" state="visible" r:id="rId4"/>
    <sheet xmlns:r="http://schemas.openxmlformats.org/officeDocument/2006/relationships" name="AUDITED CONSOLIDATED STATEMEN_3" sheetId="5" state="visible" r:id="rId5"/>
    <sheet xmlns:r="http://schemas.openxmlformats.org/officeDocument/2006/relationships" name="AUDITED CONSOLIDATED STATEMEN_4" sheetId="6" state="visible" r:id="rId6"/>
    <sheet xmlns:r="http://schemas.openxmlformats.org/officeDocument/2006/relationships" name="AUDITED CONSOLIDATED STATEMEN_5" sheetId="7" state="visible" r:id="rId7"/>
    <sheet xmlns:r="http://schemas.openxmlformats.org/officeDocument/2006/relationships" name="CONSOLIDATED SCHEDULES OF INVES" sheetId="8" state="visible" r:id="rId8"/>
    <sheet xmlns:r="http://schemas.openxmlformats.org/officeDocument/2006/relationships" name="Organization and Significant Ac" sheetId="9" state="visible" r:id="rId9"/>
    <sheet xmlns:r="http://schemas.openxmlformats.org/officeDocument/2006/relationships" name="Related Party Transactions" sheetId="10" state="visible" r:id="rId10"/>
    <sheet xmlns:r="http://schemas.openxmlformats.org/officeDocument/2006/relationships" name="Concentration Risk" sheetId="11" state="visible" r:id="rId11"/>
    <sheet xmlns:r="http://schemas.openxmlformats.org/officeDocument/2006/relationships" name="Leases" sheetId="12" state="visible" r:id="rId12"/>
    <sheet xmlns:r="http://schemas.openxmlformats.org/officeDocument/2006/relationships" name="Assets and Liabilities Measured" sheetId="13" state="visible" r:id="rId13"/>
    <sheet xmlns:r="http://schemas.openxmlformats.org/officeDocument/2006/relationships" name="Investments in Joint Ventures" sheetId="14" state="visible" r:id="rId14"/>
    <sheet xmlns:r="http://schemas.openxmlformats.org/officeDocument/2006/relationships" name="Investments in Real Estate Fund" sheetId="15" state="visible" r:id="rId15"/>
    <sheet xmlns:r="http://schemas.openxmlformats.org/officeDocument/2006/relationships" name="Investment in Real Estate Opera" sheetId="16" state="visible" r:id="rId16"/>
    <sheet xmlns:r="http://schemas.openxmlformats.org/officeDocument/2006/relationships" name="Loans Receivable" sheetId="17" state="visible" r:id="rId17"/>
    <sheet xmlns:r="http://schemas.openxmlformats.org/officeDocument/2006/relationships" name="Loans Payable" sheetId="18" state="visible" r:id="rId18"/>
    <sheet xmlns:r="http://schemas.openxmlformats.org/officeDocument/2006/relationships" name="Credit Facility" sheetId="19" state="visible" r:id="rId19"/>
    <sheet xmlns:r="http://schemas.openxmlformats.org/officeDocument/2006/relationships" name="Senior Notes Payable" sheetId="20" state="visible" r:id="rId20"/>
    <sheet xmlns:r="http://schemas.openxmlformats.org/officeDocument/2006/relationships" name="Financial Highlights" sheetId="21" state="visible" r:id="rId21"/>
    <sheet xmlns:r="http://schemas.openxmlformats.org/officeDocument/2006/relationships" name="Accumulation Uni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and Significant _2" sheetId="29" state="visible" r:id="rId29"/>
    <sheet xmlns:r="http://schemas.openxmlformats.org/officeDocument/2006/relationships" name="Related Party Transactions (Tab" sheetId="30" state="visible" r:id="rId30"/>
    <sheet xmlns:r="http://schemas.openxmlformats.org/officeDocument/2006/relationships" name="Concentration Risk (Tables)" sheetId="31" state="visible" r:id="rId31"/>
    <sheet xmlns:r="http://schemas.openxmlformats.org/officeDocument/2006/relationships" name="Leases (Tables)" sheetId="32" state="visible" r:id="rId32"/>
    <sheet xmlns:r="http://schemas.openxmlformats.org/officeDocument/2006/relationships" name="Assets and Liabilities Measur_2" sheetId="33" state="visible" r:id="rId33"/>
    <sheet xmlns:r="http://schemas.openxmlformats.org/officeDocument/2006/relationships" name="Investments in Joint Ventures (" sheetId="34" state="visible" r:id="rId34"/>
    <sheet xmlns:r="http://schemas.openxmlformats.org/officeDocument/2006/relationships" name="Investments in Real Estate Fu_2" sheetId="35" state="visible" r:id="rId35"/>
    <sheet xmlns:r="http://schemas.openxmlformats.org/officeDocument/2006/relationships" name="Investment in Real Estate Ope_2" sheetId="36" state="visible" r:id="rId36"/>
    <sheet xmlns:r="http://schemas.openxmlformats.org/officeDocument/2006/relationships" name="Loans Receivable (Tables)" sheetId="37" state="visible" r:id="rId37"/>
    <sheet xmlns:r="http://schemas.openxmlformats.org/officeDocument/2006/relationships" name="Loans Payable (Tables)" sheetId="38" state="visible" r:id="rId38"/>
    <sheet xmlns:r="http://schemas.openxmlformats.org/officeDocument/2006/relationships" name="Credit Facility (Tables)" sheetId="39" state="visible" r:id="rId39"/>
    <sheet xmlns:r="http://schemas.openxmlformats.org/officeDocument/2006/relationships" name="Senior Notes Payable (Tables)" sheetId="40" state="visible" r:id="rId40"/>
    <sheet xmlns:r="http://schemas.openxmlformats.org/officeDocument/2006/relationships" name="Financial Highlights (Tables)" sheetId="41" state="visible" r:id="rId41"/>
    <sheet xmlns:r="http://schemas.openxmlformats.org/officeDocument/2006/relationships" name="Accumulation Units (Tables)" sheetId="42" state="visible" r:id="rId42"/>
    <sheet xmlns:r="http://schemas.openxmlformats.org/officeDocument/2006/relationships" name="Commitments and Contingencies (" sheetId="43" state="visible" r:id="rId43"/>
    <sheet xmlns:r="http://schemas.openxmlformats.org/officeDocument/2006/relationships" name="Organization and Significant _3" sheetId="44" state="visible" r:id="rId44"/>
    <sheet xmlns:r="http://schemas.openxmlformats.org/officeDocument/2006/relationships" name="Related Party Transactions - Na" sheetId="45" state="visible" r:id="rId45"/>
    <sheet xmlns:r="http://schemas.openxmlformats.org/officeDocument/2006/relationships" name="Related Party Transactions - Sc" sheetId="46" state="visible" r:id="rId46"/>
    <sheet xmlns:r="http://schemas.openxmlformats.org/officeDocument/2006/relationships" name="Concentration Risk - Narrative " sheetId="47" state="visible" r:id="rId47"/>
    <sheet xmlns:r="http://schemas.openxmlformats.org/officeDocument/2006/relationships" name="Concentration Risk - Schedule o" sheetId="48" state="visible" r:id="rId48"/>
    <sheet xmlns:r="http://schemas.openxmlformats.org/officeDocument/2006/relationships" name="Leases - Schedule of aggregate " sheetId="49" state="visible" r:id="rId49"/>
    <sheet xmlns:r="http://schemas.openxmlformats.org/officeDocument/2006/relationships" name="Leases - Schedule of right-of-u" sheetId="50" state="visible" r:id="rId50"/>
    <sheet xmlns:r="http://schemas.openxmlformats.org/officeDocument/2006/relationships" name="Leases - Narrative (Details)" sheetId="51" state="visible" r:id="rId51"/>
    <sheet xmlns:r="http://schemas.openxmlformats.org/officeDocument/2006/relationships" name="Leases - Schedule of future min" sheetId="52" state="visible" r:id="rId52"/>
    <sheet xmlns:r="http://schemas.openxmlformats.org/officeDocument/2006/relationships" name="Assets and Liabilities Measur_3" sheetId="53" state="visible" r:id="rId53"/>
    <sheet xmlns:r="http://schemas.openxmlformats.org/officeDocument/2006/relationships" name="Assets and Liabilities Measur_4" sheetId="54" state="visible" r:id="rId54"/>
    <sheet xmlns:r="http://schemas.openxmlformats.org/officeDocument/2006/relationships" name="Assets and Liabilities Measur_5" sheetId="55" state="visible" r:id="rId55"/>
    <sheet xmlns:r="http://schemas.openxmlformats.org/officeDocument/2006/relationships" name="Assets and Liabilities Measur_6" sheetId="56" state="visible" r:id="rId56"/>
    <sheet xmlns:r="http://schemas.openxmlformats.org/officeDocument/2006/relationships" name="Investments in Joint Ventures -" sheetId="57" state="visible" r:id="rId57"/>
    <sheet xmlns:r="http://schemas.openxmlformats.org/officeDocument/2006/relationships" name="Investments in Joint Ventures_2" sheetId="58" state="visible" r:id="rId58"/>
    <sheet xmlns:r="http://schemas.openxmlformats.org/officeDocument/2006/relationships" name="Investments in Joint Ventures_3" sheetId="59" state="visible" r:id="rId59"/>
    <sheet xmlns:r="http://schemas.openxmlformats.org/officeDocument/2006/relationships" name="Investments in Real Estate Fu_3" sheetId="60" state="visible" r:id="rId60"/>
    <sheet xmlns:r="http://schemas.openxmlformats.org/officeDocument/2006/relationships" name="Investment in Real Estate Ope_3" sheetId="61" state="visible" r:id="rId61"/>
    <sheet xmlns:r="http://schemas.openxmlformats.org/officeDocument/2006/relationships" name="Investment in Real Estate Ope_4" sheetId="62" state="visible" r:id="rId62"/>
    <sheet xmlns:r="http://schemas.openxmlformats.org/officeDocument/2006/relationships" name="Loans Receivable - Schedule of " sheetId="63" state="visible" r:id="rId63"/>
    <sheet xmlns:r="http://schemas.openxmlformats.org/officeDocument/2006/relationships" name="Loans Receivable - Schedule o_2" sheetId="64" state="visible" r:id="rId64"/>
    <sheet xmlns:r="http://schemas.openxmlformats.org/officeDocument/2006/relationships" name="Loans Receivable - Narrative (D" sheetId="65" state="visible" r:id="rId65"/>
    <sheet xmlns:r="http://schemas.openxmlformats.org/officeDocument/2006/relationships" name="Loans Receivable - Schedule o_3" sheetId="66" state="visible" r:id="rId66"/>
    <sheet xmlns:r="http://schemas.openxmlformats.org/officeDocument/2006/relationships" name="Loans Payable - Schedule of out" sheetId="67" state="visible" r:id="rId67"/>
    <sheet xmlns:r="http://schemas.openxmlformats.org/officeDocument/2006/relationships" name="Loans Payable - Schedule of mat" sheetId="68" state="visible" r:id="rId68"/>
    <sheet xmlns:r="http://schemas.openxmlformats.org/officeDocument/2006/relationships" name="Credit Facility - Narrative (De" sheetId="69" state="visible" r:id="rId69"/>
    <sheet xmlns:r="http://schemas.openxmlformats.org/officeDocument/2006/relationships" name="Credit Facility - Summary of ke" sheetId="70" state="visible" r:id="rId70"/>
    <sheet xmlns:r="http://schemas.openxmlformats.org/officeDocument/2006/relationships" name="Senior Notes Payable - Narrativ" sheetId="71" state="visible" r:id="rId71"/>
    <sheet xmlns:r="http://schemas.openxmlformats.org/officeDocument/2006/relationships" name="Senior Notes Payable - Summary " sheetId="72" state="visible" r:id="rId72"/>
    <sheet xmlns:r="http://schemas.openxmlformats.org/officeDocument/2006/relationships" name="Financial Highlights - Schedule" sheetId="73" state="visible" r:id="rId73"/>
    <sheet xmlns:r="http://schemas.openxmlformats.org/officeDocument/2006/relationships" name="Accumulation Units - Schedule o"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USD ($) $ in Millions</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33-92990</t>
        </is>
      </c>
      <c r="C9" s="4" t="inlineStr">
        <is>
          <t xml:space="preserve"> </t>
        </is>
      </c>
    </row>
    <row r="10">
      <c r="A10" s="4" t="inlineStr">
        <is>
          <t>Entity Registrant Name</t>
        </is>
      </c>
      <c r="B10" s="4" t="inlineStr">
        <is>
          <t>TIAA REAL ESTATE ACCOUNT</t>
        </is>
      </c>
      <c r="C10" s="4" t="inlineStr">
        <is>
          <t xml:space="preserve"> </t>
        </is>
      </c>
    </row>
    <row r="11">
      <c r="A11" s="4" t="inlineStr">
        <is>
          <t>Entity Incorporation, State or Country Code</t>
        </is>
      </c>
      <c r="B11" s="4" t="inlineStr">
        <is>
          <t>NY</t>
        </is>
      </c>
      <c r="C11" s="4" t="inlineStr">
        <is>
          <t xml:space="preserve"> </t>
        </is>
      </c>
    </row>
    <row r="12">
      <c r="A12" s="4" t="inlineStr">
        <is>
          <t>Entity Address, Address Line One</t>
        </is>
      </c>
      <c r="B12" s="4" t="inlineStr">
        <is>
          <t>730 Third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320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0-9000</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false</t>
        </is>
      </c>
      <c r="C25" s="4" t="inlineStr">
        <is>
          <t xml:space="preserve"> </t>
        </is>
      </c>
    </row>
    <row r="26">
      <c r="A26" s="4" t="inlineStr">
        <is>
          <t>Document Financial Statement Error Correction</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s Incorporated by Reference</t>
        </is>
      </c>
      <c r="B28" s="4" t="inlineStr">
        <is>
          <t>Documents Incorporated by Reference: None</t>
        </is>
      </c>
      <c r="C28" s="4" t="inlineStr">
        <is>
          <t xml:space="preserve"> </t>
        </is>
      </c>
    </row>
    <row r="29">
      <c r="A29" s="4" t="inlineStr">
        <is>
          <t>Entity Common Stock, Shares Outstanding (in shares)</t>
        </is>
      </c>
      <c r="B29" s="5" t="n">
        <v>0</v>
      </c>
      <c r="C29" s="4" t="inlineStr">
        <is>
          <t xml:space="preserve"> </t>
        </is>
      </c>
    </row>
    <row r="30">
      <c r="A30" s="4" t="inlineStr">
        <is>
          <t>Entity Public Float</t>
        </is>
      </c>
      <c r="B30" s="4" t="inlineStr">
        <is>
          <t xml:space="preserve"> </t>
        </is>
      </c>
      <c r="C30" s="6" t="n">
        <v>0</v>
      </c>
    </row>
    <row r="31">
      <c r="A31" s="4" t="inlineStr">
        <is>
          <t>Amendment Flag</t>
        </is>
      </c>
      <c r="B31" s="4" t="inlineStr">
        <is>
          <t>false</t>
        </is>
      </c>
      <c r="C31" s="4" t="inlineStr">
        <is>
          <t xml:space="preserve"> </t>
        </is>
      </c>
    </row>
    <row r="32">
      <c r="A32" s="4" t="inlineStr">
        <is>
          <t>Entity Central Index Key</t>
        </is>
      </c>
      <c r="B32" s="4" t="inlineStr">
        <is>
          <t>0000946155</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nvestment management, administrative and distribution services are provided to the Account at cost by TIAA. Services provided at cost are paid by the Account on a daily basis based upon projected expenses to be provided to the Account. Payments are adjusted periodically to ensure daily payments are as close as possible to the Account’s actual expenses incurred. Differences between actual expenses and the amounts paid by the Account are reconciled and adjusted quarterly. Investment management services for the Account are provided by TIAA officers, under the direction and control of the Board, pursuant to investment management procedures adopted by TIAA for the Account. TIAA’s investment management guidelines for the Account are subject to review by the Account’s independent fiduciary. TIAA also provides various portfolio accounting and related services for the Account. Part of TIAA’s compensation for provision of at cost investment management services to the Account includes reimbursement of costs incurred by TIAA to manage certain of the Account’s joint ventures. Such joint ventures also reimburse the Account directly in its capacity as general partner or managing member (collectively, the “GP”) of the joint venture in the form of an asset management fee for GP-related services provided by the Account, and such fee is based on a percentage of the fair market value of the underlying properties held in the joint venture. The Account is a party to a distribution agreement for the contracts issued by TIAA and funded by the Account, dated January 1, 2008 (the “Distribution Agreement”), by and among TIAA, for itself and on behalf of the Account, and TIAA-CREF Individual and Institutional Services, LLC (“Services”), a wholly-owned subsidiary of TIAA, a registered broker-dealer and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 cost basis. The Distribution Agreement is terminable by either party upon 60 days written notice and terminates automatically upon any assignment thereof. In addition to providing the services described above, TIAA may charge the Account fees to bear certain mortality and expense risks and risks with providing the liquidity guarantee. These fees are charged as a percentage of the net assets of the Account. Rates for these fees are established annually. Once an Account participant begins receiving lifetime annuity income benefits, payment levels cannot be reduced as a result of the Account’s actual mortality experience. As such, mortality and expense risk are contractual charges for TIAA’s assumption of this risk. TIAA provides the Account with a liquidity guarantee enabling the Account to have funds available to meet contract owner redemption, transfer or cash withdrawal requests. The liquidity guarantee is required by the New York State Department of Financial Services ("NYDFS") and is subject to a prohibited transaction exemption that the Account received in 1996 (96-76) from the U.S. Department of Labor (the “PTE 96-76”). The Account pays TIAA for the risk associated with providing the liquidity guarantee through a daily deduction from the Account’s net assets. Whether the liquidity guarantee is exercised is based on the cash level of the Account from time to time, as well as recent contract owner withdrawal activity and the Account’s expected working capital, debt service and cash needs, and subject to the oversight of the independent fiduciary. If the Account cannot fund contract owner withdrawal or redemption requests from the Account’s own cash flow and liquid investments, TIAA will fund them by purchasing accumulation units issued by the Account (accumulation units that are purchased by TIAA are generally referred to as “liquidity units”). TIAA guarantees that contract owners can redeem their accumulation units at the accumulation unit value next determined after their transfer or cash withdrawal request is received in good order. Liquidity units owned by TIAA are valued in the same manner as accumulation units owned by the Account’s contract owners. Pursuant to its existing liquidity guarantee obligation, beginning August 31, 2023 through the year ended December 31, 2024, the TIAA General Account purchased a cumulative total of 1.8 million liquidity units issued by the Account, amounting to $911.3 million. Although the Account continued to experience net contract owner outflows, the TIAA General Account was not required to purchase any liquidity units since second quarter of 2024. The independent fiduciary, which has the right to adjust the percentage of total accumulation units that TIAA’s ownership should not exceed (the “trigger point”), has established the trigger point at 45% of the issued and outstanding accumulation units. As of December 31, 2024, the TIAA General Account owned approximately 3.87% of the outstanding accumulation units of the Account. The independent fiduciary will continue to monitor TIAA's ownership interest in the Account and provide further recommendations as necessary. Expenses for the services and fees described above are identified as such in the accompanying Consolidated Statements of Operations and are identified as "Expenses" in Note 12—Financial Highlights. The Account has loans receivable outstanding with related parties as of December 31, 2024. Two loans are with a joint venture partner and the others are with joint ventures in which the Account also has an equity interest. The loans are held at fair value in accordance with the valuation policies described in Note 1—Organization and Significant Accounting Policies. References to "SOFR" in the table below and elsewhere in these Notes mean the secured Overnight Financing Rate, a benchmark interest rate based on the U.S. Treasury bond repurchase market that has largely replaced the discontinued LIBOR (London Interbank Offered Rate) for U.S. dollar-denominated instruments. The following table presents the key terms of the loans as of the reporting date (in millions): Related Party Equity Ownership Interest Interest Rate Maturity Date Fair Value at Principal December 31, 2024 December 31, 2023 2024 2023 $ — $ 32.9 THP Student Housing, LLC 97.00% 3.20% 9/30/2024 $ — $ 32.9 36.5 36.5 MRA Hub 34 Holding, LLC 95.00% 2.50% + SOFR 8/26/2025 36.5 36.5 0.5 0.5 MRA 34 LLC —% 3.75% + SOFR 8/26/2025 0.5 0.5 4.6 4.4 MR MCC 3 Sponsor, LLC —% 6.00% 12/1/2025 4.6 4.4 27.7 27.7 THP Student Housing, LLC 97.00% 6.10% 6/30/2026 27.7 27.0 28.5 — TREA SV 355 West 52nd Street 95.00% 5.20% 6/14/2027 28.5 — TOTAL LOANS RECEIVABLE WITH RELATED PARTIES $ 97.8 $ 10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t>
        </is>
      </c>
      <c r="B4" s="4" t="inlineStr">
        <is>
          <t>Concentration Risk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Account's rent, or if tenants are concentrated in a particular industry. As of December 31, 2024, the Account had no significant concentrations of tenants as no single tenant had annual contract rent that made up more than 4% of the rental income of the Account. Moreover, the Account's tenants have no notable concentration present in any one industry. The Account’s wholly-owned real estate investments and investments in joint ventures are primarily located in the United States. The following table represents the diversification of the Account’s portfolio by region and property type as of December 31, 2024: Diversification by Fair Value (1) West (2) South (3) East (4) Midwest (5) Foreign (6) Total Industrial 18.4 % 10.2 % 3.1 % 2.2 % — % 33.9 % Apartments 8.1 % 11.3 % 8.6 % 1.1 % — % 29.1 % Office 4.8 % 4.3 % 8.9 % 0.2 % — % 18.2 % Retail 3.4 % 4.2 % 3.1 % 0.7 % — % 11.4 % Other (7) 2.4 % 2.6 % 1.8 % 0.3 % 0.3 % 7.4 % Total 37.1 % 32.6 % 25.5 % 4.5 % 0.3 % 100.0 % (1) Wholly-owned properties are represented at fair value and gross of any debt, while joint venture properties are represented at the net equity value. (2) Properties in the “West” region are located in: AK, AZ, CA, CO, HI, ID, MT, NM, NV, OR, UT, WA, WY (3) Properties in the “South” region are located in: AL, AR, FL, GA, LA, MS, OK, TN, TX (4) Properties in the “East” region are located in: CT, DC, DE, KY, MA, MD, ME, NC, NH, NJ, NY, PA, RI, SC, VA, VT, WV (5) Properties in the “Midwest” region are located in: IA, IL, IN, KS, MI, MN, MO, ND, NE, OH, SD, WI (6) Represents developable land investments in Ireland and United Kingdom. (7) Represents interests in Storage Portfolio investments, a hotel investment and l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Account’s wholly-owned real estate properties are leased to tenants under operating lease agreements which expire on various dates through 2115.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re as follows (millions): For the Years Ending December 31, 2025 $ 604.0 2026 549.2 2027 465.0 2028 375.0 2029 301.3 Thereafter 1,029.1 Total $ 3,323.6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millions): As of December 31, 2024 As of December 31, 2023 Assets: Right-of-use assets, at fair value $ 37.4 $ 39.4 Liabilities: Ground lease liabilities, at fair value $ 37.4 $ 39.4 Key Terms Weighted-average remaining lease term (years) 63.0 63.7 Weighted-average discount rate (1) 8.56 % 8.19 % (1) Discount rates are reflective of the rates utilized during the most recent appraisal of the associated real estate investments. For the years ended December 31, 2024 and 2023, operating lease costs related to ground leases were $2.4 million. These costs include variable lease costs, which are immaterial. Aggregate future minimum annual payments for ground leases held by the Account are as follows (millions): For the Years Ending December 31, 2025 $ 2.6 2026 2.6 2027 2.7 2028 2.7 2029 2.7 Thereafter 443.2 Total $ 456.5 </t>
        </is>
      </c>
    </row>
    <row r="5">
      <c r="A5" s="4" t="inlineStr">
        <is>
          <t>Leases</t>
        </is>
      </c>
      <c r="B5" s="4" t="inlineStr">
        <is>
          <t xml:space="preserve">Leases The Account’s wholly-owned real estate properties are leased to tenants under operating lease agreements which expire on various dates through 2115.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re as follows (millions): For the Years Ending December 31, 2025 $ 604.0 2026 549.2 2027 465.0 2028 375.0 2029 301.3 Thereafter 1,029.1 Total $ 3,323.6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millions): As of December 31, 2024 As of December 31, 2023 Assets: Right-of-use assets, at fair value $ 37.4 $ 39.4 Liabilities: Ground lease liabilities, at fair value $ 37.4 $ 39.4 Key Terms Weighted-average remaining lease term (years) 63.0 63.7 Weighted-average discount rate (1) 8.56 % 8.19 % (1) Discount rates are reflective of the rates utilized during the most recent appraisal of the associated real estate investments. For the years ended December 31, 2024 and 2023, operating lease costs related to ground leases were $2.4 million. These costs include variable lease costs, which are immaterial. Aggregate future minimum annual payments for ground leases held by the Account are as follows (millions): For the Years Ending December 31, 2025 $ 2.6 2026 2.6 2027 2.7 2028 2.7 2029 2.7 Thereafter 443.2 Total $ 45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Measured at Fair Value on a Recurring Basi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Valuation Hierarchy: The Account’s fair value measurements are grouped categorically into three levels, as defined by the FASB. The levels are defined as follows: • Level 1 fair value inputs are quoted prices for identical items in active, liquid and visible markets such as stock exchanges. • Level 2 fair value inputs are observable information for similar items in active or inactive markets, and appropriately consider counterparty creditworthiness in the valuations. • Level 3 fair value inputs reflect our best estimate of inputs and assumptions market participants would use in pricing an asset or liability at the measurement date. The inputs are unobservable in the market and significant to the valuation estimate. An asset or liability's categorization within the valuation hierarchy described above is based upon the lowest level of input that is significant to the fair value measurement. Real estate fund investments are excluded from the valuation hierarchy, as these investments are fair valued using their net asset value as a practical expedient since market quotations or values from independent pricing services are not readily available. See Note 1—Organization and Significant Accounting Policies for further discussion regarding the use of a practical expedient for the valuation of real estate funds. The following tables show the major categories of assets and liabilities measured at fair value on a recurring basis as of December 31, 2024 and 2023, using unadjusted quoted prices in active markets for identical assets (Level 1); significant other observable inputs (Level 2); and significant unobservable inputs (Level 3) (in millions): Description Level 1: Level 2: Level 3: Total at Real estate properties $ — $ — $ 15,607.0 $ 15,607.0 Real estate joint ventures — — 5,381.4 5,381.4 Real estate operating business — — 931.8 931.8 Marketable securities: U.S. government agency — 701.4 — 701.4 U.S. treasury securities — 510.4 — 510.4 Loans receivable (1) — — 877.8 877.8 Loans payable — — (1,585.5) (1,585.5) Other unsecured debt — (877.0) — (877.0) Description Level 1: Level 2: Level 3: Total at Real estate properties $ — $ — $ 18,020.3 $ 18,020.3 Real estate joint ventures — — 5,881.2 5,881.2 Real estate operating business — — 685.9 685.9 Marketable securities: U.S. government agency — 38.0 — 38.0 U.S. treasury securities — 109.4 — 109.4 Loans receivable (1) — — 1,183.7 1,183.7 Loans payable — — (1,862.5) (1,862.5) Line of credit — — (463.0) (463.0) Other unsecured debt — (881.6) — (881.6) (1) Includes loans receivable with related parties. The following tables show the reconciliation of the beginning and ending balances for assets and liabilities measured at fair value on a recurring basis using significant unobservable inputs (Level 3) during the years ended December 31, 2024 and 2023 (millions): Real Estate Real Estate Real Estate Operating Business Loans Receivable (3) Total Loans Line of Credit For the year ended December 31, 2024 Beginning balance January 1, 2024 $ 18,020.3 $ 5,881.2 $ 685.9 $ 1,183.7 $ 25,771.1 $ (1,862.5) $ (463.0) Total realized and unrealized (losses) gains included in changes in net assets (1) (1,139.0) (574.5) 145.4 (170.0) (1,738.1) (11.3) — Purchases (2) 404.7 319.4 100.5 70.2 894.8 (120.7) (193.0) Sales (1,679.0) — — — (1,679.0) — — Settlements (4) — (244.7) — (206.1) (450.8) 409.0 656.0 Ending balance December 31, 2024 $ 15,607.0 $ 5,381.4 $ 931.8 $ 877.8 $ 22,798.0 $ (1,585.5) $ — Real Estate Real Estate Real Estate Operating Business Loans Receivable (3) Total Loans Line of Credit Other Unsecured Debt For the year ended December 31, 2023 Beginning balance January 1, 2023 $ 20,444.0 $ 7,103.6 $ 641.9 $ 1,488.6 $ 29,678.1 $ (2,069.7) $ — $ (500.0) Total realized and unrealized (losses) gains included in changes in net assets (1) (2,752.6) (1,346.6) 8.2 (344.7) (4,435.7) (38.8) — — Purchases (2) 359.2 250.1 35.8 54.8 699.9 (414.9) (574.0) — Sales — — — — — — — — Settlements (4) (30.3) (125.9) — (15.0) (171.2) 660.9 111.0 500.0 Ending balance December 31, 2023 $ 18,020.3 $ 5,881.2 $ 685.9 $ 1,183.7 $ 25,771.1 $ (1,862.5) $ (463.0) $ — (1) Includes properties acquired through deed-in-lieu of foreclosure agreements. (2) Includes purchases, contributions for joint ventures, capital expenditures, lending for loans receivable, assumption of loans payable, line of credit borrowings and term loan borrowings. (3) Includes loans receivable with related parties. (4) Includes operating income for real estate joint ventures net of distributions, payments of loans receivable, and payments of loans payable, line of credit and term loans. The following table shows quantitative information about unobservable inputs related to the Level 3 fair value measurements as of December 31, 2024. Type Asset Class Valuation Technique(s) Unobservable Inputs (1) Range (Weighted Average) Real Estate Properties and Joint Ventures Office Income Approach—Discounted Cash Flow Discount Rate 6.5%–11.0% (8.5%) Terminal Capitalization Rate 5.0%–9.5% (6.9%) Income Approach—Direct Capitalization Overall Capitalization Rate 5.0%–13.8% (6.9%) Industrial Income Approach—Discounted Cash Flow Discount Rate 6.8% - 8.5% (7.3%) Terminal Capitalization Rate 5.3% - 7.0% (5.7%) Income Approach—Direct Capitalization Overall Capitalization Rate 4.3% - 6.5% (5.3%) Residential Income Approach—Discounted Cash Flow Discount Rate 6.8% - 8.0% (7.0%) Terminal Capitalization Rate 5.0% - 6.8% (5.6%) Income Approach—Direct Capitalization Overall Capitalization Rate 4.5% - 6.5% (5.1%) Retail Income Approach—Discounted Cash Flow Discount Rate 6.8% - 12.0% (7.7%) Terminal Capitalization Rate 5.5% - 9.5% (6.6%) Income Approach—Direct Capitalization Overall Capitalization Rate 5.3% - 9.0% (6.1%) Hotel Income Approach—Discounted Cash Flow Discount Rate 10.0% Terminal Capitalization Rate 8.3% Income Approach—Direct Capitalization Overall Capitalization Rate 7.8% Land Sales Comparison Approach Price per projected unit $55.00 (2) Real Estate Operating Business (3) Income Approach—Discounted Cash Flow Discount Rate 12.5% Terminal Growth Rate 10.8% Market Approach EBITDA Multiple 31.7x Terminal EBITDA Multiple 20.0x Loans Receivable, including those with related parties Office Discounted Cash Flow Loan-to-Value Ratio 52.7% - 78.2% (65.7%) Equivalency Rate 8.8% - 32.6% (14.5%) Industrial Discounted Cash Flow Loan-to-Value Ratio 35.8% - 72.6% (54.3%) Equivalency Rate 5.3% - 8.3% (6.4%) Type Asset Class Valuation Technique(s) Unobservable Inputs (1) Range (Weighted Average) Residential Discounted Cash Flow Loan-to-Value Ratio 69.9% - 72.0% (71.0%) Equivalency Rate 7.7% - 9.0% (8.1%) Retail &amp; Hospitality Discounted Cash Flow Loan-to-Value Ratio 66.9% - 66.9% (66.9%) Equivalency Rate 24.0% - 24.0% (24.0%) Loans Payable Office Discounted Cash Flow Loan-to-Value Ratio 43.2% - 78.4% (69.9%) Equivalency Rate 6.0% - 6.5% (6.4%) Net Present Value Loan-to-Value Ratio 43.2% - 78.4% (69.9%) Weighted Average Cost of Capital Risk Premium Multiple 1.1 - 1.7 (1.4) Industrial Discounted Cash Flow Loan-to-Value Ratio 30.0% - 40.5% (34.1%) Equivalency Rate 6.0% - 6.1% (6.0%) Net Present Value Loan-to-Value Ratio 30.0% - 40.5% (34.1%) Weighted Average Cost of Capital Risk Premium Multiple 1.1 - 1.1 (1.1) Residential Discounted Cash Flow Loan-to-Value Ratio 45.6% - 73.8% (57.7%) Equivalency Rate 5.7% - 7.1% (6.4%) Net Present Value Loan-to-Value Ratio 45.6% - 73.8% (57.7%) Weighted Average Cost of Capital Risk Premium Multiple 1.2 - 1.4 (1.3) Retail Discounted Cash Flow Loan-to-Value Ratio 48.5% - 73.1% (54.0%) Equivalency Rate 5.7% - 7.2% (5.8%) Net Present Value Loan-to-Value Ratio 48.5% - 73.1% (54.0%) Weighted Average Cost of Capital Risk Premium Multiple 1.2 - 1.4 (1.3) The following table shows quantitative information about unobservable inputs related to the Level 3 fair value measurements as of December 31, 2023. Type Asset Class Valuation Technique(s) Unobservable Inputs (1) Range (Weighted Average) Real Estate Properties and Joint Ventures Office Income Approach—Discounted Cash Flow Discount Rate 6.5%–10.3% (7.9%) Terminal Capitalization Rate 5.5%–8.5% (6.6%) Income Approach—Direct Capitalization Overall Capitalization Rate 4.8%–11.3% (6.3%) Industrial Income Approach—Discounted Cash Flow Discount Rate 6.5% - 8.3% (7.3%) Terminal Capitalization Rate 5.0% - 7.0% (5.6%) Income Approach—Direct Capitalization Overall Capitalization Rate 2.0% - 6.3% (5.0%) Residential Income Approach—Discounted Cash Flow Discount Rate 6.3% - 7.5% (6.8%) Terminal Capitalization Rate 4.8% - 6.0% (5.4%) Income Approach—Direct Capitalization Overall Capitalization Rate 4.3% - 5.8% (4.9%) Retail Income Approach—Discounted Cash Flow Discount Rate 6.8% - 11.5% (8.0%) Terminal Capitalization Rate 5.3% - 9.0% (6.5%) Income Approach—Direct Capitalization Overall Capitalization Rate 5.3% - 8.5% (5.9%) Hotel Income Approach—Discounted Cash Flow Discount Rate 10.0% Terminal Capitalization Rate 8.3% Income Approach—Direct Capitalization Overall Capitalization Rate 7.8% Real Estate Operating Business (3) Income Approach—Discounted Cash Flow Discount Rate 10.0% Terminal Growth Rate 8.1% Type Asset Class Valuation Technique(s) Unobservable Inputs (1) Range (Weighted Average) Market Approach EBITDA Multiple 30.0x Loans Receivable, including those with related parties Office Discounted Cash Flow Loan-to-Value Ratio 48.0% - 136.1% (83.8%) Equivalency Rate 6.5% - 52.7% (13.4%) Industrial Discounted Cash Flow Loan-to-Value Ratio 34.4% - 66.0% (50.0%) Equivalency Rate 2.5% - 8.5% (5.4%) Residential Discounted Cash Flow Loan-to-Value Ratio 39.1% - 70.8% (55.0%) Equivalency Rate 3.2% - 8.6% (7.5%) Retail &amp; Hospitality Discounted Cash Flow Loan-to-Value Ratio 54.9% - 73.3% (64.2%) Equivalency Rate 7.3% - 13.6% (9.5%) Loans Payable Office Discounted Cash Flow Loan-to-Value Ratio 35.8% - 103.0% (58.3%) Equivalency Rate 6.3% - 10.9% (9.0%) Net Present Value Loan-to-Value Ratio 35.8% - 103.0% (58.3%) Weighted Average Cost of Capital Risk Premium Multiple 1.1 - 2.1 (1.3) Industrial Discounted Cash Flow Loan-to-Value Ratio 29.9% - 38.4% (33.4%) Equivalency Rate 6.7% - 6.9% (6.8%) Net Present Value Loan-to-Value Ratio 29.9% - 38.4% (33.4%) Weighted Average Cost of Capital Risk Premium Multiple 1.1 - 1.1 (1.1) Residential Discounted Cash Flow Loan-to-Value Ratio 30.0% - 74.5% (44.9%) Equivalency Rate 6.2% - 8.2% (7.1%) Net Present Value Loan-to-Value Ratio 30.0% - 74.5% (44.9%) Weighted Average Cost of Capital Risk Premium Multiple 1.1 - 1.3 (1.2) Retail Discounted Cash Flow Loan-to-Value Ratio 48.7% - 83.8% (58.8%) Equivalency Rate 6.0% - 7.1% (6.5%) Net Present Value Loan-to-Value Ratio 48.7% - 83.8% (58.8%) Weighted Average Cost of Capital Risk Premium Multiple 1.1 - 1.9 (1.4) (1) Equivalency Rate is defined as the prevailing market interest rate used to discount the contractual loan payments. (2) Calculated per Floor Area Ratio and applied to the planned building area that can be constructed on site. (3) The fair value measurement was additionally based upon information developed by the third-party valuation provider (including recent transactions), corroborated by the Independent Fiduciary for reasonableness. The valuation provider maintained full weighting to the preemptive rights offering at 100%, attributable to additional funding from existing investors and new investor participants. Because of this methodology, the Independent Fiduciary recognized there were no unobservable inputs used by the third party valuation provider to determine the estimated fair value. Significant increases (decreases) in any of those inputs in isolation would result in significantly lower (higher) fair value measurements, respectively. Line of Credit and Other Unsecured Debt: The Account's line of credit and term loans are recorded at par as Management believes par approximates fair value due to the short-term nature of the credit facility. During the years ended December 31, 2024 and 2023 there were no transfers between Levels 1, 2 or 3. The amount of total net unrealized (losses) gains included in changes in net assets attributable to the change in net unrealized gains relating to Level 3 investments and loans payable using significant unobservable inputs still held as of the reporting date is as follows (millions): Real Estate Real Estate Real Estate Operating Business Loans Receivable (1) Total Mortgage For the year ended December 31, 2024 $ (992.5) $ (470.2) $ 145.4 $ (79.0) $ (1,396.3) $ 2.5 For the year ended December 31, 2023 $ (2,782.4) $ (1,291.8) $ 8.2 $ (274.7) $ (4,340.7) $ (38.9) (1) Amount shown is reflective of loans receivable and loans receivable with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Joint Ventures</t>
        </is>
      </c>
      <c r="B4" s="4" t="inlineStr">
        <is>
          <t xml:space="preserve">Investments in Joint Ventures The Account owns interests in several real estate properties through joint ventures and receives distributions and allocations of profits and losses from the joint ventures based on the Account’s ownership interest in those investments. Several of these joint ventures have loans payable collateralized by the properties owned by the aforementioned joint ventures. At December 31, 2024, the Account held investments in joint ventures with ownership interest percentages that ranged from 2.0% to 98.5%. Certain joint ventures are subject to adjusted distribution percentages when earnings in the investment reach a predetermined threshold. A condensed summary of the gross financial position and results of operations of the combined joint ventures is shown below (millions): December 31, 2024 2023 Assets Real estate properties, at fair value $ 13,013.5 $ 14,571.0 Other assets 848.2 809.8 Total assets $ 13,861.7 $ 15,380.8 Liabilities &amp; Equity Mortgage notes payable and other obligations, at fair value $ 4,839.0 $ 5,035.4 Other liabilities 444.5 174.2 Total liabilities $ 5,283.5 $ 5,209.6 Total equity $ 8,578.2 $ 10,171.2 Total liabilities and equity $ 13,861.7 $ 15,380.8 Years ended December 31, 2024 2023 2022 Operating Revenue and Expenses Revenues $ 1,179.3 $ 1,231.4 $ 1,159.3 Expenses 723.5 739.0 685.3 Excess of revenues over expenses $ 455.8 $ 492.4 $ 4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vestments in Real Estate Funds</t>
        </is>
      </c>
      <c r="B4" s="4" t="inlineStr">
        <is>
          <t xml:space="preserve">Investments in Real Estate Funds The Account has ownership interests in real estate funds (each a “Fund”, and collectively the “Funds”). The Funds are established as limited partnerships or entities similar to a limited partnership, and as such, meet the definition of a VIE as the limited partners collectively lack the power, through voting or similar rights, to direct the activities of the Fund that most significantly impact the Fund's economic performance. Management has determined that the Account is not the primary beneficiary for any of the Funds, as the Account lacks the power to direct the activities of each Fund that most significantly impact the respective Fund's economic performance, and the Account further lacks substantive kick-out rights to remove the entity with these powers. Refer to Note 1—Organization and Significant Accounting Policies for a description of the methodology used to determine the primary beneficiary of a VIE. No financial support (such as loans or financial guarantees) was provided to the Funds during the year ended December 31, 2024. The Account is contractually obligated to make additional capital contributions in certain Funds in future years. These commitments are included in the maximum exposure to loss presented below. The carrying amount and maximum exposure to loss relating to unconsolidated VIEs in which the Company holds a variable interest but is not the primary beneficiary were as follows at December 31, 2024 (in millions): Fund Name Carrying Amount Maximum Exposure to Loss Liquidity Provisions Investment Strategy LCS SHIP Venture I, LLC (90.0% Account Interest) $ 47.3 $ 47.3 Redemptions prohibited prior to liquidation. To invest in senior housing properties. The fund is currently in liquidation. The Account is permitted to sell or transfer its interest in the fund, subject to consent and approval of the manager. Veritas - Trophy VI, LLC (90.4% Account Interest) $ 35.5 $ 35.5 Redemptions prohibited prior to liquidation. To invest in multi-family properties primarily in the San Francisco Bay and Los Angeles metropolitan statistical area ("MSA"). The Account can sell or transfer its interest in the fund with the consent and approval of the manager. SP V - II, LLC (61.8% Account Interest) $ 83.5 $ 89.9 Redemptions prohibited prior to liquidation. To invest in medical office properties in the U.S. Liquidation estimated to begin no earlier than 2029 The Account is permitted to sell or transfer its interest in the fund, subject to consent and approval of the manager. Taconic New York City GP Fund, LP (60.0% Account Interest) $ 13.5 $ 13.5 Redemptions prohibited prior to liquidation. To invest in real estate and real estate-related assets in the New York City MSA. Liquidation estimated to begin no earlier than 2025. The Account is permitted to sell its interest in the fund, subject to consent and approval of the general partner. Silverpeak NRE FundCo LLC (90.0% Account Interest) $ 65.9 $ 70.2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IDR - Core Property Index Fund, LLC (1.3% Account Interest) $ 34.4 $ 34.4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Townsend Group Value-Add Fund (99.0% Account Interest) $ 206.1 $ 235.8 Redemptions prohibited prior to liquidation. To invest in value-add real estate investment opportunities in the U.S. market. Liquidation estimated to begin no earlier than 2027 The Account is prohibited from transferring its interest in the fund without consent by the general partner, which can be withheld in their sole discretion Flagler REA Healthcare Properties Partnership (90.0% Account Interest) $ 15.8 $ 15.8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Grubb Southeast Real Estate Fund VI, LLC (66.7% Account Interest) $ 6.5 $ 6.5 Redemptions prohibited prior to liquidation. To acquire office investments across the Southeast. Liquidation estimated to begin no earlier than 2026. The Account is permitted to sell or transfer its interest in the fund with the consent and approval of the manager. Silverpeak NRE FundCo 2 LLC (90.0% Account Interest) $ 60.9 $ 83.6 Redemptions prohibited prior to liquidation. To invest in value-add real estate investment opportunities in the top 25 major U.S. metropolitan markets. Liquidation estimated to begin no earlier than 2025 The Account is permitted to sell its interest in the fund to qualified institutional investors, subject to consent and approval of the manager. JCR Capital - REA Preferred Equity Parallel Fund (31.1% Account Interest) $ 96.5 $ 108.0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Silverpeak NRE FundCo 3 LLC (90.0% Account Interest) $ 74.4 $ 106.3 Redemptions prohibited prior to liquidation. To invest in value-add real estate investment opportunities in the top 25 major U.S. metropolitan markets. Liquidation estimated to begin no earlier than 2026. The Account is permitted to sell its interest in the fund to qualified institutional investors, subject to consent and approval of the manager. Total $ 740.3 $ 8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al Estate Operating Busines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Real Estate Operating Business</t>
        </is>
      </c>
      <c r="B4" s="4" t="inlineStr">
        <is>
          <t>Investment in Real Estate Operating Business In September 2020, the Account made an initial $250.0 million investment to acquire an ownership stake in DataBank, an owner/operator of data centers. The investment represents an opportunity for the Account to continue to grow its digital real estate exposure alongside a market leading owner/operator poised to capture incremental demand nationally. The Account is part of a larger consortium of other investors providing funding to DataBank to enable their planned acquisition of 44 data centers, across 23 markets. In July 2024, the Account made an additional capital commitment of $225.0 million. As of December 31, 2024, the Account has $126.0 million remaining to be funded. The Account’s investment in DataBank at December 31, 2024, represents an ownership stake of 15.84% . December 31, 2024 December 31, 2023 Operating Business Cost Fair Value Cost Fair Value (in millions) (in millions) DataBank (1) $ 491.2 $ 931.8 $ 390.8 $ 685.9 (1) The Account invests in DataBank through DigitalBridge Zeus Partners, LP and DigitalBridge Zeus Partners III, LP (collectively, the "Databank"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 xml:space="preserve">Loans Receivable The Account’s loan receivable portfolio is primarily comprised of mezzanine loans secured by the borrower’s indirect interest in commercial real estate. Mezzanine loans are subordinate to first mortgages on the underlying real estate collateral. The following property types represent the underlying real estate collateral for the Account's mezzanine loans (in millions): December 31, 2024 December 31, 2023 Principal Outstanding Fair Value % of Fair Value Principal Outstanding Fair Value % of Fair Value Office (1) $ 911.5 $ 518.7 59.1 % $ 1,016.2 $ 622.2 52.5 % Apartments (1) 185.0 179.7 20.5 % 247.7 241.4 20.4 % Industrial 134.3 134.3 15.3 % 134.1 133.6 11.3 % Hotel — — — % 139.3 139.3 11.8 % Retail 44.0 40.5 4.6 % 44.0 42.8 3.6 % Land 4.6 4.6 0.5 % 4.4 4.4 0.4 % $ 1,279.4 $ 877.8 100.0 % $ 1,585.7 $ 1,183.7 100.0 % (1) Includes loans receivable with related parties. The Account monitors the risk profile of the loan receivable portfolio with the assistance of a third-party rating service that models the loans and assigns risk ratings based on inputs such as loan-to-value ratios, yields, credit quality of the borrowers, property types of the collateral, geographic and local market dynamics, physical condition of the collateral, and the underlying structure of the loans. Ratings for loans are updated monthly. Assigned ratings can range from AAA to C, with an AAA designation representing debt with the lowest level of credit risk and C representing a greater risk of default or principal loss. Loans that are delinquent or in default are generally assigned a D rating unless the value of the collateral asset is estimated to be greater than, or equal to, the outstanding loan balance. Debt in good health is typically reflective of a risk rating in the B range (e.g., BBB, BB, or B), as these ratings reflect borrowers' having adequate financial resources to service their financial commitments, or the value of the collateral asset is estimated to be greater than, or equal to, the outstanding loan balance, but also acknowledging that adverse economic conditions, should they occur, would likely impede on a borrowers' ability to pay. In 2024, the Account took equity ownership of and began operating three collateral office properties through deed-in-lieu of foreclosure agreements after the borrowers defaulted on the following loans: The Stratum loan receivable, Five Oak mezzanine loan receivable, and Liberty Park mezzanine loan receivable. The following table presents the fair values of the Account's loan portfolio based on the risk ratings as of December 31, 2024, listed in order of the strength of the risk rating (from strongest to weakest): December 31, 2024 December 31, 2023 Number of Loans Fair Value % of Fair Value Number of Loans Fair Value % of Fair Value A- — — — % 1 101.5 8.6 % BBB+ 2 199.0 22.7 % — — — % BBB 1 131.5 15.0 % 2 200.3 16.9 % BBB- 1 45.3 5.2 % — — — % BB+ — — — % 2 177.0 15.0 % BB 1 54.7 6.2 % 1 32.1 2.7 % BB- 1 33.1 3.8 % 2 138.7 11.7 % B+ — — — % 1 57.3 4.8 % B 3 231.6 26.4 % 3 153.8 13.0 % B- — — — % 1 17.4 1.5 % CCC+ 1 17.5 2.0 % 1 31.1 2.6 % CCC 1 40.5 4.6 % 1 37.9 3.2 % CCC- — — — % 1 18.1 1.5 % C 1 26.7 3.0 % 2 64.9 5.5 % D 6 — — % 8 52.3 4.4 % NR (1) 5 97.9 11.1 % 5 101.3 8.6 % 23 $ 877.8 100.0 % 31 $ 1,183.7 100.0 % (1) "NR" designates loans not assigned an internal credit rating. As of December 31, 2024 and 2023, all loans with NR designations were with related parties. The loans are collateralized by equity interest in real estate investments. The Account recognizes interest income from real estate loans when it is earned and deemed collectible, or until the loan becomes past due in accordance with the terms of the loan agreement. Loans are placed in nonaccrual status if they are more than 90 days in arrears or if management determines the full collection of either interest or principal is unlikely. If a loan is not yet matured, any payments received while in nonaccrual status are first applied to reduce any account receivables. Once all accrued interest is collected, subsequent payments are recognized as income. No amounts are applied to the principal balance unless the loan is amortizing, For amortizing loans, payments are allocated between principal and interest based on the terms of the loan agreement. A loan may be returned to accrual status once all past due amounts have been fully repaid and the borrower has demonstrated the ability to meet ongoing payment obligations in accordance with the agreement. The following table represents loans receivable in nonaccrual status as of December 30, 2024 (in millions). Aging Number of Loans Principal Outstanding Fair Value Past Due - 90 Days + 4 $ 256.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4</t>
        </is>
      </c>
    </row>
    <row r="3">
      <c r="A3" s="3" t="inlineStr">
        <is>
          <t>Debt Disclosure [Abstract]</t>
        </is>
      </c>
      <c r="B3" s="4" t="inlineStr">
        <is>
          <t xml:space="preserve"> </t>
        </is>
      </c>
    </row>
    <row r="4">
      <c r="A4" s="4" t="inlineStr">
        <is>
          <t>Loans Payable</t>
        </is>
      </c>
      <c r="B4" s="4" t="inlineStr">
        <is>
          <t xml:space="preserve">Loans Payable At December 31, 2024 and 2023, the Account had outstanding loans payable secured by the following properties (millions): Property Interest Rate Principal Amounts Outstanding as of Maturity 2024 2023 The District on La Frontera (1)(2) 3.84% paid monthly $ — $ 36.2 December 1, 2024 The District on La Frontera (1)(2) 4.96% paid monthly — 4.1 December 1, 2024 1401 H Street NW 7.00% paid monthly 115.0 115.0 February 5, 2025 Circa Green Lake 3.71% paid monthly 52.0 52.0 March 5, 2025 Union - South Lake Union 3.66% paid monthly 57.0 57.0 March 5, 2025 Holly Street Village 3.65% paid monthly 81.0 81.0 May 1, 2025 Henley at Kingstowne (2) 3.60% paid monthly 64.8 66.3 May 1, 2025 32 South State Street 4.48% paid monthly 24.0 24.0 June 6, 2025 Project Sonic (3) 2.00% + SOFR paid monthly 94.0 93.9 June 9, 2025 Vista Station Office Portfolio (2)(4) 4.00% paid monthly — 17.9 July 1, 2025 One Biscayne Tower (3) 2.45% + SOFR paid monthly 100.0 100.0 July 9, 2025 Spring House Innovation Park (3) 1.36% + SOFR paid monthly 71.2 56.8 July 9, 2025 780 Third Avenue (4) 3.55% paid monthly — 150.0 August 1, 2025 780 Third Avenue (4) 3.55% paid monthly — 20.0 August 1, 2025 Reserve at Chino Hills (3) 1.61% + SOFR paid monthly 82.2 79.9 August 9, 2025 Vista Station Office Portfolio (2) 4.20% paid monthly 39.8 41.0 November 1, 2025 701 Brickell Avenue (2)(4) 3.66% paid monthly — 174.9 April 1, 2026 Marketplace at Mill Creek 3.82% paid monthly 39.6 39.6 September 11, 2027 Overlook at King of Prussia 3.82% paid monthly 40.8 40.8 September 11, 2027 Winslow Bay 3.82% paid monthly 25.8 25.8 September 11, 2027 Liberty Park 1.80% + SOFR paid monthly 59.8 — December 9, 2027 1900 K Street, NW (2) 3.93% paid monthly 155.0 158.3 April 1, 2028 Ashford Meadows (5) 5.76% paid monthly 64.6 64.6 October 1, 2028 803 Corday (5) 5.76% paid monthly 62.2 62.2 October 1, 2028 Churchill on the Park (5) 5.76% paid monthly 40.5 40.5 October 1, 2028 Carrington Park (5) 5.76% paid monthly 43.8 43.8 October 1, 2028 Five Oak 1.47% + SOFR paid monthly 44.2 — August 9, 2029 99 High Street (6) 7.90% paid monthly 277.0 277.0 March 1, 2030 Total Principal Outstanding $ 1,634.3 $ 1,922.6 Fair Value Adjustment (7) (48.8) (60.1) Total Loans Payable $ 1,585.5 $ 1,862.5 (1) The principal amount of the outstanding debt was paid off during 2024. (2) The mortgage is adjusted monthly for principal payments. (3) The loan is collateralized by a mezzanine loan receivable, which is collateralized by the property listed in the above table. (4) Debt was extinguished as part of the disposition of the collateral property. (5) These loans are part of a cross-collateralized credit facility. (6) This loan is currently in forbearance. (7) The fair value adjustment consists of the difference (positive or negative) between the principal amount of the outstanding debt and the fair value of the outstanding debt. See Note 1 - Organization and Significant Accounting Policies. Principal payment schedule on loans payable as of December 31, 2024 was as follows (in millions): Amount 2025 $ 784.2 2026 3.4 2027 169.5 2028 356.1 2029 44.2 Thereafter 276.9 Total maturities $ 1,6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On September 16, 2022, The Account entered into a credit agreement (the “Credit Agreement”) with a syndicate of third-party bank lenders, including JPMorgan Chase Bank, N.A., comprised of revolving credit loans ("Line of Credit") up to $500.0 million and up to $500.0 million in term loans ("Term Loans"). On August 11, 2023, the Credit Agreement was amended to increase the revolving credit loans commitment to $1.4 billion and convert the $500.0 million in outstanding term loans into revolving credit loans. The term loans may not be redrawn and all references to Term Loans have been removed from the agreement. The Account may use the proceeds of borrowings under the Credit Agreement for general organizational purposes in the ordinary course of business, including to finance certain real estate portfolio investments. The Account may prepay borrowings under the Credit Facility at any time during the life of the loan without penalty The Account may elect for each borrowing under the Credit Agreement to bear annual interest at an adjusted base rate ("ABR") or adjusted SOFR plus an applicable margin which is dependent on the leverage ratio of the Account. The applicable margin for adjusted SOFR Revolving Credit Loans ranges from 0.875% to 1.30% and for ABR Revolving Credit Loans ranges from 0.00% to 0.30%. In addition, the Account pays quarterly facility fees ranging from 0.125% to 0.20%, depending on the leverage ratio of the Account, on the total revolving commitments (used and unused) under the Credit Agreement. As of December 31, 2024, the Account was in compliance with all covenants required by the Credit Agreement. The following table provides a summary of the key characteristics of the Credit Agreement as of December 31, 2024: Current Balance - Line of Credit (in millions) $ — Maximum Capacity (in millions) $ 1,445.0 Inception Date September 16, 2022 Revolving Commitment Termination September 16, 2025 Extension Option (1) Yes ABR Revolving Credit Loans Interest Rate ABR + Applicable Margin SOFR Revolving Credit Loans Interest Rate (2) Adjusted SOFR + Applicable Margin (1) The Account has two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e year ended December 31, 2024 was 6.243%. In June 2022, the Account entered into a note purchase agreement with certain qualified institutional investors. Under the note purchase agreement, the Account issued $500.0 million of debt securities, in the form of Series A senior note (the "Series A Notes") and Series B senior notes (the "Series B Notes") that mature in 2029 and 2032, respectively. The Account is obligated to repay the Series A and B Notes at par, plus accrued and unpaid interest to, but not including, the date of repayment. The Series A Notes bear interest at an annual rate of 3.24%, payable semi-annually, and the Series B Notes bear interest at an annual rate of 3.35%, payable semi-annually. The Account may also prepay the Series A and B Notes in whole or in part at any time, or from time to time, at the Account's option at par plus accrued interest to the prepayment date and, if prepaid on or before 90 days prior to the applicable maturity date, a make-whole premium. On March 21, 2023, the Account entered into another note purchase agreement with certain qualified institutional investors. Under this note purchase agreement, the Account issued $400.0 million of debt securities on May 30, 2023, in the form of Series C senior notes (the "Series C Notes") that will mature on May 30, 2027. The Series C Notes bear interest at an annual rate of 5.50%, payable semi-annually and are subject to the same prepayment terms as the Series A and B Notes. As of December 31, 2024, the Account was in compliance with all covenants required by the note purchase agreements. The following table provides a summary of the key characteristics of the outstanding senior notes payable, as of December 31, 2024: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Dec. 31, 2024</t>
        </is>
      </c>
    </row>
    <row r="3">
      <c r="A3" s="3" t="inlineStr">
        <is>
          <t>Debt Disclosure [Abstract]</t>
        </is>
      </c>
      <c r="B3" s="4" t="inlineStr">
        <is>
          <t xml:space="preserve"> </t>
        </is>
      </c>
    </row>
    <row r="4">
      <c r="A4" s="4" t="inlineStr">
        <is>
          <t>Senior Notes Payable</t>
        </is>
      </c>
      <c r="B4" s="4" t="inlineStr">
        <is>
          <t>Credit Facility On September 16, 2022, The Account entered into a credit agreement (the “Credit Agreement”) with a syndicate of third-party bank lenders, including JPMorgan Chase Bank, N.A., comprised of revolving credit loans ("Line of Credit") up to $500.0 million and up to $500.0 million in term loans ("Term Loans"). On August 11, 2023, the Credit Agreement was amended to increase the revolving credit loans commitment to $1.4 billion and convert the $500.0 million in outstanding term loans into revolving credit loans. The term loans may not be redrawn and all references to Term Loans have been removed from the agreement. The Account may use the proceeds of borrowings under the Credit Agreement for general organizational purposes in the ordinary course of business, including to finance certain real estate portfolio investments. The Account may prepay borrowings under the Credit Facility at any time during the life of the loan without penalty The Account may elect for each borrowing under the Credit Agreement to bear annual interest at an adjusted base rate ("ABR") or adjusted SOFR plus an applicable margin which is dependent on the leverage ratio of the Account. The applicable margin for adjusted SOFR Revolving Credit Loans ranges from 0.875% to 1.30% and for ABR Revolving Credit Loans ranges from 0.00% to 0.30%. In addition, the Account pays quarterly facility fees ranging from 0.125% to 0.20%, depending on the leverage ratio of the Account, on the total revolving commitments (used and unused) under the Credit Agreement. As of December 31, 2024, the Account was in compliance with all covenants required by the Credit Agreement. The following table provides a summary of the key characteristics of the Credit Agreement as of December 31, 2024: Current Balance - Line of Credit (in millions) $ — Maximum Capacity (in millions) $ 1,445.0 Inception Date September 16, 2022 Revolving Commitment Termination September 16, 2025 Extension Option (1) Yes ABR Revolving Credit Loans Interest Rate ABR + Applicable Margin SOFR Revolving Credit Loans Interest Rate (2) Adjusted SOFR + Applicable Margin (1) The Account has two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e year ended December 31, 2024 was 6.243%. In June 2022, the Account entered into a note purchase agreement with certain qualified institutional investors. Under the note purchase agreement, the Account issued $500.0 million of debt securities, in the form of Series A senior note (the "Series A Notes") and Series B senior notes (the "Series B Notes") that mature in 2029 and 2032, respectively. The Account is obligated to repay the Series A and B Notes at par, plus accrued and unpaid interest to, but not including, the date of repayment. The Series A Notes bear interest at an annual rate of 3.24%, payable semi-annually, and the Series B Notes bear interest at an annual rate of 3.35%, payable semi-annually. The Account may also prepay the Series A and B Notes in whole or in part at any time, or from time to time, at the Account's option at par plus accrued interest to the prepayment date and, if prepaid on or before 90 days prior to the applicable maturity date, a make-whole premium. On March 21, 2023, the Account entered into another note purchase agreement with certain qualified institutional investors. Under this note purchase agreement, the Account issued $400.0 million of debt securities on May 30, 2023, in the form of Series C senior notes (the "Series C Notes") that will mature on May 30, 2027. The Series C Notes bear interest at an annual rate of 5.50%, payable semi-annually and are subject to the same prepayment terms as the Series A and B Notes. As of December 31, 2024, the Account was in compliance with all covenants required by the note purchase agreements. The following table provides a summary of the key characteristics of the outstanding senior notes payable, as of December 31, 2024: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Highlights</t>
        </is>
      </c>
      <c r="B4" s="4" t="inlineStr">
        <is>
          <t>Financial Highlights Selected condensed financial information for an Accumulation Unit of the Account is presented below. Per Accumulation Unit data is calculated on average units outstanding. Years ended December 31, 2024 2023 2022 2021 2020 Per Accumulation Unit Data: Rental income $ 28.407 $ 27.323 $ 23.751 $ 22.672 $ 21.145 Real estate property level expenses 13.098 12.858 11.042 10.683 10.027 Real estate income, net 15.309 14.465 12.709 11.989 11.118 Other income 7.209 7.539 6.559 5.474 4.980 Total income 22.518 22.004 19.268 17.463 16.098 Interest expense 1.117 1.339 0.520 0.047 0.041 Expense charges (1) 4.701 4.877 4.601 3.988 3.562 Investment income, net 16.700 15.788 14.147 13.428 12.495 Net realized and unrealized (loss) gain on investments and debt (36.511) (91.657) 28.011 64.615 (16.195) Net (decrease) increase in Accumulation Unit Value (19.811) (75.869) 42.158 78.043 (3.700) Accumulation Unit Value: Beginning of period $481.054 $556.923 $514.765 $436.722 $440.422 End of period $461.243 $481.054 $556.923 $514.765 $436.722 Total return (4.12) % (13.62) % 8.19 % 17.87 % (0.84) % Years ended December 31, 2024 2023 2022 2021 2020 Ratios to Average Net Assets: Expense charges (2) 0.99 % 0.93 % 0.89 % 0.84 % 0.81 % Investment income, net 3.52 % 3.00 % 2.45 % 2.82 % 2.85 % Portfolio turnover rate: Real estate properties (3) 2.7 % 1.4 % 5.6 % 7.6 % 7.1 % Marketable securities (4) 23.6 % 21.6 % 4.7 % — % 113.4 % Accumulation Units outstanding at end of period (millions): 47.8 48.0 52.1 53.4 52.0 Net assets end of period (millions) $22,486.9 $23,618.9 $29,658.1 $28,072.0 $23,243.9 (1) Expense charges per Accumulation Unit reflect the year-to-date Account level expenses charges, which excludes interest expense on Account-level debt and also excludes real estate property level expenses, which are included in real estate income, net. Expense charges are deducted from the net assets of the Account and include fees for investment management services, administrative services, distribution services, mortality and expense risk charges and liquidity guarantee charges, all of which are described further in Note 2—Related Party Transactions. (2) Ratio of expenses to average net assets reflects the year-to-date Account level expense charges, which excludes interest expense on Account-level debt and also excludes real estate property level expenses, which are included in real estate income, net. (3) Real estate investment portfolio turnover rate is calculated by dividing the lesser of purchases or sales of real estate property investments (including contributions to, or return of capital distributions received from, existing joint venture and Funds investments) by the average value of the portfolio of real estate investments held during the period. (4)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ion Units</t>
        </is>
      </c>
      <c r="B1" s="2" t="inlineStr">
        <is>
          <t>12 Months Ended</t>
        </is>
      </c>
    </row>
    <row r="2">
      <c r="B2" s="2" t="inlineStr">
        <is>
          <t>Dec. 31, 2024</t>
        </is>
      </c>
    </row>
    <row r="3">
      <c r="A3" s="3" t="inlineStr">
        <is>
          <t>Accumulated Units Disclosure [Abstract]</t>
        </is>
      </c>
      <c r="B3" s="4" t="inlineStr">
        <is>
          <t xml:space="preserve"> </t>
        </is>
      </c>
    </row>
    <row r="4">
      <c r="A4" s="4" t="inlineStr">
        <is>
          <t>Accumulation Units</t>
        </is>
      </c>
      <c r="B4" s="4" t="inlineStr">
        <is>
          <t xml:space="preserve">Accumulation Units Changes in the number of Accumulation Units outstanding were as follows (in millions): Years ended December 31, 2024 2023 2022 Outstanding: Beginning of period 48.0 52.1 53.4 Credited for premiums 6.3 4.1 5.4 Credit for purchases of units by TIAA 0.6 1.3 — Annuity, other periodic payments, withdrawals and death benefits (7.1) (9.5) (6.7) End of period 47.8 48.0 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and 2023, the Account had the following immediately callable commitments to purchase additional interests in its real estate funds or provide additional funding through its loan receivable investments (in millions): Commitment Expiration December 31, 2024 December 31, 2023 Real Estate Funds (1) Veritas Trophy VI, LLC 08/2023 $ — $ 10.0 JCR Capital - REA Preferred Equity Parallel Fund 02/2024 (2) 11.5 24.8 Silverpeak NRE FundCo 3 LLC 12/2026 (3) 31.9 51.5 Townsend Group Value-Add Fund 12/2026 (1) 29.7 57.2 Silverpeak NRE FundCo LLC 12/2025 (4) 4.3 26.1 SP V - II, LLC 09/2029 (4) 6.4 8.7 Silverpeak NRE FundCo 2 LLC 12/2026 (3) 22.7 22.7 $ 106.5 $ 201.0 Commitment Expiration December 31, 2024 December 31, 2023 Loans Receivable (5) Exo Apartments Mezzanine 01/2024 — 5.1 Colony New England Hotel Portfolio Senior Loan 11/2024 — 3.6 Colony New England Hotel Portfolio Mezzanine 11/2024 — 1.2 Project Sonic Senior Loan 06/2025 1.9 2.0 Project Sonic Mezzanine 06/2025 0.6 0.7 Spring House Innovation Park Senior Loan 07/2025 — 17.8 Spring House Innovation Park Mezzanine 07/2025 — 5.9 One Biscayne Tower Senior Loan 07/2025 25.1 31.8 One Biscayne Tower Mezzanine 07/2025 8.3 10.6 MRA Hub 34 Holding, LLC 08/2025 1.5 1.5 The Reserve at Chino Hills 08/2025 0.9 3.3 735 Watkins Mill 08/2025 4.7 4.8 $ 43.0 $ 88.3 Real Estate Operating Business DataBank N/A (6) $ 126.0 $ — $ 126.0 $ — TOTAL COMMITMENTS $ 275.5 $ 289.3 (1) Additional capital can be called during the commitment period at any time. The commitment period can only be extended by the manger with the consent of the Account. The commitment expiration date is reflective of the most recent signed agreement between the Account and the fund manger, including any side letter agreement. (2) The commitment period has concluded. The remaining commitment represents two prospective deals initiated under the term sheet prior to the expiration date. (3) Commitment expiration date represents the Recallable Commitment Term expiration date. (4) Commitment terms have expired for these funds, however, outstanding equity to fund are tied to existing deals where the capital will be required. There will be no new deals to fund. Commitment expiration is updated to end of investment term. End of investment term is defined as the 10th anniversary of the initial closing. (5)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 (6) The additional capital commitment has no expiration. The remaining commitment will be funded through incremental capital calls. Funding is scheduled to be completed by the second quarter of 2025. Contingencies —In the normal course of business, the Account may be named, from time to time, as a defendant or may be involved in various legal actions, including arbitration, class actions and other litigation. The Account establishes an accrual for all litigation and regulatory matters when it believes it is probable that a loss has been incurred and the amount of the loss can be reasonably estimated. Once established, accruals are adjusted, as appropriate, in light of additional information. The amount of loss ultimately incurred in relation to those matters may be higher or lower than the amounts accrued for those matters. As of the date of this report, TIAA's management does not believe that the results of any such claims or litigation, individually or in the aggregate, will have a material effect on the Account’s busines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preparing these financial statements, Management has evaluated events and transactions for potential recognition or disclosure subsequent to December 31, 2024, through March 6, 2025, the date the financial statements were issued and determined there were no material events or transaction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973.7</v>
      </c>
      <c r="C4" s="7" t="n">
        <v>-3814.4</v>
      </c>
      <c r="D4" s="7" t="n">
        <v>2335.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IAA, on behalf of the Account, has a program and formal processes in place to assess, identify, and manage material risks from cybersecurity threats. The Account’s business is dependent on the communications and information technology (“IT”) systems of TIAA and other third-party IT service providers to TIAA. TIAA, with support from certain of its subsidiaries, manages the Account’s day-to-day operations and has implemented a cybersecurity program that applies to the Account. The Account depends on and engages various third parties and service providers, including suppliers, custodians, transfer agents, property management companies, and joint venture partners, to operate its commercial real estate and investment business. The Account relies on the expertise of risk management, legal, information technology, and compliance personnel of TIAA when identifying and overseeing risks from cybersecurity threats associated with the Account’s use of such entities. Cybersecurity Program Overview TIAA has instituted an enterprise cybersecurity program designed to identify, assess, and mitigate cyber risks applicable to TIAA, the Account, and other products, subsidiaries and affiliates of TIAA and their respective third party service providers. This cyber risk management program is integrated into TIAA’s overall risk management program. It involves risk assessments, implementation of security measures, and ongoing monitoring of systems and networks, including networks on which the Account relies. TIAA relies on its internal subject matter experts and external experts, as needed, including but not limited to cybersecurity assessors, consultants, and auditors, to evaluate cybersecurity measures and risk management processes, applicable to the Account and other products, subsidiaries, and affiliates of TIAA. TIAA actively monitors the current cyber threat landscape in an effort to identify material risks arising from new and evolving cybersecurity threats, including material risks faced by the Account in connection with its day-to-day commercial real estate, investment, and other operations.</t>
        </is>
      </c>
    </row>
    <row r="5">
      <c r="A5" s="4" t="inlineStr">
        <is>
          <t>Cybersecurity Risk Management Processes Integrated [Flag]</t>
        </is>
      </c>
      <c r="B5" s="4" t="inlineStr">
        <is>
          <t>true</t>
        </is>
      </c>
    </row>
    <row r="6">
      <c r="A6" s="4" t="inlineStr">
        <is>
          <t>Cybersecurity Risk Management Processes Integrated [Text Block]</t>
        </is>
      </c>
      <c r="B6" s="4" t="inlineStr">
        <is>
          <t>TIAA, on behalf of the Account, has a program and formal processes in place to assess, identify, and manage material risks from cybersecurity threats. The Account’s business is dependent on the communications and information technology (“IT”) systems of TIAA and other third-party IT service providers to TIAA. TIAA, with support from certain of its subsidiaries, manages the Account’s day-to-day operations and has implemented a cybersecurity program that applies to the Accou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provides strategic oversight on cybersecurity matters, including risks associated with cybersecurity threats. The Board receives periodic updates from TIAA’s Cybersecurity leadership regarding the overall state of TIAA’s cybersecurity program, information on the current threat landscape, and risks from cybersecurity threats and cybersecurity incidents impacting the Account.</t>
        </is>
      </c>
    </row>
    <row r="11">
      <c r="A11" s="4" t="inlineStr">
        <is>
          <t>Cybersecurity Risk Board Committee or Subcommittee Responsible for Oversight [Text Block]</t>
        </is>
      </c>
      <c r="B11" s="4" t="inlineStr">
        <is>
          <t>TIAA’s management, including its Chief Information Security Officer ("CISO"), is responsible for assessing and managing material risks from cybersecurity threats to the TIAA organization, including the Account.</t>
        </is>
      </c>
    </row>
    <row r="12">
      <c r="A12" s="4" t="inlineStr">
        <is>
          <t>Cybersecurity Risk Process for Informing Board Committee or Subcommittee Responsible for Oversight [Text Block]</t>
        </is>
      </c>
      <c r="B12" s="4" t="inlineStr">
        <is>
          <t>TIAA’s management, including its Chief Information Security Officer ("CISO"), is responsible for assessing and managing material risks from cybersecurity threats to the TIAA organization, including the Account. The CISO and cybersecurity leaders have significant expertise in this area, including in IT and cybersecurity engineering as well as cybersecurity leadership experience in other major financial institutions. In particular, the CISO holds an master of business administration (MBA) degree and a bachelor of science (BS) degree in computer science. He has several security industry certifications including the Certified Information Systems Security Professional (CISSP) and Certified Secure Software Lifecycle Profession (CSSLP) designations, and has held prior management positions in the technology space with Snap Finance, American Express, Visa and Paypal. Management of the Account is informed about and monitors the prevention, detection, mitigation, and remediation of cybersecurity incidents impacting the Account, including through the receipt of notifications from third party service providers and reliance on communications with cybersecurity, risk management, legal, IT, and/or compliance personnel of TIAA.</t>
        </is>
      </c>
    </row>
    <row r="13">
      <c r="A13" s="4" t="inlineStr">
        <is>
          <t>Cybersecurity Risk Role of Management [Text Block]</t>
        </is>
      </c>
      <c r="B13" s="4" t="inlineStr">
        <is>
          <t>TIAA’s management, including its Chief Information Security Officer ("CISO"), is responsible for assessing and managing material risks from cybersecurity threats to the TIAA organization, including the Account. The CISO and cybersecurity leaders have significant expertise in this area, including in IT and cybersecurity engineering as well as cybersecurity leadership experience in other major financial institutions. In particular, the CISO holds an master of business administration (MBA) degree and a bachelor of science (BS) degree in computer science. He has several security industry certifications including the Certified Information Systems Security Professional (CISSP) and Certified Secure Software Lifecycle Profession (CSSLP) designations, and has held prior management positions in the technology space with Snap Finance, American Express, Visa and Paypal. Management of the Account is informed about and monitors the prevention, detection, mitigation, and remediation of cybersecurity incidents impacting the Account, including through the receipt of notifications from third party service providers and reliance on communications with cybersecurity, risk management, legal, IT, and/or compliance personnel of TIA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IAA’s management, including its Chief Information Security Officer ("CISO"), is responsible for assessing and managing material risks from cybersecurity threats to the TIAA organization, including the Account. The CISO and cybersecurity leaders have significant expertise in this area, including in IT and cybersecurity engineering as well as cybersecurity leadership experience in other major financial institutions. In particular, the CISO holds an master of business administration (MBA) degree and a bachelor of science (BS) degree in computer science. He has several security industry certifications including the Certified Information Systems Security Professional (CISSP) and Certified Secure Software Lifecycle Profession (CSSLP) designations, and has held prior management positions in the technology space with Snap Finance, American Express, Visa and Paypal. Management of the Account is informed about and monitors the prevention, detection, mitigation, and remediation of cybersecurity incidents impacting the Account, including through the receipt of notifications from third party service providers and reliance on communications with cybersecurity, risk management, legal, IT, and/or compliance personnel of TIAA.</t>
        </is>
      </c>
    </row>
    <row r="16">
      <c r="A16" s="4" t="inlineStr">
        <is>
          <t>Cybersecurity Risk Management Expertise of Management Responsible [Text Block]</t>
        </is>
      </c>
      <c r="B16" s="4" t="inlineStr">
        <is>
          <t>The CISO and cybersecurity leaders have significant expertise in this area, including in IT and cybersecurity engineering as well as cybersecurity leadership experience in other major financial institutions. In particular, the CISO holds an master of business administration (MBA) degree and a bachelor of science (BS) degree in computer science. He has several security industry certifications including the Certified Information Systems Security Professional (CISSP) and Certified Secure Software Lifecycle Profession (CSSLP) designations, and has held prior management positions in the technology space with Snap Finance, American Express, Visa and Paypal.</t>
        </is>
      </c>
    </row>
    <row r="17">
      <c r="A17" s="4" t="inlineStr">
        <is>
          <t>Cybersecurity Risk Process for Informing Management or Committees Responsible [Text Block]</t>
        </is>
      </c>
      <c r="B17" s="4" t="inlineStr">
        <is>
          <t>TIAA’s management, including its Chief Information Security Officer ("CISO"), is responsible for assessing and managing material risks from cybersecurity threats to the TIAA organization, including the Account. The CISO and cybersecurity leaders have significant expertise in this area, including in IT and cybersecurity engineering as well as cybersecurity leadership experience in other major financial institutions. In particular, the CISO holds an master of business administration (MBA) degree and a bachelor of science (BS) degree in computer science. He has several security industry certifications including the Certified Information Systems Security Professional (CISSP) and Certified Secure Software Lifecycle Profession (CSSLP) designations, and has held prior management positions in the technology space with Snap Finance, American Express, Visa and Paypal. Management of the Account is informed about and monitors the prevention, detection, mitigation, and remediation of cybersecurity incidents impacting the Account, including through the receipt of notifications from third party service providers and reliance on communications with cybersecurity, risk management, legal, IT, and/or compliance personnel of TIA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t>
        </is>
      </c>
    </row>
    <row r="5">
      <c r="A5" s="4" t="inlineStr">
        <is>
          <t>Basis of Presentation</t>
        </is>
      </c>
      <c r="B5" s="4" t="inlineStr">
        <is>
          <t>Basis of Presentation: The accompanying Consolidated Financial Statements include the Account and those subsidiaries wholly-owned by TIAA for the benefit of the Account. Certain prior period amounts have been reclassified for comparative purposes to conform to the current period financial statement presentation. These reclassifications had no effect on previously reported results of operations.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or "contract owner") transactions, as well as purchases and sales of liquidity units by TIAA, effective through the period end date to which this report relates. Total return is computed based on the AUV used for processing transactions.</t>
        </is>
      </c>
    </row>
    <row r="6">
      <c r="A6" s="4" t="inlineStr">
        <is>
          <t>Determination of Assets and Liabilities at Fair Value</t>
        </is>
      </c>
      <c r="B6" s="4" t="inlineStr">
        <is>
          <t>Determination of Assets and Liabilitie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TIAA's management, loans payable, the Account's line of credit, term loans and senior notes payable are reported at fair value. The FASB has defined fair value as the price that would be received to sell an asset or paid to transfer a liability in an orderly transaction between market participants excluding transaction costs. The following is a description of the valuation methodologies used to determine the fair value of the Account’s investments and loans payable and unsecured debt.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but are not limited to, rental income and expense amounts, related rental income and expense growth rates, capital expenditures, discount rates and capitalization rates. Valuation techniques include discounted cash flow analysis, direct capitalization analysis, analysis of recent comparable sales transactions, actual sale negotiations and bona fide purchase offers received from third parties.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SitusAM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Loans Payable ). The independent fiduciary reviews and approves all mortgage valuation adjustments before such adjustments are recorded by the Account. The Account continues to use the revised value for each real estate property and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loans payable, and other factors, such as ownership percentage, ownership rights, buy/sell agreements, distribution provisions and capital call obligations. The fair value of real estate and loans payable held by joint ventures is determined in the same manner described above in Valuation of Real Estate Properties. The independent fiduciary reviews and approves all valuation adjustments before such adjustments are recorded by the Account.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Funds —Real estate fund interests are stated at the fair value of the Account’s ownership in the fund. Management uses net asset value information provided by fund manager as a practical expedient to estimate fair value. The Account receives estimates from fund manager on a quarterly basis, and audited information is provided annually. Upon receipt of the information, management reviews and concludes on whether the net asset values provided are an appropriate representation of the fair value of the Account's interests in the real estate funds and makes valuation adjustments as necessary. Valuation of real estate funds proceeds under the direction of the Investment Committee of the Board and in accordance with the responsibilities of the Board as a whole. Valuation of Real Estate Operating Businesses —Real estate operating businesses are held at fair value, which is equal to their cost basis on the initial investment date. Subsequently, valuations are completed on a quarterly basis, with a third-party vendor utilized semi-annually and the interim quarters completed by TIAA’s internal valuation department. Valuations are subject to review by the independent fiduciary. Fair value is based on the enterprise value of the business, subject to any preferential distributions that would be required upon liquidation, if applicable. Management reserves the right to order an external valuation outside of the normal quarterly process when facts or circumstances at the business materially change from the latest available valuation. Any differences in the conclusions of TIAA’s internal valuation department and the external vendor will be reviewed by the independent fiduciary, which will make a final determination on the matter (which may include ordering a subsequent additional valuation).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 prices on such market or exchange, exclusive of transaction costs. Valuation of Debt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by TIAA's management and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Valuation of Loans Receivable (i.e. the Account as a creditor)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Loans Payable (i.e. the Account as a debtor) —Mortgage or other loans payable, including the Account's senior notes and any borrowings under the credit facility, are stated at fair value. The estimated fair value of loans payable is generally based on the amount at which the liability could be transferred in a current transaction, exclusive of transaction costs. Fair values are estimated based on market factors, such as market interest rates and spreads on comparable loans, the liquidity for loans of similar characteristics, the performance of the underlying collateral (such as the loan-to-value ratio and the cash flow of the underlying collateral), the maturity date of the loan, the return demands of the market, and the credit quality of the Account. Different assumptions or changes in future market conditions could significantly affect estimated fair values.</t>
        </is>
      </c>
    </row>
    <row r="7">
      <c r="A7" s="4" t="inlineStr">
        <is>
          <t>Foreign Currency Transactions and Translation</t>
        </is>
      </c>
      <c r="B7" s="4" t="inlineStr">
        <is>
          <t>Foreign Currency Transactions and Translation: The Account's investments, other assets and liabilities that are denominated in a foreign currency are translated into U.S. dollars using the effective exchange rates at the end of the period. Transactions, such as the purchases and sales of securities or properties, income received, and expenses paid, executed in a foreign currency are translated into U.S. dollars at the effective exchange rate on the date of the transaction. The effects of foreign currency exchange rate translation on the Account's assets and liabilities are included in realized and unrealized gains and losses on the Account's Consolidated Statements of Operations.</t>
        </is>
      </c>
    </row>
    <row r="8">
      <c r="A8" s="4" t="inlineStr">
        <is>
          <t>Accumulation and Annuity Funds</t>
        </is>
      </c>
      <c r="B8" s="4" t="inlineStr">
        <is>
          <t>Accumulation and Annuity Funds: The accumulation fund represents the net assets attributable to contract owners in the accumulation phase of their investment (“Accumulation Fund”). The annuity fund represents the net assets attributable to the contract owner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t>
        </is>
      </c>
    </row>
    <row r="9">
      <c r="A9" s="4" t="inlineStr">
        <is>
          <t>Accounting for Investments</t>
        </is>
      </c>
      <c r="B9" s="4" t="inlineStr">
        <is>
          <t>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and losses incurred but not yet distributed or realized from the Account by the joint ventures are recorded as unrealized gains and losses. Real Estate Funds —The Account has limited ownership interests in various private real estate funds. The Account records its contributions as increases to the investments, and distributions from the investments are treated as income within income from real estate fund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real estate funds as determined from the financial statements of the real estate funds when received by the Account. Prior to the receipt of the financial statements from the real estate funds, the Account estimates the value of its interest using information provided by the limited partners. Changes in value based on such estimates are recorded by the Account as unrealized gains and losses. Real Estate Operating Business —The Account has a non-controlling ownership interest in one real estate operating business. The Account records contributions into the business as increases to the cost basis of its investment. Distributions are characterized by the business as either income, capital gains, or return of capital. Distributions classified as income are presented within income from real estate operating businesses in the Account’s Consolidated Statements of Operations. Distributions identified as capital gains are presented as realized gains in the Account’s Consolidated Statements of Operations. Distributions identified as returns of capital are recorded as a reduction to the cost basis of the investment. Unrealized gains and losses are recorded based upon the changes in the fair value of the enterprise value of the busines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The Account may originate, purchase or sell loans collateralized by real estate. The cost basis of originated loans is comprised of the principal balance and direct costs incurred that represent a component of loan’s reported fair value. The cost basis of purchased loans consists of the purchase price of the loan and additional direct costs incurred that represent a component of the loan’s reported fair value. Additional costs incurred by the Account to originate or purchase loans that do not represent a component of a loan’s fair value are recorded as expenses in the period incurred. Nonrefundable origination fees paid by borrowers are recognized as interest income once all activities required to execute the loan are completed. Prepayment fees received from the payoff of loans in advance of their maturity date are recognized as interest income on the date the payoff occurs. Interest income from loans in accrual status is recognized based on the current coupon rate of the loans. Interest income from loans in accrual status is recognized based on the current coupon rate of the loans. Interest income accruals are suspended when a loan becomes a non-performing loan, defined as a loan more than ninety days in arrears or at any point when management believes the full collection of principal is doubtful. Interest income on non-performing loans is recognized only as cash payments are received. Loans can be rehabilitated to normal accrual status once all past due interest has been collected and management believes the full collection of principal is likely. Realized and Unrealized Gains and Losses —Realized gains and losses are recorded at the time an investment is sold or a distribution is received in relation to an investment sale from a joint venture or fund. Real estate and loan receivable transactions are accounted for as of the date on which the purchase or sale transactions close (settlement date). The Account recognizes a realized gain on the sale of an investment to the extent that the contract sales price exceeds the cost-to-date of the investment being sold. A realized loss occurs when the cost-to-date exceeds the sales price. Realized gains and losses from partial sales of non-financial assets are recognized in accordance with ASC 610-20 - Gains and Losses from the Derecognition of Nonfinancial Assets . Realized gains and losses from the sale of financial assets are recognized in accordance with ASC 860 - Transfers and Servicing . Unrealized gains and losses are recorded as the fair values of the Account’s investments are adjusted, and as discussed within the Real Estate Joint Ventures, Real Estate Funds and Loans Receivable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t>
        </is>
      </c>
    </row>
    <row r="10">
      <c r="A10" s="4" t="inlineStr">
        <is>
          <t>Variable Interest Entities</t>
        </is>
      </c>
      <c r="B10" s="4" t="inlineStr">
        <is>
          <t>Variable Interest Entities: Variable interests are financial relationships that expose a reporting entity to the risks and rewards of variability in the entity's assets and operations. When variable interests exist, they are subject to evaluation under the variable interest entity ("VIE") model if any one of the following four characteristics are present: a) the entity is insufficiently capitalized; b) the equity holders do not have power to control the activities that most significantly impact the entity's financial performance; c) the voting rights of the equity holders are not proportionate to their economic interests; or d) the equity holders are not exposed to the residual losses or benefits that would normally be associated with equity interests. ASC 810 - Consolidation prohibits a reporting entity that qualifies as an investment company under ASC 946 - Financial Services - Investment Companies from consolidating an investee that is not an investment company. This scope exception does not apply to situations in which an investment company has an interest in another investment company. Accordingly, the Account's investments in other investment companies (e.g., real estate funds) are subject to evaluation under the VIE model. The Account consolidates a VIE if it concludes that the Account is the primary beneficiary of the VIE. The primary beneficiary has both: a) the power to direct the activities of a VIE that most significantly impact the VIE's economic performance; and b) the obligation to absorb losses or the right to receive benefits that could potentially be significant to the VIE. The following activities have been identified by the Account as having the most significant impact on a VIE's economic performance: • control over the ability to acquire and dispose of investments held by the entity; • the ability to kick out a managing entity without cause, either unilaterally or with a group of equity investors; • the ability to modify the power of the managing entity without its consent; and • control over the day-to-day decision making of the underlying investments An equity investor in a VIE may not actively be involved in the significant activities (i.e., it may cede day-to-day decision making to a third party), but if the equity investor has approval rights or some other mechanism to retain ultimate control, the equity investor with these rights would be concluded as having power over the activity.</t>
        </is>
      </c>
    </row>
    <row r="11">
      <c r="A11" s="4" t="inlineStr">
        <is>
          <t>Cash and Cash Equivalents, Cash held by wholly owned properties</t>
        </is>
      </c>
      <c r="B11" s="4" t="inlineStr">
        <is>
          <t>Cash and Cash Equivalents: Cash and cash equivalents are balances held by the Account in bank deposit accounts which, at times, may exceed federally insured limits. The Account’s management monitors these balances to mitigate the exposure of risk due to concentration and has not experienced any losses from such concentration. Cash Held by Wholly Owned Properties: Cash held by wholly owned properties consists of unrestricted cash held in individual real estate property level bank accounts to fund the immediate operating and capital needs of the properties. Such amounts are not readily available to fund the general liquidity needs of the Account.</t>
        </is>
      </c>
    </row>
    <row r="12">
      <c r="A12" s="4" t="inlineStr">
        <is>
          <t>Restricted Cash</t>
        </is>
      </c>
      <c r="B12" s="4" t="inlineStr">
        <is>
          <t>Restricted Cash: The Account held restricted cash in escrow accounts for security deposits, as required by certain states, as well as property taxes, insurance, and various other property related matters as required by certain creditors related to outstanding loans payable collateralized by certain real estate investments. These amounts are recorded within other assets on the Consolidated Statements of Assets and Liabilities. See Note 10—Loans Payable for additional information regarding the Account’s outstanding loans payable.</t>
        </is>
      </c>
    </row>
    <row r="13">
      <c r="A13" s="4" t="inlineStr">
        <is>
          <t>Other Assets and Other Liabilities</t>
        </is>
      </c>
      <c r="B13" s="4" t="inlineStr">
        <is>
          <t>Other Assets and Other Liabilities: Other assets and other liabilities consist of operating assets and liabilities utilized and held at each individual real estate property investment. Other assets consist of, amongst other items, cash, tenant receivables and prepaid expenses; whereas other liabilities primarily consist of security deposits. Other assets also include cash collateral held for securities on loan.</t>
        </is>
      </c>
    </row>
    <row r="14">
      <c r="A14" s="4" t="inlineStr">
        <is>
          <t>Federal Income Taxes</t>
        </is>
      </c>
      <c r="B14" s="4" t="inlineStr">
        <is>
          <t>Federal Income Taxes: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Consolidated Financial Statements.</t>
        </is>
      </c>
    </row>
    <row r="15">
      <c r="A15" s="4" t="inlineStr">
        <is>
          <t>Changes in Net Assets</t>
        </is>
      </c>
      <c r="B15" s="4" t="inlineStr">
        <is>
          <t>Changes in Net Assets: Premiums include premiums paid by existing accumulation unit holders in the Account and transfers into the Account. Withdrawals and death benefits include withdrawals out of the Account which include transfers out of the Account and required minimum distributions.</t>
        </is>
      </c>
    </row>
    <row r="16">
      <c r="A16" s="4" t="inlineStr">
        <is>
          <t>Due to/from Investment Manager</t>
        </is>
      </c>
      <c r="B16" s="4" t="inlineStr">
        <is>
          <t>Due to/from Investment Manager: Due to/from investment manager represents amounts that are to be paid or received by TIAA on behalf of the Account. Amounts generally are paid or received by the Account within one or two business days and no interest is contractually charged on these amounts.</t>
        </is>
      </c>
    </row>
    <row r="17">
      <c r="A17" s="4" t="inlineStr">
        <is>
          <t>Securities Lending</t>
        </is>
      </c>
      <c r="B17" s="4" t="inlineStr">
        <is>
          <t>Securities Lending: The Account may lend securities to qualified borrowers to earn additional income. The Account receives cash collateral against the loaned securities and maintains cash collateral in an amount not less than 100% of the market value of loaned securities during the period of the loan; any additional collateral required due to changes in security values is delivered to the Account the next business day. Cash collateral received by the Account is invested exclusively in an interest-bearing deposit account. The value of the loaned securities and the liability to return the cash collateral received are reflected in the Consolidated Statements of Assets and Liabilities. When loaning securities, the Account retains the benefits of owning the securities, including the economic equivalent of dividends or interest generated by the securities. All income generated by the securities lending program is reflected within interest income on the Consolidated Statements of Operations. Securities lending transactions are for real-estate related equity securities, and the resulting loans are continuous, can be recalled at any time, and have no set maturity. Securities lending income recognized by the Account consists of interest earned on cash collateral and lending fees, net of any rebates to the borrower and compensation to the agent. Such income is reflected within interest income on the Consolidated Statements of Operations. In lending its securities, the Account bears the market risk with respect to the investment of collateral and the risk that the agent may default on its contractual obligations to the Account. The agent bears the risk that the borrower may default on its obligation to return the loaned securities as the agent is contractually obligated to indemnify the Account if at the time of a default by a borrower some or all of the loan securities have not been returned.</t>
        </is>
      </c>
    </row>
    <row r="18">
      <c r="A18" s="4" t="inlineStr">
        <is>
          <t>Foreign Currency Forwards</t>
        </is>
      </c>
      <c r="B18" s="4" t="inlineStr">
        <is>
          <t>Foreign Currency Forwards: The Account uses foreign currency forward contracts to manage foreign currency exchange rate risk related to foreign currency-denominated investments. Foreign currency forward contracts are recorded at fair value and are reflected in Other assets or liabilities on the Consolidated Statements of Assets and Liabilities. The fair value of foreign currency forward contracts is determined using the prevailing forward exchange rate which is derived from quotes provided by an independent pricing source.</t>
        </is>
      </c>
    </row>
    <row r="19">
      <c r="A19" s="4" t="inlineStr">
        <is>
          <t>Recent Accounting Pronouncements</t>
        </is>
      </c>
      <c r="B19" s="4" t="inlineStr">
        <is>
          <t>Recent Accounting Pronouncements: In March 2020, the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December 2022, the FASB issued ASU 2022-06, Reference Rate Reform (Topic 848): Deferral of the Sunset Date of Topic 848 (“ASU 2022-06”). To ensure the relief established in ASU 2020-04 covers the period of time during which a significant number of modifications may take place, ASU 2022-06 defers the sunset date of ASC Topic 848 from December 31, 2022, to December 31, 2024, after which entities will no longer be permitted to apply the relief in Topic 848. ASU 2022-06 is effective for all entities upon issuance. Adoption of the guidance did not have a material impact to the Account. In August 2023, the FASB issued ASU No. 2023-05, Business Combinations— Joint Venture Formations (Subtopic 805-60): Recognition and Initial Measurement , intended to (1) provide investors and other allocators of capital with more decision-useful information in a joint venture’s separate financial statements and (2) reduce diversity in practice in this area of financial reporting. The amendments in ASU 2023-05 require that a joint venture, upon formation, apply a new basis of accounting. As a result, a newly formed joint venture should initially measure its assets and liabilities at fair value (with exceptions to fair value measurement that are consistent with the business combinations guidance). The amendments in ASU 2023-05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Management does not expect the guidance to have a material impact to the Account. In December 2023, the FASB issued Accounting Standard Update (ASU) No. 2023-09, Income Taxes (Topic 740) Improvements to Income Tax Disclosures . The primary purpose of the amendments within ASU 2023-09 is to enhance the transparency and decision usefulness of income tax disclosures primarily related to the rate reconciliation table and income taxes paid information. The amendments in ASU 2023-09 require that public business entities on an annual basis (1) disclose specific categories in the rate reconciliation and (2) provide additional information for reconciling items that meet a quantitative threshold. In addition, the amendments in this ASU 2023-09 require that all entities disclose on an annual basis taxes paid disaggregated by; federal, state, foreign, and jurisdiction (when income taxes paid is equal to or greater than 5 percent of total income taxes paid). The amendments in ASU 2023-09 are effective for public business entitie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Management is currently assessing the impact this standard will have on our financial statements as well as the method by which we will adopt the new standard. Management does not expect the guidance to have a material impact to the Account. In November 2024, the FASB issued Accounting Standard Update (“ASU”) No. 2024-03, Income Statement—Reporting Comprehensive Income—Expense Disaggregation Disclosures (Subtopic 220-40) (“ASU 2024-03”). The amendments in ASU 2024-03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The amendments in ASU 2024-03 are effective for annual reporting periods beginning after December 15, 2026, and interim reporting periods beginning after December 15, 2027. Early adoption is permitted. Management is currently assessing the impact this standard will have on our financial statements as well as the method by which we will adopt the new standard. In November 2023, the FASB issued Accounting Standard Update (“ASU”) No. 2023-07, Segment Reporting (Topic 280) Improvements to Reportable Segment Disclosures (“ASU 2023-07”). The amendments in ASU 2023-07 improve reportable segment disclosure requirements, primarily through enhanced disclosures about significant segment expenses. ASU 2023-07 also requires a public entity that has a single reportable segment to provide all the disclosures required by the amendments in ASU 2023-07 and all existing segment disclosures in Topic 280. The amendments in ASU 2023-07 are effective for fiscal years beginning after December 15, 2023, and interim periods within fiscal years beginning after December 15, 2024. Early adoption is permitted. Management adopted the guidance and it did not have a material impact to the Ac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STATEMENTS OF ASSETS AND LIABILITIES - USD ($) shares in Millions, $ in Millions</t>
        </is>
      </c>
      <c r="B1" s="2" t="inlineStr">
        <is>
          <t>Dec. 31, 2024</t>
        </is>
      </c>
      <c r="C1" s="2" t="inlineStr">
        <is>
          <t>Dec. 31, 2023</t>
        </is>
      </c>
    </row>
    <row r="2">
      <c r="A2" s="3" t="inlineStr">
        <is>
          <t>Investments, at fair value:</t>
        </is>
      </c>
      <c r="B2" s="4" t="inlineStr">
        <is>
          <t xml:space="preserve"> </t>
        </is>
      </c>
      <c r="C2" s="4" t="inlineStr">
        <is>
          <t xml:space="preserve"> </t>
        </is>
      </c>
    </row>
    <row r="3">
      <c r="A3" s="4" t="inlineStr">
        <is>
          <t>Real estate properties (cost: $13,290.0 and $14,682.0)</t>
        </is>
      </c>
      <c r="B3" s="6" t="n">
        <v>15607</v>
      </c>
      <c r="C3" s="7" t="n">
        <v>18020.3</v>
      </c>
    </row>
    <row r="4">
      <c r="A4" s="4" t="inlineStr">
        <is>
          <t>Real estate joint ventures (cost: $5,556.8 and $5,645.7)</t>
        </is>
      </c>
      <c r="B4" s="8" t="n">
        <v>5381.4</v>
      </c>
      <c r="C4" s="8" t="n">
        <v>5881.2</v>
      </c>
    </row>
    <row r="5">
      <c r="A5" s="4" t="inlineStr">
        <is>
          <t>Real estate funds (cost: $798.0 and $821.0)</t>
        </is>
      </c>
      <c r="B5" s="8" t="n">
        <v>740.3</v>
      </c>
      <c r="C5" s="8" t="n">
        <v>792.4</v>
      </c>
    </row>
    <row r="6">
      <c r="A6" s="4" t="inlineStr">
        <is>
          <t>Real estate operating business (cost: $491.2 and $390.8)</t>
        </is>
      </c>
      <c r="B6" s="8" t="n">
        <v>931.8</v>
      </c>
      <c r="C6" s="8" t="n">
        <v>685.9</v>
      </c>
    </row>
    <row r="7">
      <c r="A7" s="4" t="inlineStr">
        <is>
          <t>Marketable securities (cost: $1,211.7 and $147.3)</t>
        </is>
      </c>
      <c r="B7" s="8" t="n">
        <v>1211.8</v>
      </c>
      <c r="C7" s="8" t="n">
        <v>147.4</v>
      </c>
    </row>
    <row r="8">
      <c r="A8" s="4" t="inlineStr">
        <is>
          <t>Loans receivable (cost: $1,181.6 and $1,483.7)</t>
        </is>
      </c>
      <c r="B8" s="5" t="n">
        <v>780</v>
      </c>
      <c r="C8" s="8" t="n">
        <v>1082.4</v>
      </c>
    </row>
    <row r="9">
      <c r="A9" s="4" t="inlineStr">
        <is>
          <t>Loans receivable with related parties (cost: $97.8 and $102.0)</t>
        </is>
      </c>
      <c r="B9" s="8" t="n">
        <v>97.8</v>
      </c>
      <c r="C9" s="8" t="n">
        <v>101.3</v>
      </c>
    </row>
    <row r="10">
      <c r="A10" s="4" t="inlineStr">
        <is>
          <t>Total investments (cost: $22,627.1 and $23,272.5)</t>
        </is>
      </c>
      <c r="B10" s="8" t="n">
        <v>24750.1</v>
      </c>
      <c r="C10" s="8" t="n">
        <v>26710.9</v>
      </c>
    </row>
    <row r="11">
      <c r="A11" s="4" t="inlineStr">
        <is>
          <t>Cash and cash equivalents</t>
        </is>
      </c>
      <c r="B11" s="8" t="n">
        <v>144.7</v>
      </c>
      <c r="C11" s="8" t="n">
        <v>58.8</v>
      </c>
    </row>
    <row r="12">
      <c r="A12" s="4" t="inlineStr">
        <is>
          <t>Cash held by wholly owned properties</t>
        </is>
      </c>
      <c r="B12" s="8" t="n">
        <v>129.2</v>
      </c>
      <c r="C12" s="8" t="n">
        <v>133.7</v>
      </c>
    </row>
    <row r="13">
      <c r="A13" s="4" t="inlineStr">
        <is>
          <t>Due from investment manager</t>
        </is>
      </c>
      <c r="B13" s="5" t="n">
        <v>0</v>
      </c>
      <c r="C13" s="8" t="n">
        <v>15.8</v>
      </c>
    </row>
    <row r="14">
      <c r="A14" s="4" t="inlineStr">
        <is>
          <t>Other</t>
        </is>
      </c>
      <c r="B14" s="8" t="n">
        <v>221.9</v>
      </c>
      <c r="C14" s="8" t="n">
        <v>261.3</v>
      </c>
    </row>
    <row r="15">
      <c r="A15" s="4" t="inlineStr">
        <is>
          <t>TOTAL ASSETS</t>
        </is>
      </c>
      <c r="B15" s="8" t="n">
        <v>25245.9</v>
      </c>
      <c r="C15" s="8" t="n">
        <v>27180.5</v>
      </c>
    </row>
    <row r="16">
      <c r="A16" s="3" t="inlineStr">
        <is>
          <t>LIABILITIES</t>
        </is>
      </c>
      <c r="B16" s="4" t="inlineStr">
        <is>
          <t xml:space="preserve"> </t>
        </is>
      </c>
      <c r="C16" s="4" t="inlineStr">
        <is>
          <t xml:space="preserve"> </t>
        </is>
      </c>
    </row>
    <row r="17">
      <c r="A17" s="4" t="inlineStr">
        <is>
          <t>(principal outstanding: $1,634.3 and $1,922.6)</t>
        </is>
      </c>
      <c r="B17" s="8" t="n">
        <v>1585.5</v>
      </c>
      <c r="C17" s="8" t="n">
        <v>1862.5</v>
      </c>
    </row>
    <row r="18">
      <c r="A18" s="4" t="inlineStr">
        <is>
          <t>(principal outstanding: $0.0 and $463.0)</t>
        </is>
      </c>
      <c r="B18" s="5" t="n">
        <v>0</v>
      </c>
      <c r="C18" s="5" t="n">
        <v>463</v>
      </c>
    </row>
    <row r="19">
      <c r="A19" s="4" t="inlineStr">
        <is>
          <t>(principal outstanding: $900.0 and $900.0)</t>
        </is>
      </c>
      <c r="B19" s="5" t="n">
        <v>877</v>
      </c>
      <c r="C19" s="8" t="n">
        <v>881.6</v>
      </c>
    </row>
    <row r="20">
      <c r="A20" s="4" t="inlineStr">
        <is>
          <t>Accrued real estate property expenses</t>
        </is>
      </c>
      <c r="B20" s="8" t="n">
        <v>242.7</v>
      </c>
      <c r="C20" s="8" t="n">
        <v>286.2</v>
      </c>
    </row>
    <row r="21">
      <c r="A21" s="4" t="inlineStr">
        <is>
          <t>Due to investment manager</t>
        </is>
      </c>
      <c r="B21" s="8" t="n">
        <v>6.9</v>
      </c>
      <c r="C21" s="5" t="n">
        <v>0</v>
      </c>
    </row>
    <row r="22">
      <c r="A22" s="4" t="inlineStr">
        <is>
          <t>Other</t>
        </is>
      </c>
      <c r="B22" s="8" t="n">
        <v>46.9</v>
      </c>
      <c r="C22" s="8" t="n">
        <v>68.3</v>
      </c>
    </row>
    <row r="23">
      <c r="A23" s="4" t="inlineStr">
        <is>
          <t>TOTAL LIABILITIES</t>
        </is>
      </c>
      <c r="B23" s="5" t="n">
        <v>2759</v>
      </c>
      <c r="C23" s="8" t="n">
        <v>3561.6</v>
      </c>
    </row>
    <row r="24">
      <c r="A24" s="4" t="inlineStr">
        <is>
          <t>COMMITMENTS AND CONTINGENCIES</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Accumulation Fund</t>
        </is>
      </c>
      <c r="B26" s="8" t="n">
        <v>22028.4</v>
      </c>
      <c r="C26" s="8" t="n">
        <v>23110.4</v>
      </c>
    </row>
    <row r="27">
      <c r="A27" s="4" t="inlineStr">
        <is>
          <t>Annuity Fund</t>
        </is>
      </c>
      <c r="B27" s="8" t="n">
        <v>458.5</v>
      </c>
      <c r="C27" s="8" t="n">
        <v>508.5</v>
      </c>
    </row>
    <row r="28">
      <c r="A28" s="4" t="inlineStr">
        <is>
          <t>TOTAL NET ASSETS</t>
        </is>
      </c>
      <c r="B28" s="7" t="n">
        <v>22486.9</v>
      </c>
      <c r="C28" s="7" t="n">
        <v>23618.9</v>
      </c>
    </row>
    <row r="29">
      <c r="A29" s="4" t="inlineStr">
        <is>
          <t>NUMBER OF ACCUMULATION UNITS OUTSTANDING (in shares)</t>
        </is>
      </c>
      <c r="B29" s="8" t="n">
        <v>47.8</v>
      </c>
      <c r="C29" s="5" t="n">
        <v>48</v>
      </c>
    </row>
    <row r="30">
      <c r="A30" s="4" t="inlineStr">
        <is>
          <t>NET ASSET VALUE, PER ACCUMULATION UNIT (in dollars per share)</t>
        </is>
      </c>
      <c r="B30" s="9" t="n">
        <v>461.243</v>
      </c>
      <c r="C30" s="9" t="n">
        <v>481.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Key Terms of the Loans</t>
        </is>
      </c>
      <c r="B4" s="4" t="inlineStr">
        <is>
          <t xml:space="preserve">The following table presents the key terms of the loans as of the reporting date (in millions): Related Party Equity Ownership Interest Interest Rate Maturity Date Fair Value at Principal December 31, 2024 December 31, 2023 2024 2023 $ — $ 32.9 THP Student Housing, LLC 97.00% 3.20% 9/30/2024 $ — $ 32.9 36.5 36.5 MRA Hub 34 Holding, LLC 95.00% 2.50% + SOFR 8/26/2025 36.5 36.5 0.5 0.5 MRA 34 LLC —% 3.75% + SOFR 8/26/2025 0.5 0.5 4.6 4.4 MR MCC 3 Sponsor, LLC —% 6.00% 12/1/2025 4.6 4.4 27.7 27.7 THP Student Housing, LLC 97.00% 6.10% 6/30/2026 27.7 27.0 28.5 — TREA SV 355 West 52nd Street 95.00% 5.20% 6/14/2027 28.5 — TOTAL LOANS RECEIVABLE WITH RELATED PARTIES $ 97.8 $ 1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centration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Diversification of Portfolio, by Region and Property Type</t>
        </is>
      </c>
      <c r="B4" s="4" t="inlineStr">
        <is>
          <t>The following table represents the diversification of the Account’s portfolio by region and property type as of December 31, 2024: Diversification by Fair Value (1) West (2) South (3) East (4) Midwest (5) Foreign (6) Total Industrial 18.4 % 10.2 % 3.1 % 2.2 % — % 33.9 % Apartments 8.1 % 11.3 % 8.6 % 1.1 % — % 29.1 % Office 4.8 % 4.3 % 8.9 % 0.2 % — % 18.2 % Retail 3.4 % 4.2 % 3.1 % 0.7 % — % 11.4 % Other (7) 2.4 % 2.6 % 1.8 % 0.3 % 0.3 % 7.4 % Total 37.1 % 32.6 % 25.5 % 4.5 % 0.3 % 100.0 % (1) Wholly-owned properties are represented at fair value and gross of any debt, while joint venture properties are represented at the net equity value. (2) Properties in the “West” region are located in: AK, AZ, CA, CO, HI, ID, MT, NM, NV, OR, UT, WA, WY (3) Properties in the “South” region are located in: AL, AR, FL, GA, LA, MS, OK, TN, TX (4) Properties in the “East” region are located in: CT, DC, DE, KY, MA, MD, ME, NC, NH, NJ, NY, PA, RI, SC, VA, VT, WV (5) Properties in the “Midwest” region are located in: IA, IL, IN, KS, MI, MN, MO, ND, NE, OH, SD, WI (6) Represents developable land investments in Ireland and United Kingdom. (7) Represents interests in Storage Portfolio investments, a hotel investment and l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ggregate Minimum Annual Rental Payments</t>
        </is>
      </c>
      <c r="B4" s="4" t="inlineStr">
        <is>
          <t xml:space="preserve">Aggregate minimum annual rentals for wholly-owned real estate investments owned by the Account through the non-cancelable lease term, excluding short-term residential leases, are as follows (millions): For the Years Ending December 31, 2025 $ 604.0 2026 549.2 2027 465.0 2028 375.0 2029 301.3 Thereafter 1,029.1 Total $ 3,323.6 </t>
        </is>
      </c>
    </row>
    <row r="5">
      <c r="A5" s="4" t="inlineStr">
        <is>
          <t>Schedule of Right-of-Use Assets and Lease Liabilities Related to Ground Leases</t>
        </is>
      </c>
      <c r="B5" s="4" t="inlineStr">
        <is>
          <t>The fair values and key terms of the right-of-use assets and lease liabilities related to the Account's ground leases are as follows (millions): As of December 31, 2024 As of December 31, 2023 Assets: Right-of-use assets, at fair value $ 37.4 $ 39.4 Liabilities: Ground lease liabilities, at fair value $ 37.4 $ 39.4 Key Terms Weighted-average remaining lease term (years) 63.0 63.7 Weighted-average discount rate (1) 8.56 % 8.19 % (1) Discount rates are reflective of the rates utilized during the most recent appraisal of the associated real estate investments.</t>
        </is>
      </c>
    </row>
    <row r="6">
      <c r="A6" s="4" t="inlineStr">
        <is>
          <t>Schedule of Aggregate Minimum Annual Payments for Ground Leases</t>
        </is>
      </c>
      <c r="B6" s="4" t="inlineStr">
        <is>
          <t xml:space="preserve">Aggregate future minimum annual payments for ground leases held by the Account are as follows (millions): For the Years Ending December 31, 2025 $ 2.6 2026 2.6 2027 2.7 2028 2.7 2029 2.7 Thereafter 443.2 Total $ 4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on a Recurring Basi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the major categories of assets and liabilities measured at fair value on a recurring basis as of December 31, 2024 and 2023, using unadjusted quoted prices in active markets for identical assets (Level 1); significant other observable inputs (Level 2); and significant unobservable inputs (Level 3) (in millions): Description Level 1: Level 2: Level 3: Total at Real estate properties $ — $ — $ 15,607.0 $ 15,607.0 Real estate joint ventures — — 5,381.4 5,381.4 Real estate operating business — — 931.8 931.8 Marketable securities: U.S. government agency — 701.4 — 701.4 U.S. treasury securities — 510.4 — 510.4 Loans receivable (1) — — 877.8 877.8 Loans payable — — (1,585.5) (1,585.5) Other unsecured debt — (877.0) — (877.0) Description Level 1: Level 2: Level 3: Total at Real estate properties $ — $ — $ 18,020.3 $ 18,020.3 Real estate joint ventures — — 5,881.2 5,881.2 Real estate operating business — — 685.9 685.9 Marketable securities: U.S. government agency — 38.0 — 38.0 U.S. treasury securities — 109.4 — 109.4 Loans receivable (1) — — 1,183.7 1,183.7 Loans payable — — (1,862.5) (1,862.5) Line of credit — — (463.0) (463.0) Other unsecured debt — (881.6) — (881.6) (1) </t>
        </is>
      </c>
    </row>
    <row r="5">
      <c r="A5" s="4" t="inlineStr">
        <is>
          <t>Fair Value, Assets Measured on Recurring Basis, Unobservable Input Reconciliation</t>
        </is>
      </c>
      <c r="B5" s="4" t="inlineStr">
        <is>
          <t>The following tables show the reconciliation of the beginning and ending balances for assets and liabilities measured at fair value on a recurring basis using significant unobservable inputs (Level 3) during the years ended December 31, 2024 and 2023 (millions): Real Estate Real Estate Real Estate Operating Business Loans Receivable (3) Total Loans Line of Credit For the year ended December 31, 2024 Beginning balance January 1, 2024 $ 18,020.3 $ 5,881.2 $ 685.9 $ 1,183.7 $ 25,771.1 $ (1,862.5) $ (463.0) Total realized and unrealized (losses) gains included in changes in net assets (1) (1,139.0) (574.5) 145.4 (170.0) (1,738.1) (11.3) — Purchases (2) 404.7 319.4 100.5 70.2 894.8 (120.7) (193.0) Sales (1,679.0) — — — (1,679.0) — — Settlements (4) — (244.7) — (206.1) (450.8) 409.0 656.0 Ending balance December 31, 2024 $ 15,607.0 $ 5,381.4 $ 931.8 $ 877.8 $ 22,798.0 $ (1,585.5) $ — Real Estate Real Estate Real Estate Operating Business Loans Receivable (3) Total Loans Line of Credit Other Unsecured Debt For the year ended December 31, 2023 Beginning balance January 1, 2023 $ 20,444.0 $ 7,103.6 $ 641.9 $ 1,488.6 $ 29,678.1 $ (2,069.7) $ — $ (500.0) Total realized and unrealized (losses) gains included in changes in net assets (1) (2,752.6) (1,346.6) 8.2 (344.7) (4,435.7) (38.8) — — Purchases (2) 359.2 250.1 35.8 54.8 699.9 (414.9) (574.0) — Sales — — — — — — — — Settlements (4) (30.3) (125.9) — (15.0) (171.2) 660.9 111.0 500.0 Ending balance December 31, 2023 $ 18,020.3 $ 5,881.2 $ 685.9 $ 1,183.7 $ 25,771.1 $ (1,862.5) $ (463.0) $ — (1) Includes properties acquired through deed-in-lieu of foreclosure agreements. (2) Includes purchases, contributions for joint ventures, capital expenditures, lending for loans receivable, assumption of loans payable, line of credit borrowings and term loan borrowings. (3) Includes loans receivable with related parties. (4) Includes operating income for real estate joint ventures net of distributions, payments of loans receivable, and payments of loans payable, line of credit and term loans.</t>
        </is>
      </c>
    </row>
    <row r="6">
      <c r="A6" s="4" t="inlineStr">
        <is>
          <t>Fair Value, Liabilities Measured on Recurring Basis, Unobservable Input Reconciliation</t>
        </is>
      </c>
      <c r="B6" s="4" t="inlineStr">
        <is>
          <t>The following tables show the reconciliation of the beginning and ending balances for assets and liabilities measured at fair value on a recurring basis using significant unobservable inputs (Level 3) during the years ended December 31, 2024 and 2023 (millions): Real Estate Real Estate Real Estate Operating Business Loans Receivable (3) Total Loans Line of Credit For the year ended December 31, 2024 Beginning balance January 1, 2024 $ 18,020.3 $ 5,881.2 $ 685.9 $ 1,183.7 $ 25,771.1 $ (1,862.5) $ (463.0) Total realized and unrealized (losses) gains included in changes in net assets (1) (1,139.0) (574.5) 145.4 (170.0) (1,738.1) (11.3) — Purchases (2) 404.7 319.4 100.5 70.2 894.8 (120.7) (193.0) Sales (1,679.0) — — — (1,679.0) — — Settlements (4) — (244.7) — (206.1) (450.8) 409.0 656.0 Ending balance December 31, 2024 $ 15,607.0 $ 5,381.4 $ 931.8 $ 877.8 $ 22,798.0 $ (1,585.5) $ — Real Estate Real Estate Real Estate Operating Business Loans Receivable (3) Total Loans Line of Credit Other Unsecured Debt For the year ended December 31, 2023 Beginning balance January 1, 2023 $ 20,444.0 $ 7,103.6 $ 641.9 $ 1,488.6 $ 29,678.1 $ (2,069.7) $ — $ (500.0) Total realized and unrealized (losses) gains included in changes in net assets (1) (2,752.6) (1,346.6) 8.2 (344.7) (4,435.7) (38.8) — — Purchases (2) 359.2 250.1 35.8 54.8 699.9 (414.9) (574.0) — Sales — — — — — — — — Settlements (4) (30.3) (125.9) — (15.0) (171.2) 660.9 111.0 500.0 Ending balance December 31, 2023 $ 18,020.3 $ 5,881.2 $ 685.9 $ 1,183.7 $ 25,771.1 $ (1,862.5) $ (463.0) $ — (1) Includes properties acquired through deed-in-lieu of foreclosure agreements. (2) Includes purchases, contributions for joint ventures, capital expenditures, lending for loans receivable, assumption of loans payable, line of credit borrowings and term loan borrowings. (3) Includes loans receivable with related parties. (4) Includes operating income for real estate joint ventures net of distributions, payments of loans receivable, and payments of loans payable, line of credit and term loans.</t>
        </is>
      </c>
    </row>
    <row r="7">
      <c r="A7" s="4" t="inlineStr">
        <is>
          <t>Schedule of Unobservable Inputs Related to Level 3 Fair Value Measurements</t>
        </is>
      </c>
      <c r="B7" s="4" t="inlineStr">
        <is>
          <t>The following table shows quantitative information about unobservable inputs related to the Level 3 fair value measurements as of December 31, 2024. Type Asset Class Valuation Technique(s) Unobservable Inputs (1) Range (Weighted Average) Real Estate Properties and Joint Ventures Office Income Approach—Discounted Cash Flow Discount Rate 6.5%–11.0% (8.5%) Terminal Capitalization Rate 5.0%–9.5% (6.9%) Income Approach—Direct Capitalization Overall Capitalization Rate 5.0%–13.8% (6.9%) Industrial Income Approach—Discounted Cash Flow Discount Rate 6.8% - 8.5% (7.3%) Terminal Capitalization Rate 5.3% - 7.0% (5.7%) Income Approach—Direct Capitalization Overall Capitalization Rate 4.3% - 6.5% (5.3%) Residential Income Approach—Discounted Cash Flow Discount Rate 6.8% - 8.0% (7.0%) Terminal Capitalization Rate 5.0% - 6.8% (5.6%) Income Approach—Direct Capitalization Overall Capitalization Rate 4.5% - 6.5% (5.1%) Retail Income Approach—Discounted Cash Flow Discount Rate 6.8% - 12.0% (7.7%) Terminal Capitalization Rate 5.5% - 9.5% (6.6%) Income Approach—Direct Capitalization Overall Capitalization Rate 5.3% - 9.0% (6.1%) Hotel Income Approach—Discounted Cash Flow Discount Rate 10.0% Terminal Capitalization Rate 8.3% Income Approach—Direct Capitalization Overall Capitalization Rate 7.8% Land Sales Comparison Approach Price per projected unit $55.00 (2) Real Estate Operating Business (3) Income Approach—Discounted Cash Flow Discount Rate 12.5% Terminal Growth Rate 10.8% Market Approach EBITDA Multiple 31.7x Terminal EBITDA Multiple 20.0x Loans Receivable, including those with related parties Office Discounted Cash Flow Loan-to-Value Ratio 52.7% - 78.2% (65.7%) Equivalency Rate 8.8% - 32.6% (14.5%) Industrial Discounted Cash Flow Loan-to-Value Ratio 35.8% - 72.6% (54.3%) Equivalency Rate 5.3% - 8.3% (6.4%) Type Asset Class Valuation Technique(s) Unobservable Inputs (1) Range (Weighted Average) Residential Discounted Cash Flow Loan-to-Value Ratio 69.9% - 72.0% (71.0%) Equivalency Rate 7.7% - 9.0% (8.1%) Retail &amp; Hospitality Discounted Cash Flow Loan-to-Value Ratio 66.9% - 66.9% (66.9%) Equivalency Rate 24.0% - 24.0% (24.0%) Loans Payable Office Discounted Cash Flow Loan-to-Value Ratio 43.2% - 78.4% (69.9%) Equivalency Rate 6.0% - 6.5% (6.4%) Net Present Value Loan-to-Value Ratio 43.2% - 78.4% (69.9%) Weighted Average Cost of Capital Risk Premium Multiple 1.1 - 1.7 (1.4) Industrial Discounted Cash Flow Loan-to-Value Ratio 30.0% - 40.5% (34.1%) Equivalency Rate 6.0% - 6.1% (6.0%) Net Present Value Loan-to-Value Ratio 30.0% - 40.5% (34.1%) Weighted Average Cost of Capital Risk Premium Multiple 1.1 - 1.1 (1.1) Residential Discounted Cash Flow Loan-to-Value Ratio 45.6% - 73.8% (57.7%) Equivalency Rate 5.7% - 7.1% (6.4%) Net Present Value Loan-to-Value Ratio 45.6% - 73.8% (57.7%) Weighted Average Cost of Capital Risk Premium Multiple 1.2 - 1.4 (1.3) Retail Discounted Cash Flow Loan-to-Value Ratio 48.5% - 73.1% (54.0%) Equivalency Rate 5.7% - 7.2% (5.8%) Net Present Value Loan-to-Value Ratio 48.5% - 73.1% (54.0%) Weighted Average Cost of Capital Risk Premium Multiple 1.2 - 1.4 (1.3) The following table shows quantitative information about unobservable inputs related to the Level 3 fair value measurements as of December 31, 2023. Type Asset Class Valuation Technique(s) Unobservable Inputs (1) Range (Weighted Average) Real Estate Properties and Joint Ventures Office Income Approach—Discounted Cash Flow Discount Rate 6.5%–10.3% (7.9%) Terminal Capitalization Rate 5.5%–8.5% (6.6%) Income Approach—Direct Capitalization Overall Capitalization Rate 4.8%–11.3% (6.3%) Industrial Income Approach—Discounted Cash Flow Discount Rate 6.5% - 8.3% (7.3%) Terminal Capitalization Rate 5.0% - 7.0% (5.6%) Income Approach—Direct Capitalization Overall Capitalization Rate 2.0% - 6.3% (5.0%) Residential Income Approach—Discounted Cash Flow Discount Rate 6.3% - 7.5% (6.8%) Terminal Capitalization Rate 4.8% - 6.0% (5.4%) Income Approach—Direct Capitalization Overall Capitalization Rate 4.3% - 5.8% (4.9%) Retail Income Approach—Discounted Cash Flow Discount Rate 6.8% - 11.5% (8.0%) Terminal Capitalization Rate 5.3% - 9.0% (6.5%) Income Approach—Direct Capitalization Overall Capitalization Rate 5.3% - 8.5% (5.9%) Hotel Income Approach—Discounted Cash Flow Discount Rate 10.0% Terminal Capitalization Rate 8.3% Income Approach—Direct Capitalization Overall Capitalization Rate 7.8% Real Estate Operating Business (3) Income Approach—Discounted Cash Flow Discount Rate 10.0% Terminal Growth Rate 8.1% Type Asset Class Valuation Technique(s) Unobservable Inputs (1) Range (Weighted Average) Market Approach EBITDA Multiple 30.0x Loans Receivable, including those with related parties Office Discounted Cash Flow Loan-to-Value Ratio 48.0% - 136.1% (83.8%) Equivalency Rate 6.5% - 52.7% (13.4%) Industrial Discounted Cash Flow Loan-to-Value Ratio 34.4% - 66.0% (50.0%) Equivalency Rate 2.5% - 8.5% (5.4%) Residential Discounted Cash Flow Loan-to-Value Ratio 39.1% - 70.8% (55.0%) Equivalency Rate 3.2% - 8.6% (7.5%) Retail &amp; Hospitality Discounted Cash Flow Loan-to-Value Ratio 54.9% - 73.3% (64.2%) Equivalency Rate 7.3% - 13.6% (9.5%) Loans Payable Office Discounted Cash Flow Loan-to-Value Ratio 35.8% - 103.0% (58.3%) Equivalency Rate 6.3% - 10.9% (9.0%) Net Present Value Loan-to-Value Ratio 35.8% - 103.0% (58.3%) Weighted Average Cost of Capital Risk Premium Multiple 1.1 - 2.1 (1.3) Industrial Discounted Cash Flow Loan-to-Value Ratio 29.9% - 38.4% (33.4%) Equivalency Rate 6.7% - 6.9% (6.8%) Net Present Value Loan-to-Value Ratio 29.9% - 38.4% (33.4%) Weighted Average Cost of Capital Risk Premium Multiple 1.1 - 1.1 (1.1) Residential Discounted Cash Flow Loan-to-Value Ratio 30.0% - 74.5% (44.9%) Equivalency Rate 6.2% - 8.2% (7.1%) Net Present Value Loan-to-Value Ratio 30.0% - 74.5% (44.9%) Weighted Average Cost of Capital Risk Premium Multiple 1.1 - 1.3 (1.2) Retail Discounted Cash Flow Loan-to-Value Ratio 48.7% - 83.8% (58.8%) Equivalency Rate 6.0% - 7.1% (6.5%) Net Present Value Loan-to-Value Ratio 48.7% - 83.8% (58.8%) Weighted Average Cost of Capital Risk Premium Multiple 1.1 - 1.9 (1.4) (1) Equivalency Rate is defined as the prevailing market interest rate used to discount the contractual loan payments. (2) Calculated per Floor Area Ratio and applied to the planned building area that can be constructed on site. (3) The fair value measurement was additionally based upon information developed by the third-party valuation provider (including recent transactions), corroborated by the Independent Fiduciary for reasonableness. The valuation provider maintained full weighting to the preemptive rights offering at 100%, attributable to additional funding from existing investors and new investor participants. Because of this methodology, the Independent Fiduciary recognized there were no unobservable inputs used by the third party valuation provider to determine the estimated fair value.</t>
        </is>
      </c>
    </row>
    <row r="8">
      <c r="A8" s="4" t="inlineStr">
        <is>
          <t>Fair Value of Net Unrealized Gains Included in Changes in Net Assets Attributable to Investments and Mortgage Loans Payable Using Significant Unobservable Inputs</t>
        </is>
      </c>
      <c r="B8" s="4" t="inlineStr">
        <is>
          <t>The amount of total net unrealized (losses) gains included in changes in net assets attributable to the change in net unrealized gains relating to Level 3 investments and loans payable using significant unobservable inputs still held as of the reporting date is as follows (millions): Real Estate Real Estate Real Estate Operating Business Loans Receivable (1) Total Mortgage For the year ended December 31, 2024 $ (992.5) $ (470.2) $ 145.4 $ (79.0) $ (1,396.3) $ 2.5 For the year ended December 31, 2023 $ (2,782.4) $ (1,291.8) $ 8.2 $ (274.7) $ (4,340.7) $ (38.9) (1) Amount shown is reflective of loans receivable and loans receivable with related par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Position of the Joint Venture</t>
        </is>
      </c>
      <c r="B4" s="4" t="inlineStr">
        <is>
          <t xml:space="preserve">A condensed summary of the gross financial position and results of operations of the combined joint ventures is shown below (millions): December 31, 2024 2023 Assets Real estate properties, at fair value $ 13,013.5 $ 14,571.0 Other assets 848.2 809.8 Total assets $ 13,861.7 $ 15,380.8 Liabilities &amp; Equity Mortgage notes payable and other obligations, at fair value $ 4,839.0 $ 5,035.4 Other liabilities 444.5 174.2 Total liabilities $ 5,283.5 $ 5,209.6 Total equity $ 8,578.2 $ 10,171.2 Total liabilities and equity $ 13,861.7 $ 15,380.8 </t>
        </is>
      </c>
    </row>
    <row r="5">
      <c r="A5" s="4" t="inlineStr">
        <is>
          <t>Schedule of Results of Operations of the Joint Venture</t>
        </is>
      </c>
      <c r="B5" s="4" t="inlineStr">
        <is>
          <t xml:space="preserve"> Years ended December 31, 2024 2023 2022 Operating Revenue and Expenses Revenues $ 1,179.3 $ 1,231.4 $ 1,159.3 Expenses 723.5 739.0 685.3 Excess of revenues over expenses $ 455.8 $ 492.4 $ 4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rrying Amount and Maximum Exposure to Loss Relating to VIEs</t>
        </is>
      </c>
      <c r="B4" s="4" t="inlineStr">
        <is>
          <t xml:space="preserve">The carrying amount and maximum exposure to loss relating to unconsolidated VIEs in which the Company holds a variable interest but is not the primary beneficiary were as follows at December 31, 2024 (in millions): Fund Name Carrying Amount Maximum Exposure to Loss Liquidity Provisions Investment Strategy LCS SHIP Venture I, LLC (90.0% Account Interest) $ 47.3 $ 47.3 Redemptions prohibited prior to liquidation. To invest in senior housing properties. The fund is currently in liquidation. The Account is permitted to sell or transfer its interest in the fund, subject to consent and approval of the manager. Veritas - Trophy VI, LLC (90.4% Account Interest) $ 35.5 $ 35.5 Redemptions prohibited prior to liquidation. To invest in multi-family properties primarily in the San Francisco Bay and Los Angeles metropolitan statistical area ("MSA"). The Account can sell or transfer its interest in the fund with the consent and approval of the manager. SP V - II, LLC (61.8% Account Interest) $ 83.5 $ 89.9 Redemptions prohibited prior to liquidation. To invest in medical office properties in the U.S. Liquidation estimated to begin no earlier than 2029 The Account is permitted to sell or transfer its interest in the fund, subject to consent and approval of the manager. Taconic New York City GP Fund, LP (60.0% Account Interest) $ 13.5 $ 13.5 Redemptions prohibited prior to liquidation. To invest in real estate and real estate-related assets in the New York City MSA. Liquidation estimated to begin no earlier than 2025. The Account is permitted to sell its interest in the fund, subject to consent and approval of the general partner. Silverpeak NRE FundCo LLC (90.0% Account Interest) $ 65.9 $ 70.2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IDR - Core Property Index Fund, LLC (1.3% Account Interest) $ 34.4 $ 34.4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Townsend Group Value-Add Fund (99.0% Account Interest) $ 206.1 $ 235.8 Redemptions prohibited prior to liquidation. To invest in value-add real estate investment opportunities in the U.S. market. Liquidation estimated to begin no earlier than 2027 The Account is prohibited from transferring its interest in the fund without consent by the general partner, which can be withheld in their sole discretion Flagler REA Healthcare Properties Partnership (90.0% Account Interest) $ 15.8 $ 15.8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Grubb Southeast Real Estate Fund VI, LLC (66.7% Account Interest) $ 6.5 $ 6.5 Redemptions prohibited prior to liquidation. To acquire office investments across the Southeast. Liquidation estimated to begin no earlier than 2026. The Account is permitted to sell or transfer its interest in the fund with the consent and approval of the manager. Silverpeak NRE FundCo 2 LLC (90.0% Account Interest) $ 60.9 $ 83.6 Redemptions prohibited prior to liquidation. To invest in value-add real estate investment opportunities in the top 25 major U.S. metropolitan markets. Liquidation estimated to begin no earlier than 2025 The Account is permitted to sell its interest in the fund to qualified institutional investors, subject to consent and approval of the manager. JCR Capital - REA Preferred Equity Parallel Fund (31.1% Account Interest) $ 96.5 $ 108.0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Silverpeak NRE FundCo 3 LLC (90.0% Account Interest) $ 74.4 $ 106.3 Redemptions prohibited prior to liquidation. To invest in value-add real estate investment opportunities in the top 25 major U.S. metropolitan markets. Liquidation estimated to begin no earlier than 2026. The Account is permitted to sell its interest in the fund to qualified institutional investors, subject to consent and approval of the manager. Total $ 740.3 $ 8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Real Estate Operating Busines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 in Real Estate Operating Business</t>
        </is>
      </c>
      <c r="B4" s="4" t="inlineStr">
        <is>
          <t>December 31, 2024 December 31, 2023 Operating Business Cost Fair Value Cost Fair Value (in millions) (in millions) DataBank (1) $ 491.2 $ 931.8 $ 390.8 $ 685.9 (1) The Account invests in DataBank through DigitalBridge Zeus Partners, LP and DigitalBridge Zeus Partners III, LP (collectively, the "Databank" inve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Property Types</t>
        </is>
      </c>
      <c r="B4" s="4" t="inlineStr">
        <is>
          <t>The following property types represent the underlying real estate collateral for the Account's mezzanine loans (in millions): December 31, 2024 December 31, 2023 Principal Outstanding Fair Value % of Fair Value Principal Outstanding Fair Value % of Fair Value Office (1) $ 911.5 $ 518.7 59.1 % $ 1,016.2 $ 622.2 52.5 % Apartments (1) 185.0 179.7 20.5 % 247.7 241.4 20.4 % Industrial 134.3 134.3 15.3 % 134.1 133.6 11.3 % Hotel — — — % 139.3 139.3 11.8 % Retail 44.0 40.5 4.6 % 44.0 42.8 3.6 % Land 4.6 4.6 0.5 % 4.4 4.4 0.4 % $ 1,279.4 $ 877.8 100.0 % $ 1,585.7 $ 1,183.7 100.0 % (1) Includes loans receivable with related parties.</t>
        </is>
      </c>
    </row>
    <row r="5">
      <c r="A5" s="4" t="inlineStr">
        <is>
          <t>Schedule of Fair Value and Risk Ratings</t>
        </is>
      </c>
      <c r="B5" s="4" t="inlineStr">
        <is>
          <t>The following table presents the fair values of the Account's loan portfolio based on the risk ratings as of December 31, 2024, listed in order of the strength of the risk rating (from strongest to weakest): December 31, 2024 December 31, 2023 Number of Loans Fair Value % of Fair Value Number of Loans Fair Value % of Fair Value A- — — — % 1 101.5 8.6 % BBB+ 2 199.0 22.7 % — — — % BBB 1 131.5 15.0 % 2 200.3 16.9 % BBB- 1 45.3 5.2 % — — — % BB+ — — — % 2 177.0 15.0 % BB 1 54.7 6.2 % 1 32.1 2.7 % BB- 1 33.1 3.8 % 2 138.7 11.7 % B+ — — — % 1 57.3 4.8 % B 3 231.6 26.4 % 3 153.8 13.0 % B- — — — % 1 17.4 1.5 % CCC+ 1 17.5 2.0 % 1 31.1 2.6 % CCC 1 40.5 4.6 % 1 37.9 3.2 % CCC- — — — % 1 18.1 1.5 % C 1 26.7 3.0 % 2 64.9 5.5 % D 6 — — % 8 52.3 4.4 % NR (1) 5 97.9 11.1 % 5 101.3 8.6 % 23 $ 877.8 100.0 % 31 $ 1,183.7 100.0 % (1) "NR" designates loans not assigned an internal credit rating. As of December 31, 2024 and 2023, all loans with NR designations were with related parties. The loans are collateralized by equity interest in real estate investments.</t>
        </is>
      </c>
    </row>
    <row r="6">
      <c r="A6" s="4" t="inlineStr">
        <is>
          <t>Schedule of Loans Receivable in Nonaccrual Status</t>
        </is>
      </c>
      <c r="B6" s="4" t="inlineStr">
        <is>
          <t xml:space="preserve">The following table represents loans receivable in nonaccrual status as of December 30, 2024 (in millions). Aging Number of Loans Principal Outstanding Fair Value Past Due - 90 Days + 4 $ 256.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Loans Payable</t>
        </is>
      </c>
      <c r="B4" s="4" t="inlineStr">
        <is>
          <t>At December 31, 2024 and 2023, the Account had outstanding loans payable secured by the following properties (millions): Property Interest Rate Principal Amounts Outstanding as of Maturity 2024 2023 The District on La Frontera (1)(2) 3.84% paid monthly $ — $ 36.2 December 1, 2024 The District on La Frontera (1)(2) 4.96% paid monthly — 4.1 December 1, 2024 1401 H Street NW 7.00% paid monthly 115.0 115.0 February 5, 2025 Circa Green Lake 3.71% paid monthly 52.0 52.0 March 5, 2025 Union - South Lake Union 3.66% paid monthly 57.0 57.0 March 5, 2025 Holly Street Village 3.65% paid monthly 81.0 81.0 May 1, 2025 Henley at Kingstowne (2) 3.60% paid monthly 64.8 66.3 May 1, 2025 32 South State Street 4.48% paid monthly 24.0 24.0 June 6, 2025 Project Sonic (3) 2.00% + SOFR paid monthly 94.0 93.9 June 9, 2025 Vista Station Office Portfolio (2)(4) 4.00% paid monthly — 17.9 July 1, 2025 One Biscayne Tower (3) 2.45% + SOFR paid monthly 100.0 100.0 July 9, 2025 Spring House Innovation Park (3) 1.36% + SOFR paid monthly 71.2 56.8 July 9, 2025 780 Third Avenue (4) 3.55% paid monthly — 150.0 August 1, 2025 780 Third Avenue (4) 3.55% paid monthly — 20.0 August 1, 2025 Reserve at Chino Hills (3) 1.61% + SOFR paid monthly 82.2 79.9 August 9, 2025 Vista Station Office Portfolio (2) 4.20% paid monthly 39.8 41.0 November 1, 2025 701 Brickell Avenue (2)(4) 3.66% paid monthly — 174.9 April 1, 2026 Marketplace at Mill Creek 3.82% paid monthly 39.6 39.6 September 11, 2027 Overlook at King of Prussia 3.82% paid monthly 40.8 40.8 September 11, 2027 Winslow Bay 3.82% paid monthly 25.8 25.8 September 11, 2027 Liberty Park 1.80% + SOFR paid monthly 59.8 — December 9, 2027 1900 K Street, NW (2) 3.93% paid monthly 155.0 158.3 April 1, 2028 Ashford Meadows (5) 5.76% paid monthly 64.6 64.6 October 1, 2028 803 Corday (5) 5.76% paid monthly 62.2 62.2 October 1, 2028 Churchill on the Park (5) 5.76% paid monthly 40.5 40.5 October 1, 2028 Carrington Park (5) 5.76% paid monthly 43.8 43.8 October 1, 2028 Five Oak 1.47% + SOFR paid monthly 44.2 — August 9, 2029 99 High Street (6) 7.90% paid monthly 277.0 277.0 March 1, 2030 Total Principal Outstanding $ 1,634.3 $ 1,922.6 Fair Value Adjustment (7) (48.8) (60.1) Total Loans Payable $ 1,585.5 $ 1,862.5 (1) The principal amount of the outstanding debt was paid off during 2024. (2) The mortgage is adjusted monthly for principal payments. (3) The loan is collateralized by a mezzanine loan receivable, which is collateralized by the property listed in the above table. (4) Debt was extinguished as part of the disposition of the collateral property. (5) These loans are part of a cross-collateralized credit facility. (6) This loan is currently in forbearance. (7) The fair value adjustment consists of the difference (positive or negative) between the principal amount of the outstanding debt and the fair value of the outstanding debt. See Note 1 - Organization and Significant Accounting Policies.</t>
        </is>
      </c>
    </row>
    <row r="5">
      <c r="A5" s="4" t="inlineStr">
        <is>
          <t>Schedule of Maturities of Loans Payable</t>
        </is>
      </c>
      <c r="B5" s="4" t="inlineStr">
        <is>
          <t xml:space="preserve">Principal payment schedule on loans payable as of December 31, 2024 was as follows (in millions): Amount 2025 $ 784.2 2026 3.4 2027 169.5 2028 356.1 2029 44.2 Thereafter 276.9 Total maturities $ 1,6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12 Months Ended</t>
        </is>
      </c>
    </row>
    <row r="2">
      <c r="B2" s="2" t="inlineStr">
        <is>
          <t>Dec. 31, 2024</t>
        </is>
      </c>
    </row>
    <row r="3">
      <c r="A3" s="3" t="inlineStr">
        <is>
          <t>Debt Disclosure [Abstract]</t>
        </is>
      </c>
      <c r="B3" s="4" t="inlineStr">
        <is>
          <t xml:space="preserve"> </t>
        </is>
      </c>
    </row>
    <row r="4">
      <c r="A4" s="4" t="inlineStr">
        <is>
          <t>Summary of Key Characteristics of Lines of Credit</t>
        </is>
      </c>
      <c r="B4" s="4" t="inlineStr">
        <is>
          <t>The following table provides a summary of the key characteristics of the Credit Agreement as of December 31, 2024: Current Balance - Line of Credit (in millions) $ — Maximum Capacity (in millions) $ 1,445.0 Inception Date September 16, 2022 Revolving Commitment Termination September 16, 2025 Extension Option (1) Yes ABR Revolving Credit Loans Interest Rate ABR + Applicable Margin SOFR Revolving Credit Loans Interest Rate (2) Adjusted SOFR + Applicable Margin (1) The Account has two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e year ended December 31, 2024 was 6.243%. The following table provides a summary of the key characteristics of the outstanding senior notes payable, as of December 31, 2024: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STATEMENTS OF ASSETS AND LIABILITIE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al estate properties, at cost</t>
        </is>
      </c>
      <c r="B3" s="6" t="n">
        <v>13290</v>
      </c>
      <c r="C3" s="6" t="n">
        <v>14682</v>
      </c>
    </row>
    <row r="4">
      <c r="A4" s="4" t="inlineStr">
        <is>
          <t>Real estate joint venture, at cost</t>
        </is>
      </c>
      <c r="B4" s="8" t="n">
        <v>5556.8</v>
      </c>
      <c r="C4" s="8" t="n">
        <v>5645.7</v>
      </c>
    </row>
    <row r="5">
      <c r="A5" s="4" t="inlineStr">
        <is>
          <t>Real estate funds, at cost</t>
        </is>
      </c>
      <c r="B5" s="5" t="n">
        <v>798</v>
      </c>
      <c r="C5" s="5" t="n">
        <v>821</v>
      </c>
    </row>
    <row r="6">
      <c r="A6" s="4" t="inlineStr">
        <is>
          <t>Cost</t>
        </is>
      </c>
      <c r="B6" s="8" t="n">
        <v>491.2</v>
      </c>
      <c r="C6" s="8" t="n">
        <v>390.8</v>
      </c>
    </row>
    <row r="7">
      <c r="A7" s="4" t="inlineStr">
        <is>
          <t>Marketable securities, at cost</t>
        </is>
      </c>
      <c r="B7" s="8" t="n">
        <v>1211.7</v>
      </c>
      <c r="C7" s="8" t="n">
        <v>147.3</v>
      </c>
    </row>
    <row r="8">
      <c r="A8" s="4" t="inlineStr">
        <is>
          <t>Loans receivable, at cost</t>
        </is>
      </c>
      <c r="B8" s="8" t="n">
        <v>1181.6</v>
      </c>
      <c r="C8" s="8" t="n">
        <v>1483.7</v>
      </c>
    </row>
    <row r="9">
      <c r="A9" s="4" t="inlineStr">
        <is>
          <t>Loans receivable with related parties, at cost</t>
        </is>
      </c>
      <c r="B9" s="8" t="n">
        <v>97.8</v>
      </c>
      <c r="C9" s="5" t="n">
        <v>102</v>
      </c>
    </row>
    <row r="10">
      <c r="A10" s="4" t="inlineStr">
        <is>
          <t>Total investments, at cost</t>
        </is>
      </c>
      <c r="B10" s="8" t="n">
        <v>22627.1</v>
      </c>
      <c r="C10" s="8" t="n">
        <v>23272.5</v>
      </c>
    </row>
    <row r="11">
      <c r="A11" s="4" t="inlineStr">
        <is>
          <t>Loans payable, principal outstanding</t>
        </is>
      </c>
      <c r="B11" s="8" t="n">
        <v>1634.3</v>
      </c>
      <c r="C11" s="8" t="n">
        <v>1922.6</v>
      </c>
    </row>
    <row r="12">
      <c r="A12" s="4" t="inlineStr">
        <is>
          <t>Line of credit, principal outstanding</t>
        </is>
      </c>
      <c r="B12" s="5" t="n">
        <v>0</v>
      </c>
      <c r="C12" s="5" t="n">
        <v>463</v>
      </c>
    </row>
    <row r="13">
      <c r="A13" s="4" t="inlineStr">
        <is>
          <t>Other unsecured debt, principal outstanding</t>
        </is>
      </c>
      <c r="B13" s="6" t="n">
        <v>900</v>
      </c>
      <c r="C13" s="6" t="n">
        <v>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Note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Key Characteristics of Senior Notes</t>
        </is>
      </c>
      <c r="B4" s="4" t="inlineStr">
        <is>
          <t>The following table provides a summary of the key characteristics of the Credit Agreement as of December 31, 2024: Current Balance - Line of Credit (in millions) $ — Maximum Capacity (in millions) $ 1,445.0 Inception Date September 16, 2022 Revolving Commitment Termination September 16, 2025 Extension Option (1) Yes ABR Revolving Credit Loans Interest Rate ABR + Applicable Margin SOFR Revolving Credit Loans Interest Rate (2) Adjusted SOFR + Applicable Margin (1) The Account has two options to extend the Commitment Termination Date for an additional twelve months each. The Account may also request additional funding, not to exceed $55.0 million, at any time prior to the Commitment Termination Date; however, this request is subject to approval at the sole discretion of the lenders and is not guaranteed. (2) The weighted average interest rate for the year ended December 31, 2024 was 6.243%. The following table provides a summary of the key characteristics of the outstanding senior notes payable, as of December 31, 2024: Principal (in millions) Interest Rate Maturity Date Series A $ 300.0 3.24% June 10, 2029 Series B $ 200.0 3.35% June 10, 2032 Series C $ 400.0 5.50% May 30, 2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Information for an Accumulation Unit of the Account</t>
        </is>
      </c>
      <c r="B4" s="4" t="inlineStr">
        <is>
          <t>Selected condensed financial information for an Accumulation Unit of the Account is presented below. Per Accumulation Unit data is calculated on average units outstanding. Years ended December 31, 2024 2023 2022 2021 2020 Per Accumulation Unit Data: Rental income $ 28.407 $ 27.323 $ 23.751 $ 22.672 $ 21.145 Real estate property level expenses 13.098 12.858 11.042 10.683 10.027 Real estate income, net 15.309 14.465 12.709 11.989 11.118 Other income 7.209 7.539 6.559 5.474 4.980 Total income 22.518 22.004 19.268 17.463 16.098 Interest expense 1.117 1.339 0.520 0.047 0.041 Expense charges (1) 4.701 4.877 4.601 3.988 3.562 Investment income, net 16.700 15.788 14.147 13.428 12.495 Net realized and unrealized (loss) gain on investments and debt (36.511) (91.657) 28.011 64.615 (16.195) Net (decrease) increase in Accumulation Unit Value (19.811) (75.869) 42.158 78.043 (3.700) Accumulation Unit Value: Beginning of period $481.054 $556.923 $514.765 $436.722 $440.422 End of period $461.243 $481.054 $556.923 $514.765 $436.722 Total return (4.12) % (13.62) % 8.19 % 17.87 % (0.84) % Years ended December 31, 2024 2023 2022 2021 2020 Ratios to Average Net Assets: Expense charges (2) 0.99 % 0.93 % 0.89 % 0.84 % 0.81 % Investment income, net 3.52 % 3.00 % 2.45 % 2.82 % 2.85 % Portfolio turnover rate: Real estate properties (3) 2.7 % 1.4 % 5.6 % 7.6 % 7.1 % Marketable securities (4) 23.6 % 21.6 % 4.7 % — % 113.4 % Accumulation Units outstanding at end of period (millions): 47.8 48.0 52.1 53.4 52.0 Net assets end of period (millions) $22,486.9 $23,618.9 $29,658.1 $28,072.0 $23,243.9 (1) Expense charges per Accumulation Unit reflect the year-to-date Account level expenses charges, which excludes interest expense on Account-level debt and also excludes real estate property level expenses, which are included in real estate income, net. Expense charges are deducted from the net assets of the Account and include fees for investment management services, administrative services, distribution services, mortality and expense risk charges and liquidity guarantee charges, all of which are described further in Note 2—Related Party Transactions. (2) Ratio of expenses to average net assets reflects the year-to-date Account level expense charges, which excludes interest expense on Account-level debt and also excludes real estate property level expenses, which are included in real estate income, net. (3) Real estate investment portfolio turnover rate is calculated by dividing the lesser of purchases or sales of real estate property investments (including contributions to, or return of capital distributions received from, existing joint venture and Funds investments) by the average value of the portfolio of real estate investments held during the period. (4)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ion Units (Tables)</t>
        </is>
      </c>
      <c r="B1" s="2" t="inlineStr">
        <is>
          <t>12 Months Ended</t>
        </is>
      </c>
    </row>
    <row r="2">
      <c r="B2" s="2" t="inlineStr">
        <is>
          <t>Dec. 31, 2024</t>
        </is>
      </c>
    </row>
    <row r="3">
      <c r="A3" s="3" t="inlineStr">
        <is>
          <t>Accumulated Units Disclosure [Abstract]</t>
        </is>
      </c>
      <c r="B3" s="4" t="inlineStr">
        <is>
          <t xml:space="preserve"> </t>
        </is>
      </c>
    </row>
    <row r="4">
      <c r="A4" s="4" t="inlineStr">
        <is>
          <t>Schedule of Changes in the Number of Accumulation Units Outstanding</t>
        </is>
      </c>
      <c r="B4" s="4" t="inlineStr">
        <is>
          <t xml:space="preserve">Changes in the number of Accumulation Units outstanding were as follows (in millions): Years ended December 31, 2024 2023 2022 Outstanding: Beginning of period 48.0 52.1 53.4 Credited for premiums 6.3 4.1 5.4 Credit for purchases of units by TIAA 0.6 1.3 — Annuity, other periodic payments, withdrawals and death benefits (7.1) (9.5) (6.7) End of period 47.8 48.0 5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allable Commitments</t>
        </is>
      </c>
      <c r="B4" s="4" t="inlineStr">
        <is>
          <t>As of December 31, 2024 and 2023, the Account had the following immediately callable commitments to purchase additional interests in its real estate funds or provide additional funding through its loan receivable investments (in millions): Commitment Expiration December 31, 2024 December 31, 2023 Real Estate Funds (1) Veritas Trophy VI, LLC 08/2023 $ — $ 10.0 JCR Capital - REA Preferred Equity Parallel Fund 02/2024 (2) 11.5 24.8 Silverpeak NRE FundCo 3 LLC 12/2026 (3) 31.9 51.5 Townsend Group Value-Add Fund 12/2026 (1) 29.7 57.2 Silverpeak NRE FundCo LLC 12/2025 (4) 4.3 26.1 SP V - II, LLC 09/2029 (4) 6.4 8.7 Silverpeak NRE FundCo 2 LLC 12/2026 (3) 22.7 22.7 $ 106.5 $ 201.0 Commitment Expiration December 31, 2024 December 31, 2023 Loans Receivable (5) Exo Apartments Mezzanine 01/2024 — 5.1 Colony New England Hotel Portfolio Senior Loan 11/2024 — 3.6 Colony New England Hotel Portfolio Mezzanine 11/2024 — 1.2 Project Sonic Senior Loan 06/2025 1.9 2.0 Project Sonic Mezzanine 06/2025 0.6 0.7 Spring House Innovation Park Senior Loan 07/2025 — 17.8 Spring House Innovation Park Mezzanine 07/2025 — 5.9 One Biscayne Tower Senior Loan 07/2025 25.1 31.8 One Biscayne Tower Mezzanine 07/2025 8.3 10.6 MRA Hub 34 Holding, LLC 08/2025 1.5 1.5 The Reserve at Chino Hills 08/2025 0.9 3.3 735 Watkins Mill 08/2025 4.7 4.8 $ 43.0 $ 88.3 Real Estate Operating Business DataBank N/A (6) $ 126.0 $ — $ 126.0 $ — TOTAL COMMITMENTS $ 275.5 $ 289.3 (1) Additional capital can be called during the commitment period at any time. The commitment period can only be extended by the manger with the consent of the Account. The commitment expiration date is reflective of the most recent signed agreement between the Account and the fund manger, including any side letter agreement. (2) The commitment period has concluded. The remaining commitment represents two prospective deals initiated under the term sheet prior to the expiration date. (3) Commitment expiration date represents the Recallable Commitment Term expiration date. (4) Commitment terms have expired for these funds, however, outstanding equity to fund are tied to existing deals where the capital will be required. There will be no new deals to fund. Commitment expiration is updated to end of investment term. End of investment term is defined as the 10th anniversary of the initial closing. (5)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 (6) The additional capital commitment has no expiration. The remaining commitment will be funded through incremental capital calls. Funding is scheduled to be completed by the second quarter of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Details)</t>
        </is>
      </c>
      <c r="B1" s="2" t="inlineStr">
        <is>
          <t>12 Months Ended</t>
        </is>
      </c>
    </row>
    <row r="2">
      <c r="B2" s="2" t="inlineStr">
        <is>
          <t>Dec. 31, 2024 day segment</t>
        </is>
      </c>
    </row>
    <row r="3">
      <c r="A3" s="3" t="inlineStr">
        <is>
          <t>Principal Transaction Revenue [Line Items]</t>
        </is>
      </c>
      <c r="B3" s="4" t="inlineStr">
        <is>
          <t xml:space="preserve"> </t>
        </is>
      </c>
    </row>
    <row r="4">
      <c r="A4" s="4" t="inlineStr">
        <is>
          <t>Number of reportable segments | segment</t>
        </is>
      </c>
      <c r="B4" s="5" t="n">
        <v>1</v>
      </c>
    </row>
    <row r="5">
      <c r="A5" s="4" t="inlineStr">
        <is>
          <t>Independent appraisal firm, property rotation, period (at least)</t>
        </is>
      </c>
      <c r="B5" s="4" t="inlineStr">
        <is>
          <t>3 years</t>
        </is>
      </c>
    </row>
    <row r="6">
      <c r="A6" s="4" t="inlineStr">
        <is>
          <t>Description of valuation change of real estate related assets</t>
        </is>
      </c>
      <c r="B6" s="4" t="inlineStr">
        <is>
          <t>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t>
        </is>
      </c>
    </row>
    <row r="7">
      <c r="A7" s="4" t="inlineStr">
        <is>
          <t>Threshold percentage, property value change compared to most recent independent annual appraisal (more than)</t>
        </is>
      </c>
      <c r="B7" s="11" t="n">
        <v>0.06</v>
      </c>
    </row>
    <row r="8">
      <c r="A8" s="4" t="inlineStr">
        <is>
          <t>Threshold percentage, property value change within any calendar quarter (more than)</t>
        </is>
      </c>
      <c r="B8" s="11" t="n">
        <v>0.04</v>
      </c>
    </row>
    <row r="9">
      <c r="A9" s="4" t="inlineStr">
        <is>
          <t>Threshold percentage, property value change compared to prior calendar month (more than)</t>
        </is>
      </c>
      <c r="B9" s="11" t="n">
        <v>0.02</v>
      </c>
    </row>
    <row r="10">
      <c r="A10" s="4" t="inlineStr">
        <is>
          <t>Maximum percentage of average net assets for all account level expenses, percent (not to exceed)</t>
        </is>
      </c>
      <c r="B10" s="10" t="n">
        <v>0.025</v>
      </c>
    </row>
    <row r="11">
      <c r="A11" s="4" t="inlineStr">
        <is>
          <t>Minimum</t>
        </is>
      </c>
      <c r="B11" s="4" t="inlineStr">
        <is>
          <t xml:space="preserve"> </t>
        </is>
      </c>
    </row>
    <row r="12">
      <c r="A12" s="3" t="inlineStr">
        <is>
          <t>Principal Transaction Revenue [Line Items]</t>
        </is>
      </c>
      <c r="B12" s="4" t="inlineStr">
        <is>
          <t xml:space="preserve"> </t>
        </is>
      </c>
    </row>
    <row r="13">
      <c r="A13" s="4" t="inlineStr">
        <is>
          <t>Investment advisory fees, paid or received, period</t>
        </is>
      </c>
      <c r="B13" s="5" t="n">
        <v>1</v>
      </c>
    </row>
    <row r="14">
      <c r="A14" s="4" t="inlineStr">
        <is>
          <t>Maximum</t>
        </is>
      </c>
      <c r="B14" s="4" t="inlineStr">
        <is>
          <t xml:space="preserve"> </t>
        </is>
      </c>
    </row>
    <row r="15">
      <c r="A15" s="3" t="inlineStr">
        <is>
          <t>Principal Transaction Revenue [Line Items]</t>
        </is>
      </c>
      <c r="B15" s="4" t="inlineStr">
        <is>
          <t xml:space="preserve"> </t>
        </is>
      </c>
    </row>
    <row r="16">
      <c r="A16" s="4" t="inlineStr">
        <is>
          <t>Investment advisory fees, paid or received, period</t>
        </is>
      </c>
      <c r="B16"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34" customWidth="1" min="3" max="3"/>
  </cols>
  <sheetData>
    <row r="1">
      <c r="A1" s="1" t="inlineStr">
        <is>
          <t>Related Party Transactions - Narrative (Details) shares in Millions, $ in Millions</t>
        </is>
      </c>
      <c r="B1" s="2" t="inlineStr">
        <is>
          <t>3 Months Ended</t>
        </is>
      </c>
      <c r="C1" s="2" t="inlineStr">
        <is>
          <t>12 Months Ended</t>
        </is>
      </c>
    </row>
    <row r="2">
      <c r="B2" s="2" t="inlineStr">
        <is>
          <t>Dec. 31, 2024 loan shares</t>
        </is>
      </c>
      <c r="C2" s="2" t="inlineStr">
        <is>
          <t>Dec. 31, 2024 USD ($) loan shares</t>
        </is>
      </c>
    </row>
    <row r="3">
      <c r="A3" s="3" t="inlineStr">
        <is>
          <t>Related Party Transactions [Abstract]</t>
        </is>
      </c>
      <c r="B3" s="4" t="inlineStr">
        <is>
          <t xml:space="preserve"> </t>
        </is>
      </c>
      <c r="C3" s="4" t="inlineStr">
        <is>
          <t xml:space="preserve"> </t>
        </is>
      </c>
    </row>
    <row r="4">
      <c r="A4" s="4" t="inlineStr">
        <is>
          <t>Distribution agreement, termination period</t>
        </is>
      </c>
      <c r="B4" s="4" t="inlineStr">
        <is>
          <t xml:space="preserve"> </t>
        </is>
      </c>
      <c r="C4" s="4" t="inlineStr">
        <is>
          <t>60 days</t>
        </is>
      </c>
    </row>
    <row r="5">
      <c r="A5" s="4" t="inlineStr">
        <is>
          <t>Liquidity units, units purchased (in shares) | shares</t>
        </is>
      </c>
      <c r="B5" s="8" t="n">
        <v>1.8</v>
      </c>
      <c r="C5" s="8" t="n">
        <v>1.8</v>
      </c>
    </row>
    <row r="6">
      <c r="A6" s="4" t="inlineStr">
        <is>
          <t>Payments for purchase of liquidity units | $</t>
        </is>
      </c>
      <c r="B6" s="4" t="inlineStr">
        <is>
          <t xml:space="preserve"> </t>
        </is>
      </c>
      <c r="C6" s="7" t="n">
        <v>911.3</v>
      </c>
    </row>
    <row r="7">
      <c r="A7" s="4" t="inlineStr">
        <is>
          <t>Percentage of trigger point on issued and outstanding accumulation units, percent</t>
        </is>
      </c>
      <c r="B7" s="11" t="n">
        <v>0.45</v>
      </c>
      <c r="C7" s="4" t="inlineStr">
        <is>
          <t xml:space="preserve"> </t>
        </is>
      </c>
    </row>
    <row r="8">
      <c r="A8" s="4" t="inlineStr">
        <is>
          <t>Outstanding accumulation units, ownership percentage</t>
        </is>
      </c>
      <c r="B8" s="10" t="n">
        <v>0.0387</v>
      </c>
      <c r="C8" s="10" t="n">
        <v>0.0387</v>
      </c>
    </row>
    <row r="9">
      <c r="A9" s="4" t="inlineStr">
        <is>
          <t>Loan receivable, with related parties, number of loans with a joint venture partner | loan</t>
        </is>
      </c>
      <c r="B9" s="5" t="n">
        <v>2</v>
      </c>
      <c r="C9"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key terms of the loans (Details)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LOANS RECEIVABLE WITH RELATED PARTIES</t>
        </is>
      </c>
      <c r="B4" s="7" t="n">
        <v>24750.1</v>
      </c>
      <c r="C4" s="7" t="n">
        <v>26710.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LOANS RECEIVABLE WITH RELATED PARTIES</t>
        </is>
      </c>
      <c r="B7" s="8" t="n">
        <v>97.8</v>
      </c>
      <c r="C7" s="8" t="n">
        <v>101.3</v>
      </c>
    </row>
    <row r="8">
      <c r="A8" s="4" t="inlineStr">
        <is>
          <t>Related Party | THP Student Housing,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incipal</t>
        </is>
      </c>
      <c r="B10" s="6" t="n">
        <v>0</v>
      </c>
      <c r="C10" s="8" t="n">
        <v>32.9</v>
      </c>
    </row>
    <row r="11">
      <c r="A11" s="4" t="inlineStr">
        <is>
          <t>Equity Ownership Interest</t>
        </is>
      </c>
      <c r="B11" s="11" t="n">
        <v>0.97</v>
      </c>
      <c r="C11" s="4" t="inlineStr">
        <is>
          <t xml:space="preserve"> </t>
        </is>
      </c>
    </row>
    <row r="12">
      <c r="A12" s="4" t="inlineStr">
        <is>
          <t>Interest Rate</t>
        </is>
      </c>
      <c r="B12" s="10" t="n">
        <v>0.032</v>
      </c>
      <c r="C12" s="4" t="inlineStr">
        <is>
          <t xml:space="preserve"> </t>
        </is>
      </c>
    </row>
    <row r="13">
      <c r="A13" s="4" t="inlineStr">
        <is>
          <t>TOTAL LOANS RECEIVABLE WITH RELATED PARTIES</t>
        </is>
      </c>
      <c r="B13" s="6" t="n">
        <v>0</v>
      </c>
      <c r="C13" s="8" t="n">
        <v>32.9</v>
      </c>
    </row>
    <row r="14">
      <c r="A14" s="4" t="inlineStr">
        <is>
          <t>Related Party | MRA Hub 34 Holding,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incipal</t>
        </is>
      </c>
      <c r="B16" s="7" t="n">
        <v>36.5</v>
      </c>
      <c r="C16" s="8" t="n">
        <v>36.5</v>
      </c>
    </row>
    <row r="17">
      <c r="A17" s="4" t="inlineStr">
        <is>
          <t>Equity Ownership Interest</t>
        </is>
      </c>
      <c r="B17" s="11" t="n">
        <v>0.95</v>
      </c>
      <c r="C17" s="4" t="inlineStr">
        <is>
          <t xml:space="preserve"> </t>
        </is>
      </c>
    </row>
    <row r="18">
      <c r="A18" s="4" t="inlineStr">
        <is>
          <t>Interest rate, variable</t>
        </is>
      </c>
      <c r="B18" s="10" t="n">
        <v>0.025</v>
      </c>
      <c r="C18" s="4" t="inlineStr">
        <is>
          <t xml:space="preserve"> </t>
        </is>
      </c>
    </row>
    <row r="19">
      <c r="A19" s="4" t="inlineStr">
        <is>
          <t>TOTAL LOANS RECEIVABLE WITH RELATED PARTIES</t>
        </is>
      </c>
      <c r="B19" s="7" t="n">
        <v>36.5</v>
      </c>
      <c r="C19" s="8" t="n">
        <v>36.5</v>
      </c>
    </row>
    <row r="20">
      <c r="A20" s="4" t="inlineStr">
        <is>
          <t>Related Party | MRA 34 LL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rincipal</t>
        </is>
      </c>
      <c r="B22" s="7" t="n">
        <v>0.5</v>
      </c>
      <c r="C22" s="8" t="n">
        <v>0.5</v>
      </c>
    </row>
    <row r="23">
      <c r="A23" s="4" t="inlineStr">
        <is>
          <t>Equity Ownership Interest</t>
        </is>
      </c>
      <c r="B23" s="11" t="n">
        <v>0</v>
      </c>
      <c r="C23" s="4" t="inlineStr">
        <is>
          <t xml:space="preserve"> </t>
        </is>
      </c>
    </row>
    <row r="24">
      <c r="A24" s="4" t="inlineStr">
        <is>
          <t>Interest rate, variable</t>
        </is>
      </c>
      <c r="B24" s="10" t="n">
        <v>0.0375</v>
      </c>
      <c r="C24" s="4" t="inlineStr">
        <is>
          <t xml:space="preserve"> </t>
        </is>
      </c>
    </row>
    <row r="25">
      <c r="A25" s="4" t="inlineStr">
        <is>
          <t>TOTAL LOANS RECEIVABLE WITH RELATED PARTIES</t>
        </is>
      </c>
      <c r="B25" s="7" t="n">
        <v>0.5</v>
      </c>
      <c r="C25" s="8" t="n">
        <v>0.5</v>
      </c>
    </row>
    <row r="26">
      <c r="A26" s="4" t="inlineStr">
        <is>
          <t>Related Party | MR MCC 3 Sponsor, LLC</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Principal</t>
        </is>
      </c>
      <c r="B28" s="7" t="n">
        <v>4.6</v>
      </c>
      <c r="C28" s="8" t="n">
        <v>4.4</v>
      </c>
    </row>
    <row r="29">
      <c r="A29" s="4" t="inlineStr">
        <is>
          <t>Equity Ownership Interest</t>
        </is>
      </c>
      <c r="B29" s="11" t="n">
        <v>0</v>
      </c>
      <c r="C29" s="4" t="inlineStr">
        <is>
          <t xml:space="preserve"> </t>
        </is>
      </c>
    </row>
    <row r="30">
      <c r="A30" s="4" t="inlineStr">
        <is>
          <t>Interest Rate</t>
        </is>
      </c>
      <c r="B30" s="11" t="n">
        <v>0.06</v>
      </c>
      <c r="C30" s="4" t="inlineStr">
        <is>
          <t xml:space="preserve"> </t>
        </is>
      </c>
    </row>
    <row r="31">
      <c r="A31" s="4" t="inlineStr">
        <is>
          <t>TOTAL LOANS RECEIVABLE WITH RELATED PARTIES</t>
        </is>
      </c>
      <c r="B31" s="7" t="n">
        <v>4.6</v>
      </c>
      <c r="C31" s="8" t="n">
        <v>4.4</v>
      </c>
    </row>
    <row r="32">
      <c r="A32" s="4" t="inlineStr">
        <is>
          <t>Related Party | THP Student Housing, LLC</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Principal</t>
        </is>
      </c>
      <c r="B34" s="7" t="n">
        <v>27.7</v>
      </c>
      <c r="C34" s="8" t="n">
        <v>27.7</v>
      </c>
    </row>
    <row r="35">
      <c r="A35" s="4" t="inlineStr">
        <is>
          <t>Equity Ownership Interest</t>
        </is>
      </c>
      <c r="B35" s="11" t="n">
        <v>0.97</v>
      </c>
      <c r="C35" s="4" t="inlineStr">
        <is>
          <t xml:space="preserve"> </t>
        </is>
      </c>
    </row>
    <row r="36">
      <c r="A36" s="4" t="inlineStr">
        <is>
          <t>Interest Rate</t>
        </is>
      </c>
      <c r="B36" s="10" t="n">
        <v>0.061</v>
      </c>
      <c r="C36" s="4" t="inlineStr">
        <is>
          <t xml:space="preserve"> </t>
        </is>
      </c>
    </row>
    <row r="37">
      <c r="A37" s="4" t="inlineStr">
        <is>
          <t>TOTAL LOANS RECEIVABLE WITH RELATED PARTIES</t>
        </is>
      </c>
      <c r="B37" s="7" t="n">
        <v>27.7</v>
      </c>
      <c r="C37" s="5" t="n">
        <v>27</v>
      </c>
    </row>
    <row r="38">
      <c r="A38" s="4" t="inlineStr">
        <is>
          <t>Related Party | TREA SV 355 West 52nd Street</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Principal</t>
        </is>
      </c>
      <c r="B40" s="7" t="n">
        <v>28.5</v>
      </c>
      <c r="C40" s="5" t="n">
        <v>0</v>
      </c>
    </row>
    <row r="41">
      <c r="A41" s="4" t="inlineStr">
        <is>
          <t>Equity Ownership Interest</t>
        </is>
      </c>
      <c r="B41" s="11" t="n">
        <v>0.95</v>
      </c>
      <c r="C41" s="4" t="inlineStr">
        <is>
          <t xml:space="preserve"> </t>
        </is>
      </c>
    </row>
    <row r="42">
      <c r="A42" s="4" t="inlineStr">
        <is>
          <t>Interest Rate</t>
        </is>
      </c>
      <c r="B42" s="10" t="n">
        <v>0.052</v>
      </c>
      <c r="C42" s="4" t="inlineStr">
        <is>
          <t xml:space="preserve"> </t>
        </is>
      </c>
    </row>
    <row r="43">
      <c r="A43" s="4" t="inlineStr">
        <is>
          <t>TOTAL LOANS RECEIVABLE WITH RELATED PARTIES</t>
        </is>
      </c>
      <c r="B43" s="7" t="n">
        <v>28.5</v>
      </c>
      <c r="C4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Concentration Risk - Narrative (Details)</t>
        </is>
      </c>
      <c r="B1" s="2" t="inlineStr">
        <is>
          <t>12 Months Ended</t>
        </is>
      </c>
    </row>
    <row r="2">
      <c r="B2" s="2" t="inlineStr">
        <is>
          <t>Dec. 31, 2024</t>
        </is>
      </c>
    </row>
    <row r="3">
      <c r="A3" s="3" t="inlineStr">
        <is>
          <t>Risks and Uncertainties [Abstract]</t>
        </is>
      </c>
      <c r="B3" s="4" t="inlineStr">
        <is>
          <t xml:space="preserve"> </t>
        </is>
      </c>
    </row>
    <row r="4">
      <c r="A4" s="4" t="inlineStr">
        <is>
          <t>Maximum percentage of annual contract rent of rental income</t>
        </is>
      </c>
      <c r="B4" s="11" t="n">
        <v>0.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 - Schedule of diversification of the Account's portfolio by region and property type (Detail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Total</t>
        </is>
      </c>
      <c r="B4" s="11" t="n">
        <v>1</v>
      </c>
      <c r="C4" s="11" t="n">
        <v>1</v>
      </c>
    </row>
    <row r="5">
      <c r="A5" s="4" t="inlineStr">
        <is>
          <t>Geographic Concentration Risk | Portfolio Fair Value or Net Equity Value | Total</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t>
        </is>
      </c>
      <c r="B7" s="11" t="n">
        <v>1</v>
      </c>
      <c r="C7" s="4" t="inlineStr">
        <is>
          <t xml:space="preserve"> </t>
        </is>
      </c>
    </row>
    <row r="8">
      <c r="A8" s="4" t="inlineStr">
        <is>
          <t>Geographic Concentration Risk | Portfolio Fair Value or Net Equity Value | Industrial</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t>
        </is>
      </c>
      <c r="B10" s="10" t="n">
        <v>0.339</v>
      </c>
      <c r="C10" s="4" t="inlineStr">
        <is>
          <t xml:space="preserve"> </t>
        </is>
      </c>
    </row>
    <row r="11">
      <c r="A11" s="4" t="inlineStr">
        <is>
          <t>Geographic Concentration Risk | Portfolio Fair Value or Net Equity Value | Apartment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t>
        </is>
      </c>
      <c r="B13" s="10" t="n">
        <v>0.291</v>
      </c>
      <c r="C13" s="4" t="inlineStr">
        <is>
          <t xml:space="preserve"> </t>
        </is>
      </c>
    </row>
    <row r="14">
      <c r="A14" s="4" t="inlineStr">
        <is>
          <t>Geographic Concentration Risk | Portfolio Fair Value or Net Equity Value | Offic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t>
        </is>
      </c>
      <c r="B16" s="10" t="n">
        <v>0.182</v>
      </c>
      <c r="C16" s="4" t="inlineStr">
        <is>
          <t xml:space="preserve"> </t>
        </is>
      </c>
    </row>
    <row r="17">
      <c r="A17" s="4" t="inlineStr">
        <is>
          <t>Geographic Concentration Risk | Portfolio Fair Value or Net Equity Value | Retail</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t>
        </is>
      </c>
      <c r="B19" s="10" t="n">
        <v>0.114</v>
      </c>
      <c r="C19" s="4" t="inlineStr">
        <is>
          <t xml:space="preserve"> </t>
        </is>
      </c>
    </row>
    <row r="20">
      <c r="A20" s="4" t="inlineStr">
        <is>
          <t>Geographic Concentration Risk | Portfolio Fair Value or Net Equity Value | Oth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Total</t>
        </is>
      </c>
      <c r="B22" s="10" t="n">
        <v>0.074</v>
      </c>
      <c r="C22" s="4" t="inlineStr">
        <is>
          <t xml:space="preserve"> </t>
        </is>
      </c>
    </row>
    <row r="23">
      <c r="A23" s="4" t="inlineStr">
        <is>
          <t>Geographic Concentration Risk | Portfolio Fair Value or Net Equity Value | West | Total</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Total</t>
        </is>
      </c>
      <c r="B25" s="10" t="n">
        <v>0.371</v>
      </c>
      <c r="C25" s="4" t="inlineStr">
        <is>
          <t xml:space="preserve"> </t>
        </is>
      </c>
    </row>
    <row r="26">
      <c r="A26" s="4" t="inlineStr">
        <is>
          <t>Geographic Concentration Risk | Portfolio Fair Value or Net Equity Value | West | Industrial</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Total</t>
        </is>
      </c>
      <c r="B28" s="10" t="n">
        <v>0.184</v>
      </c>
      <c r="C28" s="4" t="inlineStr">
        <is>
          <t xml:space="preserve"> </t>
        </is>
      </c>
    </row>
    <row r="29">
      <c r="A29" s="4" t="inlineStr">
        <is>
          <t>Geographic Concentration Risk | Portfolio Fair Value or Net Equity Value | West | Apartment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Total</t>
        </is>
      </c>
      <c r="B31" s="10" t="n">
        <v>0.081</v>
      </c>
      <c r="C31" s="4" t="inlineStr">
        <is>
          <t xml:space="preserve"> </t>
        </is>
      </c>
    </row>
    <row r="32">
      <c r="A32" s="4" t="inlineStr">
        <is>
          <t>Geographic Concentration Risk | Portfolio Fair Value or Net Equity Value | West | Office</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Total</t>
        </is>
      </c>
      <c r="B34" s="10" t="n">
        <v>0.048</v>
      </c>
      <c r="C34" s="4" t="inlineStr">
        <is>
          <t xml:space="preserve"> </t>
        </is>
      </c>
    </row>
    <row r="35">
      <c r="A35" s="4" t="inlineStr">
        <is>
          <t>Geographic Concentration Risk | Portfolio Fair Value or Net Equity Value | West | Retail</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Total</t>
        </is>
      </c>
      <c r="B37" s="10" t="n">
        <v>0.034</v>
      </c>
      <c r="C37" s="4" t="inlineStr">
        <is>
          <t xml:space="preserve"> </t>
        </is>
      </c>
    </row>
    <row r="38">
      <c r="A38" s="4" t="inlineStr">
        <is>
          <t>Geographic Concentration Risk | Portfolio Fair Value or Net Equity Value | West | Oth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Total</t>
        </is>
      </c>
      <c r="B40" s="10" t="n">
        <v>0.024</v>
      </c>
      <c r="C40" s="4" t="inlineStr">
        <is>
          <t xml:space="preserve"> </t>
        </is>
      </c>
    </row>
    <row r="41">
      <c r="A41" s="4" t="inlineStr">
        <is>
          <t>Geographic Concentration Risk | Portfolio Fair Value or Net Equity Value | South | Total</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Total</t>
        </is>
      </c>
      <c r="B43" s="10" t="n">
        <v>0.326</v>
      </c>
      <c r="C43" s="4" t="inlineStr">
        <is>
          <t xml:space="preserve"> </t>
        </is>
      </c>
    </row>
    <row r="44">
      <c r="A44" s="4" t="inlineStr">
        <is>
          <t>Geographic Concentration Risk | Portfolio Fair Value or Net Equity Value | South | Industrial</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Total</t>
        </is>
      </c>
      <c r="B46" s="10" t="n">
        <v>0.102</v>
      </c>
      <c r="C46" s="4" t="inlineStr">
        <is>
          <t xml:space="preserve"> </t>
        </is>
      </c>
    </row>
    <row r="47">
      <c r="A47" s="4" t="inlineStr">
        <is>
          <t>Geographic Concentration Risk | Portfolio Fair Value or Net Equity Value | South | Apartments</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Total</t>
        </is>
      </c>
      <c r="B49" s="10" t="n">
        <v>0.113</v>
      </c>
      <c r="C49" s="4" t="inlineStr">
        <is>
          <t xml:space="preserve"> </t>
        </is>
      </c>
    </row>
    <row r="50">
      <c r="A50" s="4" t="inlineStr">
        <is>
          <t>Geographic Concentration Risk | Portfolio Fair Value or Net Equity Value | South | Office</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Total</t>
        </is>
      </c>
      <c r="B52" s="10" t="n">
        <v>0.043</v>
      </c>
      <c r="C52" s="4" t="inlineStr">
        <is>
          <t xml:space="preserve"> </t>
        </is>
      </c>
    </row>
    <row r="53">
      <c r="A53" s="4" t="inlineStr">
        <is>
          <t>Geographic Concentration Risk | Portfolio Fair Value or Net Equity Value | South | Retail</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Total</t>
        </is>
      </c>
      <c r="B55" s="10" t="n">
        <v>0.042</v>
      </c>
      <c r="C55" s="4" t="inlineStr">
        <is>
          <t xml:space="preserve"> </t>
        </is>
      </c>
    </row>
    <row r="56">
      <c r="A56" s="4" t="inlineStr">
        <is>
          <t>Geographic Concentration Risk | Portfolio Fair Value or Net Equity Value | South | Other</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Total</t>
        </is>
      </c>
      <c r="B58" s="10" t="n">
        <v>0.026</v>
      </c>
      <c r="C58" s="4" t="inlineStr">
        <is>
          <t xml:space="preserve"> </t>
        </is>
      </c>
    </row>
    <row r="59">
      <c r="A59" s="4" t="inlineStr">
        <is>
          <t>Geographic Concentration Risk | Portfolio Fair Value or Net Equity Value | East | Total</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Total</t>
        </is>
      </c>
      <c r="B61" s="10" t="n">
        <v>0.255</v>
      </c>
      <c r="C61" s="4" t="inlineStr">
        <is>
          <t xml:space="preserve"> </t>
        </is>
      </c>
    </row>
    <row r="62">
      <c r="A62" s="4" t="inlineStr">
        <is>
          <t>Geographic Concentration Risk | Portfolio Fair Value or Net Equity Value | East | Industrial</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Total</t>
        </is>
      </c>
      <c r="B64" s="10" t="n">
        <v>0.031</v>
      </c>
      <c r="C64" s="4" t="inlineStr">
        <is>
          <t xml:space="preserve"> </t>
        </is>
      </c>
    </row>
    <row r="65">
      <c r="A65" s="4" t="inlineStr">
        <is>
          <t>Geographic Concentration Risk | Portfolio Fair Value or Net Equity Value | East | Apartments</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Total</t>
        </is>
      </c>
      <c r="B67" s="10" t="n">
        <v>0.08599999999999999</v>
      </c>
      <c r="C67" s="4" t="inlineStr">
        <is>
          <t xml:space="preserve"> </t>
        </is>
      </c>
    </row>
    <row r="68">
      <c r="A68" s="4" t="inlineStr">
        <is>
          <t>Geographic Concentration Risk | Portfolio Fair Value or Net Equity Value | East | Office</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Total</t>
        </is>
      </c>
      <c r="B70" s="10" t="n">
        <v>0.089</v>
      </c>
      <c r="C70" s="4" t="inlineStr">
        <is>
          <t xml:space="preserve"> </t>
        </is>
      </c>
    </row>
    <row r="71">
      <c r="A71" s="4" t="inlineStr">
        <is>
          <t>Geographic Concentration Risk | Portfolio Fair Value or Net Equity Value | East | Retail</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Total</t>
        </is>
      </c>
      <c r="B73" s="10" t="n">
        <v>0.031</v>
      </c>
      <c r="C73" s="4" t="inlineStr">
        <is>
          <t xml:space="preserve"> </t>
        </is>
      </c>
    </row>
    <row r="74">
      <c r="A74" s="4" t="inlineStr">
        <is>
          <t>Geographic Concentration Risk | Portfolio Fair Value or Net Equity Value | East | Other</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Total</t>
        </is>
      </c>
      <c r="B76" s="10" t="n">
        <v>0.018</v>
      </c>
      <c r="C76" s="4" t="inlineStr">
        <is>
          <t xml:space="preserve"> </t>
        </is>
      </c>
    </row>
    <row r="77">
      <c r="A77" s="4" t="inlineStr">
        <is>
          <t>Geographic Concentration Risk | Portfolio Fair Value or Net Equity Value | Midwest | Total</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Total</t>
        </is>
      </c>
      <c r="B79" s="10" t="n">
        <v>0.045</v>
      </c>
      <c r="C79" s="4" t="inlineStr">
        <is>
          <t xml:space="preserve"> </t>
        </is>
      </c>
    </row>
    <row r="80">
      <c r="A80" s="4" t="inlineStr">
        <is>
          <t>Geographic Concentration Risk | Portfolio Fair Value or Net Equity Value | Midwest | Industrial</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Total</t>
        </is>
      </c>
      <c r="B82" s="10" t="n">
        <v>0.022</v>
      </c>
      <c r="C82" s="4" t="inlineStr">
        <is>
          <t xml:space="preserve"> </t>
        </is>
      </c>
    </row>
    <row r="83">
      <c r="A83" s="4" t="inlineStr">
        <is>
          <t>Geographic Concentration Risk | Portfolio Fair Value or Net Equity Value | Midwest | Apartments</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Total</t>
        </is>
      </c>
      <c r="B85" s="10" t="n">
        <v>0.011</v>
      </c>
      <c r="C85" s="4" t="inlineStr">
        <is>
          <t xml:space="preserve"> </t>
        </is>
      </c>
    </row>
    <row r="86">
      <c r="A86" s="4" t="inlineStr">
        <is>
          <t>Geographic Concentration Risk | Portfolio Fair Value or Net Equity Value | Midwest | Office</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Total</t>
        </is>
      </c>
      <c r="B88" s="10" t="n">
        <v>0.002</v>
      </c>
      <c r="C88" s="4" t="inlineStr">
        <is>
          <t xml:space="preserve"> </t>
        </is>
      </c>
    </row>
    <row r="89">
      <c r="A89" s="4" t="inlineStr">
        <is>
          <t>Geographic Concentration Risk | Portfolio Fair Value or Net Equity Value | Midwest | Retail</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Total</t>
        </is>
      </c>
      <c r="B91" s="10" t="n">
        <v>0.007</v>
      </c>
      <c r="C91" s="4" t="inlineStr">
        <is>
          <t xml:space="preserve"> </t>
        </is>
      </c>
    </row>
    <row r="92">
      <c r="A92" s="4" t="inlineStr">
        <is>
          <t>Geographic Concentration Risk | Portfolio Fair Value or Net Equity Value | Midwest | Other</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Total</t>
        </is>
      </c>
      <c r="B94" s="10" t="n">
        <v>0.003</v>
      </c>
      <c r="C94" s="4" t="inlineStr">
        <is>
          <t xml:space="preserve"> </t>
        </is>
      </c>
    </row>
    <row r="95">
      <c r="A95" s="4" t="inlineStr">
        <is>
          <t>Geographic Concentration Risk | Portfolio Fair Value or Net Equity Value | Foreign | Total</t>
        </is>
      </c>
      <c r="B95" s="4" t="inlineStr">
        <is>
          <t xml:space="preserve"> </t>
        </is>
      </c>
      <c r="C95" s="4" t="inlineStr">
        <is>
          <t xml:space="preserve"> </t>
        </is>
      </c>
    </row>
    <row r="96">
      <c r="A96" s="3" t="inlineStr">
        <is>
          <t>Concentration Risk [Line Items]</t>
        </is>
      </c>
      <c r="B96" s="4" t="inlineStr">
        <is>
          <t xml:space="preserve"> </t>
        </is>
      </c>
      <c r="C96" s="4" t="inlineStr">
        <is>
          <t xml:space="preserve"> </t>
        </is>
      </c>
    </row>
    <row r="97">
      <c r="A97" s="4" t="inlineStr">
        <is>
          <t>Total</t>
        </is>
      </c>
      <c r="B97" s="10" t="n">
        <v>0.003</v>
      </c>
      <c r="C97" s="4" t="inlineStr">
        <is>
          <t xml:space="preserve"> </t>
        </is>
      </c>
    </row>
    <row r="98">
      <c r="A98" s="4" t="inlineStr">
        <is>
          <t>Geographic Concentration Risk | Portfolio Fair Value or Net Equity Value | Foreign | Industrial</t>
        </is>
      </c>
      <c r="B98" s="4" t="inlineStr">
        <is>
          <t xml:space="preserve"> </t>
        </is>
      </c>
      <c r="C98" s="4" t="inlineStr">
        <is>
          <t xml:space="preserve"> </t>
        </is>
      </c>
    </row>
    <row r="99">
      <c r="A99" s="3" t="inlineStr">
        <is>
          <t>Concentration Risk [Line Items]</t>
        </is>
      </c>
      <c r="B99" s="4" t="inlineStr">
        <is>
          <t xml:space="preserve"> </t>
        </is>
      </c>
      <c r="C99" s="4" t="inlineStr">
        <is>
          <t xml:space="preserve"> </t>
        </is>
      </c>
    </row>
    <row r="100">
      <c r="A100" s="4" t="inlineStr">
        <is>
          <t>Total</t>
        </is>
      </c>
      <c r="B100" s="11" t="n">
        <v>0</v>
      </c>
      <c r="C100" s="4" t="inlineStr">
        <is>
          <t xml:space="preserve"> </t>
        </is>
      </c>
    </row>
    <row r="101">
      <c r="A101" s="4" t="inlineStr">
        <is>
          <t>Geographic Concentration Risk | Portfolio Fair Value or Net Equity Value | Foreign | Apartments</t>
        </is>
      </c>
      <c r="B101" s="4" t="inlineStr">
        <is>
          <t xml:space="preserve"> </t>
        </is>
      </c>
      <c r="C101" s="4" t="inlineStr">
        <is>
          <t xml:space="preserve"> </t>
        </is>
      </c>
    </row>
    <row r="102">
      <c r="A102" s="3" t="inlineStr">
        <is>
          <t>Concentration Risk [Line Items]</t>
        </is>
      </c>
      <c r="B102" s="4" t="inlineStr">
        <is>
          <t xml:space="preserve"> </t>
        </is>
      </c>
      <c r="C102" s="4" t="inlineStr">
        <is>
          <t xml:space="preserve"> </t>
        </is>
      </c>
    </row>
    <row r="103">
      <c r="A103" s="4" t="inlineStr">
        <is>
          <t>Total</t>
        </is>
      </c>
      <c r="B103" s="11" t="n">
        <v>0</v>
      </c>
      <c r="C103" s="4" t="inlineStr">
        <is>
          <t xml:space="preserve"> </t>
        </is>
      </c>
    </row>
    <row r="104">
      <c r="A104" s="4" t="inlineStr">
        <is>
          <t>Geographic Concentration Risk | Portfolio Fair Value or Net Equity Value | Foreign | Office</t>
        </is>
      </c>
      <c r="B104" s="4" t="inlineStr">
        <is>
          <t xml:space="preserve"> </t>
        </is>
      </c>
      <c r="C104" s="4" t="inlineStr">
        <is>
          <t xml:space="preserve"> </t>
        </is>
      </c>
    </row>
    <row r="105">
      <c r="A105" s="3" t="inlineStr">
        <is>
          <t>Concentration Risk [Line Items]</t>
        </is>
      </c>
      <c r="B105" s="4" t="inlineStr">
        <is>
          <t xml:space="preserve"> </t>
        </is>
      </c>
      <c r="C105" s="4" t="inlineStr">
        <is>
          <t xml:space="preserve"> </t>
        </is>
      </c>
    </row>
    <row r="106">
      <c r="A106" s="4" t="inlineStr">
        <is>
          <t>Total</t>
        </is>
      </c>
      <c r="B106" s="11" t="n">
        <v>0</v>
      </c>
      <c r="C106" s="4" t="inlineStr">
        <is>
          <t xml:space="preserve"> </t>
        </is>
      </c>
    </row>
    <row r="107">
      <c r="A107" s="4" t="inlineStr">
        <is>
          <t>Geographic Concentration Risk | Portfolio Fair Value or Net Equity Value | Foreign | Retail</t>
        </is>
      </c>
      <c r="B107" s="4" t="inlineStr">
        <is>
          <t xml:space="preserve"> </t>
        </is>
      </c>
      <c r="C107" s="4" t="inlineStr">
        <is>
          <t xml:space="preserve"> </t>
        </is>
      </c>
    </row>
    <row r="108">
      <c r="A108" s="3" t="inlineStr">
        <is>
          <t>Concentration Risk [Line Items]</t>
        </is>
      </c>
      <c r="B108" s="4" t="inlineStr">
        <is>
          <t xml:space="preserve"> </t>
        </is>
      </c>
      <c r="C108" s="4" t="inlineStr">
        <is>
          <t xml:space="preserve"> </t>
        </is>
      </c>
    </row>
    <row r="109">
      <c r="A109" s="4" t="inlineStr">
        <is>
          <t>Total</t>
        </is>
      </c>
      <c r="B109" s="11" t="n">
        <v>0</v>
      </c>
      <c r="C109" s="4" t="inlineStr">
        <is>
          <t xml:space="preserve"> </t>
        </is>
      </c>
    </row>
    <row r="110">
      <c r="A110" s="4" t="inlineStr">
        <is>
          <t>Geographic Concentration Risk | Portfolio Fair Value or Net Equity Value | Foreign | Other</t>
        </is>
      </c>
      <c r="B110" s="4" t="inlineStr">
        <is>
          <t xml:space="preserve"> </t>
        </is>
      </c>
      <c r="C110" s="4" t="inlineStr">
        <is>
          <t xml:space="preserve"> </t>
        </is>
      </c>
    </row>
    <row r="111">
      <c r="A111" s="3" t="inlineStr">
        <is>
          <t>Concentration Risk [Line Items]</t>
        </is>
      </c>
      <c r="B111" s="4" t="inlineStr">
        <is>
          <t xml:space="preserve"> </t>
        </is>
      </c>
      <c r="C111" s="4" t="inlineStr">
        <is>
          <t xml:space="preserve"> </t>
        </is>
      </c>
    </row>
    <row r="112">
      <c r="A112" s="4" t="inlineStr">
        <is>
          <t>Total</t>
        </is>
      </c>
      <c r="B112" s="10" t="n">
        <v>0.003</v>
      </c>
      <c r="C1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minimum annual rental payments (Details) $ in Millions</t>
        </is>
      </c>
      <c r="B1" s="2" t="inlineStr">
        <is>
          <t>Dec. 31, 2024 USD ($)</t>
        </is>
      </c>
    </row>
    <row r="2">
      <c r="A2" s="3" t="inlineStr">
        <is>
          <t>Operating Lease, Annual Payments</t>
        </is>
      </c>
      <c r="B2" s="4" t="inlineStr">
        <is>
          <t xml:space="preserve"> </t>
        </is>
      </c>
    </row>
    <row r="3">
      <c r="A3" s="4" t="inlineStr">
        <is>
          <t>2025</t>
        </is>
      </c>
      <c r="B3" s="6" t="n">
        <v>604</v>
      </c>
    </row>
    <row r="4">
      <c r="A4" s="4" t="inlineStr">
        <is>
          <t>2026</t>
        </is>
      </c>
      <c r="B4" s="8" t="n">
        <v>549.2</v>
      </c>
    </row>
    <row r="5">
      <c r="A5" s="4" t="inlineStr">
        <is>
          <t>2027</t>
        </is>
      </c>
      <c r="B5" s="5" t="n">
        <v>465</v>
      </c>
    </row>
    <row r="6">
      <c r="A6" s="4" t="inlineStr">
        <is>
          <t>2028</t>
        </is>
      </c>
      <c r="B6" s="5" t="n">
        <v>375</v>
      </c>
    </row>
    <row r="7">
      <c r="A7" s="4" t="inlineStr">
        <is>
          <t>2029</t>
        </is>
      </c>
      <c r="B7" s="8" t="n">
        <v>301.3</v>
      </c>
    </row>
    <row r="8">
      <c r="A8" s="4" t="inlineStr">
        <is>
          <t>Thereafter</t>
        </is>
      </c>
      <c r="B8" s="8" t="n">
        <v>1029.1</v>
      </c>
    </row>
    <row r="9">
      <c r="A9" s="4" t="inlineStr">
        <is>
          <t>Total</t>
        </is>
      </c>
      <c r="B9" s="7" t="n">
        <v>33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UDITED 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al estate income, net</t>
        </is>
      </c>
      <c r="B3" s="4" t="inlineStr">
        <is>
          <t xml:space="preserve"> </t>
        </is>
      </c>
      <c r="C3" s="4" t="inlineStr">
        <is>
          <t xml:space="preserve"> </t>
        </is>
      </c>
      <c r="D3" s="4" t="inlineStr">
        <is>
          <t xml:space="preserve"> </t>
        </is>
      </c>
    </row>
    <row r="4">
      <c r="A4" s="4" t="inlineStr">
        <is>
          <t>Rental income</t>
        </is>
      </c>
      <c r="B4" s="7" t="n">
        <v>1360.7</v>
      </c>
      <c r="C4" s="7" t="n">
        <v>1368.9</v>
      </c>
      <c r="D4" s="7" t="n">
        <v>1251.7</v>
      </c>
    </row>
    <row r="5">
      <c r="A5" s="3" t="inlineStr">
        <is>
          <t>Real estate property level expenses:</t>
        </is>
      </c>
      <c r="B5" s="4" t="inlineStr">
        <is>
          <t xml:space="preserve"> </t>
        </is>
      </c>
      <c r="C5" s="4" t="inlineStr">
        <is>
          <t xml:space="preserve"> </t>
        </is>
      </c>
      <c r="D5" s="4" t="inlineStr">
        <is>
          <t xml:space="preserve"> </t>
        </is>
      </c>
    </row>
    <row r="6">
      <c r="A6" s="4" t="inlineStr">
        <is>
          <t>Operating expenses</t>
        </is>
      </c>
      <c r="B6" s="8" t="n">
        <v>340.6</v>
      </c>
      <c r="C6" s="8" t="n">
        <v>334.4</v>
      </c>
      <c r="D6" s="8" t="n">
        <v>293.2</v>
      </c>
    </row>
    <row r="7">
      <c r="A7" s="4" t="inlineStr">
        <is>
          <t>Real estate taxes</t>
        </is>
      </c>
      <c r="B7" s="5" t="n">
        <v>200</v>
      </c>
      <c r="C7" s="5" t="n">
        <v>215</v>
      </c>
      <c r="D7" s="8" t="n">
        <v>203.7</v>
      </c>
    </row>
    <row r="8">
      <c r="A8" s="4" t="inlineStr">
        <is>
          <t>Interest expense</t>
        </is>
      </c>
      <c r="B8" s="8" t="n">
        <v>86.8</v>
      </c>
      <c r="C8" s="8" t="n">
        <v>94.8</v>
      </c>
      <c r="D8" s="5" t="n">
        <v>85</v>
      </c>
    </row>
    <row r="9">
      <c r="A9" s="4" t="inlineStr">
        <is>
          <t>Total real estate property level expenses</t>
        </is>
      </c>
      <c r="B9" s="8" t="n">
        <v>627.4</v>
      </c>
      <c r="C9" s="8" t="n">
        <v>644.2</v>
      </c>
      <c r="D9" s="8" t="n">
        <v>581.9</v>
      </c>
    </row>
    <row r="10">
      <c r="A10" s="4" t="inlineStr">
        <is>
          <t>Real estate income, net</t>
        </is>
      </c>
      <c r="B10" s="8" t="n">
        <v>733.3</v>
      </c>
      <c r="C10" s="8" t="n">
        <v>724.7</v>
      </c>
      <c r="D10" s="8" t="n">
        <v>669.8</v>
      </c>
    </row>
    <row r="11">
      <c r="A11" s="4" t="inlineStr">
        <is>
          <t>Income from real estate joint ventures</t>
        </is>
      </c>
      <c r="B11" s="8" t="n">
        <v>202.8</v>
      </c>
      <c r="C11" s="8" t="n">
        <v>209.2</v>
      </c>
      <c r="D11" s="8" t="n">
        <v>194.2</v>
      </c>
    </row>
    <row r="12">
      <c r="A12" s="4" t="inlineStr">
        <is>
          <t>Income from real estate funds</t>
        </is>
      </c>
      <c r="B12" s="8" t="n">
        <v>13.7</v>
      </c>
      <c r="C12" s="8" t="n">
        <v>24.9</v>
      </c>
      <c r="D12" s="8" t="n">
        <v>30.3</v>
      </c>
    </row>
    <row r="13">
      <c r="A13" s="4" t="inlineStr">
        <is>
          <t>Interest income</t>
        </is>
      </c>
      <c r="B13" s="8" t="n">
        <v>128.8</v>
      </c>
      <c r="C13" s="8" t="n">
        <v>143.6</v>
      </c>
      <c r="D13" s="8" t="n">
        <v>116.7</v>
      </c>
    </row>
    <row r="14">
      <c r="A14" s="4" t="inlineStr">
        <is>
          <t>Other income</t>
        </is>
      </c>
      <c r="B14" s="5" t="n">
        <v>0</v>
      </c>
      <c r="C14" s="5" t="n">
        <v>0</v>
      </c>
      <c r="D14" s="8" t="n">
        <v>4.5</v>
      </c>
    </row>
    <row r="15">
      <c r="A15" s="4" t="inlineStr">
        <is>
          <t>TOTAL INVESTMENT INCOME</t>
        </is>
      </c>
      <c r="B15" s="8" t="n">
        <v>1078.6</v>
      </c>
      <c r="C15" s="8" t="n">
        <v>1102.4</v>
      </c>
      <c r="D15" s="8" t="n">
        <v>1015.5</v>
      </c>
    </row>
    <row r="16">
      <c r="A16" s="3" t="inlineStr">
        <is>
          <t>Expenses</t>
        </is>
      </c>
      <c r="B16" s="4" t="inlineStr">
        <is>
          <t xml:space="preserve"> </t>
        </is>
      </c>
      <c r="C16" s="4" t="inlineStr">
        <is>
          <t xml:space="preserve"> </t>
        </is>
      </c>
      <c r="D16" s="4" t="inlineStr">
        <is>
          <t xml:space="preserve"> </t>
        </is>
      </c>
    </row>
    <row r="17">
      <c r="A17" s="4" t="inlineStr">
        <is>
          <t>Investment management charges</t>
        </is>
      </c>
      <c r="B17" s="5" t="n">
        <v>83</v>
      </c>
      <c r="C17" s="8" t="n">
        <v>83.2</v>
      </c>
      <c r="D17" s="8" t="n">
        <v>86.3</v>
      </c>
    </row>
    <row r="18">
      <c r="A18" s="4" t="inlineStr">
        <is>
          <t>Administrative charges</t>
        </is>
      </c>
      <c r="B18" s="8" t="n">
        <v>63.4</v>
      </c>
      <c r="C18" s="8" t="n">
        <v>75.40000000000001</v>
      </c>
      <c r="D18" s="8" t="n">
        <v>43.2</v>
      </c>
    </row>
    <row r="19">
      <c r="A19" s="4" t="inlineStr">
        <is>
          <t>Distribution charges</t>
        </is>
      </c>
      <c r="B19" s="8" t="n">
        <v>15.1</v>
      </c>
      <c r="C19" s="8" t="n">
        <v>11.8</v>
      </c>
      <c r="D19" s="8" t="n">
        <v>23.3</v>
      </c>
    </row>
    <row r="20">
      <c r="A20" s="4" t="inlineStr">
        <is>
          <t>Mortality and expense risk charges</t>
        </is>
      </c>
      <c r="B20" s="5" t="n">
        <v>0</v>
      </c>
      <c r="C20" s="5" t="n">
        <v>0</v>
      </c>
      <c r="D20" s="8" t="n">
        <v>0.5</v>
      </c>
    </row>
    <row r="21">
      <c r="A21" s="4" t="inlineStr">
        <is>
          <t>Liquidity guarantee charges</t>
        </is>
      </c>
      <c r="B21" s="8" t="n">
        <v>63.7</v>
      </c>
      <c r="C21" s="8" t="n">
        <v>73.90000000000001</v>
      </c>
      <c r="D21" s="8" t="n">
        <v>89.2</v>
      </c>
    </row>
    <row r="22">
      <c r="A22" s="4" t="inlineStr">
        <is>
          <t>Interest expense</t>
        </is>
      </c>
      <c r="B22" s="8" t="n">
        <v>53.5</v>
      </c>
      <c r="C22" s="8" t="n">
        <v>67.09999999999999</v>
      </c>
      <c r="D22" s="8" t="n">
        <v>27.4</v>
      </c>
    </row>
    <row r="23">
      <c r="A23" s="4" t="inlineStr">
        <is>
          <t>TOTAL EXPENSES</t>
        </is>
      </c>
      <c r="B23" s="8" t="n">
        <v>278.7</v>
      </c>
      <c r="C23" s="8" t="n">
        <v>311.4</v>
      </c>
      <c r="D23" s="8" t="n">
        <v>269.9</v>
      </c>
    </row>
    <row r="24">
      <c r="A24" s="4" t="inlineStr">
        <is>
          <t>INVESTMENT INCOME, NET</t>
        </is>
      </c>
      <c r="B24" s="8" t="n">
        <v>799.9</v>
      </c>
      <c r="C24" s="5" t="n">
        <v>791</v>
      </c>
      <c r="D24" s="8" t="n">
        <v>745.6</v>
      </c>
    </row>
    <row r="25">
      <c r="A25" s="3" t="inlineStr">
        <is>
          <t>Net realized gain (loss) on investments</t>
        </is>
      </c>
      <c r="B25" s="4" t="inlineStr">
        <is>
          <t xml:space="preserve"> </t>
        </is>
      </c>
      <c r="C25" s="4" t="inlineStr">
        <is>
          <t xml:space="preserve"> </t>
        </is>
      </c>
      <c r="D25" s="4" t="inlineStr">
        <is>
          <t xml:space="preserve"> </t>
        </is>
      </c>
    </row>
    <row r="26">
      <c r="A26" s="4" t="inlineStr">
        <is>
          <t>Real estate properties</t>
        </is>
      </c>
      <c r="B26" s="8" t="n">
        <v>-117.7</v>
      </c>
      <c r="C26" s="8" t="n">
        <v>29.9</v>
      </c>
      <c r="D26" s="8" t="n">
        <v>-93.8</v>
      </c>
    </row>
    <row r="27">
      <c r="A27" s="4" t="inlineStr">
        <is>
          <t>Real estate joint ventures</t>
        </is>
      </c>
      <c r="B27" s="8" t="n">
        <v>-206.9</v>
      </c>
      <c r="C27" s="8" t="n">
        <v>-279.6</v>
      </c>
      <c r="D27" s="8" t="n">
        <v>316.2</v>
      </c>
    </row>
    <row r="28">
      <c r="A28" s="4" t="inlineStr">
        <is>
          <t>Real estate funds</t>
        </is>
      </c>
      <c r="B28" s="8" t="n">
        <v>0.5</v>
      </c>
      <c r="C28" s="5" t="n">
        <v>21</v>
      </c>
      <c r="D28" s="8" t="n">
        <v>15.4</v>
      </c>
    </row>
    <row r="29">
      <c r="A29" s="4" t="inlineStr">
        <is>
          <t>Foreign currency translation</t>
        </is>
      </c>
      <c r="B29" s="8" t="n">
        <v>-0.2</v>
      </c>
      <c r="C29" s="5" t="n">
        <v>0</v>
      </c>
      <c r="D29" s="5" t="n">
        <v>0</v>
      </c>
    </row>
    <row r="30">
      <c r="A30" s="4" t="inlineStr">
        <is>
          <t>Foreign currency exchange on forward contracts</t>
        </is>
      </c>
      <c r="B30" s="5" t="n">
        <v>0</v>
      </c>
      <c r="C30" s="8" t="n">
        <v>-2.7</v>
      </c>
      <c r="D30" s="5" t="n">
        <v>0</v>
      </c>
    </row>
    <row r="31">
      <c r="A31" s="4" t="inlineStr">
        <is>
          <t>Marketable securities</t>
        </is>
      </c>
      <c r="B31" s="5" t="n">
        <v>0</v>
      </c>
      <c r="C31" s="8" t="n">
        <v>-35.7</v>
      </c>
      <c r="D31" s="8" t="n">
        <v>-2.8</v>
      </c>
    </row>
    <row r="32">
      <c r="A32" s="4" t="inlineStr">
        <is>
          <t>Loans receivable</t>
        </is>
      </c>
      <c r="B32" s="8" t="n">
        <v>-170.4</v>
      </c>
      <c r="C32" s="5" t="n">
        <v>-70</v>
      </c>
      <c r="D32" s="5" t="n">
        <v>0</v>
      </c>
    </row>
    <row r="33">
      <c r="A33" s="4" t="inlineStr">
        <is>
          <t>Net realized (loss) gain on investments</t>
        </is>
      </c>
      <c r="B33" s="8" t="n">
        <v>-494.7</v>
      </c>
      <c r="C33" s="8" t="n">
        <v>-337.1</v>
      </c>
      <c r="D33" s="5" t="n">
        <v>235</v>
      </c>
    </row>
    <row r="34">
      <c r="A34" s="3" t="inlineStr">
        <is>
          <t>Net change in unrealized gain (loss) on</t>
        </is>
      </c>
      <c r="B34" s="4" t="inlineStr">
        <is>
          <t xml:space="preserve"> </t>
        </is>
      </c>
      <c r="C34" s="4" t="inlineStr">
        <is>
          <t xml:space="preserve"> </t>
        </is>
      </c>
      <c r="D34" s="4" t="inlineStr">
        <is>
          <t xml:space="preserve"> </t>
        </is>
      </c>
    </row>
    <row r="35">
      <c r="A35" s="4" t="inlineStr">
        <is>
          <t>Real estate properties</t>
        </is>
      </c>
      <c r="B35" s="8" t="n">
        <v>-1021.3</v>
      </c>
      <c r="C35" s="8" t="n">
        <v>-2782.5</v>
      </c>
      <c r="D35" s="8" t="n">
        <v>1380.1</v>
      </c>
    </row>
    <row r="36">
      <c r="A36" s="4" t="inlineStr">
        <is>
          <t>Real estate joint ventures</t>
        </is>
      </c>
      <c r="B36" s="8" t="n">
        <v>-367.6</v>
      </c>
      <c r="C36" s="5" t="n">
        <v>-1067</v>
      </c>
      <c r="D36" s="8" t="n">
        <v>-232.3</v>
      </c>
    </row>
    <row r="37">
      <c r="A37" s="4" t="inlineStr">
        <is>
          <t>Real estate funds</t>
        </is>
      </c>
      <c r="B37" s="5" t="n">
        <v>-29</v>
      </c>
      <c r="C37" s="8" t="n">
        <v>-134.2</v>
      </c>
      <c r="D37" s="8" t="n">
        <v>-12.9</v>
      </c>
    </row>
    <row r="38">
      <c r="A38" s="4" t="inlineStr">
        <is>
          <t>Real estate operating business</t>
        </is>
      </c>
      <c r="B38" s="8" t="n">
        <v>145.4</v>
      </c>
      <c r="C38" s="8" t="n">
        <v>8.199999999999999</v>
      </c>
      <c r="D38" s="8" t="n">
        <v>212.2</v>
      </c>
    </row>
    <row r="39">
      <c r="A39" s="4" t="inlineStr">
        <is>
          <t>Foreign currency exchange on forward contracts</t>
        </is>
      </c>
      <c r="B39" s="5" t="n">
        <v>0</v>
      </c>
      <c r="C39" s="8" t="n">
        <v>2.3</v>
      </c>
      <c r="D39" s="8" t="n">
        <v>-2.3</v>
      </c>
    </row>
    <row r="40">
      <c r="A40" s="4" t="inlineStr">
        <is>
          <t>Marketable securities</t>
        </is>
      </c>
      <c r="B40" s="5" t="n">
        <v>0</v>
      </c>
      <c r="C40" s="8" t="n">
        <v>46.9</v>
      </c>
      <c r="D40" s="8" t="n">
        <v>-37.7</v>
      </c>
    </row>
    <row r="41">
      <c r="A41" s="4" t="inlineStr">
        <is>
          <t>Loans receivable</t>
        </is>
      </c>
      <c r="B41" s="8" t="n">
        <v>-0.3</v>
      </c>
      <c r="C41" s="5" t="n">
        <v>-274</v>
      </c>
      <c r="D41" s="8" t="n">
        <v>-115.7</v>
      </c>
    </row>
    <row r="42">
      <c r="A42" s="4" t="inlineStr">
        <is>
          <t>Loans receivable with related parties</t>
        </is>
      </c>
      <c r="B42" s="8" t="n">
        <v>0.7</v>
      </c>
      <c r="C42" s="8" t="n">
        <v>-0.7</v>
      </c>
      <c r="D42" s="5" t="n">
        <v>0</v>
      </c>
    </row>
    <row r="43">
      <c r="A43" s="4" t="inlineStr">
        <is>
          <t>Loans payable</t>
        </is>
      </c>
      <c r="B43" s="8" t="n">
        <v>-11.3</v>
      </c>
      <c r="C43" s="8" t="n">
        <v>-38.8</v>
      </c>
      <c r="D43" s="8" t="n">
        <v>116.9</v>
      </c>
    </row>
    <row r="44">
      <c r="A44" s="4" t="inlineStr">
        <is>
          <t>Other unsecured debt</t>
        </is>
      </c>
      <c r="B44" s="8" t="n">
        <v>4.5</v>
      </c>
      <c r="C44" s="8" t="n">
        <v>-28.5</v>
      </c>
      <c r="D44" s="8" t="n">
        <v>46.9</v>
      </c>
    </row>
    <row r="45">
      <c r="A45" s="4" t="inlineStr">
        <is>
          <t>Net change in unrealized (loss) gain on investments and debt</t>
        </is>
      </c>
      <c r="B45" s="8" t="n">
        <v>-1278.9</v>
      </c>
      <c r="C45" s="8" t="n">
        <v>-4268.3</v>
      </c>
      <c r="D45" s="8" t="n">
        <v>1355.2</v>
      </c>
    </row>
    <row r="46">
      <c r="A46" s="4" t="inlineStr">
        <is>
          <t>NET REALIZED AND UNREALIZED (LOSS) GAIN ON INVESTMENTS AND DEBT</t>
        </is>
      </c>
      <c r="B46" s="8" t="n">
        <v>-1773.6</v>
      </c>
      <c r="C46" s="8" t="n">
        <v>-4605.4</v>
      </c>
      <c r="D46" s="8" t="n">
        <v>1590.2</v>
      </c>
    </row>
    <row r="47">
      <c r="A47" s="4" t="inlineStr">
        <is>
          <t>NET (DECREASE) INCREASE IN NET ASSETS RESULTING FROM OPERATIONS</t>
        </is>
      </c>
      <c r="B47" s="7" t="n">
        <v>-973.7</v>
      </c>
      <c r="C47" s="7" t="n">
        <v>-3814.4</v>
      </c>
      <c r="D47" s="7" t="n">
        <v>23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chedule of right-of-use assets and lease liabilities related to ground leases (Details) - Land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 at fair value</t>
        </is>
      </c>
      <c r="B3" s="7" t="n">
        <v>37.4</v>
      </c>
      <c r="C3" s="7" t="n">
        <v>39.4</v>
      </c>
    </row>
    <row r="4">
      <c r="A4" s="3" t="inlineStr">
        <is>
          <t>Liabilities:</t>
        </is>
      </c>
      <c r="B4" s="4" t="inlineStr">
        <is>
          <t xml:space="preserve"> </t>
        </is>
      </c>
      <c r="C4" s="4" t="inlineStr">
        <is>
          <t xml:space="preserve"> </t>
        </is>
      </c>
    </row>
    <row r="5">
      <c r="A5" s="4" t="inlineStr">
        <is>
          <t>Ground lease liabilities, at fair value</t>
        </is>
      </c>
      <c r="B5" s="7" t="n">
        <v>37.4</v>
      </c>
      <c r="C5" s="7" t="n">
        <v>39.4</v>
      </c>
    </row>
    <row r="6">
      <c r="A6" s="3" t="inlineStr">
        <is>
          <t>Key Terms</t>
        </is>
      </c>
      <c r="B6" s="4" t="inlineStr">
        <is>
          <t xml:space="preserve"> </t>
        </is>
      </c>
      <c r="C6" s="4" t="inlineStr">
        <is>
          <t xml:space="preserve"> </t>
        </is>
      </c>
    </row>
    <row r="7">
      <c r="A7" s="4" t="inlineStr">
        <is>
          <t>Weighted-average remaining lease term (years)</t>
        </is>
      </c>
      <c r="B7" s="4" t="inlineStr">
        <is>
          <t>63 years</t>
        </is>
      </c>
      <c r="C7" s="4" t="inlineStr">
        <is>
          <t>63 years 8 months 12 days</t>
        </is>
      </c>
    </row>
    <row r="8">
      <c r="A8" s="4" t="inlineStr">
        <is>
          <t>Weighted-average discount rate</t>
        </is>
      </c>
      <c r="B8" s="10" t="n">
        <v>0.0856</v>
      </c>
      <c r="C8" s="10" t="n">
        <v>0.0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4" t="inlineStr">
        <is>
          <t>Land</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 related to ground leases</t>
        </is>
      </c>
      <c r="B5" s="7" t="n">
        <v>2.4</v>
      </c>
      <c r="C5" s="7" t="n">
        <v>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payments for ground leases (Details) - Land $ in Millions</t>
        </is>
      </c>
      <c r="B1" s="2" t="inlineStr">
        <is>
          <t>Dec. 31, 2024 USD ($)</t>
        </is>
      </c>
    </row>
    <row r="2">
      <c r="A2" s="3" t="inlineStr">
        <is>
          <t>Operating Lease, Annual Payments</t>
        </is>
      </c>
      <c r="B2" s="4" t="inlineStr">
        <is>
          <t xml:space="preserve"> </t>
        </is>
      </c>
    </row>
    <row r="3">
      <c r="A3" s="4" t="inlineStr">
        <is>
          <t>2025</t>
        </is>
      </c>
      <c r="B3" s="7" t="n">
        <v>2.6</v>
      </c>
    </row>
    <row r="4">
      <c r="A4" s="4" t="inlineStr">
        <is>
          <t>2026</t>
        </is>
      </c>
      <c r="B4" s="8" t="n">
        <v>2.6</v>
      </c>
    </row>
    <row r="5">
      <c r="A5" s="4" t="inlineStr">
        <is>
          <t>2027</t>
        </is>
      </c>
      <c r="B5" s="8" t="n">
        <v>2.7</v>
      </c>
    </row>
    <row r="6">
      <c r="A6" s="4" t="inlineStr">
        <is>
          <t>2028</t>
        </is>
      </c>
      <c r="B6" s="8" t="n">
        <v>2.7</v>
      </c>
    </row>
    <row r="7">
      <c r="A7" s="4" t="inlineStr">
        <is>
          <t>2029</t>
        </is>
      </c>
      <c r="B7" s="8" t="n">
        <v>2.7</v>
      </c>
    </row>
    <row r="8">
      <c r="A8" s="4" t="inlineStr">
        <is>
          <t>Thereafter</t>
        </is>
      </c>
      <c r="B8" s="8" t="n">
        <v>443.2</v>
      </c>
    </row>
    <row r="9">
      <c r="A9" s="4" t="inlineStr">
        <is>
          <t>Total</t>
        </is>
      </c>
      <c r="B9" s="7" t="n">
        <v>4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 Schedule of fair value assets and liabilities measured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properties</t>
        </is>
      </c>
      <c r="B3" s="6" t="n">
        <v>15607</v>
      </c>
      <c r="C3" s="7" t="n">
        <v>18020.3</v>
      </c>
    </row>
    <row r="4">
      <c r="A4" s="4" t="inlineStr">
        <is>
          <t>Real estate operating business</t>
        </is>
      </c>
      <c r="B4" s="8" t="n">
        <v>931.8</v>
      </c>
      <c r="C4" s="8" t="n">
        <v>685.9</v>
      </c>
    </row>
    <row r="5">
      <c r="A5" s="3" t="inlineStr">
        <is>
          <t>Marketable securities:</t>
        </is>
      </c>
      <c r="B5" s="4" t="inlineStr">
        <is>
          <t xml:space="preserve"> </t>
        </is>
      </c>
      <c r="C5" s="4" t="inlineStr">
        <is>
          <t xml:space="preserve"> </t>
        </is>
      </c>
    </row>
    <row r="6">
      <c r="A6" s="4" t="inlineStr">
        <is>
          <t>Marketable securities</t>
        </is>
      </c>
      <c r="B6" s="8" t="n">
        <v>1211.8</v>
      </c>
      <c r="C6" s="8" t="n">
        <v>147.4</v>
      </c>
    </row>
    <row r="7">
      <c r="A7" s="4" t="inlineStr">
        <is>
          <t>Loans payable</t>
        </is>
      </c>
      <c r="B7" s="8" t="n">
        <v>-1585.5</v>
      </c>
      <c r="C7" s="8" t="n">
        <v>-1862.5</v>
      </c>
    </row>
    <row r="8">
      <c r="A8" s="4" t="inlineStr">
        <is>
          <t>Line of credit</t>
        </is>
      </c>
      <c r="B8" s="5" t="n">
        <v>0</v>
      </c>
      <c r="C8" s="5" t="n">
        <v>-463</v>
      </c>
    </row>
    <row r="9">
      <c r="A9" s="4" t="inlineStr">
        <is>
          <t>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al estate properties</t>
        </is>
      </c>
      <c r="B11" s="5" t="n">
        <v>15607</v>
      </c>
      <c r="C11" s="8" t="n">
        <v>18020.3</v>
      </c>
    </row>
    <row r="12">
      <c r="A12" s="4" t="inlineStr">
        <is>
          <t>Real estate joint ventures</t>
        </is>
      </c>
      <c r="B12" s="8" t="n">
        <v>5381.4</v>
      </c>
      <c r="C12" s="8" t="n">
        <v>5881.2</v>
      </c>
    </row>
    <row r="13">
      <c r="A13" s="4" t="inlineStr">
        <is>
          <t>Real estate operating business</t>
        </is>
      </c>
      <c r="B13" s="8" t="n">
        <v>931.8</v>
      </c>
      <c r="C13" s="8" t="n">
        <v>685.9</v>
      </c>
    </row>
    <row r="14">
      <c r="A14" s="3" t="inlineStr">
        <is>
          <t>Marketable securities:</t>
        </is>
      </c>
      <c r="B14" s="4" t="inlineStr">
        <is>
          <t xml:space="preserve"> </t>
        </is>
      </c>
      <c r="C14" s="4" t="inlineStr">
        <is>
          <t xml:space="preserve"> </t>
        </is>
      </c>
    </row>
    <row r="15">
      <c r="A15" s="4" t="inlineStr">
        <is>
          <t>Loans receivable</t>
        </is>
      </c>
      <c r="B15" s="8" t="n">
        <v>877.8</v>
      </c>
      <c r="C15" s="8" t="n">
        <v>1183.7</v>
      </c>
    </row>
    <row r="16">
      <c r="A16" s="4" t="inlineStr">
        <is>
          <t>Loans payable</t>
        </is>
      </c>
      <c r="B16" s="8" t="n">
        <v>-1585.5</v>
      </c>
      <c r="C16" s="8" t="n">
        <v>-1862.5</v>
      </c>
    </row>
    <row r="17">
      <c r="A17" s="4" t="inlineStr">
        <is>
          <t>Line of credit</t>
        </is>
      </c>
      <c r="B17" s="4" t="inlineStr">
        <is>
          <t xml:space="preserve"> </t>
        </is>
      </c>
      <c r="C17" s="5" t="n">
        <v>-463</v>
      </c>
    </row>
    <row r="18">
      <c r="A18" s="4" t="inlineStr">
        <is>
          <t>Recurring | Other unsecured debt</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Other unsecured debt</t>
        </is>
      </c>
      <c r="B20" s="5" t="n">
        <v>-877</v>
      </c>
      <c r="C20" s="8" t="n">
        <v>-881.6</v>
      </c>
    </row>
    <row r="21">
      <c r="A21" s="4" t="inlineStr">
        <is>
          <t>Recurring | U.S. government agency notes</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Marketable securities</t>
        </is>
      </c>
      <c r="B23" s="8" t="n">
        <v>701.4</v>
      </c>
      <c r="C23" s="5" t="n">
        <v>38</v>
      </c>
    </row>
    <row r="24">
      <c r="A24" s="4" t="inlineStr">
        <is>
          <t>Recurring | U.S. treasury securities</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Marketable securities</t>
        </is>
      </c>
      <c r="B26" s="8" t="n">
        <v>510.4</v>
      </c>
      <c r="C26" s="8" t="n">
        <v>109.4</v>
      </c>
    </row>
    <row r="27">
      <c r="A27" s="4" t="inlineStr">
        <is>
          <t>Recurring | Level 1: Quoted Prices in Active Markets for Identical Asse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eal estate properties</t>
        </is>
      </c>
      <c r="B29" s="5" t="n">
        <v>0</v>
      </c>
      <c r="C29" s="5" t="n">
        <v>0</v>
      </c>
    </row>
    <row r="30">
      <c r="A30" s="4" t="inlineStr">
        <is>
          <t>Real estate joint ventures</t>
        </is>
      </c>
      <c r="B30" s="5" t="n">
        <v>0</v>
      </c>
      <c r="C30" s="5" t="n">
        <v>0</v>
      </c>
    </row>
    <row r="31">
      <c r="A31" s="4" t="inlineStr">
        <is>
          <t>Real estate operating business</t>
        </is>
      </c>
      <c r="B31" s="5" t="n">
        <v>0</v>
      </c>
      <c r="C31" s="5" t="n">
        <v>0</v>
      </c>
    </row>
    <row r="32">
      <c r="A32" s="3" t="inlineStr">
        <is>
          <t>Marketable securities:</t>
        </is>
      </c>
      <c r="B32" s="4" t="inlineStr">
        <is>
          <t xml:space="preserve"> </t>
        </is>
      </c>
      <c r="C32" s="4" t="inlineStr">
        <is>
          <t xml:space="preserve"> </t>
        </is>
      </c>
    </row>
    <row r="33">
      <c r="A33" s="4" t="inlineStr">
        <is>
          <t>Loans receivable</t>
        </is>
      </c>
      <c r="B33" s="5" t="n">
        <v>0</v>
      </c>
      <c r="C33" s="5" t="n">
        <v>0</v>
      </c>
    </row>
    <row r="34">
      <c r="A34" s="4" t="inlineStr">
        <is>
          <t>Loans payable</t>
        </is>
      </c>
      <c r="B34" s="5" t="n">
        <v>0</v>
      </c>
      <c r="C34" s="5" t="n">
        <v>0</v>
      </c>
    </row>
    <row r="35">
      <c r="A35" s="4" t="inlineStr">
        <is>
          <t>Recurring | Level 1: Quoted Prices in Active Markets for Identical Assets | Other unsecured debt</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Line of credit</t>
        </is>
      </c>
      <c r="B37" s="4" t="inlineStr">
        <is>
          <t xml:space="preserve"> </t>
        </is>
      </c>
      <c r="C37" s="5" t="n">
        <v>0</v>
      </c>
    </row>
    <row r="38">
      <c r="A38" s="4" t="inlineStr">
        <is>
          <t>Other unsecured debt</t>
        </is>
      </c>
      <c r="B38" s="5" t="n">
        <v>0</v>
      </c>
      <c r="C38" s="5" t="n">
        <v>0</v>
      </c>
    </row>
    <row r="39">
      <c r="A39" s="4" t="inlineStr">
        <is>
          <t>Recurring | Level 1: Quoted Prices in Active Markets for Identical Assets | U.S. government agency notes</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Marketable securities</t>
        </is>
      </c>
      <c r="B41" s="5" t="n">
        <v>0</v>
      </c>
      <c r="C41" s="5" t="n">
        <v>0</v>
      </c>
    </row>
    <row r="42">
      <c r="A42" s="4" t="inlineStr">
        <is>
          <t>Recurring | Level 1: Quoted Prices in Active Markets for Identical Assets | U.S. treasury securities</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Marketable securities</t>
        </is>
      </c>
      <c r="B44" s="5" t="n">
        <v>0</v>
      </c>
      <c r="C44" s="5" t="n">
        <v>0</v>
      </c>
    </row>
    <row r="45">
      <c r="A45" s="4" t="inlineStr">
        <is>
          <t>Recurring | Level 2: Significant Other Observable Inpu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eal estate properties</t>
        </is>
      </c>
      <c r="B47" s="5" t="n">
        <v>0</v>
      </c>
      <c r="C47" s="5" t="n">
        <v>0</v>
      </c>
    </row>
    <row r="48">
      <c r="A48" s="4" t="inlineStr">
        <is>
          <t>Real estate joint ventures</t>
        </is>
      </c>
      <c r="B48" s="5" t="n">
        <v>0</v>
      </c>
      <c r="C48" s="5" t="n">
        <v>0</v>
      </c>
    </row>
    <row r="49">
      <c r="A49" s="4" t="inlineStr">
        <is>
          <t>Real estate operating business</t>
        </is>
      </c>
      <c r="B49" s="5" t="n">
        <v>0</v>
      </c>
      <c r="C49" s="5" t="n">
        <v>0</v>
      </c>
    </row>
    <row r="50">
      <c r="A50" s="3" t="inlineStr">
        <is>
          <t>Marketable securities:</t>
        </is>
      </c>
      <c r="B50" s="4" t="inlineStr">
        <is>
          <t xml:space="preserve"> </t>
        </is>
      </c>
      <c r="C50" s="4" t="inlineStr">
        <is>
          <t xml:space="preserve"> </t>
        </is>
      </c>
    </row>
    <row r="51">
      <c r="A51" s="4" t="inlineStr">
        <is>
          <t>Loans receivable</t>
        </is>
      </c>
      <c r="B51" s="5" t="n">
        <v>0</v>
      </c>
      <c r="C51" s="5" t="n">
        <v>0</v>
      </c>
    </row>
    <row r="52">
      <c r="A52" s="4" t="inlineStr">
        <is>
          <t>Loans payable</t>
        </is>
      </c>
      <c r="B52" s="5" t="n">
        <v>0</v>
      </c>
      <c r="C52" s="5" t="n">
        <v>0</v>
      </c>
    </row>
    <row r="53">
      <c r="A53" s="4" t="inlineStr">
        <is>
          <t>Line of credit</t>
        </is>
      </c>
      <c r="B53" s="4" t="inlineStr">
        <is>
          <t xml:space="preserve"> </t>
        </is>
      </c>
      <c r="C53" s="5" t="n">
        <v>0</v>
      </c>
    </row>
    <row r="54">
      <c r="A54" s="4" t="inlineStr">
        <is>
          <t>Recurring | Level 2: Significant Other Observable Inputs | Other unsecured debt</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Other unsecured debt</t>
        </is>
      </c>
      <c r="B56" s="5" t="n">
        <v>-877</v>
      </c>
      <c r="C56" s="8" t="n">
        <v>-881.6</v>
      </c>
    </row>
    <row r="57">
      <c r="A57" s="4" t="inlineStr">
        <is>
          <t>Recurring | Level 2: Significant Other Observable Inputs | U.S. government agency notes</t>
        </is>
      </c>
      <c r="B57" s="4" t="inlineStr">
        <is>
          <t xml:space="preserve"> </t>
        </is>
      </c>
      <c r="C57" s="4" t="inlineStr">
        <is>
          <t xml:space="preserve"> </t>
        </is>
      </c>
    </row>
    <row r="58">
      <c r="A58" s="3" t="inlineStr">
        <is>
          <t>Marketable securities:</t>
        </is>
      </c>
      <c r="B58" s="4" t="inlineStr">
        <is>
          <t xml:space="preserve"> </t>
        </is>
      </c>
      <c r="C58" s="4" t="inlineStr">
        <is>
          <t xml:space="preserve"> </t>
        </is>
      </c>
    </row>
    <row r="59">
      <c r="A59" s="4" t="inlineStr">
        <is>
          <t>Marketable securities</t>
        </is>
      </c>
      <c r="B59" s="8" t="n">
        <v>701.4</v>
      </c>
      <c r="C59" s="5" t="n">
        <v>38</v>
      </c>
    </row>
    <row r="60">
      <c r="A60" s="4" t="inlineStr">
        <is>
          <t>Recurring | Level 2: Significant Other Observable Inputs | U.S. treasury securities</t>
        </is>
      </c>
      <c r="B60" s="4" t="inlineStr">
        <is>
          <t xml:space="preserve"> </t>
        </is>
      </c>
      <c r="C60" s="4" t="inlineStr">
        <is>
          <t xml:space="preserve"> </t>
        </is>
      </c>
    </row>
    <row r="61">
      <c r="A61" s="3" t="inlineStr">
        <is>
          <t>Marketable securities:</t>
        </is>
      </c>
      <c r="B61" s="4" t="inlineStr">
        <is>
          <t xml:space="preserve"> </t>
        </is>
      </c>
      <c r="C61" s="4" t="inlineStr">
        <is>
          <t xml:space="preserve"> </t>
        </is>
      </c>
    </row>
    <row r="62">
      <c r="A62" s="4" t="inlineStr">
        <is>
          <t>Marketable securities</t>
        </is>
      </c>
      <c r="B62" s="8" t="n">
        <v>510.4</v>
      </c>
      <c r="C62" s="8" t="n">
        <v>109.4</v>
      </c>
    </row>
    <row r="63">
      <c r="A63" s="4" t="inlineStr">
        <is>
          <t>Recurring | Level 3: Significant Unobservable Inpu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Real estate properties</t>
        </is>
      </c>
      <c r="B65" s="5" t="n">
        <v>15607</v>
      </c>
      <c r="C65" s="8" t="n">
        <v>18020.3</v>
      </c>
    </row>
    <row r="66">
      <c r="A66" s="4" t="inlineStr">
        <is>
          <t>Real estate joint ventures</t>
        </is>
      </c>
      <c r="B66" s="8" t="n">
        <v>5381.4</v>
      </c>
      <c r="C66" s="8" t="n">
        <v>5881.2</v>
      </c>
    </row>
    <row r="67">
      <c r="A67" s="4" t="inlineStr">
        <is>
          <t>Real estate operating business</t>
        </is>
      </c>
      <c r="B67" s="8" t="n">
        <v>931.8</v>
      </c>
      <c r="C67" s="8" t="n">
        <v>685.9</v>
      </c>
    </row>
    <row r="68">
      <c r="A68" s="3" t="inlineStr">
        <is>
          <t>Marketable securities:</t>
        </is>
      </c>
      <c r="B68" s="4" t="inlineStr">
        <is>
          <t xml:space="preserve"> </t>
        </is>
      </c>
      <c r="C68" s="4" t="inlineStr">
        <is>
          <t xml:space="preserve"> </t>
        </is>
      </c>
    </row>
    <row r="69">
      <c r="A69" s="4" t="inlineStr">
        <is>
          <t>Loans receivable</t>
        </is>
      </c>
      <c r="B69" s="8" t="n">
        <v>877.8</v>
      </c>
      <c r="C69" s="8" t="n">
        <v>1183.7</v>
      </c>
    </row>
    <row r="70">
      <c r="A70" s="4" t="inlineStr">
        <is>
          <t>Loans payable</t>
        </is>
      </c>
      <c r="B70" s="8" t="n">
        <v>-1585.5</v>
      </c>
      <c r="C70" s="8" t="n">
        <v>-1862.5</v>
      </c>
    </row>
    <row r="71">
      <c r="A71" s="4" t="inlineStr">
        <is>
          <t>Line of credit</t>
        </is>
      </c>
      <c r="B71" s="4" t="inlineStr">
        <is>
          <t xml:space="preserve"> </t>
        </is>
      </c>
      <c r="C71" s="5" t="n">
        <v>-463</v>
      </c>
    </row>
    <row r="72">
      <c r="A72" s="4" t="inlineStr">
        <is>
          <t>Recurring | Level 3: Significant Unobservable Inputs | Other unsecured debt</t>
        </is>
      </c>
      <c r="B72" s="4" t="inlineStr">
        <is>
          <t xml:space="preserve"> </t>
        </is>
      </c>
      <c r="C72" s="4" t="inlineStr">
        <is>
          <t xml:space="preserve"> </t>
        </is>
      </c>
    </row>
    <row r="73">
      <c r="A73" s="3" t="inlineStr">
        <is>
          <t>Marketable securities:</t>
        </is>
      </c>
      <c r="B73" s="4" t="inlineStr">
        <is>
          <t xml:space="preserve"> </t>
        </is>
      </c>
      <c r="C73" s="4" t="inlineStr">
        <is>
          <t xml:space="preserve"> </t>
        </is>
      </c>
    </row>
    <row r="74">
      <c r="A74" s="4" t="inlineStr">
        <is>
          <t>Other unsecured debt</t>
        </is>
      </c>
      <c r="B74" s="5" t="n">
        <v>0</v>
      </c>
      <c r="C74" s="5" t="n">
        <v>0</v>
      </c>
    </row>
    <row r="75">
      <c r="A75" s="4" t="inlineStr">
        <is>
          <t>Recurring | Level 3: Significant Unobservable Inputs | U.S. government agency notes</t>
        </is>
      </c>
      <c r="B75" s="4" t="inlineStr">
        <is>
          <t xml:space="preserve"> </t>
        </is>
      </c>
      <c r="C75" s="4" t="inlineStr">
        <is>
          <t xml:space="preserve"> </t>
        </is>
      </c>
    </row>
    <row r="76">
      <c r="A76" s="3" t="inlineStr">
        <is>
          <t>Marketable securities:</t>
        </is>
      </c>
      <c r="B76" s="4" t="inlineStr">
        <is>
          <t xml:space="preserve"> </t>
        </is>
      </c>
      <c r="C76" s="4" t="inlineStr">
        <is>
          <t xml:space="preserve"> </t>
        </is>
      </c>
    </row>
    <row r="77">
      <c r="A77" s="4" t="inlineStr">
        <is>
          <t>Marketable securities</t>
        </is>
      </c>
      <c r="B77" s="5" t="n">
        <v>0</v>
      </c>
      <c r="C77" s="5" t="n">
        <v>0</v>
      </c>
    </row>
    <row r="78">
      <c r="A78" s="4" t="inlineStr">
        <is>
          <t>Recurring | Level 3: Significant Unobservable Inputs | U.S. treasury securities</t>
        </is>
      </c>
      <c r="B78" s="4" t="inlineStr">
        <is>
          <t xml:space="preserve"> </t>
        </is>
      </c>
      <c r="C78" s="4" t="inlineStr">
        <is>
          <t xml:space="preserve"> </t>
        </is>
      </c>
    </row>
    <row r="79">
      <c r="A79" s="3" t="inlineStr">
        <is>
          <t>Marketable securities:</t>
        </is>
      </c>
      <c r="B79" s="4" t="inlineStr">
        <is>
          <t xml:space="preserve"> </t>
        </is>
      </c>
      <c r="C79" s="4" t="inlineStr">
        <is>
          <t xml:space="preserve"> </t>
        </is>
      </c>
    </row>
    <row r="80">
      <c r="A80" s="4" t="inlineStr">
        <is>
          <t>Marketable securities</t>
        </is>
      </c>
      <c r="B80" s="6" t="n">
        <v>0</v>
      </c>
      <c r="C8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Measured at Fair Value on a Recurring Basis - Schedule of fair value assets and liabilities measured on recurring basis using unobservable input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otal realized and unrealized (losses) gains included in changes in net assets</t>
        </is>
      </c>
      <c r="B4" s="7" t="n">
        <v>-1396.3</v>
      </c>
      <c r="C4" s="7" t="n">
        <v>-4340.7</v>
      </c>
    </row>
    <row r="5">
      <c r="A5" s="4" t="inlineStr">
        <is>
          <t>Loans Payable</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8" t="n">
        <v>-1862.5</v>
      </c>
      <c r="C7" s="8" t="n">
        <v>-2069.7</v>
      </c>
    </row>
    <row r="8">
      <c r="A8" s="4" t="inlineStr">
        <is>
          <t>Total realized and unrealized (losses) gains included in changes in net assets</t>
        </is>
      </c>
      <c r="B8" s="8" t="n">
        <v>-11.3</v>
      </c>
      <c r="C8" s="8" t="n">
        <v>-38.8</v>
      </c>
    </row>
    <row r="9">
      <c r="A9" s="4" t="inlineStr">
        <is>
          <t>Purchases</t>
        </is>
      </c>
      <c r="B9" s="8" t="n">
        <v>-120.7</v>
      </c>
      <c r="C9" s="8" t="n">
        <v>-414.9</v>
      </c>
    </row>
    <row r="10">
      <c r="A10" s="4" t="inlineStr">
        <is>
          <t>Sales</t>
        </is>
      </c>
      <c r="B10" s="5" t="n">
        <v>0</v>
      </c>
      <c r="C10" s="5" t="n">
        <v>0</v>
      </c>
    </row>
    <row r="11">
      <c r="A11" s="4" t="inlineStr">
        <is>
          <t>Settlements</t>
        </is>
      </c>
      <c r="B11" s="5" t="n">
        <v>409</v>
      </c>
      <c r="C11" s="8" t="n">
        <v>660.9</v>
      </c>
    </row>
    <row r="12">
      <c r="A12" s="4" t="inlineStr">
        <is>
          <t>Ending balance</t>
        </is>
      </c>
      <c r="B12" s="8" t="n">
        <v>-1585.5</v>
      </c>
      <c r="C12" s="8" t="n">
        <v>-1862.5</v>
      </c>
    </row>
    <row r="13">
      <c r="A13" s="4" t="inlineStr">
        <is>
          <t>Line of Credit</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463</v>
      </c>
      <c r="C15" s="5" t="n">
        <v>0</v>
      </c>
    </row>
    <row r="16">
      <c r="A16" s="4" t="inlineStr">
        <is>
          <t>Total realized and unrealized (losses) gains included in changes in net assets</t>
        </is>
      </c>
      <c r="B16" s="5" t="n">
        <v>0</v>
      </c>
      <c r="C16" s="5" t="n">
        <v>0</v>
      </c>
    </row>
    <row r="17">
      <c r="A17" s="4" t="inlineStr">
        <is>
          <t>Purchases</t>
        </is>
      </c>
      <c r="B17" s="5" t="n">
        <v>-193</v>
      </c>
      <c r="C17" s="5" t="n">
        <v>-574</v>
      </c>
    </row>
    <row r="18">
      <c r="A18" s="4" t="inlineStr">
        <is>
          <t>Sales</t>
        </is>
      </c>
      <c r="B18" s="5" t="n">
        <v>0</v>
      </c>
      <c r="C18" s="5" t="n">
        <v>0</v>
      </c>
    </row>
    <row r="19">
      <c r="A19" s="4" t="inlineStr">
        <is>
          <t>Settlements</t>
        </is>
      </c>
      <c r="B19" s="5" t="n">
        <v>656</v>
      </c>
      <c r="C19" s="5" t="n">
        <v>111</v>
      </c>
    </row>
    <row r="20">
      <c r="A20" s="4" t="inlineStr">
        <is>
          <t>Ending balance</t>
        </is>
      </c>
      <c r="B20" s="5" t="n">
        <v>0</v>
      </c>
      <c r="C20" s="5" t="n">
        <v>-463</v>
      </c>
    </row>
    <row r="21">
      <c r="A21" s="4" t="inlineStr">
        <is>
          <t>Other unsecured debt</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5" t="n">
        <v>0</v>
      </c>
      <c r="C23" s="5" t="n">
        <v>-500</v>
      </c>
    </row>
    <row r="24">
      <c r="A24" s="4" t="inlineStr">
        <is>
          <t>Total realized and unrealized (losses) gains included in changes in net assets</t>
        </is>
      </c>
      <c r="B24" s="4" t="inlineStr">
        <is>
          <t xml:space="preserve"> </t>
        </is>
      </c>
      <c r="C24" s="5" t="n">
        <v>0</v>
      </c>
    </row>
    <row r="25">
      <c r="A25" s="4" t="inlineStr">
        <is>
          <t>Purchases</t>
        </is>
      </c>
      <c r="B25" s="4" t="inlineStr">
        <is>
          <t xml:space="preserve"> </t>
        </is>
      </c>
      <c r="C25" s="5" t="n">
        <v>0</v>
      </c>
    </row>
    <row r="26">
      <c r="A26" s="4" t="inlineStr">
        <is>
          <t>Sales</t>
        </is>
      </c>
      <c r="B26" s="4" t="inlineStr">
        <is>
          <t xml:space="preserve"> </t>
        </is>
      </c>
      <c r="C26" s="5" t="n">
        <v>0</v>
      </c>
    </row>
    <row r="27">
      <c r="A27" s="4" t="inlineStr">
        <is>
          <t>Settlements</t>
        </is>
      </c>
      <c r="B27" s="4" t="inlineStr">
        <is>
          <t xml:space="preserve"> </t>
        </is>
      </c>
      <c r="C27" s="5" t="n">
        <v>500</v>
      </c>
    </row>
    <row r="28">
      <c r="A28" s="4" t="inlineStr">
        <is>
          <t>Ending balance</t>
        </is>
      </c>
      <c r="B28" s="4" t="inlineStr">
        <is>
          <t xml:space="preserve"> </t>
        </is>
      </c>
      <c r="C28" s="5" t="n">
        <v>0</v>
      </c>
    </row>
    <row r="29">
      <c r="A29" s="4" t="inlineStr">
        <is>
          <t>Real Estate Propertie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balance</t>
        </is>
      </c>
      <c r="B31" s="8" t="n">
        <v>18020.3</v>
      </c>
      <c r="C31" s="5" t="n">
        <v>20444</v>
      </c>
    </row>
    <row r="32">
      <c r="A32" s="4" t="inlineStr">
        <is>
          <t>Total realized and unrealized (losses) gains included in changes in net assets</t>
        </is>
      </c>
      <c r="B32" s="5" t="n">
        <v>-1139</v>
      </c>
      <c r="C32" s="8" t="n">
        <v>-2752.6</v>
      </c>
    </row>
    <row r="33">
      <c r="A33" s="4" t="inlineStr">
        <is>
          <t>Purchases</t>
        </is>
      </c>
      <c r="B33" s="8" t="n">
        <v>404.7</v>
      </c>
      <c r="C33" s="8" t="n">
        <v>359.2</v>
      </c>
    </row>
    <row r="34">
      <c r="A34" s="4" t="inlineStr">
        <is>
          <t>Sales</t>
        </is>
      </c>
      <c r="B34" s="5" t="n">
        <v>-1679</v>
      </c>
      <c r="C34" s="5" t="n">
        <v>0</v>
      </c>
    </row>
    <row r="35">
      <c r="A35" s="4" t="inlineStr">
        <is>
          <t>Settlements</t>
        </is>
      </c>
      <c r="B35" s="5" t="n">
        <v>0</v>
      </c>
      <c r="C35" s="8" t="n">
        <v>-30.3</v>
      </c>
    </row>
    <row r="36">
      <c r="A36" s="4" t="inlineStr">
        <is>
          <t>Ending balance</t>
        </is>
      </c>
      <c r="B36" s="5" t="n">
        <v>15607</v>
      </c>
      <c r="C36" s="8" t="n">
        <v>18020.3</v>
      </c>
    </row>
    <row r="37">
      <c r="A37" s="4" t="inlineStr">
        <is>
          <t>Real Estate Joint Venture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Beginning balance</t>
        </is>
      </c>
      <c r="B39" s="8" t="n">
        <v>5881.2</v>
      </c>
      <c r="C39" s="8" t="n">
        <v>7103.6</v>
      </c>
    </row>
    <row r="40">
      <c r="A40" s="4" t="inlineStr">
        <is>
          <t>Total realized and unrealized (losses) gains included in changes in net assets</t>
        </is>
      </c>
      <c r="B40" s="8" t="n">
        <v>-574.5</v>
      </c>
      <c r="C40" s="8" t="n">
        <v>-1346.6</v>
      </c>
    </row>
    <row r="41">
      <c r="A41" s="4" t="inlineStr">
        <is>
          <t>Purchases</t>
        </is>
      </c>
      <c r="B41" s="8" t="n">
        <v>319.4</v>
      </c>
      <c r="C41" s="8" t="n">
        <v>250.1</v>
      </c>
    </row>
    <row r="42">
      <c r="A42" s="4" t="inlineStr">
        <is>
          <t>Sales</t>
        </is>
      </c>
      <c r="B42" s="5" t="n">
        <v>0</v>
      </c>
      <c r="C42" s="5" t="n">
        <v>0</v>
      </c>
    </row>
    <row r="43">
      <c r="A43" s="4" t="inlineStr">
        <is>
          <t>Settlements</t>
        </is>
      </c>
      <c r="B43" s="8" t="n">
        <v>-244.7</v>
      </c>
      <c r="C43" s="8" t="n">
        <v>-125.9</v>
      </c>
    </row>
    <row r="44">
      <c r="A44" s="4" t="inlineStr">
        <is>
          <t>Ending balance</t>
        </is>
      </c>
      <c r="B44" s="8" t="n">
        <v>5381.4</v>
      </c>
      <c r="C44" s="8" t="n">
        <v>5881.2</v>
      </c>
    </row>
    <row r="45">
      <c r="A45" s="4" t="inlineStr">
        <is>
          <t>Real Estate Operating Busine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8" t="n">
        <v>685.9</v>
      </c>
      <c r="C47" s="8" t="n">
        <v>641.9</v>
      </c>
    </row>
    <row r="48">
      <c r="A48" s="4" t="inlineStr">
        <is>
          <t>Total realized and unrealized (losses) gains included in changes in net assets</t>
        </is>
      </c>
      <c r="B48" s="8" t="n">
        <v>145.4</v>
      </c>
      <c r="C48" s="8" t="n">
        <v>8.199999999999999</v>
      </c>
    </row>
    <row r="49">
      <c r="A49" s="4" t="inlineStr">
        <is>
          <t>Purchases</t>
        </is>
      </c>
      <c r="B49" s="8" t="n">
        <v>100.5</v>
      </c>
      <c r="C49" s="8" t="n">
        <v>35.8</v>
      </c>
    </row>
    <row r="50">
      <c r="A50" s="4" t="inlineStr">
        <is>
          <t>Sales</t>
        </is>
      </c>
      <c r="B50" s="5" t="n">
        <v>0</v>
      </c>
      <c r="C50" s="5" t="n">
        <v>0</v>
      </c>
    </row>
    <row r="51">
      <c r="A51" s="4" t="inlineStr">
        <is>
          <t>Settlements</t>
        </is>
      </c>
      <c r="B51" s="5" t="n">
        <v>0</v>
      </c>
      <c r="C51" s="5" t="n">
        <v>0</v>
      </c>
    </row>
    <row r="52">
      <c r="A52" s="4" t="inlineStr">
        <is>
          <t>Ending balance</t>
        </is>
      </c>
      <c r="B52" s="8" t="n">
        <v>931.8</v>
      </c>
      <c r="C52" s="8" t="n">
        <v>685.9</v>
      </c>
    </row>
    <row r="53">
      <c r="A53" s="4" t="inlineStr">
        <is>
          <t>Loans Receivable</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eginning balance</t>
        </is>
      </c>
      <c r="B55" s="8" t="n">
        <v>1183.7</v>
      </c>
      <c r="C55" s="8" t="n">
        <v>1488.6</v>
      </c>
    </row>
    <row r="56">
      <c r="A56" s="4" t="inlineStr">
        <is>
          <t>Total realized and unrealized (losses) gains included in changes in net assets</t>
        </is>
      </c>
      <c r="B56" s="5" t="n">
        <v>-170</v>
      </c>
      <c r="C56" s="8" t="n">
        <v>-344.7</v>
      </c>
    </row>
    <row r="57">
      <c r="A57" s="4" t="inlineStr">
        <is>
          <t>Purchases</t>
        </is>
      </c>
      <c r="B57" s="8" t="n">
        <v>70.2</v>
      </c>
      <c r="C57" s="8" t="n">
        <v>54.8</v>
      </c>
    </row>
    <row r="58">
      <c r="A58" s="4" t="inlineStr">
        <is>
          <t>Sales</t>
        </is>
      </c>
      <c r="B58" s="5" t="n">
        <v>0</v>
      </c>
      <c r="C58" s="5" t="n">
        <v>0</v>
      </c>
    </row>
    <row r="59">
      <c r="A59" s="4" t="inlineStr">
        <is>
          <t>Settlements</t>
        </is>
      </c>
      <c r="B59" s="8" t="n">
        <v>-206.1</v>
      </c>
      <c r="C59" s="5" t="n">
        <v>-15</v>
      </c>
    </row>
    <row r="60">
      <c r="A60" s="4" t="inlineStr">
        <is>
          <t>Ending balance</t>
        </is>
      </c>
      <c r="B60" s="8" t="n">
        <v>877.8</v>
      </c>
      <c r="C60" s="8" t="n">
        <v>1183.7</v>
      </c>
    </row>
    <row r="61">
      <c r="A61" s="4" t="inlineStr">
        <is>
          <t>Total Level 3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Beginning balance</t>
        </is>
      </c>
      <c r="B63" s="8" t="n">
        <v>25771.1</v>
      </c>
      <c r="C63" s="8" t="n">
        <v>29678.1</v>
      </c>
    </row>
    <row r="64">
      <c r="A64" s="4" t="inlineStr">
        <is>
          <t>Total realized and unrealized (losses) gains included in changes in net assets</t>
        </is>
      </c>
      <c r="B64" s="8" t="n">
        <v>-1738.1</v>
      </c>
      <c r="C64" s="8" t="n">
        <v>-4435.7</v>
      </c>
    </row>
    <row r="65">
      <c r="A65" s="4" t="inlineStr">
        <is>
          <t>Purchases</t>
        </is>
      </c>
      <c r="B65" s="8" t="n">
        <v>894.8</v>
      </c>
      <c r="C65" s="8" t="n">
        <v>699.9</v>
      </c>
    </row>
    <row r="66">
      <c r="A66" s="4" t="inlineStr">
        <is>
          <t>Sales</t>
        </is>
      </c>
      <c r="B66" s="5" t="n">
        <v>-1679</v>
      </c>
      <c r="C66" s="5" t="n">
        <v>0</v>
      </c>
    </row>
    <row r="67">
      <c r="A67" s="4" t="inlineStr">
        <is>
          <t>Settlements</t>
        </is>
      </c>
      <c r="B67" s="8" t="n">
        <v>-450.8</v>
      </c>
      <c r="C67" s="8" t="n">
        <v>-171.2</v>
      </c>
    </row>
    <row r="68">
      <c r="A68" s="4" t="inlineStr">
        <is>
          <t>Ending balance</t>
        </is>
      </c>
      <c r="B68" s="6" t="n">
        <v>22798</v>
      </c>
      <c r="C68" s="7" t="n">
        <v>2577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Assets and Liabilities Measured at Fair Value on a Recurring Basis - Schedule of unobservable inputs related to Level 3 fair value measurements (Details)</t>
        </is>
      </c>
      <c r="B1" s="2" t="inlineStr">
        <is>
          <t>Dec. 31, 2024 USD ($)</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Long-term debt, preemptive rights offering, percentage</t>
        </is>
      </c>
      <c r="B3" s="4" t="inlineStr">
        <is>
          <t xml:space="preserve"> </t>
        </is>
      </c>
      <c r="C3" s="11" t="n">
        <v>1</v>
      </c>
    </row>
    <row r="4">
      <c r="A4" s="4" t="inlineStr">
        <is>
          <t>Discount Rate | Real Estate Properties and Joint Ventures | Level 3: Significant Unobservable Inputs | Office | Minimum | Income Approach—Discounted Cash Flow</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Debt securities, available-for-sale, measurement input</t>
        </is>
      </c>
      <c r="B6" s="13" t="n">
        <v>0.065</v>
      </c>
      <c r="C6" s="13" t="n">
        <v>0.065</v>
      </c>
    </row>
    <row r="7">
      <c r="A7" s="4" t="inlineStr">
        <is>
          <t>Discount Rate | Real Estate Properties and Joint Ventures | Level 3: Significant Unobservable Inputs | Office | Maximum | Income Approach—Discounted Cash Flow</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ebt securities, available-for-sale, measurement input</t>
        </is>
      </c>
      <c r="B9" s="13" t="n">
        <v>0.11</v>
      </c>
      <c r="C9" s="13" t="n">
        <v>0.103</v>
      </c>
    </row>
    <row r="10">
      <c r="A10" s="4" t="inlineStr">
        <is>
          <t>Discount Rate | Real Estate Properties and Joint Ventures | Level 3: Significant Unobservable Inputs | Office | Weighted Average | Income Approach—Discounted Cash Flow</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Debt securities, available-for-sale, measurement input</t>
        </is>
      </c>
      <c r="B12" s="13" t="n">
        <v>0.08500000000000001</v>
      </c>
      <c r="C12" s="13" t="n">
        <v>0.079</v>
      </c>
    </row>
    <row r="13">
      <c r="A13" s="4" t="inlineStr">
        <is>
          <t>Discount Rate | Real Estate Properties and Joint Ventures | Level 3: Significant Unobservable Inputs | Industrial | Minimum | Income Approach—Discounted Cash Flow</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bt securities, available-for-sale, measurement input</t>
        </is>
      </c>
      <c r="B15" s="13" t="n">
        <v>0.068</v>
      </c>
      <c r="C15" s="13" t="n">
        <v>0.065</v>
      </c>
    </row>
    <row r="16">
      <c r="A16" s="4" t="inlineStr">
        <is>
          <t>Discount Rate | Real Estate Properties and Joint Ventures | Level 3: Significant Unobservable Inputs | Industrial | Maximum | Income Approach—Discounted Cash Flow</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Debt securities, available-for-sale, measurement input</t>
        </is>
      </c>
      <c r="B18" s="13" t="n">
        <v>0.08500000000000001</v>
      </c>
      <c r="C18" s="13" t="n">
        <v>0.083</v>
      </c>
    </row>
    <row r="19">
      <c r="A19" s="4" t="inlineStr">
        <is>
          <t>Discount Rate | Real Estate Properties and Joint Ventures | Level 3: Significant Unobservable Inputs | Industrial | Weighted Average | Income Approach—Discounted Cash Flow</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Debt securities, available-for-sale, measurement input</t>
        </is>
      </c>
      <c r="B21" s="13" t="n">
        <v>0.073</v>
      </c>
      <c r="C21" s="13" t="n">
        <v>0.073</v>
      </c>
    </row>
    <row r="22">
      <c r="A22" s="4" t="inlineStr">
        <is>
          <t>Discount Rate | Real Estate Properties and Joint Ventures | Level 3: Significant Unobservable Inputs | Residential | Minimum | Income Approach—Discounted Cash Flow</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Debt securities, available-for-sale, measurement input</t>
        </is>
      </c>
      <c r="B24" s="13" t="n">
        <v>0.068</v>
      </c>
      <c r="C24" s="13" t="n">
        <v>0.063</v>
      </c>
    </row>
    <row r="25">
      <c r="A25" s="4" t="inlineStr">
        <is>
          <t>Discount Rate | Real Estate Properties and Joint Ventures | Level 3: Significant Unobservable Inputs | Residential | Maximum | Income Approach—Discounted Cash Flow</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Debt securities, available-for-sale, measurement input</t>
        </is>
      </c>
      <c r="B27" s="13" t="n">
        <v>0.08</v>
      </c>
      <c r="C27" s="13" t="n">
        <v>0.075</v>
      </c>
    </row>
    <row r="28">
      <c r="A28" s="4" t="inlineStr">
        <is>
          <t>Discount Rate | Real Estate Properties and Joint Ventures | Level 3: Significant Unobservable Inputs | Residential | Weighted Average | Income Approach—Discounted Cash Flow</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Debt securities, available-for-sale, measurement input</t>
        </is>
      </c>
      <c r="B30" s="13" t="n">
        <v>0.07000000000000001</v>
      </c>
      <c r="C30" s="13" t="n">
        <v>0.068</v>
      </c>
    </row>
    <row r="31">
      <c r="A31" s="4" t="inlineStr">
        <is>
          <t>Discount Rate | Real Estate Properties and Joint Ventures | Level 3: Significant Unobservable Inputs | Retail | Minimum | Income Approach—Discounted Cash Flow</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Debt securities, available-for-sale, measurement input</t>
        </is>
      </c>
      <c r="B33" s="13" t="n">
        <v>0.068</v>
      </c>
      <c r="C33" s="13" t="n">
        <v>0.068</v>
      </c>
    </row>
    <row r="34">
      <c r="A34" s="4" t="inlineStr">
        <is>
          <t>Discount Rate | Real Estate Properties and Joint Ventures | Level 3: Significant Unobservable Inputs | Retail | Maximum | Income Approach—Discounted Cash Flow</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Debt securities, available-for-sale, measurement input</t>
        </is>
      </c>
      <c r="B36" s="13" t="n">
        <v>0.12</v>
      </c>
      <c r="C36" s="13" t="n">
        <v>0.115</v>
      </c>
    </row>
    <row r="37">
      <c r="A37" s="4" t="inlineStr">
        <is>
          <t>Discount Rate | Real Estate Properties and Joint Ventures | Level 3: Significant Unobservable Inputs | Retail | Weighted Average | Income Approach—Discounted Cash Flow</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Debt securities, available-for-sale, measurement input</t>
        </is>
      </c>
      <c r="B39" s="13" t="n">
        <v>0.077</v>
      </c>
      <c r="C39" s="13" t="n">
        <v>0.08</v>
      </c>
    </row>
    <row r="40">
      <c r="A40" s="4" t="inlineStr">
        <is>
          <t>Discount Rate | Real Estate Properties and Joint Ventures | Level 3: Significant Unobservable Inputs | Hotel | Income Approach—Discounted Cash Flow</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Debt securities, available-for-sale, measurement input</t>
        </is>
      </c>
      <c r="B42" s="13" t="n">
        <v>0.1</v>
      </c>
      <c r="C42" s="13" t="n">
        <v>0.1</v>
      </c>
    </row>
    <row r="43">
      <c r="A43" s="4" t="inlineStr">
        <is>
          <t>Discount Rate | Real Estate Operating Business | Level 3: Significant Unobservable Inputs | Income Approach—Discounted Cash Flow</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Debt securities, available-for-sale, measurement input</t>
        </is>
      </c>
      <c r="B45" s="13" t="n">
        <v>0.125</v>
      </c>
      <c r="C45" s="13" t="n">
        <v>0.1</v>
      </c>
    </row>
    <row r="46">
      <c r="A46" s="4" t="inlineStr">
        <is>
          <t>Capitalization Rate | Real Estate Properties and Joint Ventures | Level 3: Significant Unobservable Inputs | Office | Minimum | Income Approach—Discounted Cash Flow</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Debt securities, available-for-sale, measurement input</t>
        </is>
      </c>
      <c r="B48" s="13" t="n">
        <v>0.05</v>
      </c>
      <c r="C48" s="13" t="n">
        <v>0.055</v>
      </c>
    </row>
    <row r="49">
      <c r="A49" s="4" t="inlineStr">
        <is>
          <t>Capitalization Rate | Real Estate Properties and Joint Ventures | Level 3: Significant Unobservable Inputs | Office | Minimum | Income Approach—Direct Capitalization</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Debt securities, available-for-sale, measurement input</t>
        </is>
      </c>
      <c r="B51" s="13" t="n">
        <v>0.05</v>
      </c>
      <c r="C51" s="13" t="n">
        <v>0.048</v>
      </c>
    </row>
    <row r="52">
      <c r="A52" s="4" t="inlineStr">
        <is>
          <t>Capitalization Rate | Real Estate Properties and Joint Ventures | Level 3: Significant Unobservable Inputs | Office | Maximum | Income Approach—Discounted Cash Flow</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Debt securities, available-for-sale, measurement input</t>
        </is>
      </c>
      <c r="B54" s="13" t="n">
        <v>0.095</v>
      </c>
      <c r="C54" s="13" t="n">
        <v>0.08500000000000001</v>
      </c>
    </row>
    <row r="55">
      <c r="A55" s="4" t="inlineStr">
        <is>
          <t>Capitalization Rate | Real Estate Properties and Joint Ventures | Level 3: Significant Unobservable Inputs | Office | Maximum | Income Approach—Direct Capitalization</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Debt securities, available-for-sale, measurement input</t>
        </is>
      </c>
      <c r="B57" s="13" t="n">
        <v>0.138</v>
      </c>
      <c r="C57" s="13" t="n">
        <v>0.113</v>
      </c>
    </row>
    <row r="58">
      <c r="A58" s="4" t="inlineStr">
        <is>
          <t>Capitalization Rate | Real Estate Properties and Joint Ventures | Level 3: Significant Unobservable Inputs | Office | Weighted Average | Income Approach—Discounted Cash Flow</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Debt securities, available-for-sale, measurement input</t>
        </is>
      </c>
      <c r="B60" s="13" t="n">
        <v>0.06900000000000001</v>
      </c>
      <c r="C60" s="13" t="n">
        <v>0.066</v>
      </c>
    </row>
    <row r="61">
      <c r="A61" s="4" t="inlineStr">
        <is>
          <t>Capitalization Rate | Real Estate Properties and Joint Ventures | Level 3: Significant Unobservable Inputs | Office | Weighted Average | Income Approach—Direct Capitalization</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Debt securities, available-for-sale, measurement input</t>
        </is>
      </c>
      <c r="B63" s="13" t="n">
        <v>0.06900000000000001</v>
      </c>
      <c r="C63" s="13" t="n">
        <v>0.063</v>
      </c>
    </row>
    <row r="64">
      <c r="A64" s="4" t="inlineStr">
        <is>
          <t>Capitalization Rate | Real Estate Properties and Joint Ventures | Level 3: Significant Unobservable Inputs | Industrial | Minimum | Income Approach—Discounted Cash Flow</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Debt securities, available-for-sale, measurement input</t>
        </is>
      </c>
      <c r="B66" s="13" t="n">
        <v>0.053</v>
      </c>
      <c r="C66" s="13" t="n">
        <v>0.05</v>
      </c>
    </row>
    <row r="67">
      <c r="A67" s="4" t="inlineStr">
        <is>
          <t>Capitalization Rate | Real Estate Properties and Joint Ventures | Level 3: Significant Unobservable Inputs | Industrial | Minimum | Income Approach—Direct Capitalization</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Debt securities, available-for-sale, measurement input</t>
        </is>
      </c>
      <c r="B69" s="13" t="n">
        <v>0.043</v>
      </c>
      <c r="C69" s="13" t="n">
        <v>0.02</v>
      </c>
    </row>
    <row r="70">
      <c r="A70" s="4" t="inlineStr">
        <is>
          <t>Capitalization Rate | Real Estate Properties and Joint Ventures | Level 3: Significant Unobservable Inputs | Industrial | Maximum | Income Approach—Discounted Cash Flow</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Debt securities, available-for-sale, measurement input</t>
        </is>
      </c>
      <c r="B72" s="13" t="n">
        <v>0.07000000000000001</v>
      </c>
      <c r="C72" s="13" t="n">
        <v>0.07000000000000001</v>
      </c>
    </row>
    <row r="73">
      <c r="A73" s="4" t="inlineStr">
        <is>
          <t>Capitalization Rate | Real Estate Properties and Joint Ventures | Level 3: Significant Unobservable Inputs | Industrial | Maximum | Income Approach—Direct Capitalization</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Debt securities, available-for-sale, measurement input</t>
        </is>
      </c>
      <c r="B75" s="13" t="n">
        <v>0.065</v>
      </c>
      <c r="C75" s="13" t="n">
        <v>0.063</v>
      </c>
    </row>
    <row r="76">
      <c r="A76" s="4" t="inlineStr">
        <is>
          <t>Capitalization Rate | Real Estate Properties and Joint Ventures | Level 3: Significant Unobservable Inputs | Industrial | Weighted Average | Income Approach—Discounted Cash Flow</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Debt securities, available-for-sale, measurement input</t>
        </is>
      </c>
      <c r="B78" s="13" t="n">
        <v>0.057</v>
      </c>
      <c r="C78" s="13" t="n">
        <v>0.056</v>
      </c>
    </row>
    <row r="79">
      <c r="A79" s="4" t="inlineStr">
        <is>
          <t>Capitalization Rate | Real Estate Properties and Joint Ventures | Level 3: Significant Unobservable Inputs | Industrial | Weighted Average | Income Approach—Direct Capitalization</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Debt securities, available-for-sale, measurement input</t>
        </is>
      </c>
      <c r="B81" s="13" t="n">
        <v>0.053</v>
      </c>
      <c r="C81" s="13" t="n">
        <v>0.05</v>
      </c>
    </row>
    <row r="82">
      <c r="A82" s="4" t="inlineStr">
        <is>
          <t>Capitalization Rate | Real Estate Properties and Joint Ventures | Level 3: Significant Unobservable Inputs | Residential | Minimum | Income Approach—Discounted Cash Flow</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Debt securities, available-for-sale, measurement input</t>
        </is>
      </c>
      <c r="B84" s="13" t="n">
        <v>0.05</v>
      </c>
      <c r="C84" s="13" t="n">
        <v>0.048</v>
      </c>
    </row>
    <row r="85">
      <c r="A85" s="4" t="inlineStr">
        <is>
          <t>Capitalization Rate | Real Estate Properties and Joint Ventures | Level 3: Significant Unobservable Inputs | Residential | Minimum | Income Approach—Direct Capitalization</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Debt securities, available-for-sale, measurement input</t>
        </is>
      </c>
      <c r="B87" s="13" t="n">
        <v>0.045</v>
      </c>
      <c r="C87" s="13" t="n">
        <v>0.043</v>
      </c>
    </row>
    <row r="88">
      <c r="A88" s="4" t="inlineStr">
        <is>
          <t>Capitalization Rate | Real Estate Properties and Joint Ventures | Level 3: Significant Unobservable Inputs | Residential | Maximum | Income Approach—Discounted Cash Flow</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Debt securities, available-for-sale, measurement input</t>
        </is>
      </c>
      <c r="B90" s="13" t="n">
        <v>0.068</v>
      </c>
      <c r="C90" s="13" t="n">
        <v>0.06</v>
      </c>
    </row>
    <row r="91">
      <c r="A91" s="4" t="inlineStr">
        <is>
          <t>Capitalization Rate | Real Estate Properties and Joint Ventures | Level 3: Significant Unobservable Inputs | Residential | Maximum | Income Approach—Direct Capitalization</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Debt securities, available-for-sale, measurement input</t>
        </is>
      </c>
      <c r="B93" s="13" t="n">
        <v>0.065</v>
      </c>
      <c r="C93" s="13" t="n">
        <v>0.058</v>
      </c>
    </row>
    <row r="94">
      <c r="A94" s="4" t="inlineStr">
        <is>
          <t>Capitalization Rate | Real Estate Properties and Joint Ventures | Level 3: Significant Unobservable Inputs | Residential | Weighted Average | Income Approach—Discounted Cash Flow</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Debt securities, available-for-sale, measurement input</t>
        </is>
      </c>
      <c r="B96" s="13" t="n">
        <v>0.056</v>
      </c>
      <c r="C96" s="13" t="n">
        <v>0.054</v>
      </c>
    </row>
    <row r="97">
      <c r="A97" s="4" t="inlineStr">
        <is>
          <t>Capitalization Rate | Real Estate Properties and Joint Ventures | Level 3: Significant Unobservable Inputs | Residential | Weighted Average | Income Approach—Direct Capitalization</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Debt securities, available-for-sale, measurement input</t>
        </is>
      </c>
      <c r="B99" s="13" t="n">
        <v>0.051</v>
      </c>
      <c r="C99" s="13" t="n">
        <v>0.049</v>
      </c>
    </row>
    <row r="100">
      <c r="A100" s="4" t="inlineStr">
        <is>
          <t>Capitalization Rate | Real Estate Properties and Joint Ventures | Level 3: Significant Unobservable Inputs | Retail | Minimum | Income Approach—Discounted Cash Flow</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Debt securities, available-for-sale, measurement input</t>
        </is>
      </c>
      <c r="B102" s="13" t="n">
        <v>0.055</v>
      </c>
      <c r="C102" s="13" t="n">
        <v>0.053</v>
      </c>
    </row>
    <row r="103">
      <c r="A103" s="4" t="inlineStr">
        <is>
          <t>Capitalization Rate | Real Estate Properties and Joint Ventures | Level 3: Significant Unobservable Inputs | Retail | Minimum | Income Approach—Direct Capitalization</t>
        </is>
      </c>
      <c r="B103" s="4" t="inlineStr">
        <is>
          <t xml:space="preserve"> </t>
        </is>
      </c>
      <c r="C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row>
    <row r="105">
      <c r="A105" s="4" t="inlineStr">
        <is>
          <t>Debt securities, available-for-sale, measurement input</t>
        </is>
      </c>
      <c r="B105" s="13" t="n">
        <v>0.053</v>
      </c>
      <c r="C105" s="13" t="n">
        <v>0.053</v>
      </c>
    </row>
    <row r="106">
      <c r="A106" s="4" t="inlineStr">
        <is>
          <t>Capitalization Rate | Real Estate Properties and Joint Ventures | Level 3: Significant Unobservable Inputs | Retail | Maximum | Income Approach—Discounted Cash Flow</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Debt securities, available-for-sale, measurement input</t>
        </is>
      </c>
      <c r="B108" s="13" t="n">
        <v>0.095</v>
      </c>
      <c r="C108" s="13" t="n">
        <v>0.09</v>
      </c>
    </row>
    <row r="109">
      <c r="A109" s="4" t="inlineStr">
        <is>
          <t>Capitalization Rate | Real Estate Properties and Joint Ventures | Level 3: Significant Unobservable Inputs | Retail | Maximum | Income Approach—Direct Capitalization</t>
        </is>
      </c>
      <c r="B109" s="4" t="inlineStr">
        <is>
          <t xml:space="preserve"> </t>
        </is>
      </c>
      <c r="C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row>
    <row r="111">
      <c r="A111" s="4" t="inlineStr">
        <is>
          <t>Debt securities, available-for-sale, measurement input</t>
        </is>
      </c>
      <c r="B111" s="13" t="n">
        <v>0.09</v>
      </c>
      <c r="C111" s="13" t="n">
        <v>0.08500000000000001</v>
      </c>
    </row>
    <row r="112">
      <c r="A112" s="4" t="inlineStr">
        <is>
          <t>Capitalization Rate | Real Estate Properties and Joint Ventures | Level 3: Significant Unobservable Inputs | Retail | Weighted Average | Income Approach—Discounted Cash Flow</t>
        </is>
      </c>
      <c r="B112" s="4" t="inlineStr">
        <is>
          <t xml:space="preserve"> </t>
        </is>
      </c>
      <c r="C112" s="4" t="inlineStr">
        <is>
          <t xml:space="preserve"> </t>
        </is>
      </c>
    </row>
    <row r="113">
      <c r="A113" s="3" t="inlineStr">
        <is>
          <t>Fair Value, Assets Measured on Recurring Basis, Unobservable Input Reconciliation [Line Items]</t>
        </is>
      </c>
      <c r="B113" s="4" t="inlineStr">
        <is>
          <t xml:space="preserve"> </t>
        </is>
      </c>
      <c r="C113" s="4" t="inlineStr">
        <is>
          <t xml:space="preserve"> </t>
        </is>
      </c>
    </row>
    <row r="114">
      <c r="A114" s="4" t="inlineStr">
        <is>
          <t>Debt securities, available-for-sale, measurement input</t>
        </is>
      </c>
      <c r="B114" s="13" t="n">
        <v>0.066</v>
      </c>
      <c r="C114" s="13" t="n">
        <v>0.065</v>
      </c>
    </row>
    <row r="115">
      <c r="A115" s="4" t="inlineStr">
        <is>
          <t>Capitalization Rate | Real Estate Properties and Joint Ventures | Level 3: Significant Unobservable Inputs | Retail | Weighted Average | Income Approach—Direct Capitalization</t>
        </is>
      </c>
      <c r="B115" s="4" t="inlineStr">
        <is>
          <t xml:space="preserve"> </t>
        </is>
      </c>
      <c r="C115" s="4" t="inlineStr">
        <is>
          <t xml:space="preserve"> </t>
        </is>
      </c>
    </row>
    <row r="116">
      <c r="A116" s="3" t="inlineStr">
        <is>
          <t>Fair Value, Assets Measured on Recurring Basis, Unobservable Input Reconciliation [Line Items]</t>
        </is>
      </c>
      <c r="B116" s="4" t="inlineStr">
        <is>
          <t xml:space="preserve"> </t>
        </is>
      </c>
      <c r="C116" s="4" t="inlineStr">
        <is>
          <t xml:space="preserve"> </t>
        </is>
      </c>
    </row>
    <row r="117">
      <c r="A117" s="4" t="inlineStr">
        <is>
          <t>Debt securities, available-for-sale, measurement input</t>
        </is>
      </c>
      <c r="B117" s="13" t="n">
        <v>0.061</v>
      </c>
      <c r="C117" s="13" t="n">
        <v>0.059</v>
      </c>
    </row>
    <row r="118">
      <c r="A118" s="4" t="inlineStr">
        <is>
          <t>Capitalization Rate | Real Estate Properties and Joint Ventures | Level 3: Significant Unobservable Inputs | Hotel | Income Approach—Discounted Cash Flow</t>
        </is>
      </c>
      <c r="B118" s="4" t="inlineStr">
        <is>
          <t xml:space="preserve"> </t>
        </is>
      </c>
      <c r="C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row>
    <row r="120">
      <c r="A120" s="4" t="inlineStr">
        <is>
          <t>Debt securities, available-for-sale, measurement input</t>
        </is>
      </c>
      <c r="B120" s="13" t="n">
        <v>0.083</v>
      </c>
      <c r="C120" s="13" t="n">
        <v>0.083</v>
      </c>
    </row>
    <row r="121">
      <c r="A121" s="4" t="inlineStr">
        <is>
          <t>Capitalization Rate | Real Estate Properties and Joint Ventures | Level 3: Significant Unobservable Inputs | Hotel | Income Approach—Direct Capitalization</t>
        </is>
      </c>
      <c r="B121" s="4" t="inlineStr">
        <is>
          <t xml:space="preserve"> </t>
        </is>
      </c>
      <c r="C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row>
    <row r="123">
      <c r="A123" s="4" t="inlineStr">
        <is>
          <t>Debt securities, available-for-sale, measurement input</t>
        </is>
      </c>
      <c r="B123" s="13" t="n">
        <v>0.078</v>
      </c>
      <c r="C123" s="13" t="n">
        <v>0.078</v>
      </c>
    </row>
    <row r="124">
      <c r="A124" s="4" t="inlineStr">
        <is>
          <t>Price per projected unit | Real Estate Properties and Joint Ventures | Level 3: Significant Unobservable Inputs | Land | Sales Comparison Approach</t>
        </is>
      </c>
      <c r="B124" s="4" t="inlineStr">
        <is>
          <t xml:space="preserve"> </t>
        </is>
      </c>
      <c r="C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row>
    <row r="126">
      <c r="A126" s="4" t="inlineStr">
        <is>
          <t>Debt securities, available-for-sale, measurement input, amount</t>
        </is>
      </c>
      <c r="B126" s="6" t="n">
        <v>55</v>
      </c>
      <c r="C126" s="4" t="inlineStr">
        <is>
          <t xml:space="preserve"> </t>
        </is>
      </c>
    </row>
    <row r="127">
      <c r="A127" s="4" t="inlineStr">
        <is>
          <t>Terminal Growth Rate | Real Estate Operating Business | Level 3: Significant Unobservable Inputs | Income Approach—Discounted Cash Flow</t>
        </is>
      </c>
      <c r="B127" s="4" t="inlineStr">
        <is>
          <t xml:space="preserve"> </t>
        </is>
      </c>
      <c r="C127" s="4" t="inlineStr">
        <is>
          <t xml:space="preserve"> </t>
        </is>
      </c>
    </row>
    <row r="128">
      <c r="A128" s="3" t="inlineStr">
        <is>
          <t>Fair Value, Assets Measured on Recurring Basis, Unobservable Input Reconciliation [Line Items]</t>
        </is>
      </c>
      <c r="B128" s="4" t="inlineStr">
        <is>
          <t xml:space="preserve"> </t>
        </is>
      </c>
      <c r="C128" s="4" t="inlineStr">
        <is>
          <t xml:space="preserve"> </t>
        </is>
      </c>
    </row>
    <row r="129">
      <c r="A129" s="4" t="inlineStr">
        <is>
          <t>Debt securities, available-for-sale, measurement input</t>
        </is>
      </c>
      <c r="B129" s="13" t="n">
        <v>0.108</v>
      </c>
      <c r="C129" s="13" t="n">
        <v>0.081</v>
      </c>
    </row>
    <row r="130">
      <c r="A130" s="4" t="inlineStr">
        <is>
          <t>EBITDA Multiple | Real Estate Operating Business | Level 3: Significant Unobservable Inputs | Market Approach</t>
        </is>
      </c>
      <c r="B130" s="4" t="inlineStr">
        <is>
          <t xml:space="preserve"> </t>
        </is>
      </c>
      <c r="C130" s="4" t="inlineStr">
        <is>
          <t xml:space="preserve"> </t>
        </is>
      </c>
    </row>
    <row r="131">
      <c r="A131" s="3" t="inlineStr">
        <is>
          <t>Fair Value, Assets Measured on Recurring Basis, Unobservable Input Reconciliation [Line Items]</t>
        </is>
      </c>
      <c r="B131" s="4" t="inlineStr">
        <is>
          <t xml:space="preserve"> </t>
        </is>
      </c>
      <c r="C131" s="4" t="inlineStr">
        <is>
          <t xml:space="preserve"> </t>
        </is>
      </c>
    </row>
    <row r="132">
      <c r="A132" s="4" t="inlineStr">
        <is>
          <t>Debt securities, available-for-sale, measurement input</t>
        </is>
      </c>
      <c r="B132" s="8" t="n">
        <v>31.7</v>
      </c>
      <c r="C132" s="5" t="n">
        <v>30</v>
      </c>
    </row>
    <row r="133">
      <c r="A133" s="4" t="inlineStr">
        <is>
          <t>Terminal EBITDA Multiple | Real Estate Operating Business | Level 3: Significant Unobservable Inputs | Market Approach</t>
        </is>
      </c>
      <c r="B133" s="4" t="inlineStr">
        <is>
          <t xml:space="preserve"> </t>
        </is>
      </c>
      <c r="C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row>
    <row r="135">
      <c r="A135" s="4" t="inlineStr">
        <is>
          <t>Debt securities, available-for-sale, measurement input</t>
        </is>
      </c>
      <c r="B135" s="5" t="n">
        <v>20</v>
      </c>
      <c r="C135" s="4" t="inlineStr">
        <is>
          <t xml:space="preserve"> </t>
        </is>
      </c>
    </row>
    <row r="136">
      <c r="A136" s="4" t="inlineStr">
        <is>
          <t>Loan-to-Value Ratio | Loans Receivable, including those with related parties | Level 3: Significant Unobservable Inputs | Office | Minimum | Income Approach—Discounted Cash Flow</t>
        </is>
      </c>
      <c r="B136" s="4" t="inlineStr">
        <is>
          <t xml:space="preserve"> </t>
        </is>
      </c>
      <c r="C136" s="4" t="inlineStr">
        <is>
          <t xml:space="preserve"> </t>
        </is>
      </c>
    </row>
    <row r="137">
      <c r="A137" s="3" t="inlineStr">
        <is>
          <t>Fair Value, Assets Measured on Recurring Basis, Unobservable Input Reconciliation [Line Items]</t>
        </is>
      </c>
      <c r="B137" s="4" t="inlineStr">
        <is>
          <t xml:space="preserve"> </t>
        </is>
      </c>
      <c r="C137" s="4" t="inlineStr">
        <is>
          <t xml:space="preserve"> </t>
        </is>
      </c>
    </row>
    <row r="138">
      <c r="A138" s="4" t="inlineStr">
        <is>
          <t>Loans receivable, measurement input</t>
        </is>
      </c>
      <c r="B138" s="13" t="n">
        <v>0.527</v>
      </c>
      <c r="C138" s="13" t="n">
        <v>0.48</v>
      </c>
    </row>
    <row r="139">
      <c r="A139" s="4" t="inlineStr">
        <is>
          <t>Loan-to-Value Ratio | Loans Receivable, including those with related parties | Level 3: Significant Unobservable Inputs | Office | Maximum | Income Approach—Discounted Cash Flow</t>
        </is>
      </c>
      <c r="B139" s="4" t="inlineStr">
        <is>
          <t xml:space="preserve"> </t>
        </is>
      </c>
      <c r="C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row>
    <row r="141">
      <c r="A141" s="4" t="inlineStr">
        <is>
          <t>Loans receivable, measurement input</t>
        </is>
      </c>
      <c r="B141" s="13" t="n">
        <v>0.782</v>
      </c>
      <c r="C141" s="13" t="n">
        <v>1.361</v>
      </c>
    </row>
    <row r="142">
      <c r="A142" s="4" t="inlineStr">
        <is>
          <t>Loan-to-Value Ratio | Loans Receivable, including those with related parties | Level 3: Significant Unobservable Inputs | Office | Weighted Average | Income Approach—Discounted Cash Flow</t>
        </is>
      </c>
      <c r="B142" s="4" t="inlineStr">
        <is>
          <t xml:space="preserve"> </t>
        </is>
      </c>
      <c r="C142" s="4" t="inlineStr">
        <is>
          <t xml:space="preserve"> </t>
        </is>
      </c>
    </row>
    <row r="143">
      <c r="A143" s="3" t="inlineStr">
        <is>
          <t>Fair Value, Assets Measured on Recurring Basis, Unobservable Input Reconciliation [Line Items]</t>
        </is>
      </c>
      <c r="B143" s="4" t="inlineStr">
        <is>
          <t xml:space="preserve"> </t>
        </is>
      </c>
      <c r="C143" s="4" t="inlineStr">
        <is>
          <t xml:space="preserve"> </t>
        </is>
      </c>
    </row>
    <row r="144">
      <c r="A144" s="4" t="inlineStr">
        <is>
          <t>Loans receivable, measurement input</t>
        </is>
      </c>
      <c r="B144" s="13" t="n">
        <v>0.657</v>
      </c>
      <c r="C144" s="13" t="n">
        <v>0.838</v>
      </c>
    </row>
    <row r="145">
      <c r="A145" s="4" t="inlineStr">
        <is>
          <t>Loan-to-Value Ratio | Loans Receivable, including those with related parties | Level 3: Significant Unobservable Inputs | Industrial | Minimum | Income Approach—Discounted Cash Flow</t>
        </is>
      </c>
      <c r="B145" s="4" t="inlineStr">
        <is>
          <t xml:space="preserve"> </t>
        </is>
      </c>
      <c r="C145" s="4" t="inlineStr">
        <is>
          <t xml:space="preserve"> </t>
        </is>
      </c>
    </row>
    <row r="146">
      <c r="A146" s="3" t="inlineStr">
        <is>
          <t>Fair Value, Assets Measured on Recurring Basis, Unobservable Input Reconciliation [Line Items]</t>
        </is>
      </c>
      <c r="B146" s="4" t="inlineStr">
        <is>
          <t xml:space="preserve"> </t>
        </is>
      </c>
      <c r="C146" s="4" t="inlineStr">
        <is>
          <t xml:space="preserve"> </t>
        </is>
      </c>
    </row>
    <row r="147">
      <c r="A147" s="4" t="inlineStr">
        <is>
          <t>Loans receivable, measurement input</t>
        </is>
      </c>
      <c r="B147" s="13" t="n">
        <v>0.358</v>
      </c>
      <c r="C147" s="13" t="n">
        <v>0.344</v>
      </c>
    </row>
    <row r="148">
      <c r="A148" s="4" t="inlineStr">
        <is>
          <t>Loan-to-Value Ratio | Loans Receivable, including those with related parties | Level 3: Significant Unobservable Inputs | Industrial | Maximum | Income Approach—Discounted Cash Flow</t>
        </is>
      </c>
      <c r="B148" s="4" t="inlineStr">
        <is>
          <t xml:space="preserve"> </t>
        </is>
      </c>
      <c r="C148" s="4" t="inlineStr">
        <is>
          <t xml:space="preserve"> </t>
        </is>
      </c>
    </row>
    <row r="149">
      <c r="A149" s="3" t="inlineStr">
        <is>
          <t>Fair Value, Assets Measured on Recurring Basis, Unobservable Input Reconciliation [Line Items]</t>
        </is>
      </c>
      <c r="B149" s="4" t="inlineStr">
        <is>
          <t xml:space="preserve"> </t>
        </is>
      </c>
      <c r="C149" s="4" t="inlineStr">
        <is>
          <t xml:space="preserve"> </t>
        </is>
      </c>
    </row>
    <row r="150">
      <c r="A150" s="4" t="inlineStr">
        <is>
          <t>Loans receivable, measurement input</t>
        </is>
      </c>
      <c r="B150" s="13" t="n">
        <v>0.726</v>
      </c>
      <c r="C150" s="13" t="n">
        <v>0.66</v>
      </c>
    </row>
    <row r="151">
      <c r="A151" s="4" t="inlineStr">
        <is>
          <t>Loan-to-Value Ratio | Loans Receivable, including those with related parties | Level 3: Significant Unobservable Inputs | Industrial | Weighted Average | Income Approach—Discounted Cash Flow</t>
        </is>
      </c>
      <c r="B151" s="4" t="inlineStr">
        <is>
          <t xml:space="preserve"> </t>
        </is>
      </c>
      <c r="C151" s="4" t="inlineStr">
        <is>
          <t xml:space="preserve"> </t>
        </is>
      </c>
    </row>
    <row r="152">
      <c r="A152" s="3" t="inlineStr">
        <is>
          <t>Fair Value, Assets Measured on Recurring Basis, Unobservable Input Reconciliation [Line Items]</t>
        </is>
      </c>
      <c r="B152" s="4" t="inlineStr">
        <is>
          <t xml:space="preserve"> </t>
        </is>
      </c>
      <c r="C152" s="4" t="inlineStr">
        <is>
          <t xml:space="preserve"> </t>
        </is>
      </c>
    </row>
    <row r="153">
      <c r="A153" s="4" t="inlineStr">
        <is>
          <t>Loans receivable, measurement input</t>
        </is>
      </c>
      <c r="B153" s="13" t="n">
        <v>0.543</v>
      </c>
      <c r="C153" s="13" t="n">
        <v>0.5</v>
      </c>
    </row>
    <row r="154">
      <c r="A154" s="4" t="inlineStr">
        <is>
          <t>Loan-to-Value Ratio | Loans Receivable, including those with related parties | Level 3: Significant Unobservable Inputs | Residential | Minimum | Income Approach—Discounted Cash Flow</t>
        </is>
      </c>
      <c r="B154" s="4" t="inlineStr">
        <is>
          <t xml:space="preserve"> </t>
        </is>
      </c>
      <c r="C154" s="4" t="inlineStr">
        <is>
          <t xml:space="preserve"> </t>
        </is>
      </c>
    </row>
    <row r="155">
      <c r="A155" s="3" t="inlineStr">
        <is>
          <t>Fair Value, Assets Measured on Recurring Basis, Unobservable Input Reconciliation [Line Items]</t>
        </is>
      </c>
      <c r="B155" s="4" t="inlineStr">
        <is>
          <t xml:space="preserve"> </t>
        </is>
      </c>
      <c r="C155" s="4" t="inlineStr">
        <is>
          <t xml:space="preserve"> </t>
        </is>
      </c>
    </row>
    <row r="156">
      <c r="A156" s="4" t="inlineStr">
        <is>
          <t>Loans receivable, measurement input</t>
        </is>
      </c>
      <c r="B156" s="13" t="n">
        <v>0.699</v>
      </c>
      <c r="C156" s="13" t="n">
        <v>0.391</v>
      </c>
    </row>
    <row r="157">
      <c r="A157" s="4" t="inlineStr">
        <is>
          <t>Loan-to-Value Ratio | Loans Receivable, including those with related parties | Level 3: Significant Unobservable Inputs | Residential | Maximum | Income Approach—Discounted Cash Flow</t>
        </is>
      </c>
      <c r="B157" s="4" t="inlineStr">
        <is>
          <t xml:space="preserve"> </t>
        </is>
      </c>
      <c r="C157" s="4" t="inlineStr">
        <is>
          <t xml:space="preserve"> </t>
        </is>
      </c>
    </row>
    <row r="158">
      <c r="A158" s="3" t="inlineStr">
        <is>
          <t>Fair Value, Assets Measured on Recurring Basis, Unobservable Input Reconciliation [Line Items]</t>
        </is>
      </c>
      <c r="B158" s="4" t="inlineStr">
        <is>
          <t xml:space="preserve"> </t>
        </is>
      </c>
      <c r="C158" s="4" t="inlineStr">
        <is>
          <t xml:space="preserve"> </t>
        </is>
      </c>
    </row>
    <row r="159">
      <c r="A159" s="4" t="inlineStr">
        <is>
          <t>Loans receivable, measurement input</t>
        </is>
      </c>
      <c r="B159" s="13" t="n">
        <v>0.72</v>
      </c>
      <c r="C159" s="13" t="n">
        <v>0.708</v>
      </c>
    </row>
    <row r="160">
      <c r="A160" s="4" t="inlineStr">
        <is>
          <t>Loan-to-Value Ratio | Loans Receivable, including those with related parties | Level 3: Significant Unobservable Inputs | Residential | Weighted Average | Income Approach—Discounted Cash Flow</t>
        </is>
      </c>
      <c r="B160" s="4" t="inlineStr">
        <is>
          <t xml:space="preserve"> </t>
        </is>
      </c>
      <c r="C160" s="4" t="inlineStr">
        <is>
          <t xml:space="preserve"> </t>
        </is>
      </c>
    </row>
    <row r="161">
      <c r="A161" s="3" t="inlineStr">
        <is>
          <t>Fair Value, Assets Measured on Recurring Basis, Unobservable Input Reconciliation [Line Items]</t>
        </is>
      </c>
      <c r="B161" s="4" t="inlineStr">
        <is>
          <t xml:space="preserve"> </t>
        </is>
      </c>
      <c r="C161" s="4" t="inlineStr">
        <is>
          <t xml:space="preserve"> </t>
        </is>
      </c>
    </row>
    <row r="162">
      <c r="A162" s="4" t="inlineStr">
        <is>
          <t>Loans receivable, measurement input</t>
        </is>
      </c>
      <c r="B162" s="13" t="n">
        <v>0.71</v>
      </c>
      <c r="C162" s="13" t="n">
        <v>0.55</v>
      </c>
    </row>
    <row r="163">
      <c r="A163" s="4" t="inlineStr">
        <is>
          <t>Loan-to-Value Ratio | Loans Receivable, including those with related parties | Level 3: Significant Unobservable Inputs | Retail &amp; Hospitality | Minimum | Income Approach—Discounted Cash Flow</t>
        </is>
      </c>
      <c r="B163" s="4" t="inlineStr">
        <is>
          <t xml:space="preserve"> </t>
        </is>
      </c>
      <c r="C163" s="4" t="inlineStr">
        <is>
          <t xml:space="preserve"> </t>
        </is>
      </c>
    </row>
    <row r="164">
      <c r="A164" s="3" t="inlineStr">
        <is>
          <t>Fair Value, Assets Measured on Recurring Basis, Unobservable Input Reconciliation [Line Items]</t>
        </is>
      </c>
      <c r="B164" s="4" t="inlineStr">
        <is>
          <t xml:space="preserve"> </t>
        </is>
      </c>
      <c r="C164" s="4" t="inlineStr">
        <is>
          <t xml:space="preserve"> </t>
        </is>
      </c>
    </row>
    <row r="165">
      <c r="A165" s="4" t="inlineStr">
        <is>
          <t>Loans receivable, measurement input</t>
        </is>
      </c>
      <c r="B165" s="13" t="n">
        <v>0.669</v>
      </c>
      <c r="C165" s="13" t="n">
        <v>0.549</v>
      </c>
    </row>
    <row r="166">
      <c r="A166" s="4" t="inlineStr">
        <is>
          <t>Loan-to-Value Ratio | Loans Receivable, including those with related parties | Level 3: Significant Unobservable Inputs | Retail &amp; Hospitality | Maximum | Income Approach—Discounted Cash Flow</t>
        </is>
      </c>
      <c r="B166" s="4" t="inlineStr">
        <is>
          <t xml:space="preserve"> </t>
        </is>
      </c>
      <c r="C166" s="4" t="inlineStr">
        <is>
          <t xml:space="preserve"> </t>
        </is>
      </c>
    </row>
    <row r="167">
      <c r="A167" s="3" t="inlineStr">
        <is>
          <t>Fair Value, Assets Measured on Recurring Basis, Unobservable Input Reconciliation [Line Items]</t>
        </is>
      </c>
      <c r="B167" s="4" t="inlineStr">
        <is>
          <t xml:space="preserve"> </t>
        </is>
      </c>
      <c r="C167" s="4" t="inlineStr">
        <is>
          <t xml:space="preserve"> </t>
        </is>
      </c>
    </row>
    <row r="168">
      <c r="A168" s="4" t="inlineStr">
        <is>
          <t>Loans receivable, measurement input</t>
        </is>
      </c>
      <c r="B168" s="13" t="n">
        <v>0.669</v>
      </c>
      <c r="C168" s="13" t="n">
        <v>0.733</v>
      </c>
    </row>
    <row r="169">
      <c r="A169" s="4" t="inlineStr">
        <is>
          <t>Loan-to-Value Ratio | Loans Receivable, including those with related parties | Level 3: Significant Unobservable Inputs | Retail &amp; Hospitality | Weighted Average | Income Approach—Discounted Cash Flow</t>
        </is>
      </c>
      <c r="B169" s="4" t="inlineStr">
        <is>
          <t xml:space="preserve"> </t>
        </is>
      </c>
      <c r="C169" s="4" t="inlineStr">
        <is>
          <t xml:space="preserve"> </t>
        </is>
      </c>
    </row>
    <row r="170">
      <c r="A170" s="3" t="inlineStr">
        <is>
          <t>Fair Value, Assets Measured on Recurring Basis, Unobservable Input Reconciliation [Line Items]</t>
        </is>
      </c>
      <c r="B170" s="4" t="inlineStr">
        <is>
          <t xml:space="preserve"> </t>
        </is>
      </c>
      <c r="C170" s="4" t="inlineStr">
        <is>
          <t xml:space="preserve"> </t>
        </is>
      </c>
    </row>
    <row r="171">
      <c r="A171" s="4" t="inlineStr">
        <is>
          <t>Loans receivable, measurement input</t>
        </is>
      </c>
      <c r="B171" s="13" t="n">
        <v>0.669</v>
      </c>
      <c r="C171" s="13" t="n">
        <v>0.642</v>
      </c>
    </row>
    <row r="172">
      <c r="A172" s="4" t="inlineStr">
        <is>
          <t>Loan-to-Value Ratio | Loans Payable | Level 3: Significant Unobservable Inputs | Office | Minimum | Income Approach—Discounted Cash Flow</t>
        </is>
      </c>
      <c r="B172" s="4" t="inlineStr">
        <is>
          <t xml:space="preserve"> </t>
        </is>
      </c>
      <c r="C172" s="4" t="inlineStr">
        <is>
          <t xml:space="preserve"> </t>
        </is>
      </c>
    </row>
    <row r="173">
      <c r="A173" s="3" t="inlineStr">
        <is>
          <t>Fair Value, Assets Measured on Recurring Basis, Unobservable Input Reconciliation [Line Items]</t>
        </is>
      </c>
      <c r="B173" s="4" t="inlineStr">
        <is>
          <t xml:space="preserve"> </t>
        </is>
      </c>
      <c r="C173" s="4" t="inlineStr">
        <is>
          <t xml:space="preserve"> </t>
        </is>
      </c>
    </row>
    <row r="174">
      <c r="A174" s="4" t="inlineStr">
        <is>
          <t>Long-term debt, measurement input</t>
        </is>
      </c>
      <c r="B174" s="13" t="n">
        <v>0.432</v>
      </c>
      <c r="C174" s="13" t="n">
        <v>0.358</v>
      </c>
    </row>
    <row r="175">
      <c r="A175" s="4" t="inlineStr">
        <is>
          <t>Loan-to-Value Ratio | Loans Payable | Level 3: Significant Unobservable Inputs | Office | Minimum | Net Present Value</t>
        </is>
      </c>
      <c r="B175" s="4" t="inlineStr">
        <is>
          <t xml:space="preserve"> </t>
        </is>
      </c>
      <c r="C175" s="4" t="inlineStr">
        <is>
          <t xml:space="preserve"> </t>
        </is>
      </c>
    </row>
    <row r="176">
      <c r="A176" s="3" t="inlineStr">
        <is>
          <t>Fair Value, Assets Measured on Recurring Basis, Unobservable Input Reconciliation [Line Items]</t>
        </is>
      </c>
      <c r="B176" s="4" t="inlineStr">
        <is>
          <t xml:space="preserve"> </t>
        </is>
      </c>
      <c r="C176" s="4" t="inlineStr">
        <is>
          <t xml:space="preserve"> </t>
        </is>
      </c>
    </row>
    <row r="177">
      <c r="A177" s="4" t="inlineStr">
        <is>
          <t>Long-term debt, measurement input</t>
        </is>
      </c>
      <c r="B177" s="13" t="n">
        <v>0.432</v>
      </c>
      <c r="C177" s="13" t="n">
        <v>0.358</v>
      </c>
    </row>
    <row r="178">
      <c r="A178" s="4" t="inlineStr">
        <is>
          <t>Loan-to-Value Ratio | Loans Payable | Level 3: Significant Unobservable Inputs | Office | Maximum | Income Approach—Discounted Cash Flow</t>
        </is>
      </c>
      <c r="B178" s="4" t="inlineStr">
        <is>
          <t xml:space="preserve"> </t>
        </is>
      </c>
      <c r="C178" s="4" t="inlineStr">
        <is>
          <t xml:space="preserve"> </t>
        </is>
      </c>
    </row>
    <row r="179">
      <c r="A179" s="3" t="inlineStr">
        <is>
          <t>Fair Value, Assets Measured on Recurring Basis, Unobservable Input Reconciliation [Line Items]</t>
        </is>
      </c>
      <c r="B179" s="4" t="inlineStr">
        <is>
          <t xml:space="preserve"> </t>
        </is>
      </c>
      <c r="C179" s="4" t="inlineStr">
        <is>
          <t xml:space="preserve"> </t>
        </is>
      </c>
    </row>
    <row r="180">
      <c r="A180" s="4" t="inlineStr">
        <is>
          <t>Long-term debt, measurement input</t>
        </is>
      </c>
      <c r="B180" s="13" t="n">
        <v>0.784</v>
      </c>
      <c r="C180" s="13" t="n">
        <v>1.03</v>
      </c>
    </row>
    <row r="181">
      <c r="A181" s="4" t="inlineStr">
        <is>
          <t>Loan-to-Value Ratio | Loans Payable | Level 3: Significant Unobservable Inputs | Office | Maximum | Net Present Value</t>
        </is>
      </c>
      <c r="B181" s="4" t="inlineStr">
        <is>
          <t xml:space="preserve"> </t>
        </is>
      </c>
      <c r="C181" s="4" t="inlineStr">
        <is>
          <t xml:space="preserve"> </t>
        </is>
      </c>
    </row>
    <row r="182">
      <c r="A182" s="3" t="inlineStr">
        <is>
          <t>Fair Value, Assets Measured on Recurring Basis, Unobservable Input Reconciliation [Line Items]</t>
        </is>
      </c>
      <c r="B182" s="4" t="inlineStr">
        <is>
          <t xml:space="preserve"> </t>
        </is>
      </c>
      <c r="C182" s="4" t="inlineStr">
        <is>
          <t xml:space="preserve"> </t>
        </is>
      </c>
    </row>
    <row r="183">
      <c r="A183" s="4" t="inlineStr">
        <is>
          <t>Long-term debt, measurement input</t>
        </is>
      </c>
      <c r="B183" s="13" t="n">
        <v>0.784</v>
      </c>
      <c r="C183" s="13" t="n">
        <v>1.03</v>
      </c>
    </row>
    <row r="184">
      <c r="A184" s="4" t="inlineStr">
        <is>
          <t>Loan-to-Value Ratio | Loans Payable | Level 3: Significant Unobservable Inputs | Office | Weighted Average | Income Approach—Discounted Cash Flow</t>
        </is>
      </c>
      <c r="B184" s="4" t="inlineStr">
        <is>
          <t xml:space="preserve"> </t>
        </is>
      </c>
      <c r="C184" s="4" t="inlineStr">
        <is>
          <t xml:space="preserve"> </t>
        </is>
      </c>
    </row>
    <row r="185">
      <c r="A185" s="3" t="inlineStr">
        <is>
          <t>Fair Value, Assets Measured on Recurring Basis, Unobservable Input Reconciliation [Line Items]</t>
        </is>
      </c>
      <c r="B185" s="4" t="inlineStr">
        <is>
          <t xml:space="preserve"> </t>
        </is>
      </c>
      <c r="C185" s="4" t="inlineStr">
        <is>
          <t xml:space="preserve"> </t>
        </is>
      </c>
    </row>
    <row r="186">
      <c r="A186" s="4" t="inlineStr">
        <is>
          <t>Long-term debt, measurement input</t>
        </is>
      </c>
      <c r="B186" s="13" t="n">
        <v>0.699</v>
      </c>
      <c r="C186" s="13" t="n">
        <v>0.583</v>
      </c>
    </row>
    <row r="187">
      <c r="A187" s="4" t="inlineStr">
        <is>
          <t>Loan-to-Value Ratio | Loans Payable | Level 3: Significant Unobservable Inputs | Office | Weighted Average | Net Present Value</t>
        </is>
      </c>
      <c r="B187" s="4" t="inlineStr">
        <is>
          <t xml:space="preserve"> </t>
        </is>
      </c>
      <c r="C187" s="4" t="inlineStr">
        <is>
          <t xml:space="preserve"> </t>
        </is>
      </c>
    </row>
    <row r="188">
      <c r="A188" s="3" t="inlineStr">
        <is>
          <t>Fair Value, Assets Measured on Recurring Basis, Unobservable Input Reconciliation [Line Items]</t>
        </is>
      </c>
      <c r="B188" s="4" t="inlineStr">
        <is>
          <t xml:space="preserve"> </t>
        </is>
      </c>
      <c r="C188" s="4" t="inlineStr">
        <is>
          <t xml:space="preserve"> </t>
        </is>
      </c>
    </row>
    <row r="189">
      <c r="A189" s="4" t="inlineStr">
        <is>
          <t>Long-term debt, measurement input</t>
        </is>
      </c>
      <c r="B189" s="13" t="n">
        <v>0.699</v>
      </c>
      <c r="C189" s="13" t="n">
        <v>0.583</v>
      </c>
    </row>
    <row r="190">
      <c r="A190" s="4" t="inlineStr">
        <is>
          <t>Loan-to-Value Ratio | Loans Payable | Level 3: Significant Unobservable Inputs | Industrial | Minimum | Income Approach—Discounted Cash Flow</t>
        </is>
      </c>
      <c r="B190" s="4" t="inlineStr">
        <is>
          <t xml:space="preserve"> </t>
        </is>
      </c>
      <c r="C190" s="4" t="inlineStr">
        <is>
          <t xml:space="preserve"> </t>
        </is>
      </c>
    </row>
    <row r="191">
      <c r="A191" s="3" t="inlineStr">
        <is>
          <t>Fair Value, Assets Measured on Recurring Basis, Unobservable Input Reconciliation [Line Items]</t>
        </is>
      </c>
      <c r="B191" s="4" t="inlineStr">
        <is>
          <t xml:space="preserve"> </t>
        </is>
      </c>
      <c r="C191" s="4" t="inlineStr">
        <is>
          <t xml:space="preserve"> </t>
        </is>
      </c>
    </row>
    <row r="192">
      <c r="A192" s="4" t="inlineStr">
        <is>
          <t>Long-term debt, measurement input</t>
        </is>
      </c>
      <c r="B192" s="13" t="n">
        <v>0.3</v>
      </c>
      <c r="C192" s="13" t="n">
        <v>0.299</v>
      </c>
    </row>
    <row r="193">
      <c r="A193" s="4" t="inlineStr">
        <is>
          <t>Loan-to-Value Ratio | Loans Payable | Level 3: Significant Unobservable Inputs | Industrial | Minimum | Net Present Value</t>
        </is>
      </c>
      <c r="B193" s="4" t="inlineStr">
        <is>
          <t xml:space="preserve"> </t>
        </is>
      </c>
      <c r="C193" s="4" t="inlineStr">
        <is>
          <t xml:space="preserve"> </t>
        </is>
      </c>
    </row>
    <row r="194">
      <c r="A194" s="3" t="inlineStr">
        <is>
          <t>Fair Value, Assets Measured on Recurring Basis, Unobservable Input Reconciliation [Line Items]</t>
        </is>
      </c>
      <c r="B194" s="4" t="inlineStr">
        <is>
          <t xml:space="preserve"> </t>
        </is>
      </c>
      <c r="C194" s="4" t="inlineStr">
        <is>
          <t xml:space="preserve"> </t>
        </is>
      </c>
    </row>
    <row r="195">
      <c r="A195" s="4" t="inlineStr">
        <is>
          <t>Long-term debt, measurement input</t>
        </is>
      </c>
      <c r="B195" s="13" t="n">
        <v>0.3</v>
      </c>
      <c r="C195" s="13" t="n">
        <v>0.299</v>
      </c>
    </row>
    <row r="196">
      <c r="A196" s="4" t="inlineStr">
        <is>
          <t>Loan-to-Value Ratio | Loans Payable | Level 3: Significant Unobservable Inputs | Industrial | Maximum | Income Approach—Discounted Cash Flow</t>
        </is>
      </c>
      <c r="B196" s="4" t="inlineStr">
        <is>
          <t xml:space="preserve"> </t>
        </is>
      </c>
      <c r="C196" s="4" t="inlineStr">
        <is>
          <t xml:space="preserve"> </t>
        </is>
      </c>
    </row>
    <row r="197">
      <c r="A197" s="3" t="inlineStr">
        <is>
          <t>Fair Value, Assets Measured on Recurring Basis, Unobservable Input Reconciliation [Line Items]</t>
        </is>
      </c>
      <c r="B197" s="4" t="inlineStr">
        <is>
          <t xml:space="preserve"> </t>
        </is>
      </c>
      <c r="C197" s="4" t="inlineStr">
        <is>
          <t xml:space="preserve"> </t>
        </is>
      </c>
    </row>
    <row r="198">
      <c r="A198" s="4" t="inlineStr">
        <is>
          <t>Long-term debt, measurement input</t>
        </is>
      </c>
      <c r="B198" s="13" t="n">
        <v>0.405</v>
      </c>
      <c r="C198" s="13" t="n">
        <v>0.384</v>
      </c>
    </row>
    <row r="199">
      <c r="A199" s="4" t="inlineStr">
        <is>
          <t>Loan-to-Value Ratio | Loans Payable | Level 3: Significant Unobservable Inputs | Industrial | Maximum | Net Present Value</t>
        </is>
      </c>
      <c r="B199" s="4" t="inlineStr">
        <is>
          <t xml:space="preserve"> </t>
        </is>
      </c>
      <c r="C199" s="4" t="inlineStr">
        <is>
          <t xml:space="preserve"> </t>
        </is>
      </c>
    </row>
    <row r="200">
      <c r="A200" s="3" t="inlineStr">
        <is>
          <t>Fair Value, Assets Measured on Recurring Basis, Unobservable Input Reconciliation [Line Items]</t>
        </is>
      </c>
      <c r="B200" s="4" t="inlineStr">
        <is>
          <t xml:space="preserve"> </t>
        </is>
      </c>
      <c r="C200" s="4" t="inlineStr">
        <is>
          <t xml:space="preserve"> </t>
        </is>
      </c>
    </row>
    <row r="201">
      <c r="A201" s="4" t="inlineStr">
        <is>
          <t>Long-term debt, measurement input</t>
        </is>
      </c>
      <c r="B201" s="13" t="n">
        <v>0.405</v>
      </c>
      <c r="C201" s="13" t="n">
        <v>0.384</v>
      </c>
    </row>
    <row r="202">
      <c r="A202" s="4" t="inlineStr">
        <is>
          <t>Loan-to-Value Ratio | Loans Payable | Level 3: Significant Unobservable Inputs | Industrial | Weighted Average | Income Approach—Discounted Cash Flow</t>
        </is>
      </c>
      <c r="B202" s="4" t="inlineStr">
        <is>
          <t xml:space="preserve"> </t>
        </is>
      </c>
      <c r="C202" s="4" t="inlineStr">
        <is>
          <t xml:space="preserve"> </t>
        </is>
      </c>
    </row>
    <row r="203">
      <c r="A203" s="3" t="inlineStr">
        <is>
          <t>Fair Value, Assets Measured on Recurring Basis, Unobservable Input Reconciliation [Line Items]</t>
        </is>
      </c>
      <c r="B203" s="4" t="inlineStr">
        <is>
          <t xml:space="preserve"> </t>
        </is>
      </c>
      <c r="C203" s="4" t="inlineStr">
        <is>
          <t xml:space="preserve"> </t>
        </is>
      </c>
    </row>
    <row r="204">
      <c r="A204" s="4" t="inlineStr">
        <is>
          <t>Long-term debt, measurement input</t>
        </is>
      </c>
      <c r="B204" s="13" t="n">
        <v>0.341</v>
      </c>
      <c r="C204" s="13" t="n">
        <v>0.334</v>
      </c>
    </row>
    <row r="205">
      <c r="A205" s="4" t="inlineStr">
        <is>
          <t>Loan-to-Value Ratio | Loans Payable | Level 3: Significant Unobservable Inputs | Industrial | Weighted Average | Net Present Value</t>
        </is>
      </c>
      <c r="B205" s="4" t="inlineStr">
        <is>
          <t xml:space="preserve"> </t>
        </is>
      </c>
      <c r="C205" s="4" t="inlineStr">
        <is>
          <t xml:space="preserve"> </t>
        </is>
      </c>
    </row>
    <row r="206">
      <c r="A206" s="3" t="inlineStr">
        <is>
          <t>Fair Value, Assets Measured on Recurring Basis, Unobservable Input Reconciliation [Line Items]</t>
        </is>
      </c>
      <c r="B206" s="4" t="inlineStr">
        <is>
          <t xml:space="preserve"> </t>
        </is>
      </c>
      <c r="C206" s="4" t="inlineStr">
        <is>
          <t xml:space="preserve"> </t>
        </is>
      </c>
    </row>
    <row r="207">
      <c r="A207" s="4" t="inlineStr">
        <is>
          <t>Long-term debt, measurement input</t>
        </is>
      </c>
      <c r="B207" s="13" t="n">
        <v>0.341</v>
      </c>
      <c r="C207" s="13" t="n">
        <v>0.334</v>
      </c>
    </row>
    <row r="208">
      <c r="A208" s="4" t="inlineStr">
        <is>
          <t>Loan-to-Value Ratio | Loans Payable | Level 3: Significant Unobservable Inputs | Residential | Minimum | Income Approach—Discounted Cash Flow</t>
        </is>
      </c>
      <c r="B208" s="4" t="inlineStr">
        <is>
          <t xml:space="preserve"> </t>
        </is>
      </c>
      <c r="C208" s="4" t="inlineStr">
        <is>
          <t xml:space="preserve"> </t>
        </is>
      </c>
    </row>
    <row r="209">
      <c r="A209" s="3" t="inlineStr">
        <is>
          <t>Fair Value, Assets Measured on Recurring Basis, Unobservable Input Reconciliation [Line Items]</t>
        </is>
      </c>
      <c r="B209" s="4" t="inlineStr">
        <is>
          <t xml:space="preserve"> </t>
        </is>
      </c>
      <c r="C209" s="4" t="inlineStr">
        <is>
          <t xml:space="preserve"> </t>
        </is>
      </c>
    </row>
    <row r="210">
      <c r="A210" s="4" t="inlineStr">
        <is>
          <t>Long-term debt, measurement input</t>
        </is>
      </c>
      <c r="B210" s="13" t="n">
        <v>0.456</v>
      </c>
      <c r="C210" s="13" t="n">
        <v>0.3</v>
      </c>
    </row>
    <row r="211">
      <c r="A211" s="4" t="inlineStr">
        <is>
          <t>Loan-to-Value Ratio | Loans Payable | Level 3: Significant Unobservable Inputs | Residential | Minimum | Net Present Value</t>
        </is>
      </c>
      <c r="B211" s="4" t="inlineStr">
        <is>
          <t xml:space="preserve"> </t>
        </is>
      </c>
      <c r="C211" s="4" t="inlineStr">
        <is>
          <t xml:space="preserve"> </t>
        </is>
      </c>
    </row>
    <row r="212">
      <c r="A212" s="3" t="inlineStr">
        <is>
          <t>Fair Value, Assets Measured on Recurring Basis, Unobservable Input Reconciliation [Line Items]</t>
        </is>
      </c>
      <c r="B212" s="4" t="inlineStr">
        <is>
          <t xml:space="preserve"> </t>
        </is>
      </c>
      <c r="C212" s="4" t="inlineStr">
        <is>
          <t xml:space="preserve"> </t>
        </is>
      </c>
    </row>
    <row r="213">
      <c r="A213" s="4" t="inlineStr">
        <is>
          <t>Long-term debt, measurement input</t>
        </is>
      </c>
      <c r="B213" s="13" t="n">
        <v>0.456</v>
      </c>
      <c r="C213" s="13" t="n">
        <v>0.3</v>
      </c>
    </row>
    <row r="214">
      <c r="A214" s="4" t="inlineStr">
        <is>
          <t>Loan-to-Value Ratio | Loans Payable | Level 3: Significant Unobservable Inputs | Residential | Maximum | Income Approach—Discounted Cash Flow</t>
        </is>
      </c>
      <c r="B214" s="4" t="inlineStr">
        <is>
          <t xml:space="preserve"> </t>
        </is>
      </c>
      <c r="C214" s="4" t="inlineStr">
        <is>
          <t xml:space="preserve"> </t>
        </is>
      </c>
    </row>
    <row r="215">
      <c r="A215" s="3" t="inlineStr">
        <is>
          <t>Fair Value, Assets Measured on Recurring Basis, Unobservable Input Reconciliation [Line Items]</t>
        </is>
      </c>
      <c r="B215" s="4" t="inlineStr">
        <is>
          <t xml:space="preserve"> </t>
        </is>
      </c>
      <c r="C215" s="4" t="inlineStr">
        <is>
          <t xml:space="preserve"> </t>
        </is>
      </c>
    </row>
    <row r="216">
      <c r="A216" s="4" t="inlineStr">
        <is>
          <t>Long-term debt, measurement input</t>
        </is>
      </c>
      <c r="B216" s="13" t="n">
        <v>0.738</v>
      </c>
      <c r="C216" s="13" t="n">
        <v>0.745</v>
      </c>
    </row>
    <row r="217">
      <c r="A217" s="4" t="inlineStr">
        <is>
          <t>Loan-to-Value Ratio | Loans Payable | Level 3: Significant Unobservable Inputs | Residential | Maximum | Net Present Value</t>
        </is>
      </c>
      <c r="B217" s="4" t="inlineStr">
        <is>
          <t xml:space="preserve"> </t>
        </is>
      </c>
      <c r="C217" s="4" t="inlineStr">
        <is>
          <t xml:space="preserve"> </t>
        </is>
      </c>
    </row>
    <row r="218">
      <c r="A218" s="3" t="inlineStr">
        <is>
          <t>Fair Value, Assets Measured on Recurring Basis, Unobservable Input Reconciliation [Line Items]</t>
        </is>
      </c>
      <c r="B218" s="4" t="inlineStr">
        <is>
          <t xml:space="preserve"> </t>
        </is>
      </c>
      <c r="C218" s="4" t="inlineStr">
        <is>
          <t xml:space="preserve"> </t>
        </is>
      </c>
    </row>
    <row r="219">
      <c r="A219" s="4" t="inlineStr">
        <is>
          <t>Long-term debt, measurement input</t>
        </is>
      </c>
      <c r="B219" s="13" t="n">
        <v>0.738</v>
      </c>
      <c r="C219" s="13" t="n">
        <v>0.745</v>
      </c>
    </row>
    <row r="220">
      <c r="A220" s="4" t="inlineStr">
        <is>
          <t>Loan-to-Value Ratio | Loans Payable | Level 3: Significant Unobservable Inputs | Residential | Weighted Average | Income Approach—Discounted Cash Flow</t>
        </is>
      </c>
      <c r="B220" s="4" t="inlineStr">
        <is>
          <t xml:space="preserve"> </t>
        </is>
      </c>
      <c r="C220" s="4" t="inlineStr">
        <is>
          <t xml:space="preserve"> </t>
        </is>
      </c>
    </row>
    <row r="221">
      <c r="A221" s="3" t="inlineStr">
        <is>
          <t>Fair Value, Assets Measured on Recurring Basis, Unobservable Input Reconciliation [Line Items]</t>
        </is>
      </c>
      <c r="B221" s="4" t="inlineStr">
        <is>
          <t xml:space="preserve"> </t>
        </is>
      </c>
      <c r="C221" s="4" t="inlineStr">
        <is>
          <t xml:space="preserve"> </t>
        </is>
      </c>
    </row>
    <row r="222">
      <c r="A222" s="4" t="inlineStr">
        <is>
          <t>Long-term debt, measurement input</t>
        </is>
      </c>
      <c r="B222" s="13" t="n">
        <v>0.577</v>
      </c>
      <c r="C222" s="13" t="n">
        <v>0.449</v>
      </c>
    </row>
    <row r="223">
      <c r="A223" s="4" t="inlineStr">
        <is>
          <t>Loan-to-Value Ratio | Loans Payable | Level 3: Significant Unobservable Inputs | Residential | Weighted Average | Net Present Value</t>
        </is>
      </c>
      <c r="B223" s="4" t="inlineStr">
        <is>
          <t xml:space="preserve"> </t>
        </is>
      </c>
      <c r="C223" s="4" t="inlineStr">
        <is>
          <t xml:space="preserve"> </t>
        </is>
      </c>
    </row>
    <row r="224">
      <c r="A224" s="3" t="inlineStr">
        <is>
          <t>Fair Value, Assets Measured on Recurring Basis, Unobservable Input Reconciliation [Line Items]</t>
        </is>
      </c>
      <c r="B224" s="4" t="inlineStr">
        <is>
          <t xml:space="preserve"> </t>
        </is>
      </c>
      <c r="C224" s="4" t="inlineStr">
        <is>
          <t xml:space="preserve"> </t>
        </is>
      </c>
    </row>
    <row r="225">
      <c r="A225" s="4" t="inlineStr">
        <is>
          <t>Long-term debt, measurement input</t>
        </is>
      </c>
      <c r="B225" s="13" t="n">
        <v>0.577</v>
      </c>
      <c r="C225" s="13" t="n">
        <v>0.449</v>
      </c>
    </row>
    <row r="226">
      <c r="A226" s="4" t="inlineStr">
        <is>
          <t>Loan-to-Value Ratio | Loans Payable | Level 3: Significant Unobservable Inputs | Retail | Minimum | Income Approach—Discounted Cash Flow</t>
        </is>
      </c>
      <c r="B226" s="4" t="inlineStr">
        <is>
          <t xml:space="preserve"> </t>
        </is>
      </c>
      <c r="C226" s="4" t="inlineStr">
        <is>
          <t xml:space="preserve"> </t>
        </is>
      </c>
    </row>
    <row r="227">
      <c r="A227" s="3" t="inlineStr">
        <is>
          <t>Fair Value, Assets Measured on Recurring Basis, Unobservable Input Reconciliation [Line Items]</t>
        </is>
      </c>
      <c r="B227" s="4" t="inlineStr">
        <is>
          <t xml:space="preserve"> </t>
        </is>
      </c>
      <c r="C227" s="4" t="inlineStr">
        <is>
          <t xml:space="preserve"> </t>
        </is>
      </c>
    </row>
    <row r="228">
      <c r="A228" s="4" t="inlineStr">
        <is>
          <t>Long-term debt, measurement input</t>
        </is>
      </c>
      <c r="B228" s="13" t="n">
        <v>0.485</v>
      </c>
      <c r="C228" s="13" t="n">
        <v>0.487</v>
      </c>
    </row>
    <row r="229">
      <c r="A229" s="4" t="inlineStr">
        <is>
          <t>Loan-to-Value Ratio | Loans Payable | Level 3: Significant Unobservable Inputs | Retail | Minimum | Net Present Value</t>
        </is>
      </c>
      <c r="B229" s="4" t="inlineStr">
        <is>
          <t xml:space="preserve"> </t>
        </is>
      </c>
      <c r="C229" s="4" t="inlineStr">
        <is>
          <t xml:space="preserve"> </t>
        </is>
      </c>
    </row>
    <row r="230">
      <c r="A230" s="3" t="inlineStr">
        <is>
          <t>Fair Value, Assets Measured on Recurring Basis, Unobservable Input Reconciliation [Line Items]</t>
        </is>
      </c>
      <c r="B230" s="4" t="inlineStr">
        <is>
          <t xml:space="preserve"> </t>
        </is>
      </c>
      <c r="C230" s="4" t="inlineStr">
        <is>
          <t xml:space="preserve"> </t>
        </is>
      </c>
    </row>
    <row r="231">
      <c r="A231" s="4" t="inlineStr">
        <is>
          <t>Long-term debt, measurement input</t>
        </is>
      </c>
      <c r="B231" s="13" t="n">
        <v>0.485</v>
      </c>
      <c r="C231" s="13" t="n">
        <v>0.487</v>
      </c>
    </row>
    <row r="232">
      <c r="A232" s="4" t="inlineStr">
        <is>
          <t>Loan-to-Value Ratio | Loans Payable | Level 3: Significant Unobservable Inputs | Retail | Maximum | Income Approach—Discounted Cash Flow</t>
        </is>
      </c>
      <c r="B232" s="4" t="inlineStr">
        <is>
          <t xml:space="preserve"> </t>
        </is>
      </c>
      <c r="C232" s="4" t="inlineStr">
        <is>
          <t xml:space="preserve"> </t>
        </is>
      </c>
    </row>
    <row r="233">
      <c r="A233" s="3" t="inlineStr">
        <is>
          <t>Fair Value, Assets Measured on Recurring Basis, Unobservable Input Reconciliation [Line Items]</t>
        </is>
      </c>
      <c r="B233" s="4" t="inlineStr">
        <is>
          <t xml:space="preserve"> </t>
        </is>
      </c>
      <c r="C233" s="4" t="inlineStr">
        <is>
          <t xml:space="preserve"> </t>
        </is>
      </c>
    </row>
    <row r="234">
      <c r="A234" s="4" t="inlineStr">
        <is>
          <t>Long-term debt, measurement input</t>
        </is>
      </c>
      <c r="B234" s="13" t="n">
        <v>0.731</v>
      </c>
      <c r="C234" s="13" t="n">
        <v>0.838</v>
      </c>
    </row>
    <row r="235">
      <c r="A235" s="4" t="inlineStr">
        <is>
          <t>Loan-to-Value Ratio | Loans Payable | Level 3: Significant Unobservable Inputs | Retail | Maximum | Net Present Value</t>
        </is>
      </c>
      <c r="B235" s="4" t="inlineStr">
        <is>
          <t xml:space="preserve"> </t>
        </is>
      </c>
      <c r="C235" s="4" t="inlineStr">
        <is>
          <t xml:space="preserve"> </t>
        </is>
      </c>
    </row>
    <row r="236">
      <c r="A236" s="3" t="inlineStr">
        <is>
          <t>Fair Value, Assets Measured on Recurring Basis, Unobservable Input Reconciliation [Line Items]</t>
        </is>
      </c>
      <c r="B236" s="4" t="inlineStr">
        <is>
          <t xml:space="preserve"> </t>
        </is>
      </c>
      <c r="C236" s="4" t="inlineStr">
        <is>
          <t xml:space="preserve"> </t>
        </is>
      </c>
    </row>
    <row r="237">
      <c r="A237" s="4" t="inlineStr">
        <is>
          <t>Long-term debt, measurement input</t>
        </is>
      </c>
      <c r="B237" s="13" t="n">
        <v>0.731</v>
      </c>
      <c r="C237" s="13" t="n">
        <v>0.838</v>
      </c>
    </row>
    <row r="238">
      <c r="A238" s="4" t="inlineStr">
        <is>
          <t>Loan-to-Value Ratio | Loans Payable | Level 3: Significant Unobservable Inputs | Retail | Weighted Average | Income Approach—Discounted Cash Flow</t>
        </is>
      </c>
      <c r="B238" s="4" t="inlineStr">
        <is>
          <t xml:space="preserve"> </t>
        </is>
      </c>
      <c r="C238" s="4" t="inlineStr">
        <is>
          <t xml:space="preserve"> </t>
        </is>
      </c>
    </row>
    <row r="239">
      <c r="A239" s="3" t="inlineStr">
        <is>
          <t>Fair Value, Assets Measured on Recurring Basis, Unobservable Input Reconciliation [Line Items]</t>
        </is>
      </c>
      <c r="B239" s="4" t="inlineStr">
        <is>
          <t xml:space="preserve"> </t>
        </is>
      </c>
      <c r="C239" s="4" t="inlineStr">
        <is>
          <t xml:space="preserve"> </t>
        </is>
      </c>
    </row>
    <row r="240">
      <c r="A240" s="4" t="inlineStr">
        <is>
          <t>Long-term debt, measurement input</t>
        </is>
      </c>
      <c r="B240" s="13" t="n">
        <v>0.54</v>
      </c>
      <c r="C240" s="13" t="n">
        <v>0.588</v>
      </c>
    </row>
    <row r="241">
      <c r="A241" s="4" t="inlineStr">
        <is>
          <t>Loan-to-Value Ratio | Loans Payable | Level 3: Significant Unobservable Inputs | Retail | Weighted Average | Net Present Value</t>
        </is>
      </c>
      <c r="B241" s="4" t="inlineStr">
        <is>
          <t xml:space="preserve"> </t>
        </is>
      </c>
      <c r="C241" s="4" t="inlineStr">
        <is>
          <t xml:space="preserve"> </t>
        </is>
      </c>
    </row>
    <row r="242">
      <c r="A242" s="3" t="inlineStr">
        <is>
          <t>Fair Value, Assets Measured on Recurring Basis, Unobservable Input Reconciliation [Line Items]</t>
        </is>
      </c>
      <c r="B242" s="4" t="inlineStr">
        <is>
          <t xml:space="preserve"> </t>
        </is>
      </c>
      <c r="C242" s="4" t="inlineStr">
        <is>
          <t xml:space="preserve"> </t>
        </is>
      </c>
    </row>
    <row r="243">
      <c r="A243" s="4" t="inlineStr">
        <is>
          <t>Long-term debt, measurement input</t>
        </is>
      </c>
      <c r="B243" s="13" t="n">
        <v>0.54</v>
      </c>
      <c r="C243" s="13" t="n">
        <v>0.588</v>
      </c>
    </row>
    <row r="244">
      <c r="A244" s="4" t="inlineStr">
        <is>
          <t>Equivalency Rate | Loans Receivable, including those with related parties | Level 3: Significant Unobservable Inputs | Office | Minimum | Income Approach—Discounted Cash Flow</t>
        </is>
      </c>
      <c r="B244" s="4" t="inlineStr">
        <is>
          <t xml:space="preserve"> </t>
        </is>
      </c>
      <c r="C244" s="4" t="inlineStr">
        <is>
          <t xml:space="preserve"> </t>
        </is>
      </c>
    </row>
    <row r="245">
      <c r="A245" s="3" t="inlineStr">
        <is>
          <t>Fair Value, Assets Measured on Recurring Basis, Unobservable Input Reconciliation [Line Items]</t>
        </is>
      </c>
      <c r="B245" s="4" t="inlineStr">
        <is>
          <t xml:space="preserve"> </t>
        </is>
      </c>
      <c r="C245" s="4" t="inlineStr">
        <is>
          <t xml:space="preserve"> </t>
        </is>
      </c>
    </row>
    <row r="246">
      <c r="A246" s="4" t="inlineStr">
        <is>
          <t>Loans receivable, measurement input</t>
        </is>
      </c>
      <c r="B246" s="13" t="n">
        <v>0.08799999999999999</v>
      </c>
      <c r="C246" s="13" t="n">
        <v>0.065</v>
      </c>
    </row>
    <row r="247">
      <c r="A247" s="4" t="inlineStr">
        <is>
          <t>Equivalency Rate | Loans Receivable, including those with related parties | Level 3: Significant Unobservable Inputs | Office | Maximum | Income Approach—Discounted Cash Flow</t>
        </is>
      </c>
      <c r="B247" s="4" t="inlineStr">
        <is>
          <t xml:space="preserve"> </t>
        </is>
      </c>
      <c r="C247" s="4" t="inlineStr">
        <is>
          <t xml:space="preserve"> </t>
        </is>
      </c>
    </row>
    <row r="248">
      <c r="A248" s="3" t="inlineStr">
        <is>
          <t>Fair Value, Assets Measured on Recurring Basis, Unobservable Input Reconciliation [Line Items]</t>
        </is>
      </c>
      <c r="B248" s="4" t="inlineStr">
        <is>
          <t xml:space="preserve"> </t>
        </is>
      </c>
      <c r="C248" s="4" t="inlineStr">
        <is>
          <t xml:space="preserve"> </t>
        </is>
      </c>
    </row>
    <row r="249">
      <c r="A249" s="4" t="inlineStr">
        <is>
          <t>Loans receivable, measurement input</t>
        </is>
      </c>
      <c r="B249" s="13" t="n">
        <v>0.326</v>
      </c>
      <c r="C249" s="13" t="n">
        <v>0.527</v>
      </c>
    </row>
    <row r="250">
      <c r="A250" s="4" t="inlineStr">
        <is>
          <t>Equivalency Rate | Loans Receivable, including those with related parties | Level 3: Significant Unobservable Inputs | Office | Weighted Average | Income Approach—Discounted Cash Flow</t>
        </is>
      </c>
      <c r="B250" s="4" t="inlineStr">
        <is>
          <t xml:space="preserve"> </t>
        </is>
      </c>
      <c r="C250" s="4" t="inlineStr">
        <is>
          <t xml:space="preserve"> </t>
        </is>
      </c>
    </row>
    <row r="251">
      <c r="A251" s="3" t="inlineStr">
        <is>
          <t>Fair Value, Assets Measured on Recurring Basis, Unobservable Input Reconciliation [Line Items]</t>
        </is>
      </c>
      <c r="B251" s="4" t="inlineStr">
        <is>
          <t xml:space="preserve"> </t>
        </is>
      </c>
      <c r="C251" s="4" t="inlineStr">
        <is>
          <t xml:space="preserve"> </t>
        </is>
      </c>
    </row>
    <row r="252">
      <c r="A252" s="4" t="inlineStr">
        <is>
          <t>Loans receivable, measurement input</t>
        </is>
      </c>
      <c r="B252" s="13" t="n">
        <v>0.145</v>
      </c>
      <c r="C252" s="13" t="n">
        <v>0.134</v>
      </c>
    </row>
    <row r="253">
      <c r="A253" s="4" t="inlineStr">
        <is>
          <t>Equivalency Rate | Loans Receivable, including those with related parties | Level 3: Significant Unobservable Inputs | Industrial | Minimum | Income Approach—Discounted Cash Flow</t>
        </is>
      </c>
      <c r="B253" s="4" t="inlineStr">
        <is>
          <t xml:space="preserve"> </t>
        </is>
      </c>
      <c r="C253" s="4" t="inlineStr">
        <is>
          <t xml:space="preserve"> </t>
        </is>
      </c>
    </row>
    <row r="254">
      <c r="A254" s="3" t="inlineStr">
        <is>
          <t>Fair Value, Assets Measured on Recurring Basis, Unobservable Input Reconciliation [Line Items]</t>
        </is>
      </c>
      <c r="B254" s="4" t="inlineStr">
        <is>
          <t xml:space="preserve"> </t>
        </is>
      </c>
      <c r="C254" s="4" t="inlineStr">
        <is>
          <t xml:space="preserve"> </t>
        </is>
      </c>
    </row>
    <row r="255">
      <c r="A255" s="4" t="inlineStr">
        <is>
          <t>Loans receivable, measurement input</t>
        </is>
      </c>
      <c r="B255" s="13" t="n">
        <v>0.053</v>
      </c>
      <c r="C255" s="13" t="n">
        <v>0.025</v>
      </c>
    </row>
    <row r="256">
      <c r="A256" s="4" t="inlineStr">
        <is>
          <t>Equivalency Rate | Loans Receivable, including those with related parties | Level 3: Significant Unobservable Inputs | Industrial | Maximum | Income Approach—Discounted Cash Flow</t>
        </is>
      </c>
      <c r="B256" s="4" t="inlineStr">
        <is>
          <t xml:space="preserve"> </t>
        </is>
      </c>
      <c r="C256" s="4" t="inlineStr">
        <is>
          <t xml:space="preserve"> </t>
        </is>
      </c>
    </row>
    <row r="257">
      <c r="A257" s="3" t="inlineStr">
        <is>
          <t>Fair Value, Assets Measured on Recurring Basis, Unobservable Input Reconciliation [Line Items]</t>
        </is>
      </c>
      <c r="B257" s="4" t="inlineStr">
        <is>
          <t xml:space="preserve"> </t>
        </is>
      </c>
      <c r="C257" s="4" t="inlineStr">
        <is>
          <t xml:space="preserve"> </t>
        </is>
      </c>
    </row>
    <row r="258">
      <c r="A258" s="4" t="inlineStr">
        <is>
          <t>Loans receivable, measurement input</t>
        </is>
      </c>
      <c r="B258" s="13" t="n">
        <v>0.083</v>
      </c>
      <c r="C258" s="13" t="n">
        <v>0.08500000000000001</v>
      </c>
    </row>
    <row r="259">
      <c r="A259" s="4" t="inlineStr">
        <is>
          <t>Equivalency Rate | Loans Receivable, including those with related parties | Level 3: Significant Unobservable Inputs | Industrial | Weighted Average | Income Approach—Discounted Cash Flow</t>
        </is>
      </c>
      <c r="B259" s="4" t="inlineStr">
        <is>
          <t xml:space="preserve"> </t>
        </is>
      </c>
      <c r="C259" s="4" t="inlineStr">
        <is>
          <t xml:space="preserve"> </t>
        </is>
      </c>
    </row>
    <row r="260">
      <c r="A260" s="3" t="inlineStr">
        <is>
          <t>Fair Value, Assets Measured on Recurring Basis, Unobservable Input Reconciliation [Line Items]</t>
        </is>
      </c>
      <c r="B260" s="4" t="inlineStr">
        <is>
          <t xml:space="preserve"> </t>
        </is>
      </c>
      <c r="C260" s="4" t="inlineStr">
        <is>
          <t xml:space="preserve"> </t>
        </is>
      </c>
    </row>
    <row r="261">
      <c r="A261" s="4" t="inlineStr">
        <is>
          <t>Loans receivable, measurement input</t>
        </is>
      </c>
      <c r="B261" s="13" t="n">
        <v>0.064</v>
      </c>
      <c r="C261" s="13" t="n">
        <v>0.054</v>
      </c>
    </row>
    <row r="262">
      <c r="A262" s="4" t="inlineStr">
        <is>
          <t>Equivalency Rate | Loans Receivable, including those with related parties | Level 3: Significant Unobservable Inputs | Residential | Minimum | Income Approach—Discounted Cash Flow</t>
        </is>
      </c>
      <c r="B262" s="4" t="inlineStr">
        <is>
          <t xml:space="preserve"> </t>
        </is>
      </c>
      <c r="C262" s="4" t="inlineStr">
        <is>
          <t xml:space="preserve"> </t>
        </is>
      </c>
    </row>
    <row r="263">
      <c r="A263" s="3" t="inlineStr">
        <is>
          <t>Fair Value, Assets Measured on Recurring Basis, Unobservable Input Reconciliation [Line Items]</t>
        </is>
      </c>
      <c r="B263" s="4" t="inlineStr">
        <is>
          <t xml:space="preserve"> </t>
        </is>
      </c>
      <c r="C263" s="4" t="inlineStr">
        <is>
          <t xml:space="preserve"> </t>
        </is>
      </c>
    </row>
    <row r="264">
      <c r="A264" s="4" t="inlineStr">
        <is>
          <t>Loans receivable, measurement input</t>
        </is>
      </c>
      <c r="B264" s="13" t="n">
        <v>0.077</v>
      </c>
      <c r="C264" s="13" t="n">
        <v>0.032</v>
      </c>
    </row>
    <row r="265">
      <c r="A265" s="4" t="inlineStr">
        <is>
          <t>Equivalency Rate | Loans Receivable, including those with related parties | Level 3: Significant Unobservable Inputs | Residential | Maximum | Income Approach—Discounted Cash Flow</t>
        </is>
      </c>
      <c r="B265" s="4" t="inlineStr">
        <is>
          <t xml:space="preserve"> </t>
        </is>
      </c>
      <c r="C265" s="4" t="inlineStr">
        <is>
          <t xml:space="preserve"> </t>
        </is>
      </c>
    </row>
    <row r="266">
      <c r="A266" s="3" t="inlineStr">
        <is>
          <t>Fair Value, Assets Measured on Recurring Basis, Unobservable Input Reconciliation [Line Items]</t>
        </is>
      </c>
      <c r="B266" s="4" t="inlineStr">
        <is>
          <t xml:space="preserve"> </t>
        </is>
      </c>
      <c r="C266" s="4" t="inlineStr">
        <is>
          <t xml:space="preserve"> </t>
        </is>
      </c>
    </row>
    <row r="267">
      <c r="A267" s="4" t="inlineStr">
        <is>
          <t>Loans receivable, measurement input</t>
        </is>
      </c>
      <c r="B267" s="13" t="n">
        <v>0.09</v>
      </c>
      <c r="C267" s="13" t="n">
        <v>0.08599999999999999</v>
      </c>
    </row>
    <row r="268">
      <c r="A268" s="4" t="inlineStr">
        <is>
          <t>Equivalency Rate | Loans Receivable, including those with related parties | Level 3: Significant Unobservable Inputs | Residential | Weighted Average | Income Approach—Discounted Cash Flow</t>
        </is>
      </c>
      <c r="B268" s="4" t="inlineStr">
        <is>
          <t xml:space="preserve"> </t>
        </is>
      </c>
      <c r="C268" s="4" t="inlineStr">
        <is>
          <t xml:space="preserve"> </t>
        </is>
      </c>
    </row>
    <row r="269">
      <c r="A269" s="3" t="inlineStr">
        <is>
          <t>Fair Value, Assets Measured on Recurring Basis, Unobservable Input Reconciliation [Line Items]</t>
        </is>
      </c>
      <c r="B269" s="4" t="inlineStr">
        <is>
          <t xml:space="preserve"> </t>
        </is>
      </c>
      <c r="C269" s="4" t="inlineStr">
        <is>
          <t xml:space="preserve"> </t>
        </is>
      </c>
    </row>
    <row r="270">
      <c r="A270" s="4" t="inlineStr">
        <is>
          <t>Loans receivable, measurement input</t>
        </is>
      </c>
      <c r="B270" s="13" t="n">
        <v>0.081</v>
      </c>
      <c r="C270" s="13" t="n">
        <v>0.075</v>
      </c>
    </row>
    <row r="271">
      <c r="A271" s="4" t="inlineStr">
        <is>
          <t>Equivalency Rate | Loans Receivable, including those with related parties | Level 3: Significant Unobservable Inputs | Retail &amp; Hospitality | Minimum | Income Approach—Discounted Cash Flow</t>
        </is>
      </c>
      <c r="B271" s="4" t="inlineStr">
        <is>
          <t xml:space="preserve"> </t>
        </is>
      </c>
      <c r="C271" s="4" t="inlineStr">
        <is>
          <t xml:space="preserve"> </t>
        </is>
      </c>
    </row>
    <row r="272">
      <c r="A272" s="3" t="inlineStr">
        <is>
          <t>Fair Value, Assets Measured on Recurring Basis, Unobservable Input Reconciliation [Line Items]</t>
        </is>
      </c>
      <c r="B272" s="4" t="inlineStr">
        <is>
          <t xml:space="preserve"> </t>
        </is>
      </c>
      <c r="C272" s="4" t="inlineStr">
        <is>
          <t xml:space="preserve"> </t>
        </is>
      </c>
    </row>
    <row r="273">
      <c r="A273" s="4" t="inlineStr">
        <is>
          <t>Loans receivable, measurement input</t>
        </is>
      </c>
      <c r="B273" s="13" t="n">
        <v>0.24</v>
      </c>
      <c r="C273" s="13" t="n">
        <v>0.073</v>
      </c>
    </row>
    <row r="274">
      <c r="A274" s="4" t="inlineStr">
        <is>
          <t>Equivalency Rate | Loans Receivable, including those with related parties | Level 3: Significant Unobservable Inputs | Retail &amp; Hospitality | Maximum | Income Approach—Discounted Cash Flow</t>
        </is>
      </c>
      <c r="B274" s="4" t="inlineStr">
        <is>
          <t xml:space="preserve"> </t>
        </is>
      </c>
      <c r="C274" s="4" t="inlineStr">
        <is>
          <t xml:space="preserve"> </t>
        </is>
      </c>
    </row>
    <row r="275">
      <c r="A275" s="3" t="inlineStr">
        <is>
          <t>Fair Value, Assets Measured on Recurring Basis, Unobservable Input Reconciliation [Line Items]</t>
        </is>
      </c>
      <c r="B275" s="4" t="inlineStr">
        <is>
          <t xml:space="preserve"> </t>
        </is>
      </c>
      <c r="C275" s="4" t="inlineStr">
        <is>
          <t xml:space="preserve"> </t>
        </is>
      </c>
    </row>
    <row r="276">
      <c r="A276" s="4" t="inlineStr">
        <is>
          <t>Loans receivable, measurement input</t>
        </is>
      </c>
      <c r="B276" s="13" t="n">
        <v>0.24</v>
      </c>
      <c r="C276" s="13" t="n">
        <v>0.136</v>
      </c>
    </row>
    <row r="277">
      <c r="A277" s="4" t="inlineStr">
        <is>
          <t>Equivalency Rate | Loans Receivable, including those with related parties | Level 3: Significant Unobservable Inputs | Retail &amp; Hospitality | Weighted Average | Income Approach—Discounted Cash Flow</t>
        </is>
      </c>
      <c r="B277" s="4" t="inlineStr">
        <is>
          <t xml:space="preserve"> </t>
        </is>
      </c>
      <c r="C277" s="4" t="inlineStr">
        <is>
          <t xml:space="preserve"> </t>
        </is>
      </c>
    </row>
    <row r="278">
      <c r="A278" s="3" t="inlineStr">
        <is>
          <t>Fair Value, Assets Measured on Recurring Basis, Unobservable Input Reconciliation [Line Items]</t>
        </is>
      </c>
      <c r="B278" s="4" t="inlineStr">
        <is>
          <t xml:space="preserve"> </t>
        </is>
      </c>
      <c r="C278" s="4" t="inlineStr">
        <is>
          <t xml:space="preserve"> </t>
        </is>
      </c>
    </row>
    <row r="279">
      <c r="A279" s="4" t="inlineStr">
        <is>
          <t>Loans receivable, measurement input</t>
        </is>
      </c>
      <c r="B279" s="13" t="n">
        <v>0.24</v>
      </c>
      <c r="C279" s="13" t="n">
        <v>0.095</v>
      </c>
    </row>
    <row r="280">
      <c r="A280" s="4" t="inlineStr">
        <is>
          <t>Equivalency Rate | Loans Payable | Level 3: Significant Unobservable Inputs | Office | Minimum | Income Approach—Discounted Cash Flow</t>
        </is>
      </c>
      <c r="B280" s="4" t="inlineStr">
        <is>
          <t xml:space="preserve"> </t>
        </is>
      </c>
      <c r="C280" s="4" t="inlineStr">
        <is>
          <t xml:space="preserve"> </t>
        </is>
      </c>
    </row>
    <row r="281">
      <c r="A281" s="3" t="inlineStr">
        <is>
          <t>Fair Value, Assets Measured on Recurring Basis, Unobservable Input Reconciliation [Line Items]</t>
        </is>
      </c>
      <c r="B281" s="4" t="inlineStr">
        <is>
          <t xml:space="preserve"> </t>
        </is>
      </c>
      <c r="C281" s="4" t="inlineStr">
        <is>
          <t xml:space="preserve"> </t>
        </is>
      </c>
    </row>
    <row r="282">
      <c r="A282" s="4" t="inlineStr">
        <is>
          <t>Long-term debt, measurement input</t>
        </is>
      </c>
      <c r="B282" s="13" t="n">
        <v>0.06</v>
      </c>
      <c r="C282" s="13" t="n">
        <v>0.063</v>
      </c>
    </row>
    <row r="283">
      <c r="A283" s="4" t="inlineStr">
        <is>
          <t>Equivalency Rate | Loans Payable | Level 3: Significant Unobservable Inputs | Office | Maximum | Income Approach—Discounted Cash Flow</t>
        </is>
      </c>
      <c r="B283" s="4" t="inlineStr">
        <is>
          <t xml:space="preserve"> </t>
        </is>
      </c>
      <c r="C283" s="4" t="inlineStr">
        <is>
          <t xml:space="preserve"> </t>
        </is>
      </c>
    </row>
    <row r="284">
      <c r="A284" s="3" t="inlineStr">
        <is>
          <t>Fair Value, Assets Measured on Recurring Basis, Unobservable Input Reconciliation [Line Items]</t>
        </is>
      </c>
      <c r="B284" s="4" t="inlineStr">
        <is>
          <t xml:space="preserve"> </t>
        </is>
      </c>
      <c r="C284" s="4" t="inlineStr">
        <is>
          <t xml:space="preserve"> </t>
        </is>
      </c>
    </row>
    <row r="285">
      <c r="A285" s="4" t="inlineStr">
        <is>
          <t>Long-term debt, measurement input</t>
        </is>
      </c>
      <c r="B285" s="13" t="n">
        <v>0.065</v>
      </c>
      <c r="C285" s="13" t="n">
        <v>0.109</v>
      </c>
    </row>
    <row r="286">
      <c r="A286" s="4" t="inlineStr">
        <is>
          <t>Equivalency Rate | Loans Payable | Level 3: Significant Unobservable Inputs | Office | Weighted Average | Income Approach—Discounted Cash Flow</t>
        </is>
      </c>
      <c r="B286" s="4" t="inlineStr">
        <is>
          <t xml:space="preserve"> </t>
        </is>
      </c>
      <c r="C286" s="4" t="inlineStr">
        <is>
          <t xml:space="preserve"> </t>
        </is>
      </c>
    </row>
    <row r="287">
      <c r="A287" s="3" t="inlineStr">
        <is>
          <t>Fair Value, Assets Measured on Recurring Basis, Unobservable Input Reconciliation [Line Items]</t>
        </is>
      </c>
      <c r="B287" s="4" t="inlineStr">
        <is>
          <t xml:space="preserve"> </t>
        </is>
      </c>
      <c r="C287" s="4" t="inlineStr">
        <is>
          <t xml:space="preserve"> </t>
        </is>
      </c>
    </row>
    <row r="288">
      <c r="A288" s="4" t="inlineStr">
        <is>
          <t>Long-term debt, measurement input</t>
        </is>
      </c>
      <c r="B288" s="13" t="n">
        <v>0.064</v>
      </c>
      <c r="C288" s="13" t="n">
        <v>0.09</v>
      </c>
    </row>
    <row r="289">
      <c r="A289" s="4" t="inlineStr">
        <is>
          <t>Equivalency Rate | Loans Payable | Level 3: Significant Unobservable Inputs | Industrial | Minimum | Income Approach—Discounted Cash Flow</t>
        </is>
      </c>
      <c r="B289" s="4" t="inlineStr">
        <is>
          <t xml:space="preserve"> </t>
        </is>
      </c>
      <c r="C289" s="4" t="inlineStr">
        <is>
          <t xml:space="preserve"> </t>
        </is>
      </c>
    </row>
    <row r="290">
      <c r="A290" s="3" t="inlineStr">
        <is>
          <t>Fair Value, Assets Measured on Recurring Basis, Unobservable Input Reconciliation [Line Items]</t>
        </is>
      </c>
      <c r="B290" s="4" t="inlineStr">
        <is>
          <t xml:space="preserve"> </t>
        </is>
      </c>
      <c r="C290" s="4" t="inlineStr">
        <is>
          <t xml:space="preserve"> </t>
        </is>
      </c>
    </row>
    <row r="291">
      <c r="A291" s="4" t="inlineStr">
        <is>
          <t>Long-term debt, measurement input</t>
        </is>
      </c>
      <c r="B291" s="13" t="n">
        <v>0.06</v>
      </c>
      <c r="C291" s="13" t="n">
        <v>0.067</v>
      </c>
    </row>
    <row r="292">
      <c r="A292" s="4" t="inlineStr">
        <is>
          <t>Equivalency Rate | Loans Payable | Level 3: Significant Unobservable Inputs | Industrial | Maximum | Income Approach—Discounted Cash Flow</t>
        </is>
      </c>
      <c r="B292" s="4" t="inlineStr">
        <is>
          <t xml:space="preserve"> </t>
        </is>
      </c>
      <c r="C292" s="4" t="inlineStr">
        <is>
          <t xml:space="preserve"> </t>
        </is>
      </c>
    </row>
    <row r="293">
      <c r="A293" s="3" t="inlineStr">
        <is>
          <t>Fair Value, Assets Measured on Recurring Basis, Unobservable Input Reconciliation [Line Items]</t>
        </is>
      </c>
      <c r="B293" s="4" t="inlineStr">
        <is>
          <t xml:space="preserve"> </t>
        </is>
      </c>
      <c r="C293" s="4" t="inlineStr">
        <is>
          <t xml:space="preserve"> </t>
        </is>
      </c>
    </row>
    <row r="294">
      <c r="A294" s="4" t="inlineStr">
        <is>
          <t>Long-term debt, measurement input</t>
        </is>
      </c>
      <c r="B294" s="13" t="n">
        <v>0.061</v>
      </c>
      <c r="C294" s="13" t="n">
        <v>0.06900000000000001</v>
      </c>
    </row>
    <row r="295">
      <c r="A295" s="4" t="inlineStr">
        <is>
          <t>Equivalency Rate | Loans Payable | Level 3: Significant Unobservable Inputs | Industrial | Weighted Average | Income Approach—Discounted Cash Flow</t>
        </is>
      </c>
      <c r="B295" s="4" t="inlineStr">
        <is>
          <t xml:space="preserve"> </t>
        </is>
      </c>
      <c r="C295" s="4" t="inlineStr">
        <is>
          <t xml:space="preserve"> </t>
        </is>
      </c>
    </row>
    <row r="296">
      <c r="A296" s="3" t="inlineStr">
        <is>
          <t>Fair Value, Assets Measured on Recurring Basis, Unobservable Input Reconciliation [Line Items]</t>
        </is>
      </c>
      <c r="B296" s="4" t="inlineStr">
        <is>
          <t xml:space="preserve"> </t>
        </is>
      </c>
      <c r="C296" s="4" t="inlineStr">
        <is>
          <t xml:space="preserve"> </t>
        </is>
      </c>
    </row>
    <row r="297">
      <c r="A297" s="4" t="inlineStr">
        <is>
          <t>Long-term debt, measurement input</t>
        </is>
      </c>
      <c r="B297" s="13" t="n">
        <v>0.06</v>
      </c>
      <c r="C297" s="13" t="n">
        <v>0.068</v>
      </c>
    </row>
    <row r="298">
      <c r="A298" s="4" t="inlineStr">
        <is>
          <t>Equivalency Rate | Loans Payable | Level 3: Significant Unobservable Inputs | Residential | Minimum | Income Approach—Discounted Cash Flow</t>
        </is>
      </c>
      <c r="B298" s="4" t="inlineStr">
        <is>
          <t xml:space="preserve"> </t>
        </is>
      </c>
      <c r="C298" s="4" t="inlineStr">
        <is>
          <t xml:space="preserve"> </t>
        </is>
      </c>
    </row>
    <row r="299">
      <c r="A299" s="3" t="inlineStr">
        <is>
          <t>Fair Value, Assets Measured on Recurring Basis, Unobservable Input Reconciliation [Line Items]</t>
        </is>
      </c>
      <c r="B299" s="4" t="inlineStr">
        <is>
          <t xml:space="preserve"> </t>
        </is>
      </c>
      <c r="C299" s="4" t="inlineStr">
        <is>
          <t xml:space="preserve"> </t>
        </is>
      </c>
    </row>
    <row r="300">
      <c r="A300" s="4" t="inlineStr">
        <is>
          <t>Long-term debt, measurement input</t>
        </is>
      </c>
      <c r="B300" s="13" t="n">
        <v>0.057</v>
      </c>
      <c r="C300" s="13" t="n">
        <v>0.062</v>
      </c>
    </row>
    <row r="301">
      <c r="A301" s="4" t="inlineStr">
        <is>
          <t>Equivalency Rate | Loans Payable | Level 3: Significant Unobservable Inputs | Residential | Maximum | Income Approach—Discounted Cash Flow</t>
        </is>
      </c>
      <c r="B301" s="4" t="inlineStr">
        <is>
          <t xml:space="preserve"> </t>
        </is>
      </c>
      <c r="C301" s="4" t="inlineStr">
        <is>
          <t xml:space="preserve"> </t>
        </is>
      </c>
    </row>
    <row r="302">
      <c r="A302" s="3" t="inlineStr">
        <is>
          <t>Fair Value, Assets Measured on Recurring Basis, Unobservable Input Reconciliation [Line Items]</t>
        </is>
      </c>
      <c r="B302" s="4" t="inlineStr">
        <is>
          <t xml:space="preserve"> </t>
        </is>
      </c>
      <c r="C302" s="4" t="inlineStr">
        <is>
          <t xml:space="preserve"> </t>
        </is>
      </c>
    </row>
    <row r="303">
      <c r="A303" s="4" t="inlineStr">
        <is>
          <t>Long-term debt, measurement input</t>
        </is>
      </c>
      <c r="B303" s="13" t="n">
        <v>0.07099999999999999</v>
      </c>
      <c r="C303" s="13" t="n">
        <v>0.082</v>
      </c>
    </row>
    <row r="304">
      <c r="A304" s="4" t="inlineStr">
        <is>
          <t>Equivalency Rate | Loans Payable | Level 3: Significant Unobservable Inputs | Residential | Weighted Average | Income Approach—Discounted Cash Flow</t>
        </is>
      </c>
      <c r="B304" s="4" t="inlineStr">
        <is>
          <t xml:space="preserve"> </t>
        </is>
      </c>
      <c r="C304" s="4" t="inlineStr">
        <is>
          <t xml:space="preserve"> </t>
        </is>
      </c>
    </row>
    <row r="305">
      <c r="A305" s="3" t="inlineStr">
        <is>
          <t>Fair Value, Assets Measured on Recurring Basis, Unobservable Input Reconciliation [Line Items]</t>
        </is>
      </c>
      <c r="B305" s="4" t="inlineStr">
        <is>
          <t xml:space="preserve"> </t>
        </is>
      </c>
      <c r="C305" s="4" t="inlineStr">
        <is>
          <t xml:space="preserve"> </t>
        </is>
      </c>
    </row>
    <row r="306">
      <c r="A306" s="4" t="inlineStr">
        <is>
          <t>Long-term debt, measurement input</t>
        </is>
      </c>
      <c r="B306" s="13" t="n">
        <v>0.064</v>
      </c>
      <c r="C306" s="13" t="n">
        <v>0.07099999999999999</v>
      </c>
    </row>
    <row r="307">
      <c r="A307" s="4" t="inlineStr">
        <is>
          <t>Equivalency Rate | Loans Payable | Level 3: Significant Unobservable Inputs | Retail | Minimum | Income Approach—Discounted Cash Flow</t>
        </is>
      </c>
      <c r="B307" s="4" t="inlineStr">
        <is>
          <t xml:space="preserve"> </t>
        </is>
      </c>
      <c r="C307" s="4" t="inlineStr">
        <is>
          <t xml:space="preserve"> </t>
        </is>
      </c>
    </row>
    <row r="308">
      <c r="A308" s="3" t="inlineStr">
        <is>
          <t>Fair Value, Assets Measured on Recurring Basis, Unobservable Input Reconciliation [Line Items]</t>
        </is>
      </c>
      <c r="B308" s="4" t="inlineStr">
        <is>
          <t xml:space="preserve"> </t>
        </is>
      </c>
      <c r="C308" s="4" t="inlineStr">
        <is>
          <t xml:space="preserve"> </t>
        </is>
      </c>
    </row>
    <row r="309">
      <c r="A309" s="4" t="inlineStr">
        <is>
          <t>Long-term debt, measurement input</t>
        </is>
      </c>
      <c r="B309" s="13" t="n">
        <v>0.057</v>
      </c>
      <c r="C309" s="13" t="n">
        <v>0.06</v>
      </c>
    </row>
    <row r="310">
      <c r="A310" s="4" t="inlineStr">
        <is>
          <t>Equivalency Rate | Loans Payable | Level 3: Significant Unobservable Inputs | Retail | Maximum | Income Approach—Discounted Cash Flow</t>
        </is>
      </c>
      <c r="B310" s="4" t="inlineStr">
        <is>
          <t xml:space="preserve"> </t>
        </is>
      </c>
      <c r="C310" s="4" t="inlineStr">
        <is>
          <t xml:space="preserve"> </t>
        </is>
      </c>
    </row>
    <row r="311">
      <c r="A311" s="3" t="inlineStr">
        <is>
          <t>Fair Value, Assets Measured on Recurring Basis, Unobservable Input Reconciliation [Line Items]</t>
        </is>
      </c>
      <c r="B311" s="4" t="inlineStr">
        <is>
          <t xml:space="preserve"> </t>
        </is>
      </c>
      <c r="C311" s="4" t="inlineStr">
        <is>
          <t xml:space="preserve"> </t>
        </is>
      </c>
    </row>
    <row r="312">
      <c r="A312" s="4" t="inlineStr">
        <is>
          <t>Long-term debt, measurement input</t>
        </is>
      </c>
      <c r="B312" s="13" t="n">
        <v>0.07199999999999999</v>
      </c>
      <c r="C312" s="13" t="n">
        <v>0.07099999999999999</v>
      </c>
    </row>
    <row r="313">
      <c r="A313" s="4" t="inlineStr">
        <is>
          <t>Equivalency Rate | Loans Payable | Level 3: Significant Unobservable Inputs | Retail | Weighted Average | Income Approach—Discounted Cash Flow</t>
        </is>
      </c>
      <c r="B313" s="4" t="inlineStr">
        <is>
          <t xml:space="preserve"> </t>
        </is>
      </c>
      <c r="C313" s="4" t="inlineStr">
        <is>
          <t xml:space="preserve"> </t>
        </is>
      </c>
    </row>
    <row r="314">
      <c r="A314" s="3" t="inlineStr">
        <is>
          <t>Fair Value, Assets Measured on Recurring Basis, Unobservable Input Reconciliation [Line Items]</t>
        </is>
      </c>
      <c r="B314" s="4" t="inlineStr">
        <is>
          <t xml:space="preserve"> </t>
        </is>
      </c>
      <c r="C314" s="4" t="inlineStr">
        <is>
          <t xml:space="preserve"> </t>
        </is>
      </c>
    </row>
    <row r="315">
      <c r="A315" s="4" t="inlineStr">
        <is>
          <t>Long-term debt, measurement input</t>
        </is>
      </c>
      <c r="B315" s="13" t="n">
        <v>0.058</v>
      </c>
      <c r="C315" s="13" t="n">
        <v>0.065</v>
      </c>
    </row>
    <row r="316">
      <c r="A316" s="4" t="inlineStr">
        <is>
          <t>Weighted Average Cost of Capital Risk Premium Multiple | Loans Payable | Level 3: Significant Unobservable Inputs | Office | Minimum | Net Present Value</t>
        </is>
      </c>
      <c r="B316" s="4" t="inlineStr">
        <is>
          <t xml:space="preserve"> </t>
        </is>
      </c>
      <c r="C316" s="4" t="inlineStr">
        <is>
          <t xml:space="preserve"> </t>
        </is>
      </c>
    </row>
    <row r="317">
      <c r="A317" s="3" t="inlineStr">
        <is>
          <t>Fair Value, Assets Measured on Recurring Basis, Unobservable Input Reconciliation [Line Items]</t>
        </is>
      </c>
      <c r="B317" s="4" t="inlineStr">
        <is>
          <t xml:space="preserve"> </t>
        </is>
      </c>
      <c r="C317" s="4" t="inlineStr">
        <is>
          <t xml:space="preserve"> </t>
        </is>
      </c>
    </row>
    <row r="318">
      <c r="A318" s="4" t="inlineStr">
        <is>
          <t>Long-term debt, measurement input</t>
        </is>
      </c>
      <c r="B318" s="8" t="n">
        <v>1.1</v>
      </c>
      <c r="C318" s="8" t="n">
        <v>1.1</v>
      </c>
    </row>
    <row r="319">
      <c r="A319" s="4" t="inlineStr">
        <is>
          <t>Weighted Average Cost of Capital Risk Premium Multiple | Loans Payable | Level 3: Significant Unobservable Inputs | Office | Maximum | Net Present Value</t>
        </is>
      </c>
      <c r="B319" s="4" t="inlineStr">
        <is>
          <t xml:space="preserve"> </t>
        </is>
      </c>
      <c r="C319" s="4" t="inlineStr">
        <is>
          <t xml:space="preserve"> </t>
        </is>
      </c>
    </row>
    <row r="320">
      <c r="A320" s="3" t="inlineStr">
        <is>
          <t>Fair Value, Assets Measured on Recurring Basis, Unobservable Input Reconciliation [Line Items]</t>
        </is>
      </c>
      <c r="B320" s="4" t="inlineStr">
        <is>
          <t xml:space="preserve"> </t>
        </is>
      </c>
      <c r="C320" s="4" t="inlineStr">
        <is>
          <t xml:space="preserve"> </t>
        </is>
      </c>
    </row>
    <row r="321">
      <c r="A321" s="4" t="inlineStr">
        <is>
          <t>Long-term debt, measurement input</t>
        </is>
      </c>
      <c r="B321" s="8" t="n">
        <v>1.7</v>
      </c>
      <c r="C321" s="8" t="n">
        <v>2.1</v>
      </c>
    </row>
    <row r="322">
      <c r="A322" s="4" t="inlineStr">
        <is>
          <t>Weighted Average Cost of Capital Risk Premium Multiple | Loans Payable | Level 3: Significant Unobservable Inputs | Office | Weighted Average | Net Present Value</t>
        </is>
      </c>
      <c r="B322" s="4" t="inlineStr">
        <is>
          <t xml:space="preserve"> </t>
        </is>
      </c>
      <c r="C322" s="4" t="inlineStr">
        <is>
          <t xml:space="preserve"> </t>
        </is>
      </c>
    </row>
    <row r="323">
      <c r="A323" s="3" t="inlineStr">
        <is>
          <t>Fair Value, Assets Measured on Recurring Basis, Unobservable Input Reconciliation [Line Items]</t>
        </is>
      </c>
      <c r="B323" s="4" t="inlineStr">
        <is>
          <t xml:space="preserve"> </t>
        </is>
      </c>
      <c r="C323" s="4" t="inlineStr">
        <is>
          <t xml:space="preserve"> </t>
        </is>
      </c>
    </row>
    <row r="324">
      <c r="A324" s="4" t="inlineStr">
        <is>
          <t>Long-term debt, measurement input</t>
        </is>
      </c>
      <c r="B324" s="8" t="n">
        <v>1.4</v>
      </c>
      <c r="C324" s="8" t="n">
        <v>1.3</v>
      </c>
    </row>
    <row r="325">
      <c r="A325" s="4" t="inlineStr">
        <is>
          <t>Weighted Average Cost of Capital Risk Premium Multiple | Loans Payable | Level 3: Significant Unobservable Inputs | Industrial | Minimum | Net Present Value</t>
        </is>
      </c>
      <c r="B325" s="4" t="inlineStr">
        <is>
          <t xml:space="preserve"> </t>
        </is>
      </c>
      <c r="C325" s="4" t="inlineStr">
        <is>
          <t xml:space="preserve"> </t>
        </is>
      </c>
    </row>
    <row r="326">
      <c r="A326" s="3" t="inlineStr">
        <is>
          <t>Fair Value, Assets Measured on Recurring Basis, Unobservable Input Reconciliation [Line Items]</t>
        </is>
      </c>
      <c r="B326" s="4" t="inlineStr">
        <is>
          <t xml:space="preserve"> </t>
        </is>
      </c>
      <c r="C326" s="4" t="inlineStr">
        <is>
          <t xml:space="preserve"> </t>
        </is>
      </c>
    </row>
    <row r="327">
      <c r="A327" s="4" t="inlineStr">
        <is>
          <t>Long-term debt, measurement input</t>
        </is>
      </c>
      <c r="B327" s="8" t="n">
        <v>1.1</v>
      </c>
      <c r="C327" s="8" t="n">
        <v>1.1</v>
      </c>
    </row>
    <row r="328">
      <c r="A328" s="4" t="inlineStr">
        <is>
          <t>Weighted Average Cost of Capital Risk Premium Multiple | Loans Payable | Level 3: Significant Unobservable Inputs | Industrial | Maximum | Net Present Value</t>
        </is>
      </c>
      <c r="B328" s="4" t="inlineStr">
        <is>
          <t xml:space="preserve"> </t>
        </is>
      </c>
      <c r="C328" s="4" t="inlineStr">
        <is>
          <t xml:space="preserve"> </t>
        </is>
      </c>
    </row>
    <row r="329">
      <c r="A329" s="3" t="inlineStr">
        <is>
          <t>Fair Value, Assets Measured on Recurring Basis, Unobservable Input Reconciliation [Line Items]</t>
        </is>
      </c>
      <c r="B329" s="4" t="inlineStr">
        <is>
          <t xml:space="preserve"> </t>
        </is>
      </c>
      <c r="C329" s="4" t="inlineStr">
        <is>
          <t xml:space="preserve"> </t>
        </is>
      </c>
    </row>
    <row r="330">
      <c r="A330" s="4" t="inlineStr">
        <is>
          <t>Long-term debt, measurement input</t>
        </is>
      </c>
      <c r="B330" s="8" t="n">
        <v>1.1</v>
      </c>
      <c r="C330" s="8" t="n">
        <v>1.1</v>
      </c>
    </row>
    <row r="331">
      <c r="A331" s="4" t="inlineStr">
        <is>
          <t>Weighted Average Cost of Capital Risk Premium Multiple | Loans Payable | Level 3: Significant Unobservable Inputs | Industrial | Weighted Average | Net Present Value</t>
        </is>
      </c>
      <c r="B331" s="4" t="inlineStr">
        <is>
          <t xml:space="preserve"> </t>
        </is>
      </c>
      <c r="C331" s="4" t="inlineStr">
        <is>
          <t xml:space="preserve"> </t>
        </is>
      </c>
    </row>
    <row r="332">
      <c r="A332" s="3" t="inlineStr">
        <is>
          <t>Fair Value, Assets Measured on Recurring Basis, Unobservable Input Reconciliation [Line Items]</t>
        </is>
      </c>
      <c r="B332" s="4" t="inlineStr">
        <is>
          <t xml:space="preserve"> </t>
        </is>
      </c>
      <c r="C332" s="4" t="inlineStr">
        <is>
          <t xml:space="preserve"> </t>
        </is>
      </c>
    </row>
    <row r="333">
      <c r="A333" s="4" t="inlineStr">
        <is>
          <t>Long-term debt, measurement input</t>
        </is>
      </c>
      <c r="B333" s="8" t="n">
        <v>1.1</v>
      </c>
      <c r="C333" s="8" t="n">
        <v>1.1</v>
      </c>
    </row>
    <row r="334">
      <c r="A334" s="4" t="inlineStr">
        <is>
          <t>Weighted Average Cost of Capital Risk Premium Multiple | Loans Payable | Level 3: Significant Unobservable Inputs | Residential | Minimum | Net Present Value</t>
        </is>
      </c>
      <c r="B334" s="4" t="inlineStr">
        <is>
          <t xml:space="preserve"> </t>
        </is>
      </c>
      <c r="C334" s="4" t="inlineStr">
        <is>
          <t xml:space="preserve"> </t>
        </is>
      </c>
    </row>
    <row r="335">
      <c r="A335" s="3" t="inlineStr">
        <is>
          <t>Fair Value, Assets Measured on Recurring Basis, Unobservable Input Reconciliation [Line Items]</t>
        </is>
      </c>
      <c r="B335" s="4" t="inlineStr">
        <is>
          <t xml:space="preserve"> </t>
        </is>
      </c>
      <c r="C335" s="4" t="inlineStr">
        <is>
          <t xml:space="preserve"> </t>
        </is>
      </c>
    </row>
    <row r="336">
      <c r="A336" s="4" t="inlineStr">
        <is>
          <t>Long-term debt, measurement input</t>
        </is>
      </c>
      <c r="B336" s="8" t="n">
        <v>1.2</v>
      </c>
      <c r="C336" s="8" t="n">
        <v>1.1</v>
      </c>
    </row>
    <row r="337">
      <c r="A337" s="4" t="inlineStr">
        <is>
          <t>Weighted Average Cost of Capital Risk Premium Multiple | Loans Payable | Level 3: Significant Unobservable Inputs | Residential | Maximum | Net Present Value</t>
        </is>
      </c>
      <c r="B337" s="4" t="inlineStr">
        <is>
          <t xml:space="preserve"> </t>
        </is>
      </c>
      <c r="C337" s="4" t="inlineStr">
        <is>
          <t xml:space="preserve"> </t>
        </is>
      </c>
    </row>
    <row r="338">
      <c r="A338" s="3" t="inlineStr">
        <is>
          <t>Fair Value, Assets Measured on Recurring Basis, Unobservable Input Reconciliation [Line Items]</t>
        </is>
      </c>
      <c r="B338" s="4" t="inlineStr">
        <is>
          <t xml:space="preserve"> </t>
        </is>
      </c>
      <c r="C338" s="4" t="inlineStr">
        <is>
          <t xml:space="preserve"> </t>
        </is>
      </c>
    </row>
    <row r="339">
      <c r="A339" s="4" t="inlineStr">
        <is>
          <t>Long-term debt, measurement input</t>
        </is>
      </c>
      <c r="B339" s="8" t="n">
        <v>1.4</v>
      </c>
      <c r="C339" s="8" t="n">
        <v>1.3</v>
      </c>
    </row>
    <row r="340">
      <c r="A340" s="4" t="inlineStr">
        <is>
          <t>Weighted Average Cost of Capital Risk Premium Multiple | Loans Payable | Level 3: Significant Unobservable Inputs | Residential | Weighted Average | Net Present Value</t>
        </is>
      </c>
      <c r="B340" s="4" t="inlineStr">
        <is>
          <t xml:space="preserve"> </t>
        </is>
      </c>
      <c r="C340" s="4" t="inlineStr">
        <is>
          <t xml:space="preserve"> </t>
        </is>
      </c>
    </row>
    <row r="341">
      <c r="A341" s="3" t="inlineStr">
        <is>
          <t>Fair Value, Assets Measured on Recurring Basis, Unobservable Input Reconciliation [Line Items]</t>
        </is>
      </c>
      <c r="B341" s="4" t="inlineStr">
        <is>
          <t xml:space="preserve"> </t>
        </is>
      </c>
      <c r="C341" s="4" t="inlineStr">
        <is>
          <t xml:space="preserve"> </t>
        </is>
      </c>
    </row>
    <row r="342">
      <c r="A342" s="4" t="inlineStr">
        <is>
          <t>Long-term debt, measurement input</t>
        </is>
      </c>
      <c r="B342" s="8" t="n">
        <v>1.3</v>
      </c>
      <c r="C342" s="8" t="n">
        <v>1.2</v>
      </c>
    </row>
    <row r="343">
      <c r="A343" s="4" t="inlineStr">
        <is>
          <t>Weighted Average Cost of Capital Risk Premium Multiple | Loans Payable | Level 3: Significant Unobservable Inputs | Retail | Minimum | Net Present Value</t>
        </is>
      </c>
      <c r="B343" s="4" t="inlineStr">
        <is>
          <t xml:space="preserve"> </t>
        </is>
      </c>
      <c r="C343" s="4" t="inlineStr">
        <is>
          <t xml:space="preserve"> </t>
        </is>
      </c>
    </row>
    <row r="344">
      <c r="A344" s="3" t="inlineStr">
        <is>
          <t>Fair Value, Assets Measured on Recurring Basis, Unobservable Input Reconciliation [Line Items]</t>
        </is>
      </c>
      <c r="B344" s="4" t="inlineStr">
        <is>
          <t xml:space="preserve"> </t>
        </is>
      </c>
      <c r="C344" s="4" t="inlineStr">
        <is>
          <t xml:space="preserve"> </t>
        </is>
      </c>
    </row>
    <row r="345">
      <c r="A345" s="4" t="inlineStr">
        <is>
          <t>Long-term debt, measurement input</t>
        </is>
      </c>
      <c r="B345" s="8" t="n">
        <v>1.2</v>
      </c>
      <c r="C345" s="8" t="n">
        <v>1.1</v>
      </c>
    </row>
    <row r="346">
      <c r="A346" s="4" t="inlineStr">
        <is>
          <t>Weighted Average Cost of Capital Risk Premium Multiple | Loans Payable | Level 3: Significant Unobservable Inputs | Retail | Maximum | Net Present Value</t>
        </is>
      </c>
      <c r="B346" s="4" t="inlineStr">
        <is>
          <t xml:space="preserve"> </t>
        </is>
      </c>
      <c r="C346" s="4" t="inlineStr">
        <is>
          <t xml:space="preserve"> </t>
        </is>
      </c>
    </row>
    <row r="347">
      <c r="A347" s="3" t="inlineStr">
        <is>
          <t>Fair Value, Assets Measured on Recurring Basis, Unobservable Input Reconciliation [Line Items]</t>
        </is>
      </c>
      <c r="B347" s="4" t="inlineStr">
        <is>
          <t xml:space="preserve"> </t>
        </is>
      </c>
      <c r="C347" s="4" t="inlineStr">
        <is>
          <t xml:space="preserve"> </t>
        </is>
      </c>
    </row>
    <row r="348">
      <c r="A348" s="4" t="inlineStr">
        <is>
          <t>Long-term debt, measurement input</t>
        </is>
      </c>
      <c r="B348" s="8" t="n">
        <v>1.4</v>
      </c>
      <c r="C348" s="8" t="n">
        <v>1.9</v>
      </c>
    </row>
    <row r="349">
      <c r="A349" s="4" t="inlineStr">
        <is>
          <t>Weighted Average Cost of Capital Risk Premium Multiple | Loans Payable | Level 3: Significant Unobservable Inputs | Retail | Weighted Average | Net Present Value</t>
        </is>
      </c>
      <c r="B349" s="4" t="inlineStr">
        <is>
          <t xml:space="preserve"> </t>
        </is>
      </c>
      <c r="C349" s="4" t="inlineStr">
        <is>
          <t xml:space="preserve"> </t>
        </is>
      </c>
    </row>
    <row r="350">
      <c r="A350" s="3" t="inlineStr">
        <is>
          <t>Fair Value, Assets Measured on Recurring Basis, Unobservable Input Reconciliation [Line Items]</t>
        </is>
      </c>
      <c r="B350" s="4" t="inlineStr">
        <is>
          <t xml:space="preserve"> </t>
        </is>
      </c>
      <c r="C350" s="4" t="inlineStr">
        <is>
          <t xml:space="preserve"> </t>
        </is>
      </c>
    </row>
    <row r="351">
      <c r="A351" s="4" t="inlineStr">
        <is>
          <t>Long-term debt, measurement input</t>
        </is>
      </c>
      <c r="B351" s="8" t="n">
        <v>1.3</v>
      </c>
      <c r="C351" s="8"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Assets and Liabilities Measured at Fair Value on a Recurring Basis - Schedule of net unrealized gains included in changes in net assets attributable to investments and mortgage loans payable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investments and loans payable</t>
        </is>
      </c>
      <c r="C4" s="4" t="inlineStr">
        <is>
          <t xml:space="preserve"> </t>
        </is>
      </c>
    </row>
    <row r="5">
      <c r="A5" s="4" t="inlineStr">
        <is>
          <t>Total net realized and unrealized gains included in changes in net assets</t>
        </is>
      </c>
      <c r="B5" s="7" t="n">
        <v>-1396.3</v>
      </c>
      <c r="C5" s="7" t="n">
        <v>-4340.7</v>
      </c>
    </row>
    <row r="6">
      <c r="A6" s="4" t="inlineStr">
        <is>
          <t>Mortgage Loans Payable</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realized and unrealized gains, still held, included in changes in net assets</t>
        </is>
      </c>
      <c r="B8" s="8" t="n">
        <v>2.5</v>
      </c>
      <c r="C8" s="8" t="n">
        <v>-38.9</v>
      </c>
    </row>
    <row r="9">
      <c r="A9" s="4" t="inlineStr">
        <is>
          <t>Real Estate Propertie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net realized and unrealized gains included in changes in net assets</t>
        </is>
      </c>
      <c r="B11" s="8" t="n">
        <v>-992.5</v>
      </c>
      <c r="C11" s="8" t="n">
        <v>-2782.4</v>
      </c>
    </row>
    <row r="12">
      <c r="A12" s="4" t="inlineStr">
        <is>
          <t>Real Estate Joint Venture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net realized and unrealized gains included in changes in net assets</t>
        </is>
      </c>
      <c r="B14" s="8" t="n">
        <v>-470.2</v>
      </c>
      <c r="C14" s="8" t="n">
        <v>-1291.8</v>
      </c>
    </row>
    <row r="15">
      <c r="A15" s="4" t="inlineStr">
        <is>
          <t>Real Estate Operating Busines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net realized and unrealized gains included in changes in net assets</t>
        </is>
      </c>
      <c r="B17" s="8" t="n">
        <v>145.4</v>
      </c>
      <c r="C17" s="8" t="n">
        <v>8.199999999999999</v>
      </c>
    </row>
    <row r="18">
      <c r="A18" s="4" t="inlineStr">
        <is>
          <t>Loans Receivable</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 net realized and unrealized gains included in changes in net assets</t>
        </is>
      </c>
      <c r="B20" s="6" t="n">
        <v>-79</v>
      </c>
      <c r="C20" s="7" t="n">
        <v>-27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Joint Ventures - Narrative (Details)</t>
        </is>
      </c>
      <c r="B1" s="2" t="inlineStr">
        <is>
          <t>Dec. 31, 2024</t>
        </is>
      </c>
    </row>
    <row r="2">
      <c r="A2" s="3" t="inlineStr">
        <is>
          <t>Equity Method Investments and Joint Ventures [Abstract]</t>
        </is>
      </c>
      <c r="B2" s="4" t="inlineStr">
        <is>
          <t xml:space="preserve"> </t>
        </is>
      </c>
    </row>
    <row r="3">
      <c r="A3" s="4" t="inlineStr">
        <is>
          <t>Minimum percentage of noncontrolling ownership interest in joint ventures, percent</t>
        </is>
      </c>
      <c r="B3" s="11" t="n">
        <v>0.02</v>
      </c>
    </row>
    <row r="4">
      <c r="A4" s="4" t="inlineStr">
        <is>
          <t>Maximum percentage of noncontrolling ownership interest in joint ventures, percent</t>
        </is>
      </c>
      <c r="B4" s="10" t="n">
        <v>0.9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Schedule of financial position of the joint ventur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properties, at fair value</t>
        </is>
      </c>
      <c r="B3" s="7" t="n">
        <v>13013.5</v>
      </c>
      <c r="C3" s="6" t="n">
        <v>14571</v>
      </c>
    </row>
    <row r="4">
      <c r="A4" s="4" t="inlineStr">
        <is>
          <t>Other assets</t>
        </is>
      </c>
      <c r="B4" s="8" t="n">
        <v>848.2</v>
      </c>
      <c r="C4" s="8" t="n">
        <v>809.8</v>
      </c>
    </row>
    <row r="5">
      <c r="A5" s="4" t="inlineStr">
        <is>
          <t>Total assets</t>
        </is>
      </c>
      <c r="B5" s="8" t="n">
        <v>13861.7</v>
      </c>
      <c r="C5" s="8" t="n">
        <v>15380.8</v>
      </c>
    </row>
    <row r="6">
      <c r="A6" s="3" t="inlineStr">
        <is>
          <t>Liabilities &amp; Equity</t>
        </is>
      </c>
      <c r="B6" s="4" t="inlineStr">
        <is>
          <t xml:space="preserve"> </t>
        </is>
      </c>
      <c r="C6" s="4" t="inlineStr">
        <is>
          <t xml:space="preserve"> </t>
        </is>
      </c>
    </row>
    <row r="7">
      <c r="A7" s="4" t="inlineStr">
        <is>
          <t>Mortgage notes payable and other obligations, at fair value</t>
        </is>
      </c>
      <c r="B7" s="5" t="n">
        <v>4839</v>
      </c>
      <c r="C7" s="8" t="n">
        <v>5035.4</v>
      </c>
    </row>
    <row r="8">
      <c r="A8" s="4" t="inlineStr">
        <is>
          <t>Other liabilities</t>
        </is>
      </c>
      <c r="B8" s="8" t="n">
        <v>444.5</v>
      </c>
      <c r="C8" s="8" t="n">
        <v>174.2</v>
      </c>
    </row>
    <row r="9">
      <c r="A9" s="4" t="inlineStr">
        <is>
          <t>Total liabilities</t>
        </is>
      </c>
      <c r="B9" s="8" t="n">
        <v>5283.5</v>
      </c>
      <c r="C9" s="8" t="n">
        <v>5209.6</v>
      </c>
    </row>
    <row r="10">
      <c r="A10" s="4" t="inlineStr">
        <is>
          <t>Total equity</t>
        </is>
      </c>
      <c r="B10" s="8" t="n">
        <v>8578.200000000001</v>
      </c>
      <c r="C10" s="8" t="n">
        <v>10171.2</v>
      </c>
    </row>
    <row r="11">
      <c r="A11" s="4" t="inlineStr">
        <is>
          <t>Total liabilities and equity</t>
        </is>
      </c>
      <c r="B11" s="7" t="n">
        <v>13861.7</v>
      </c>
      <c r="C11" s="7" t="n">
        <v>153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results of operations of the joint ventures (Details) - USD ($) $ in Millions</t>
        </is>
      </c>
      <c r="B1" s="2" t="inlineStr">
        <is>
          <t>12 Months Ended</t>
        </is>
      </c>
    </row>
    <row r="2">
      <c r="B2" s="2" t="inlineStr">
        <is>
          <t>Dec. 31, 2024</t>
        </is>
      </c>
      <c r="C2" s="2" t="inlineStr">
        <is>
          <t>Dec. 31, 2023</t>
        </is>
      </c>
      <c r="D2" s="2" t="inlineStr">
        <is>
          <t>Dec. 31, 2022</t>
        </is>
      </c>
    </row>
    <row r="3">
      <c r="A3" s="3" t="inlineStr">
        <is>
          <t>Operating Revenue and Expenses</t>
        </is>
      </c>
      <c r="B3" s="4" t="inlineStr">
        <is>
          <t xml:space="preserve"> </t>
        </is>
      </c>
      <c r="C3" s="4" t="inlineStr">
        <is>
          <t xml:space="preserve"> </t>
        </is>
      </c>
      <c r="D3" s="4" t="inlineStr">
        <is>
          <t xml:space="preserve"> </t>
        </is>
      </c>
    </row>
    <row r="4">
      <c r="A4" s="4" t="inlineStr">
        <is>
          <t>Revenues</t>
        </is>
      </c>
      <c r="B4" s="7" t="n">
        <v>1179.3</v>
      </c>
      <c r="C4" s="7" t="n">
        <v>1231.4</v>
      </c>
      <c r="D4" s="7" t="n">
        <v>1159.3</v>
      </c>
    </row>
    <row r="5">
      <c r="A5" s="4" t="inlineStr">
        <is>
          <t>Expenses</t>
        </is>
      </c>
      <c r="B5" s="8" t="n">
        <v>723.5</v>
      </c>
      <c r="C5" s="5" t="n">
        <v>739</v>
      </c>
      <c r="D5" s="8" t="n">
        <v>685.3</v>
      </c>
    </row>
    <row r="6">
      <c r="A6" s="4" t="inlineStr">
        <is>
          <t>Excess of revenues over expenses</t>
        </is>
      </c>
      <c r="B6" s="7" t="n">
        <v>455.8</v>
      </c>
      <c r="C6" s="7" t="n">
        <v>492.4</v>
      </c>
      <c r="D6" s="6" t="n">
        <v>4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CHANGES IN NET ASSETS - USD ($) $ in Millions</t>
        </is>
      </c>
      <c r="B1" s="2" t="inlineStr">
        <is>
          <t>12 Months Ended</t>
        </is>
      </c>
    </row>
    <row r="2">
      <c r="B2" s="2" t="inlineStr">
        <is>
          <t>Dec. 31, 2024</t>
        </is>
      </c>
      <c r="C2" s="2" t="inlineStr">
        <is>
          <t>Dec. 31, 2023</t>
        </is>
      </c>
      <c r="D2" s="2" t="inlineStr">
        <is>
          <t>Dec. 31, 2022</t>
        </is>
      </c>
    </row>
    <row r="3">
      <c r="A3" s="3" t="inlineStr">
        <is>
          <t>FROM OPERATIONS</t>
        </is>
      </c>
      <c r="B3" s="4" t="inlineStr">
        <is>
          <t xml:space="preserve"> </t>
        </is>
      </c>
      <c r="C3" s="4" t="inlineStr">
        <is>
          <t xml:space="preserve"> </t>
        </is>
      </c>
      <c r="D3" s="4" t="inlineStr">
        <is>
          <t xml:space="preserve"> </t>
        </is>
      </c>
    </row>
    <row r="4">
      <c r="A4" s="4" t="inlineStr">
        <is>
          <t>Investment income, net</t>
        </is>
      </c>
      <c r="B4" s="7" t="n">
        <v>799.9</v>
      </c>
      <c r="C4" s="6" t="n">
        <v>791</v>
      </c>
      <c r="D4" s="7" t="n">
        <v>745.6</v>
      </c>
    </row>
    <row r="5">
      <c r="A5" s="4" t="inlineStr">
        <is>
          <t>Net realized (loss) gain on investments</t>
        </is>
      </c>
      <c r="B5" s="8" t="n">
        <v>-494.7</v>
      </c>
      <c r="C5" s="8" t="n">
        <v>-337.1</v>
      </c>
      <c r="D5" s="5" t="n">
        <v>235</v>
      </c>
    </row>
    <row r="6">
      <c r="A6" s="4" t="inlineStr">
        <is>
          <t>Net change in unrealized (loss) gain on investments and debt</t>
        </is>
      </c>
      <c r="B6" s="8" t="n">
        <v>-1278.9</v>
      </c>
      <c r="C6" s="8" t="n">
        <v>-4268.3</v>
      </c>
      <c r="D6" s="8" t="n">
        <v>1355.2</v>
      </c>
    </row>
    <row r="7">
      <c r="A7" s="4" t="inlineStr">
        <is>
          <t>NET (DECREASE) INCREASE IN NET ASSETS RESULTING FROM OPERATIONS</t>
        </is>
      </c>
      <c r="B7" s="8" t="n">
        <v>-973.7</v>
      </c>
      <c r="C7" s="8" t="n">
        <v>-3814.4</v>
      </c>
      <c r="D7" s="8" t="n">
        <v>2335.8</v>
      </c>
    </row>
    <row r="8">
      <c r="A8" s="3" t="inlineStr">
        <is>
          <t>FROM TRANSACTIONS BY CONTRACT OWNERS AND TIAA</t>
        </is>
      </c>
      <c r="B8" s="4" t="inlineStr">
        <is>
          <t xml:space="preserve"> </t>
        </is>
      </c>
      <c r="C8" s="4" t="inlineStr">
        <is>
          <t xml:space="preserve"> </t>
        </is>
      </c>
      <c r="D8" s="4" t="inlineStr">
        <is>
          <t xml:space="preserve"> </t>
        </is>
      </c>
    </row>
    <row r="9">
      <c r="A9" s="4" t="inlineStr">
        <is>
          <t>Premiums</t>
        </is>
      </c>
      <c r="B9" s="5" t="n">
        <v>2896</v>
      </c>
      <c r="C9" s="8" t="n">
        <v>2135.3</v>
      </c>
      <c r="D9" s="8" t="n">
        <v>2981.3</v>
      </c>
    </row>
    <row r="10">
      <c r="A10" s="4" t="inlineStr">
        <is>
          <t>Purchase of liquidity units by TIAA</t>
        </is>
      </c>
      <c r="B10" s="8" t="n">
        <v>293.7</v>
      </c>
      <c r="C10" s="8" t="n">
        <v>617.6</v>
      </c>
      <c r="D10" s="5" t="n">
        <v>0</v>
      </c>
    </row>
    <row r="11">
      <c r="A11" s="4" t="inlineStr">
        <is>
          <t>Annuity payments</t>
        </is>
      </c>
      <c r="B11" s="8" t="n">
        <v>-46.8</v>
      </c>
      <c r="C11" s="8" t="n">
        <v>-55.3</v>
      </c>
      <c r="D11" s="8" t="n">
        <v>-55.8</v>
      </c>
    </row>
    <row r="12">
      <c r="A12" s="4" t="inlineStr">
        <is>
          <t>Death benefits</t>
        </is>
      </c>
      <c r="B12" s="8" t="n">
        <v>-150.6</v>
      </c>
      <c r="C12" s="8" t="n">
        <v>-167.5</v>
      </c>
      <c r="D12" s="5" t="n">
        <v>-165</v>
      </c>
    </row>
    <row r="13">
      <c r="A13" s="4" t="inlineStr">
        <is>
          <t>Withdrawals</t>
        </is>
      </c>
      <c r="B13" s="8" t="n">
        <v>-3150.6</v>
      </c>
      <c r="C13" s="8" t="n">
        <v>-4754.9</v>
      </c>
      <c r="D13" s="8" t="n">
        <v>-3510.2</v>
      </c>
    </row>
    <row r="14">
      <c r="A14" s="4" t="inlineStr">
        <is>
          <t>NET DECREASE IN NET ASSETS RESULTING FROM TRANSACTIONS BY CONTRACT OWNERS AND TIAA</t>
        </is>
      </c>
      <c r="B14" s="8" t="n">
        <v>-158.3</v>
      </c>
      <c r="C14" s="8" t="n">
        <v>-2224.8</v>
      </c>
      <c r="D14" s="8" t="n">
        <v>-749.7</v>
      </c>
    </row>
    <row r="15">
      <c r="A15" s="4" t="inlineStr">
        <is>
          <t>NET (DECREASE) INCREASE IN NET ASSETS</t>
        </is>
      </c>
      <c r="B15" s="5" t="n">
        <v>-1132</v>
      </c>
      <c r="C15" s="8" t="n">
        <v>-6039.2</v>
      </c>
      <c r="D15" s="8" t="n">
        <v>1586.1</v>
      </c>
    </row>
    <row r="16">
      <c r="A16" s="3" t="inlineStr">
        <is>
          <t>NET ASSETS</t>
        </is>
      </c>
      <c r="B16" s="4" t="inlineStr">
        <is>
          <t xml:space="preserve"> </t>
        </is>
      </c>
      <c r="C16" s="4" t="inlineStr">
        <is>
          <t xml:space="preserve"> </t>
        </is>
      </c>
      <c r="D16" s="4" t="inlineStr">
        <is>
          <t xml:space="preserve"> </t>
        </is>
      </c>
    </row>
    <row r="17">
      <c r="A17" s="4" t="inlineStr">
        <is>
          <t>Beginning of period</t>
        </is>
      </c>
      <c r="B17" s="8" t="n">
        <v>23618.9</v>
      </c>
      <c r="C17" s="8" t="n">
        <v>29658.1</v>
      </c>
      <c r="D17" s="5" t="n">
        <v>28072</v>
      </c>
    </row>
    <row r="18">
      <c r="A18" s="4" t="inlineStr">
        <is>
          <t>End of period</t>
        </is>
      </c>
      <c r="B18" s="7" t="n">
        <v>22486.9</v>
      </c>
      <c r="C18" s="7" t="n">
        <v>23618.9</v>
      </c>
      <c r="D18" s="7" t="n">
        <v>2965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Funds - Schedule of carrying amount and maximum exposure to loss relating to VIEs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Carrying Amount</t>
        </is>
      </c>
      <c r="B4" s="7" t="n">
        <v>25245.9</v>
      </c>
      <c r="C4" s="7" t="n">
        <v>27180.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Amount</t>
        </is>
      </c>
      <c r="B7" s="8" t="n">
        <v>740.3</v>
      </c>
      <c r="C7" s="4" t="inlineStr">
        <is>
          <t xml:space="preserve"> </t>
        </is>
      </c>
    </row>
    <row r="8">
      <c r="A8" s="4" t="inlineStr">
        <is>
          <t>Maximum Exposure to Loss</t>
        </is>
      </c>
      <c r="B8" s="7" t="n">
        <v>846.8</v>
      </c>
      <c r="C8" s="4" t="inlineStr">
        <is>
          <t xml:space="preserve"> </t>
        </is>
      </c>
    </row>
    <row r="9">
      <c r="A9" s="4" t="inlineStr">
        <is>
          <t>Variable Interest Entity, Not Primary Beneficiary | LCS SHIP Venture I, LLC</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 interest</t>
        </is>
      </c>
      <c r="B11" s="11" t="n">
        <v>0.9</v>
      </c>
      <c r="C11" s="4" t="inlineStr">
        <is>
          <t xml:space="preserve"> </t>
        </is>
      </c>
    </row>
    <row r="12">
      <c r="A12" s="4" t="inlineStr">
        <is>
          <t>Carrying Amount</t>
        </is>
      </c>
      <c r="B12" s="7" t="n">
        <v>47.3</v>
      </c>
      <c r="C12" s="4" t="inlineStr">
        <is>
          <t xml:space="preserve"> </t>
        </is>
      </c>
    </row>
    <row r="13">
      <c r="A13" s="4" t="inlineStr">
        <is>
          <t>Maximum Exposure to Loss</t>
        </is>
      </c>
      <c r="B13" s="7" t="n">
        <v>47.3</v>
      </c>
      <c r="C13" s="4" t="inlineStr">
        <is>
          <t xml:space="preserve"> </t>
        </is>
      </c>
    </row>
    <row r="14">
      <c r="A14" s="4" t="inlineStr">
        <is>
          <t>Variable Interest Entity, Not Primary Beneficiary | Veritas Trophy VI, LLC</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ccount interest</t>
        </is>
      </c>
      <c r="B16" s="10" t="n">
        <v>0.904</v>
      </c>
      <c r="C16" s="4" t="inlineStr">
        <is>
          <t xml:space="preserve"> </t>
        </is>
      </c>
    </row>
    <row r="17">
      <c r="A17" s="4" t="inlineStr">
        <is>
          <t>Carrying Amount</t>
        </is>
      </c>
      <c r="B17" s="7" t="n">
        <v>35.5</v>
      </c>
      <c r="C17" s="4" t="inlineStr">
        <is>
          <t xml:space="preserve"> </t>
        </is>
      </c>
    </row>
    <row r="18">
      <c r="A18" s="4" t="inlineStr">
        <is>
          <t>Maximum Exposure to Loss</t>
        </is>
      </c>
      <c r="B18" s="7" t="n">
        <v>35.5</v>
      </c>
      <c r="C18" s="4" t="inlineStr">
        <is>
          <t xml:space="preserve"> </t>
        </is>
      </c>
    </row>
    <row r="19">
      <c r="A19" s="4" t="inlineStr">
        <is>
          <t>Variable Interest Entity, Not Primary Beneficiary | Taconic New York City GP Fund</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ccount interest</t>
        </is>
      </c>
      <c r="B21" s="10" t="n">
        <v>0.618</v>
      </c>
      <c r="C21" s="4" t="inlineStr">
        <is>
          <t xml:space="preserve"> </t>
        </is>
      </c>
    </row>
    <row r="22">
      <c r="A22" s="4" t="inlineStr">
        <is>
          <t>Carrying Amount</t>
        </is>
      </c>
      <c r="B22" s="7" t="n">
        <v>83.5</v>
      </c>
      <c r="C22" s="4" t="inlineStr">
        <is>
          <t xml:space="preserve"> </t>
        </is>
      </c>
    </row>
    <row r="23">
      <c r="A23" s="4" t="inlineStr">
        <is>
          <t>Maximum Exposure to Loss</t>
        </is>
      </c>
      <c r="B23" s="7" t="n">
        <v>89.90000000000001</v>
      </c>
      <c r="C23" s="4" t="inlineStr">
        <is>
          <t xml:space="preserve"> </t>
        </is>
      </c>
    </row>
    <row r="24">
      <c r="A24" s="4" t="inlineStr">
        <is>
          <t>Variable Interest Entity, Not Primary Beneficiary | Taconic New York City GP Fund, LP</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ccount interest</t>
        </is>
      </c>
      <c r="B26" s="11" t="n">
        <v>0.6</v>
      </c>
      <c r="C26" s="4" t="inlineStr">
        <is>
          <t xml:space="preserve"> </t>
        </is>
      </c>
    </row>
    <row r="27">
      <c r="A27" s="4" t="inlineStr">
        <is>
          <t>Carrying Amount</t>
        </is>
      </c>
      <c r="B27" s="7" t="n">
        <v>13.5</v>
      </c>
      <c r="C27" s="4" t="inlineStr">
        <is>
          <t xml:space="preserve"> </t>
        </is>
      </c>
    </row>
    <row r="28">
      <c r="A28" s="4" t="inlineStr">
        <is>
          <t>Maximum Exposure to Loss</t>
        </is>
      </c>
      <c r="B28" s="7" t="n">
        <v>13.5</v>
      </c>
      <c r="C28" s="4" t="inlineStr">
        <is>
          <t xml:space="preserve"> </t>
        </is>
      </c>
    </row>
    <row r="29">
      <c r="A29" s="4" t="inlineStr">
        <is>
          <t>Variable Interest Entity, Not Primary Beneficiary | Silverpeak NRE FundCo LLC</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ccount interest</t>
        </is>
      </c>
      <c r="B31" s="11" t="n">
        <v>0.9</v>
      </c>
      <c r="C31" s="4" t="inlineStr">
        <is>
          <t xml:space="preserve"> </t>
        </is>
      </c>
    </row>
    <row r="32">
      <c r="A32" s="4" t="inlineStr">
        <is>
          <t>Carrying Amount</t>
        </is>
      </c>
      <c r="B32" s="7" t="n">
        <v>65.90000000000001</v>
      </c>
      <c r="C32" s="4" t="inlineStr">
        <is>
          <t xml:space="preserve"> </t>
        </is>
      </c>
    </row>
    <row r="33">
      <c r="A33" s="4" t="inlineStr">
        <is>
          <t>Maximum Exposure to Loss</t>
        </is>
      </c>
      <c r="B33" s="7" t="n">
        <v>70.2</v>
      </c>
      <c r="C33" s="4" t="inlineStr">
        <is>
          <t xml:space="preserve"> </t>
        </is>
      </c>
    </row>
    <row r="34">
      <c r="A34" s="4" t="inlineStr">
        <is>
          <t>Variable Interest Entity, Not Primary Beneficiary | IDR - Core Property Index Fund, LLC</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Account interest</t>
        </is>
      </c>
      <c r="B36" s="10" t="n">
        <v>0.013</v>
      </c>
      <c r="C36" s="4" t="inlineStr">
        <is>
          <t xml:space="preserve"> </t>
        </is>
      </c>
    </row>
    <row r="37">
      <c r="A37" s="4" t="inlineStr">
        <is>
          <t>Carrying Amount</t>
        </is>
      </c>
      <c r="B37" s="7" t="n">
        <v>34.4</v>
      </c>
      <c r="C37" s="4" t="inlineStr">
        <is>
          <t xml:space="preserve"> </t>
        </is>
      </c>
    </row>
    <row r="38">
      <c r="A38" s="4" t="inlineStr">
        <is>
          <t>Maximum Exposure to Loss</t>
        </is>
      </c>
      <c r="B38" s="7" t="n">
        <v>34.4</v>
      </c>
      <c r="C38" s="4" t="inlineStr">
        <is>
          <t xml:space="preserve"> </t>
        </is>
      </c>
    </row>
    <row r="39">
      <c r="A39" s="4" t="inlineStr">
        <is>
          <t>Variable interest entity, redemption prior written notice, period</t>
        </is>
      </c>
      <c r="B39" s="4" t="inlineStr">
        <is>
          <t>90 days</t>
        </is>
      </c>
      <c r="C39" s="4" t="inlineStr">
        <is>
          <t xml:space="preserve"> </t>
        </is>
      </c>
    </row>
    <row r="40">
      <c r="A40" s="4" t="inlineStr">
        <is>
          <t>Variable Interest Entity, Not Primary Beneficiary | Townsend Group Value-Add Fund</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Account interest</t>
        </is>
      </c>
      <c r="B42" s="11" t="n">
        <v>0.99</v>
      </c>
      <c r="C42" s="4" t="inlineStr">
        <is>
          <t xml:space="preserve"> </t>
        </is>
      </c>
    </row>
    <row r="43">
      <c r="A43" s="4" t="inlineStr">
        <is>
          <t>Carrying Amount</t>
        </is>
      </c>
      <c r="B43" s="7" t="n">
        <v>206.1</v>
      </c>
      <c r="C43" s="4" t="inlineStr">
        <is>
          <t xml:space="preserve"> </t>
        </is>
      </c>
    </row>
    <row r="44">
      <c r="A44" s="4" t="inlineStr">
        <is>
          <t>Maximum Exposure to Loss</t>
        </is>
      </c>
      <c r="B44" s="7" t="n">
        <v>235.8</v>
      </c>
      <c r="C44" s="4" t="inlineStr">
        <is>
          <t xml:space="preserve"> </t>
        </is>
      </c>
    </row>
    <row r="45">
      <c r="A45" s="4" t="inlineStr">
        <is>
          <t>Variable Interest Entity, Not Primary Beneficiary | Flagler - REA Healthcare Properties Partnership</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Account interest</t>
        </is>
      </c>
      <c r="B47" s="11" t="n">
        <v>0.9</v>
      </c>
      <c r="C47" s="4" t="inlineStr">
        <is>
          <t xml:space="preserve"> </t>
        </is>
      </c>
    </row>
    <row r="48">
      <c r="A48" s="4" t="inlineStr">
        <is>
          <t>Carrying Amount</t>
        </is>
      </c>
      <c r="B48" s="7" t="n">
        <v>15.8</v>
      </c>
      <c r="C48" s="4" t="inlineStr">
        <is>
          <t xml:space="preserve"> </t>
        </is>
      </c>
    </row>
    <row r="49">
      <c r="A49" s="4" t="inlineStr">
        <is>
          <t>Maximum Exposure to Loss</t>
        </is>
      </c>
      <c r="B49" s="7" t="n">
        <v>15.8</v>
      </c>
      <c r="C49" s="4" t="inlineStr">
        <is>
          <t xml:space="preserve"> </t>
        </is>
      </c>
    </row>
    <row r="50">
      <c r="A50" s="4" t="inlineStr">
        <is>
          <t>Variable interest entity, anniversary period</t>
        </is>
      </c>
      <c r="B50" s="4" t="inlineStr">
        <is>
          <t>1 year</t>
        </is>
      </c>
      <c r="C50" s="4" t="inlineStr">
        <is>
          <t xml:space="preserve"> </t>
        </is>
      </c>
    </row>
    <row r="51">
      <c r="A51" s="4" t="inlineStr">
        <is>
          <t>Variable Interest Entity, Not Primary Beneficiary | Grubb Southeast Real Estate Fund VI, LLC</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Account interest</t>
        </is>
      </c>
      <c r="B53" s="10" t="n">
        <v>0.667</v>
      </c>
      <c r="C53" s="4" t="inlineStr">
        <is>
          <t xml:space="preserve"> </t>
        </is>
      </c>
    </row>
    <row r="54">
      <c r="A54" s="4" t="inlineStr">
        <is>
          <t>Carrying Amount</t>
        </is>
      </c>
      <c r="B54" s="7" t="n">
        <v>6.5</v>
      </c>
      <c r="C54" s="4" t="inlineStr">
        <is>
          <t xml:space="preserve"> </t>
        </is>
      </c>
    </row>
    <row r="55">
      <c r="A55" s="4" t="inlineStr">
        <is>
          <t>Maximum Exposure to Loss</t>
        </is>
      </c>
      <c r="B55" s="7" t="n">
        <v>6.5</v>
      </c>
      <c r="C55" s="4" t="inlineStr">
        <is>
          <t xml:space="preserve"> </t>
        </is>
      </c>
    </row>
    <row r="56">
      <c r="A56" s="4" t="inlineStr">
        <is>
          <t>Variable Interest Entity, Not Primary Beneficiary | Silverpeak NRE FundCo 2 LLC</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Account interest</t>
        </is>
      </c>
      <c r="B58" s="11" t="n">
        <v>0.9</v>
      </c>
      <c r="C58" s="4" t="inlineStr">
        <is>
          <t xml:space="preserve"> </t>
        </is>
      </c>
    </row>
    <row r="59">
      <c r="A59" s="4" t="inlineStr">
        <is>
          <t>Carrying Amount</t>
        </is>
      </c>
      <c r="B59" s="7" t="n">
        <v>60.9</v>
      </c>
      <c r="C59" s="4" t="inlineStr">
        <is>
          <t xml:space="preserve"> </t>
        </is>
      </c>
    </row>
    <row r="60">
      <c r="A60" s="4" t="inlineStr">
        <is>
          <t>Maximum Exposure to Loss</t>
        </is>
      </c>
      <c r="B60" s="7" t="n">
        <v>83.59999999999999</v>
      </c>
      <c r="C60" s="4" t="inlineStr">
        <is>
          <t xml:space="preserve"> </t>
        </is>
      </c>
    </row>
    <row r="61">
      <c r="A61" s="4" t="inlineStr">
        <is>
          <t>Variable Interest Entity, Not Primary Beneficiary | JCR Capital - REA Preferred Equity Parallel Fund</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Account interest</t>
        </is>
      </c>
      <c r="B63" s="10" t="n">
        <v>0.311</v>
      </c>
      <c r="C63" s="4" t="inlineStr">
        <is>
          <t xml:space="preserve"> </t>
        </is>
      </c>
    </row>
    <row r="64">
      <c r="A64" s="4" t="inlineStr">
        <is>
          <t>Carrying Amount</t>
        </is>
      </c>
      <c r="B64" s="7" t="n">
        <v>96.5</v>
      </c>
      <c r="C64" s="4" t="inlineStr">
        <is>
          <t xml:space="preserve"> </t>
        </is>
      </c>
    </row>
    <row r="65">
      <c r="A65" s="4" t="inlineStr">
        <is>
          <t>Maximum Exposure to Loss</t>
        </is>
      </c>
      <c r="B65" s="6" t="n">
        <v>108</v>
      </c>
      <c r="C65" s="4" t="inlineStr">
        <is>
          <t xml:space="preserve"> </t>
        </is>
      </c>
    </row>
    <row r="66">
      <c r="A66" s="4" t="inlineStr">
        <is>
          <t>Variable Interest Entity, Not Primary Beneficiary | Silverpeak NRE FundCo 3 LLC</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Account interest</t>
        </is>
      </c>
      <c r="B68" s="11" t="n">
        <v>0.9</v>
      </c>
      <c r="C68" s="4" t="inlineStr">
        <is>
          <t xml:space="preserve"> </t>
        </is>
      </c>
    </row>
    <row r="69">
      <c r="A69" s="4" t="inlineStr">
        <is>
          <t>Carrying Amount</t>
        </is>
      </c>
      <c r="B69" s="7" t="n">
        <v>74.40000000000001</v>
      </c>
      <c r="C69" s="4" t="inlineStr">
        <is>
          <t xml:space="preserve"> </t>
        </is>
      </c>
    </row>
    <row r="70">
      <c r="A70" s="4" t="inlineStr">
        <is>
          <t>Maximum Exposure to Loss</t>
        </is>
      </c>
      <c r="B70" s="7" t="n">
        <v>106.3</v>
      </c>
      <c r="C7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s>
  <sheetData>
    <row r="1">
      <c r="A1" s="1" t="inlineStr">
        <is>
          <t>Investment in Real Estate Operating Business - Narrative (Details) $ in Millions</t>
        </is>
      </c>
      <c r="B1" s="2" t="inlineStr">
        <is>
          <t>1 Months Ended</t>
        </is>
      </c>
    </row>
    <row r="2">
      <c r="B2" s="2" t="inlineStr">
        <is>
          <t>Jul. 31, 2024 USD ($)</t>
        </is>
      </c>
      <c r="C2" s="2" t="inlineStr">
        <is>
          <t>Sep. 30, 2020 USD ($) market data_center</t>
        </is>
      </c>
      <c r="D2" s="2" t="inlineStr">
        <is>
          <t>Dec. 31, 2024 USD ($)</t>
        </is>
      </c>
    </row>
    <row r="3">
      <c r="A3" s="3" t="inlineStr">
        <is>
          <t>Schedule of Investments [Line Items]</t>
        </is>
      </c>
      <c r="B3" s="4" t="inlineStr">
        <is>
          <t xml:space="preserve"> </t>
        </is>
      </c>
      <c r="C3" s="4" t="inlineStr">
        <is>
          <t xml:space="preserve"> </t>
        </is>
      </c>
      <c r="D3" s="4" t="inlineStr">
        <is>
          <t xml:space="preserve"> </t>
        </is>
      </c>
    </row>
    <row r="4">
      <c r="A4" s="4" t="inlineStr">
        <is>
          <t>Number of data centers | data_center</t>
        </is>
      </c>
      <c r="B4" s="4" t="inlineStr">
        <is>
          <t xml:space="preserve"> </t>
        </is>
      </c>
      <c r="C4" s="5" t="n">
        <v>44</v>
      </c>
      <c r="D4" s="4" t="inlineStr">
        <is>
          <t xml:space="preserve"> </t>
        </is>
      </c>
    </row>
    <row r="5">
      <c r="A5" s="4" t="inlineStr">
        <is>
          <t>Number of markets | market</t>
        </is>
      </c>
      <c r="B5" s="4" t="inlineStr">
        <is>
          <t xml:space="preserve"> </t>
        </is>
      </c>
      <c r="C5" s="5" t="n">
        <v>23</v>
      </c>
      <c r="D5" s="4" t="inlineStr">
        <is>
          <t xml:space="preserve"> </t>
        </is>
      </c>
    </row>
    <row r="6">
      <c r="A6" s="4" t="inlineStr">
        <is>
          <t>Investment company, additional committed capital</t>
        </is>
      </c>
      <c r="B6" s="6" t="n">
        <v>225</v>
      </c>
      <c r="C6" s="4" t="inlineStr">
        <is>
          <t xml:space="preserve"> </t>
        </is>
      </c>
      <c r="D6" s="4" t="inlineStr">
        <is>
          <t xml:space="preserve"> </t>
        </is>
      </c>
    </row>
    <row r="7">
      <c r="A7" s="4" t="inlineStr">
        <is>
          <t>Investment company, committed capital, remaining fund, amount</t>
        </is>
      </c>
      <c r="B7" s="4" t="inlineStr">
        <is>
          <t xml:space="preserve"> </t>
        </is>
      </c>
      <c r="C7" s="4" t="inlineStr">
        <is>
          <t xml:space="preserve"> </t>
        </is>
      </c>
      <c r="D7" s="6" t="n">
        <v>126</v>
      </c>
    </row>
    <row r="8">
      <c r="A8" s="4" t="inlineStr">
        <is>
          <t>DataBank</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Payments to acquire investments</t>
        </is>
      </c>
      <c r="B10" s="4" t="inlineStr">
        <is>
          <t xml:space="preserve"> </t>
        </is>
      </c>
      <c r="C10" s="6" t="n">
        <v>250</v>
      </c>
      <c r="D10" s="4" t="inlineStr">
        <is>
          <t xml:space="preserve"> </t>
        </is>
      </c>
    </row>
    <row r="11">
      <c r="A11" s="4" t="inlineStr">
        <is>
          <t>Equity method investment, ownership percentage</t>
        </is>
      </c>
      <c r="B11" s="4" t="inlineStr">
        <is>
          <t xml:space="preserve"> </t>
        </is>
      </c>
      <c r="C11" s="4" t="inlineStr">
        <is>
          <t xml:space="preserve"> </t>
        </is>
      </c>
      <c r="D11" s="10" t="n">
        <v>0.15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Operating Business - Schedule of investment in real estate operating busines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7" t="n">
        <v>491.2</v>
      </c>
      <c r="C3" s="7" t="n">
        <v>390.8</v>
      </c>
    </row>
    <row r="4">
      <c r="A4" s="4" t="inlineStr">
        <is>
          <t>Real estate operating business</t>
        </is>
      </c>
      <c r="B4" s="8" t="n">
        <v>931.8</v>
      </c>
      <c r="C4" s="8" t="n">
        <v>685.9</v>
      </c>
    </row>
    <row r="5">
      <c r="A5" s="4" t="inlineStr">
        <is>
          <t>DataBan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8" t="n">
        <v>491.2</v>
      </c>
      <c r="C7" s="8" t="n">
        <v>390.8</v>
      </c>
    </row>
    <row r="8">
      <c r="A8" s="4" t="inlineStr">
        <is>
          <t>Real estate operating business</t>
        </is>
      </c>
      <c r="B8" s="7" t="n">
        <v>931.8</v>
      </c>
      <c r="C8" s="7" t="n">
        <v>68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loans receivable by property type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rincipal Outstanding</t>
        </is>
      </c>
      <c r="B4" s="7" t="n">
        <v>1279.4</v>
      </c>
      <c r="C4" s="7" t="n">
        <v>1585.7</v>
      </c>
    </row>
    <row r="5">
      <c r="A5" s="4" t="inlineStr">
        <is>
          <t>Fair Value</t>
        </is>
      </c>
      <c r="B5" s="7" t="n">
        <v>877.8</v>
      </c>
      <c r="C5" s="7" t="n">
        <v>1183.7</v>
      </c>
    </row>
    <row r="6">
      <c r="A6" s="4" t="inlineStr">
        <is>
          <t>% of Fair Value</t>
        </is>
      </c>
      <c r="B6" s="11" t="n">
        <v>1</v>
      </c>
      <c r="C6" s="11" t="n">
        <v>1</v>
      </c>
    </row>
    <row r="7">
      <c r="A7" s="4" t="inlineStr">
        <is>
          <t>Credit Concentration Risk | Loan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 of Fair Value</t>
        </is>
      </c>
      <c r="B9" s="11" t="n">
        <v>1</v>
      </c>
      <c r="C9" s="11" t="n">
        <v>1</v>
      </c>
    </row>
    <row r="10">
      <c r="A10" s="4" t="inlineStr">
        <is>
          <t>Offic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rincipal Outstanding</t>
        </is>
      </c>
      <c r="B12" s="7" t="n">
        <v>911.5</v>
      </c>
      <c r="C12" s="7" t="n">
        <v>1016.2</v>
      </c>
    </row>
    <row r="13">
      <c r="A13" s="4" t="inlineStr">
        <is>
          <t>Fair Value</t>
        </is>
      </c>
      <c r="B13" s="7" t="n">
        <v>518.7</v>
      </c>
      <c r="C13" s="7" t="n">
        <v>622.2</v>
      </c>
    </row>
    <row r="14">
      <c r="A14" s="4" t="inlineStr">
        <is>
          <t>Office | Credit Concentration Risk | Loan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 of Fair Value</t>
        </is>
      </c>
      <c r="B16" s="10" t="n">
        <v>0.591</v>
      </c>
      <c r="C16" s="10" t="n">
        <v>0.525</v>
      </c>
    </row>
    <row r="17">
      <c r="A17" s="4" t="inlineStr">
        <is>
          <t>Apartme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rincipal Outstanding</t>
        </is>
      </c>
      <c r="B19" s="6" t="n">
        <v>185</v>
      </c>
      <c r="C19" s="7" t="n">
        <v>247.7</v>
      </c>
    </row>
    <row r="20">
      <c r="A20" s="4" t="inlineStr">
        <is>
          <t>Fair Value</t>
        </is>
      </c>
      <c r="B20" s="7" t="n">
        <v>179.7</v>
      </c>
      <c r="C20" s="7" t="n">
        <v>241.4</v>
      </c>
    </row>
    <row r="21">
      <c r="A21" s="4" t="inlineStr">
        <is>
          <t>Apartments | Credit Concentration Risk | Loans Receivab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 of Fair Value</t>
        </is>
      </c>
      <c r="B23" s="10" t="n">
        <v>0.205</v>
      </c>
      <c r="C23" s="10" t="n">
        <v>0.204</v>
      </c>
    </row>
    <row r="24">
      <c r="A24" s="4" t="inlineStr">
        <is>
          <t>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rincipal Outstanding</t>
        </is>
      </c>
      <c r="B26" s="7" t="n">
        <v>134.3</v>
      </c>
      <c r="C26" s="7" t="n">
        <v>134.1</v>
      </c>
    </row>
    <row r="27">
      <c r="A27" s="4" t="inlineStr">
        <is>
          <t>Fair Value</t>
        </is>
      </c>
      <c r="B27" s="7" t="n">
        <v>134.3</v>
      </c>
      <c r="C27" s="7" t="n">
        <v>133.6</v>
      </c>
    </row>
    <row r="28">
      <c r="A28" s="4" t="inlineStr">
        <is>
          <t>Industrial | Credit Concentration Risk | Loans Receivabl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 of Fair Value</t>
        </is>
      </c>
      <c r="B30" s="10" t="n">
        <v>0.153</v>
      </c>
      <c r="C30" s="10" t="n">
        <v>0.113</v>
      </c>
    </row>
    <row r="31">
      <c r="A31" s="4" t="inlineStr">
        <is>
          <t>Hote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Principal Outstanding</t>
        </is>
      </c>
      <c r="B33" s="6" t="n">
        <v>0</v>
      </c>
      <c r="C33" s="7" t="n">
        <v>139.3</v>
      </c>
    </row>
    <row r="34">
      <c r="A34" s="4" t="inlineStr">
        <is>
          <t>Fair Value</t>
        </is>
      </c>
      <c r="B34" s="6" t="n">
        <v>0</v>
      </c>
      <c r="C34" s="7" t="n">
        <v>139.3</v>
      </c>
    </row>
    <row r="35">
      <c r="A35" s="4" t="inlineStr">
        <is>
          <t>Hotel | Credit Concentration Risk | Loans Receivabl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 of Fair Value</t>
        </is>
      </c>
      <c r="B37" s="11" t="n">
        <v>0</v>
      </c>
      <c r="C37" s="10" t="n">
        <v>0.118</v>
      </c>
    </row>
    <row r="38">
      <c r="A38" s="4" t="inlineStr">
        <is>
          <t>Retai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rincipal Outstanding</t>
        </is>
      </c>
      <c r="B40" s="6" t="n">
        <v>44</v>
      </c>
      <c r="C40" s="6" t="n">
        <v>44</v>
      </c>
    </row>
    <row r="41">
      <c r="A41" s="4" t="inlineStr">
        <is>
          <t>Fair Value</t>
        </is>
      </c>
      <c r="B41" s="7" t="n">
        <v>40.5</v>
      </c>
      <c r="C41" s="7" t="n">
        <v>42.8</v>
      </c>
    </row>
    <row r="42">
      <c r="A42" s="4" t="inlineStr">
        <is>
          <t>Retail | Credit Concentration Risk | Loans Receivabl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 of Fair Value</t>
        </is>
      </c>
      <c r="B44" s="10" t="n">
        <v>0.046</v>
      </c>
      <c r="C44" s="10" t="n">
        <v>0.036</v>
      </c>
    </row>
    <row r="45">
      <c r="A45" s="4" t="inlineStr">
        <is>
          <t>Land</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Principal Outstanding</t>
        </is>
      </c>
      <c r="B47" s="7" t="n">
        <v>4.6</v>
      </c>
      <c r="C47" s="7" t="n">
        <v>4.4</v>
      </c>
    </row>
    <row r="48">
      <c r="A48" s="4" t="inlineStr">
        <is>
          <t>Fair Value</t>
        </is>
      </c>
      <c r="B48" s="7" t="n">
        <v>4.6</v>
      </c>
      <c r="C48" s="7" t="n">
        <v>4.4</v>
      </c>
    </row>
    <row r="49">
      <c r="A49" s="4" t="inlineStr">
        <is>
          <t>Land | Credit Concentration Risk | Loans Receivab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 of Fair Value</t>
        </is>
      </c>
      <c r="B51" s="10" t="n">
        <v>0.005</v>
      </c>
      <c r="C51" s="10" t="n">
        <v>0.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Schedule of fair values and risk ratings (Details) $ in Millions</t>
        </is>
      </c>
      <c r="B1" s="2" t="inlineStr">
        <is>
          <t>12 Months Ended</t>
        </is>
      </c>
    </row>
    <row r="2">
      <c r="B2" s="2" t="inlineStr">
        <is>
          <t>Dec. 31, 2024 USD ($) loan</t>
        </is>
      </c>
      <c r="C2" s="2" t="inlineStr">
        <is>
          <t>Dec. 31, 2023 USD ($) loan</t>
        </is>
      </c>
    </row>
    <row r="3">
      <c r="A3" s="3" t="inlineStr">
        <is>
          <t>Financing Receivable, Credit Quality Indicator [Line Items]</t>
        </is>
      </c>
      <c r="B3" s="4" t="inlineStr">
        <is>
          <t xml:space="preserve"> </t>
        </is>
      </c>
      <c r="C3" s="4" t="inlineStr">
        <is>
          <t xml:space="preserve"> </t>
        </is>
      </c>
    </row>
    <row r="4">
      <c r="A4" s="4" t="inlineStr">
        <is>
          <t>Number of Loans | loan</t>
        </is>
      </c>
      <c r="B4" s="5" t="n">
        <v>23</v>
      </c>
      <c r="C4" s="5" t="n">
        <v>31</v>
      </c>
    </row>
    <row r="5">
      <c r="A5" s="4" t="inlineStr">
        <is>
          <t>Fair Value | $</t>
        </is>
      </c>
      <c r="B5" s="7" t="n">
        <v>877.8</v>
      </c>
      <c r="C5" s="7" t="n">
        <v>1183.7</v>
      </c>
    </row>
    <row r="6">
      <c r="A6" s="4" t="inlineStr">
        <is>
          <t>% of Fair Value</t>
        </is>
      </c>
      <c r="B6" s="11" t="n">
        <v>1</v>
      </c>
      <c r="C6" s="11" t="n">
        <v>1</v>
      </c>
    </row>
    <row r="7">
      <c r="A7" s="4" t="inlineStr">
        <is>
          <t>Loans Receivable | Credit Concentration Risk</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 of Fair Value</t>
        </is>
      </c>
      <c r="B9" s="11" t="n">
        <v>1</v>
      </c>
      <c r="C9" s="11" t="n">
        <v>1</v>
      </c>
    </row>
    <row r="10">
      <c r="A10" s="4" t="inlineStr">
        <is>
          <t>A-</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umber of Loans | loan</t>
        </is>
      </c>
      <c r="B12" s="5" t="n">
        <v>0</v>
      </c>
      <c r="C12" s="5" t="n">
        <v>1</v>
      </c>
    </row>
    <row r="13">
      <c r="A13" s="4" t="inlineStr">
        <is>
          <t>Fair Value | $</t>
        </is>
      </c>
      <c r="B13" s="6" t="n">
        <v>0</v>
      </c>
      <c r="C13" s="7" t="n">
        <v>101.5</v>
      </c>
    </row>
    <row r="14">
      <c r="A14" s="4" t="inlineStr">
        <is>
          <t>A- | Loans Receivable | Credit Concentration Risk</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 of Fair Value</t>
        </is>
      </c>
      <c r="B16" s="11" t="n">
        <v>0</v>
      </c>
      <c r="C16" s="10" t="n">
        <v>0.08599999999999999</v>
      </c>
    </row>
    <row r="17">
      <c r="A17" s="4" t="inlineStr">
        <is>
          <t>BBB+</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umber of Loans | loan</t>
        </is>
      </c>
      <c r="B19" s="5" t="n">
        <v>2</v>
      </c>
      <c r="C19" s="5" t="n">
        <v>0</v>
      </c>
    </row>
    <row r="20">
      <c r="A20" s="4" t="inlineStr">
        <is>
          <t>Fair Value | $</t>
        </is>
      </c>
      <c r="B20" s="6" t="n">
        <v>199</v>
      </c>
      <c r="C20" s="6" t="n">
        <v>0</v>
      </c>
    </row>
    <row r="21">
      <c r="A21" s="4" t="inlineStr">
        <is>
          <t>BBB+ | Loans Receivable | Credit Concentration Risk</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 of Fair Value</t>
        </is>
      </c>
      <c r="B23" s="10" t="n">
        <v>0.227</v>
      </c>
      <c r="C23" s="11" t="n">
        <v>0</v>
      </c>
    </row>
    <row r="24">
      <c r="A24" s="4" t="inlineStr">
        <is>
          <t>BBB</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Number of Loans | loan</t>
        </is>
      </c>
      <c r="B26" s="5" t="n">
        <v>1</v>
      </c>
      <c r="C26" s="5" t="n">
        <v>2</v>
      </c>
    </row>
    <row r="27">
      <c r="A27" s="4" t="inlineStr">
        <is>
          <t>Fair Value | $</t>
        </is>
      </c>
      <c r="B27" s="7" t="n">
        <v>131.5</v>
      </c>
      <c r="C27" s="7" t="n">
        <v>200.3</v>
      </c>
    </row>
    <row r="28">
      <c r="A28" s="4" t="inlineStr">
        <is>
          <t>BBB | Loans Receivable | Credit Concentration Risk</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 of Fair Value</t>
        </is>
      </c>
      <c r="B30" s="11" t="n">
        <v>0.15</v>
      </c>
      <c r="C30" s="10" t="n">
        <v>0.169</v>
      </c>
    </row>
    <row r="31">
      <c r="A31" s="4" t="inlineStr">
        <is>
          <t>BBB-</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umber of Loans | loan</t>
        </is>
      </c>
      <c r="B33" s="5" t="n">
        <v>1</v>
      </c>
      <c r="C33" s="5" t="n">
        <v>0</v>
      </c>
    </row>
    <row r="34">
      <c r="A34" s="4" t="inlineStr">
        <is>
          <t>Fair Value | $</t>
        </is>
      </c>
      <c r="B34" s="7" t="n">
        <v>45.3</v>
      </c>
      <c r="C34" s="6" t="n">
        <v>0</v>
      </c>
    </row>
    <row r="35">
      <c r="A35" s="4" t="inlineStr">
        <is>
          <t>BBB- | Loans Receivable | Credit Concentration Risk</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 of Fair Value</t>
        </is>
      </c>
      <c r="B37" s="10" t="n">
        <v>0.052</v>
      </c>
      <c r="C37" s="11" t="n">
        <v>0</v>
      </c>
    </row>
    <row r="38">
      <c r="A38" s="4" t="inlineStr">
        <is>
          <t>BB+</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Number of Loans | loan</t>
        </is>
      </c>
      <c r="B40" s="5" t="n">
        <v>0</v>
      </c>
      <c r="C40" s="5" t="n">
        <v>2</v>
      </c>
    </row>
    <row r="41">
      <c r="A41" s="4" t="inlineStr">
        <is>
          <t>Fair Value | $</t>
        </is>
      </c>
      <c r="B41" s="6" t="n">
        <v>0</v>
      </c>
      <c r="C41" s="6" t="n">
        <v>177</v>
      </c>
    </row>
    <row r="42">
      <c r="A42" s="4" t="inlineStr">
        <is>
          <t>BB+ | Loans Receivable | Credit Concentration Risk</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 of Fair Value</t>
        </is>
      </c>
      <c r="B44" s="11" t="n">
        <v>0</v>
      </c>
      <c r="C44" s="11" t="n">
        <v>0.15</v>
      </c>
    </row>
    <row r="45">
      <c r="A45" s="4" t="inlineStr">
        <is>
          <t>BB</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Number of Loans | loan</t>
        </is>
      </c>
      <c r="B47" s="5" t="n">
        <v>1</v>
      </c>
      <c r="C47" s="5" t="n">
        <v>1</v>
      </c>
    </row>
    <row r="48">
      <c r="A48" s="4" t="inlineStr">
        <is>
          <t>Fair Value | $</t>
        </is>
      </c>
      <c r="B48" s="7" t="n">
        <v>54.7</v>
      </c>
      <c r="C48" s="7" t="n">
        <v>32.1</v>
      </c>
    </row>
    <row r="49">
      <c r="A49" s="4" t="inlineStr">
        <is>
          <t>BB | Loans Receivable | Credit Concentration Risk</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 of Fair Value</t>
        </is>
      </c>
      <c r="B51" s="10" t="n">
        <v>0.062</v>
      </c>
      <c r="C51" s="10" t="n">
        <v>0.027</v>
      </c>
    </row>
    <row r="52">
      <c r="A52" s="4" t="inlineStr">
        <is>
          <t>BB-</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Number of Loans | loan</t>
        </is>
      </c>
      <c r="B54" s="5" t="n">
        <v>1</v>
      </c>
      <c r="C54" s="5" t="n">
        <v>2</v>
      </c>
    </row>
    <row r="55">
      <c r="A55" s="4" t="inlineStr">
        <is>
          <t>Fair Value | $</t>
        </is>
      </c>
      <c r="B55" s="7" t="n">
        <v>33.1</v>
      </c>
      <c r="C55" s="7" t="n">
        <v>138.7</v>
      </c>
    </row>
    <row r="56">
      <c r="A56" s="4" t="inlineStr">
        <is>
          <t>BB- | Loans Receivable | Credit Concentration Risk</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 of Fair Value</t>
        </is>
      </c>
      <c r="B58" s="10" t="n">
        <v>0.038</v>
      </c>
      <c r="C58" s="10" t="n">
        <v>0.117</v>
      </c>
    </row>
    <row r="59">
      <c r="A59" s="4" t="inlineStr">
        <is>
          <t>B+</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Number of Loans | loan</t>
        </is>
      </c>
      <c r="B61" s="5" t="n">
        <v>0</v>
      </c>
      <c r="C61" s="5" t="n">
        <v>1</v>
      </c>
    </row>
    <row r="62">
      <c r="A62" s="4" t="inlineStr">
        <is>
          <t>Fair Value | $</t>
        </is>
      </c>
      <c r="B62" s="6" t="n">
        <v>0</v>
      </c>
      <c r="C62" s="7" t="n">
        <v>57.3</v>
      </c>
    </row>
    <row r="63">
      <c r="A63" s="4" t="inlineStr">
        <is>
          <t>B+ | Loans Receivable | Credit Concentration Risk</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 of Fair Value</t>
        </is>
      </c>
      <c r="B65" s="11" t="n">
        <v>0</v>
      </c>
      <c r="C65" s="10" t="n">
        <v>0.048</v>
      </c>
    </row>
    <row r="66">
      <c r="A66" s="4" t="inlineStr">
        <is>
          <t>B</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Number of Loans | loan</t>
        </is>
      </c>
      <c r="B68" s="5" t="n">
        <v>3</v>
      </c>
      <c r="C68" s="5" t="n">
        <v>3</v>
      </c>
    </row>
    <row r="69">
      <c r="A69" s="4" t="inlineStr">
        <is>
          <t>Fair Value | $</t>
        </is>
      </c>
      <c r="B69" s="7" t="n">
        <v>231.6</v>
      </c>
      <c r="C69" s="7" t="n">
        <v>153.8</v>
      </c>
    </row>
    <row r="70">
      <c r="A70" s="4" t="inlineStr">
        <is>
          <t>B | Loans Receivable | Credit Concentration Risk</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 of Fair Value</t>
        </is>
      </c>
      <c r="B72" s="10" t="n">
        <v>0.264</v>
      </c>
      <c r="C72" s="11" t="n">
        <v>0.13</v>
      </c>
    </row>
    <row r="73">
      <c r="A73" s="4" t="inlineStr">
        <is>
          <t>B-</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Number of Loans | loan</t>
        </is>
      </c>
      <c r="B75" s="5" t="n">
        <v>0</v>
      </c>
      <c r="C75" s="5" t="n">
        <v>1</v>
      </c>
    </row>
    <row r="76">
      <c r="A76" s="4" t="inlineStr">
        <is>
          <t>Fair Value | $</t>
        </is>
      </c>
      <c r="B76" s="6" t="n">
        <v>0</v>
      </c>
      <c r="C76" s="7" t="n">
        <v>17.4</v>
      </c>
    </row>
    <row r="77">
      <c r="A77" s="4" t="inlineStr">
        <is>
          <t>B- | Loans Receivable | Credit Concentration Risk</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 of Fair Value</t>
        </is>
      </c>
      <c r="B79" s="11" t="n">
        <v>0</v>
      </c>
      <c r="C79" s="10" t="n">
        <v>0.015</v>
      </c>
    </row>
    <row r="80">
      <c r="A80" s="4" t="inlineStr">
        <is>
          <t>CCC+</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Number of Loans | loan</t>
        </is>
      </c>
      <c r="B82" s="5" t="n">
        <v>1</v>
      </c>
      <c r="C82" s="5" t="n">
        <v>1</v>
      </c>
    </row>
    <row r="83">
      <c r="A83" s="4" t="inlineStr">
        <is>
          <t>Fair Value | $</t>
        </is>
      </c>
      <c r="B83" s="7" t="n">
        <v>17.5</v>
      </c>
      <c r="C83" s="7" t="n">
        <v>31.1</v>
      </c>
    </row>
    <row r="84">
      <c r="A84" s="4" t="inlineStr">
        <is>
          <t>CCC+ | Loans Receivable | Credit Concentration Risk</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 of Fair Value</t>
        </is>
      </c>
      <c r="B86" s="11" t="n">
        <v>0.02</v>
      </c>
      <c r="C86" s="10" t="n">
        <v>0.026</v>
      </c>
    </row>
    <row r="87">
      <c r="A87" s="4" t="inlineStr">
        <is>
          <t>CCC</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Number of Loans | loan</t>
        </is>
      </c>
      <c r="B89" s="5" t="n">
        <v>1</v>
      </c>
      <c r="C89" s="5" t="n">
        <v>1</v>
      </c>
    </row>
    <row r="90">
      <c r="A90" s="4" t="inlineStr">
        <is>
          <t>Fair Value | $</t>
        </is>
      </c>
      <c r="B90" s="7" t="n">
        <v>40.5</v>
      </c>
      <c r="C90" s="7" t="n">
        <v>37.9</v>
      </c>
    </row>
    <row r="91">
      <c r="A91" s="4" t="inlineStr">
        <is>
          <t>CCC | Loans Receivable | Credit Concentration Risk</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 of Fair Value</t>
        </is>
      </c>
      <c r="B93" s="10" t="n">
        <v>0.046</v>
      </c>
      <c r="C93" s="10" t="n">
        <v>0.032</v>
      </c>
    </row>
    <row r="94">
      <c r="A94" s="4" t="inlineStr">
        <is>
          <t>CCC-</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Number of Loans | loan</t>
        </is>
      </c>
      <c r="B96" s="5" t="n">
        <v>0</v>
      </c>
      <c r="C96" s="5" t="n">
        <v>1</v>
      </c>
    </row>
    <row r="97">
      <c r="A97" s="4" t="inlineStr">
        <is>
          <t>Fair Value | $</t>
        </is>
      </c>
      <c r="B97" s="6" t="n">
        <v>0</v>
      </c>
      <c r="C97" s="7" t="n">
        <v>18.1</v>
      </c>
    </row>
    <row r="98">
      <c r="A98" s="4" t="inlineStr">
        <is>
          <t>CCC- | Loans Receivable | Credit Concentration Risk</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 of Fair Value</t>
        </is>
      </c>
      <c r="B100" s="11" t="n">
        <v>0</v>
      </c>
      <c r="C100" s="10" t="n">
        <v>0.015</v>
      </c>
    </row>
    <row r="101">
      <c r="A101" s="4" t="inlineStr">
        <is>
          <t>C</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Number of Loans | loan</t>
        </is>
      </c>
      <c r="B103" s="5" t="n">
        <v>1</v>
      </c>
      <c r="C103" s="5" t="n">
        <v>2</v>
      </c>
    </row>
    <row r="104">
      <c r="A104" s="4" t="inlineStr">
        <is>
          <t>Fair Value | $</t>
        </is>
      </c>
      <c r="B104" s="7" t="n">
        <v>26.7</v>
      </c>
      <c r="C104" s="7" t="n">
        <v>64.90000000000001</v>
      </c>
    </row>
    <row r="105">
      <c r="A105" s="4" t="inlineStr">
        <is>
          <t>C | Loans Receivable | Credit Concentration Risk</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 of Fair Value</t>
        </is>
      </c>
      <c r="B107" s="11" t="n">
        <v>0.03</v>
      </c>
      <c r="C107" s="10" t="n">
        <v>0.055</v>
      </c>
    </row>
    <row r="108">
      <c r="A108" s="4" t="inlineStr">
        <is>
          <t>D</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Number of Loans | loan</t>
        </is>
      </c>
      <c r="B110" s="5" t="n">
        <v>6</v>
      </c>
      <c r="C110" s="5" t="n">
        <v>8</v>
      </c>
    </row>
    <row r="111">
      <c r="A111" s="4" t="inlineStr">
        <is>
          <t>Fair Value | $</t>
        </is>
      </c>
      <c r="B111" s="6" t="n">
        <v>0</v>
      </c>
      <c r="C111" s="7" t="n">
        <v>52.3</v>
      </c>
    </row>
    <row r="112">
      <c r="A112" s="4" t="inlineStr">
        <is>
          <t>D | Loans Receivable | Credit Concentration Risk</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 of Fair Value</t>
        </is>
      </c>
      <c r="B114" s="11" t="n">
        <v>0</v>
      </c>
      <c r="C114" s="10" t="n">
        <v>0.044</v>
      </c>
    </row>
    <row r="115">
      <c r="A115" s="4" t="inlineStr">
        <is>
          <t>N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Number of Loans | loan</t>
        </is>
      </c>
      <c r="B117" s="5" t="n">
        <v>5</v>
      </c>
      <c r="C117" s="5" t="n">
        <v>5</v>
      </c>
    </row>
    <row r="118">
      <c r="A118" s="4" t="inlineStr">
        <is>
          <t>Fair Value | $</t>
        </is>
      </c>
      <c r="B118" s="7" t="n">
        <v>97.90000000000001</v>
      </c>
      <c r="C118" s="7" t="n">
        <v>101.3</v>
      </c>
    </row>
    <row r="119">
      <c r="A119" s="4" t="inlineStr">
        <is>
          <t>NR | Loans Receivable | Credit Concentration Risk</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 of Fair Value</t>
        </is>
      </c>
      <c r="B121" s="10" t="n">
        <v>0.111</v>
      </c>
      <c r="C121" s="10" t="n">
        <v>0.0859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3" customWidth="1" min="2" max="2"/>
  </cols>
  <sheetData>
    <row r="1">
      <c r="A1" s="1" t="inlineStr">
        <is>
          <t>Loans Receivable - Narrative (Details)</t>
        </is>
      </c>
      <c r="B1" s="2" t="inlineStr">
        <is>
          <t>12 Months Ended</t>
        </is>
      </c>
    </row>
    <row r="2">
      <c r="B2" s="2" t="inlineStr">
        <is>
          <t>Dec. 31, 2024 property</t>
        </is>
      </c>
    </row>
    <row r="3">
      <c r="A3" s="3" t="inlineStr">
        <is>
          <t>Accounts, Notes, Loans and Financing Receivable [Line Items]</t>
        </is>
      </c>
      <c r="B3" s="4" t="inlineStr">
        <is>
          <t xml:space="preserve"> </t>
        </is>
      </c>
    </row>
    <row r="4">
      <c r="A4" s="4" t="inlineStr">
        <is>
          <t>Number of collateral office properties</t>
        </is>
      </c>
      <c r="B4" s="5" t="n">
        <v>3</v>
      </c>
    </row>
    <row r="5">
      <c r="A5" s="4" t="inlineStr">
        <is>
          <t>D Rating</t>
        </is>
      </c>
      <c r="B5" s="4" t="inlineStr">
        <is>
          <t xml:space="preserve"> </t>
        </is>
      </c>
    </row>
    <row r="6">
      <c r="A6" s="3" t="inlineStr">
        <is>
          <t>Accounts, Notes, Loans and Financing Receivable [Line Items]</t>
        </is>
      </c>
      <c r="B6" s="4" t="inlineStr">
        <is>
          <t xml:space="preserve"> </t>
        </is>
      </c>
    </row>
    <row r="7">
      <c r="A7" s="4" t="inlineStr">
        <is>
          <t>Number of days past due, classified as delinquent</t>
        </is>
      </c>
      <c r="B7" s="4" t="inlineStr">
        <is>
          <t>9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Loans Receivable - Schedule of loans receivable in nonaccrual status (Details) $ in Millions</t>
        </is>
      </c>
      <c r="B1" s="2" t="inlineStr">
        <is>
          <t>Dec. 31, 2024 USD ($) loan</t>
        </is>
      </c>
    </row>
    <row r="2">
      <c r="A2" s="3" t="inlineStr">
        <is>
          <t>Receivables [Abstract]</t>
        </is>
      </c>
      <c r="B2" s="4" t="inlineStr">
        <is>
          <t xml:space="preserve"> </t>
        </is>
      </c>
    </row>
    <row r="3">
      <c r="A3" s="4" t="inlineStr">
        <is>
          <t>Number of Loans | loan</t>
        </is>
      </c>
      <c r="B3" s="5" t="n">
        <v>4</v>
      </c>
    </row>
    <row r="4">
      <c r="A4" s="4" t="inlineStr">
        <is>
          <t>Principal Outstanding</t>
        </is>
      </c>
      <c r="B4" s="7" t="n">
        <v>256.7</v>
      </c>
    </row>
    <row r="5">
      <c r="A5" s="4" t="inlineStr">
        <is>
          <t>Fair Value</t>
        </is>
      </c>
      <c r="B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Payable - Schedule of outstanding loans payable (Details) - USD ($) $ in Millions</t>
        </is>
      </c>
      <c r="B1" s="2" t="inlineStr">
        <is>
          <t>12 Months Ended</t>
        </is>
      </c>
    </row>
    <row r="2">
      <c r="B2" s="2" t="inlineStr">
        <is>
          <t>Dec. 31, 2024</t>
        </is>
      </c>
      <c r="C2" s="2" t="inlineStr">
        <is>
          <t>Dec. 31, 2023</t>
        </is>
      </c>
    </row>
    <row r="3">
      <c r="A3" s="3" t="inlineStr">
        <is>
          <t>Mortgage Loans Payable - Schedule of outstanding mortgage loans payable secured by properties [Line Items]</t>
        </is>
      </c>
      <c r="B3" s="4" t="inlineStr">
        <is>
          <t xml:space="preserve"> </t>
        </is>
      </c>
      <c r="C3" s="4" t="inlineStr">
        <is>
          <t xml:space="preserve"> </t>
        </is>
      </c>
    </row>
    <row r="4">
      <c r="A4" s="4" t="inlineStr">
        <is>
          <t>Principal amounts outstanding</t>
        </is>
      </c>
      <c r="B4" s="7" t="n">
        <v>1634.3</v>
      </c>
      <c r="C4" s="4" t="inlineStr">
        <is>
          <t xml:space="preserve"> </t>
        </is>
      </c>
    </row>
    <row r="5">
      <c r="A5" s="4" t="inlineStr">
        <is>
          <t>Total Principal Outstanding</t>
        </is>
      </c>
      <c r="B5" s="8" t="n">
        <v>1634.3</v>
      </c>
      <c r="C5" s="7" t="n">
        <v>1922.6</v>
      </c>
    </row>
    <row r="6">
      <c r="A6" s="4" t="inlineStr">
        <is>
          <t>Fair value adjustment</t>
        </is>
      </c>
      <c r="B6" s="8" t="n">
        <v>-48.8</v>
      </c>
      <c r="C6" s="8" t="n">
        <v>-60.1</v>
      </c>
    </row>
    <row r="7">
      <c r="A7" s="4" t="inlineStr">
        <is>
          <t>Total Loans Payable</t>
        </is>
      </c>
      <c r="B7" s="7" t="n">
        <v>1585.5</v>
      </c>
      <c r="C7" s="8" t="n">
        <v>1862.5</v>
      </c>
    </row>
    <row r="8">
      <c r="A8" s="4" t="inlineStr">
        <is>
          <t>The District on La Frontera | Loan A</t>
        </is>
      </c>
      <c r="B8" s="4" t="inlineStr">
        <is>
          <t xml:space="preserve"> </t>
        </is>
      </c>
      <c r="C8" s="4" t="inlineStr">
        <is>
          <t xml:space="preserve"> </t>
        </is>
      </c>
    </row>
    <row r="9">
      <c r="A9" s="3" t="inlineStr">
        <is>
          <t>Mortgage Loans Payable - Schedule of outstanding mortgage loans payable secured by properties [Line Items]</t>
        </is>
      </c>
      <c r="B9" s="4" t="inlineStr">
        <is>
          <t xml:space="preserve"> </t>
        </is>
      </c>
      <c r="C9" s="4" t="inlineStr">
        <is>
          <t xml:space="preserve"> </t>
        </is>
      </c>
    </row>
    <row r="10">
      <c r="A10" s="4" t="inlineStr">
        <is>
          <t>Interest Rate</t>
        </is>
      </c>
      <c r="B10" s="10" t="n">
        <v>0.0384</v>
      </c>
      <c r="C10" s="4" t="inlineStr">
        <is>
          <t xml:space="preserve"> </t>
        </is>
      </c>
    </row>
    <row r="11">
      <c r="A11" s="4" t="inlineStr">
        <is>
          <t>Interest rate and payment frequency</t>
        </is>
      </c>
      <c r="B11" s="4" t="inlineStr">
        <is>
          <t>3.84% paid monthly</t>
        </is>
      </c>
      <c r="C11" s="4" t="inlineStr">
        <is>
          <t xml:space="preserve"> </t>
        </is>
      </c>
    </row>
    <row r="12">
      <c r="A12" s="4" t="inlineStr">
        <is>
          <t>Principal amounts outstanding</t>
        </is>
      </c>
      <c r="B12" s="6" t="n">
        <v>0</v>
      </c>
      <c r="C12" s="8" t="n">
        <v>36.2</v>
      </c>
    </row>
    <row r="13">
      <c r="A13" s="4" t="inlineStr">
        <is>
          <t>Maturity</t>
        </is>
      </c>
      <c r="B13" s="4" t="inlineStr">
        <is>
          <t>Dec.  01,  2024</t>
        </is>
      </c>
      <c r="C13" s="4" t="inlineStr">
        <is>
          <t xml:space="preserve"> </t>
        </is>
      </c>
    </row>
    <row r="14">
      <c r="A14" s="4" t="inlineStr">
        <is>
          <t>The District on La Frontera | Loan B</t>
        </is>
      </c>
      <c r="B14" s="4" t="inlineStr">
        <is>
          <t xml:space="preserve"> </t>
        </is>
      </c>
      <c r="C14" s="4" t="inlineStr">
        <is>
          <t xml:space="preserve"> </t>
        </is>
      </c>
    </row>
    <row r="15">
      <c r="A15" s="3" t="inlineStr">
        <is>
          <t>Mortgage Loans Payable - Schedule of outstanding mortgage loans payable secured by properties [Line Items]</t>
        </is>
      </c>
      <c r="B15" s="4" t="inlineStr">
        <is>
          <t xml:space="preserve"> </t>
        </is>
      </c>
      <c r="C15" s="4" t="inlineStr">
        <is>
          <t xml:space="preserve"> </t>
        </is>
      </c>
    </row>
    <row r="16">
      <c r="A16" s="4" t="inlineStr">
        <is>
          <t>Interest Rate</t>
        </is>
      </c>
      <c r="B16" s="10" t="n">
        <v>0.0496</v>
      </c>
      <c r="C16" s="4" t="inlineStr">
        <is>
          <t xml:space="preserve"> </t>
        </is>
      </c>
    </row>
    <row r="17">
      <c r="A17" s="4" t="inlineStr">
        <is>
          <t>Interest rate and payment frequency</t>
        </is>
      </c>
      <c r="B17" s="4" t="inlineStr">
        <is>
          <t>4.96% paid monthly</t>
        </is>
      </c>
      <c r="C17" s="4" t="inlineStr">
        <is>
          <t xml:space="preserve"> </t>
        </is>
      </c>
    </row>
    <row r="18">
      <c r="A18" s="4" t="inlineStr">
        <is>
          <t>Principal amounts outstanding</t>
        </is>
      </c>
      <c r="B18" s="6" t="n">
        <v>0</v>
      </c>
      <c r="C18" s="8" t="n">
        <v>4.1</v>
      </c>
    </row>
    <row r="19">
      <c r="A19" s="4" t="inlineStr">
        <is>
          <t>Maturity</t>
        </is>
      </c>
      <c r="B19" s="4" t="inlineStr">
        <is>
          <t>Dec.  01,  2024</t>
        </is>
      </c>
      <c r="C19" s="4" t="inlineStr">
        <is>
          <t xml:space="preserve"> </t>
        </is>
      </c>
    </row>
    <row r="20">
      <c r="A20" s="4" t="inlineStr">
        <is>
          <t>1401 H Street NW</t>
        </is>
      </c>
      <c r="B20" s="4" t="inlineStr">
        <is>
          <t xml:space="preserve"> </t>
        </is>
      </c>
      <c r="C20" s="4" t="inlineStr">
        <is>
          <t xml:space="preserve"> </t>
        </is>
      </c>
    </row>
    <row r="21">
      <c r="A21" s="3" t="inlineStr">
        <is>
          <t>Mortgage Loans Payable - Schedule of outstanding mortgage loans payable secured by properties [Line Items]</t>
        </is>
      </c>
      <c r="B21" s="4" t="inlineStr">
        <is>
          <t xml:space="preserve"> </t>
        </is>
      </c>
      <c r="C21" s="4" t="inlineStr">
        <is>
          <t xml:space="preserve"> </t>
        </is>
      </c>
    </row>
    <row r="22">
      <c r="A22" s="4" t="inlineStr">
        <is>
          <t>Interest Rate</t>
        </is>
      </c>
      <c r="B22" s="11" t="n">
        <v>0.07000000000000001</v>
      </c>
      <c r="C22" s="4" t="inlineStr">
        <is>
          <t xml:space="preserve"> </t>
        </is>
      </c>
    </row>
    <row r="23">
      <c r="A23" s="4" t="inlineStr">
        <is>
          <t>Interest rate and payment frequency</t>
        </is>
      </c>
      <c r="B23" s="4" t="inlineStr">
        <is>
          <t>7.00% paid monthly</t>
        </is>
      </c>
      <c r="C23" s="4" t="inlineStr">
        <is>
          <t xml:space="preserve"> </t>
        </is>
      </c>
    </row>
    <row r="24">
      <c r="A24" s="4" t="inlineStr">
        <is>
          <t>Principal amounts outstanding</t>
        </is>
      </c>
      <c r="B24" s="6" t="n">
        <v>115</v>
      </c>
      <c r="C24" s="5" t="n">
        <v>115</v>
      </c>
    </row>
    <row r="25">
      <c r="A25" s="4" t="inlineStr">
        <is>
          <t>Maturity</t>
        </is>
      </c>
      <c r="B25" s="4" t="inlineStr">
        <is>
          <t>Feb.  05,  2025</t>
        </is>
      </c>
      <c r="C25" s="4" t="inlineStr">
        <is>
          <t xml:space="preserve"> </t>
        </is>
      </c>
    </row>
    <row r="26">
      <c r="A26" s="4" t="inlineStr">
        <is>
          <t>Circa Green Lake</t>
        </is>
      </c>
      <c r="B26" s="4" t="inlineStr">
        <is>
          <t xml:space="preserve"> </t>
        </is>
      </c>
      <c r="C26" s="4" t="inlineStr">
        <is>
          <t xml:space="preserve"> </t>
        </is>
      </c>
    </row>
    <row r="27">
      <c r="A27" s="3" t="inlineStr">
        <is>
          <t>Mortgage Loans Payable - Schedule of outstanding mortgage loans payable secured by properties [Line Items]</t>
        </is>
      </c>
      <c r="B27" s="4" t="inlineStr">
        <is>
          <t xml:space="preserve"> </t>
        </is>
      </c>
      <c r="C27" s="4" t="inlineStr">
        <is>
          <t xml:space="preserve"> </t>
        </is>
      </c>
    </row>
    <row r="28">
      <c r="A28" s="4" t="inlineStr">
        <is>
          <t>Interest Rate</t>
        </is>
      </c>
      <c r="B28" s="10" t="n">
        <v>0.0371</v>
      </c>
      <c r="C28" s="4" t="inlineStr">
        <is>
          <t xml:space="preserve"> </t>
        </is>
      </c>
    </row>
    <row r="29">
      <c r="A29" s="4" t="inlineStr">
        <is>
          <t>Interest rate and payment frequency</t>
        </is>
      </c>
      <c r="B29" s="4" t="inlineStr">
        <is>
          <t>3.71% paid monthly</t>
        </is>
      </c>
      <c r="C29" s="4" t="inlineStr">
        <is>
          <t xml:space="preserve"> </t>
        </is>
      </c>
    </row>
    <row r="30">
      <c r="A30" s="4" t="inlineStr">
        <is>
          <t>Principal amounts outstanding</t>
        </is>
      </c>
      <c r="B30" s="6" t="n">
        <v>52</v>
      </c>
      <c r="C30" s="5" t="n">
        <v>52</v>
      </c>
    </row>
    <row r="31">
      <c r="A31" s="4" t="inlineStr">
        <is>
          <t>Maturity</t>
        </is>
      </c>
      <c r="B31" s="4" t="inlineStr">
        <is>
          <t>Mar.  05,  2025</t>
        </is>
      </c>
      <c r="C31" s="4" t="inlineStr">
        <is>
          <t xml:space="preserve"> </t>
        </is>
      </c>
    </row>
    <row r="32">
      <c r="A32" s="4" t="inlineStr">
        <is>
          <t>Union - South Lake Union</t>
        </is>
      </c>
      <c r="B32" s="4" t="inlineStr">
        <is>
          <t xml:space="preserve"> </t>
        </is>
      </c>
      <c r="C32" s="4" t="inlineStr">
        <is>
          <t xml:space="preserve"> </t>
        </is>
      </c>
    </row>
    <row r="33">
      <c r="A33" s="3" t="inlineStr">
        <is>
          <t>Mortgage Loans Payable - Schedule of outstanding mortgage loans payable secured by properties [Line Items]</t>
        </is>
      </c>
      <c r="B33" s="4" t="inlineStr">
        <is>
          <t xml:space="preserve"> </t>
        </is>
      </c>
      <c r="C33" s="4" t="inlineStr">
        <is>
          <t xml:space="preserve"> </t>
        </is>
      </c>
    </row>
    <row r="34">
      <c r="A34" s="4" t="inlineStr">
        <is>
          <t>Interest Rate</t>
        </is>
      </c>
      <c r="B34" s="10" t="n">
        <v>0.0366</v>
      </c>
      <c r="C34" s="4" t="inlineStr">
        <is>
          <t xml:space="preserve"> </t>
        </is>
      </c>
    </row>
    <row r="35">
      <c r="A35" s="4" t="inlineStr">
        <is>
          <t>Interest rate and payment frequency</t>
        </is>
      </c>
      <c r="B35" s="4" t="inlineStr">
        <is>
          <t>3.66% paid monthly</t>
        </is>
      </c>
      <c r="C35" s="4" t="inlineStr">
        <is>
          <t xml:space="preserve"> </t>
        </is>
      </c>
    </row>
    <row r="36">
      <c r="A36" s="4" t="inlineStr">
        <is>
          <t>Principal amounts outstanding</t>
        </is>
      </c>
      <c r="B36" s="6" t="n">
        <v>57</v>
      </c>
      <c r="C36" s="5" t="n">
        <v>57</v>
      </c>
    </row>
    <row r="37">
      <c r="A37" s="4" t="inlineStr">
        <is>
          <t>Maturity</t>
        </is>
      </c>
      <c r="B37" s="4" t="inlineStr">
        <is>
          <t>Mar.  05,  2025</t>
        </is>
      </c>
      <c r="C37" s="4" t="inlineStr">
        <is>
          <t xml:space="preserve"> </t>
        </is>
      </c>
    </row>
    <row r="38">
      <c r="A38" s="4" t="inlineStr">
        <is>
          <t>Holly Street Village</t>
        </is>
      </c>
      <c r="B38" s="4" t="inlineStr">
        <is>
          <t xml:space="preserve"> </t>
        </is>
      </c>
      <c r="C38" s="4" t="inlineStr">
        <is>
          <t xml:space="preserve"> </t>
        </is>
      </c>
    </row>
    <row r="39">
      <c r="A39" s="3" t="inlineStr">
        <is>
          <t>Mortgage Loans Payable - Schedule of outstanding mortgage loans payable secured by properties [Line Items]</t>
        </is>
      </c>
      <c r="B39" s="4" t="inlineStr">
        <is>
          <t xml:space="preserve"> </t>
        </is>
      </c>
      <c r="C39" s="4" t="inlineStr">
        <is>
          <t xml:space="preserve"> </t>
        </is>
      </c>
    </row>
    <row r="40">
      <c r="A40" s="4" t="inlineStr">
        <is>
          <t>Interest Rate</t>
        </is>
      </c>
      <c r="B40" s="10" t="n">
        <v>0.0365</v>
      </c>
      <c r="C40" s="4" t="inlineStr">
        <is>
          <t xml:space="preserve"> </t>
        </is>
      </c>
    </row>
    <row r="41">
      <c r="A41" s="4" t="inlineStr">
        <is>
          <t>Interest rate and payment frequency</t>
        </is>
      </c>
      <c r="B41" s="4" t="inlineStr">
        <is>
          <t>3.65% paid monthly</t>
        </is>
      </c>
      <c r="C41" s="4" t="inlineStr">
        <is>
          <t xml:space="preserve"> </t>
        </is>
      </c>
    </row>
    <row r="42">
      <c r="A42" s="4" t="inlineStr">
        <is>
          <t>Principal amounts outstanding</t>
        </is>
      </c>
      <c r="B42" s="6" t="n">
        <v>81</v>
      </c>
      <c r="C42" s="5" t="n">
        <v>81</v>
      </c>
    </row>
    <row r="43">
      <c r="A43" s="4" t="inlineStr">
        <is>
          <t>Maturity</t>
        </is>
      </c>
      <c r="B43" s="4" t="inlineStr">
        <is>
          <t>May  01,  2025</t>
        </is>
      </c>
      <c r="C43" s="4" t="inlineStr">
        <is>
          <t xml:space="preserve"> </t>
        </is>
      </c>
    </row>
    <row r="44">
      <c r="A44" s="4" t="inlineStr">
        <is>
          <t>Henley at Kingstowne</t>
        </is>
      </c>
      <c r="B44" s="4" t="inlineStr">
        <is>
          <t xml:space="preserve"> </t>
        </is>
      </c>
      <c r="C44" s="4" t="inlineStr">
        <is>
          <t xml:space="preserve"> </t>
        </is>
      </c>
    </row>
    <row r="45">
      <c r="A45" s="3" t="inlineStr">
        <is>
          <t>Mortgage Loans Payable - Schedule of outstanding mortgage loans payable secured by properties [Line Items]</t>
        </is>
      </c>
      <c r="B45" s="4" t="inlineStr">
        <is>
          <t xml:space="preserve"> </t>
        </is>
      </c>
      <c r="C45" s="4" t="inlineStr">
        <is>
          <t xml:space="preserve"> </t>
        </is>
      </c>
    </row>
    <row r="46">
      <c r="A46" s="4" t="inlineStr">
        <is>
          <t>Interest Rate</t>
        </is>
      </c>
      <c r="B46" s="10" t="n">
        <v>0.036</v>
      </c>
      <c r="C46" s="4" t="inlineStr">
        <is>
          <t xml:space="preserve"> </t>
        </is>
      </c>
    </row>
    <row r="47">
      <c r="A47" s="4" t="inlineStr">
        <is>
          <t>Interest rate and payment frequency</t>
        </is>
      </c>
      <c r="B47" s="4" t="inlineStr">
        <is>
          <t>3.60% paid monthly</t>
        </is>
      </c>
      <c r="C47" s="4" t="inlineStr">
        <is>
          <t xml:space="preserve"> </t>
        </is>
      </c>
    </row>
    <row r="48">
      <c r="A48" s="4" t="inlineStr">
        <is>
          <t>Principal amounts outstanding</t>
        </is>
      </c>
      <c r="B48" s="7" t="n">
        <v>64.8</v>
      </c>
      <c r="C48" s="8" t="n">
        <v>66.3</v>
      </c>
    </row>
    <row r="49">
      <c r="A49" s="4" t="inlineStr">
        <is>
          <t>Maturity</t>
        </is>
      </c>
      <c r="B49" s="4" t="inlineStr">
        <is>
          <t>May  01,  2025</t>
        </is>
      </c>
      <c r="C49" s="4" t="inlineStr">
        <is>
          <t xml:space="preserve"> </t>
        </is>
      </c>
    </row>
    <row r="50">
      <c r="A50" s="4" t="inlineStr">
        <is>
          <t>32 South State Street</t>
        </is>
      </c>
      <c r="B50" s="4" t="inlineStr">
        <is>
          <t xml:space="preserve"> </t>
        </is>
      </c>
      <c r="C50" s="4" t="inlineStr">
        <is>
          <t xml:space="preserve"> </t>
        </is>
      </c>
    </row>
    <row r="51">
      <c r="A51" s="3" t="inlineStr">
        <is>
          <t>Mortgage Loans Payable - Schedule of outstanding mortgage loans payable secured by properties [Line Items]</t>
        </is>
      </c>
      <c r="B51" s="4" t="inlineStr">
        <is>
          <t xml:space="preserve"> </t>
        </is>
      </c>
      <c r="C51" s="4" t="inlineStr">
        <is>
          <t xml:space="preserve"> </t>
        </is>
      </c>
    </row>
    <row r="52">
      <c r="A52" s="4" t="inlineStr">
        <is>
          <t>Interest Rate</t>
        </is>
      </c>
      <c r="B52" s="10" t="n">
        <v>0.0448</v>
      </c>
      <c r="C52" s="4" t="inlineStr">
        <is>
          <t xml:space="preserve"> </t>
        </is>
      </c>
    </row>
    <row r="53">
      <c r="A53" s="4" t="inlineStr">
        <is>
          <t>Interest rate and payment frequency</t>
        </is>
      </c>
      <c r="B53" s="4" t="inlineStr">
        <is>
          <t>4.48% paid monthly</t>
        </is>
      </c>
      <c r="C53" s="4" t="inlineStr">
        <is>
          <t xml:space="preserve"> </t>
        </is>
      </c>
    </row>
    <row r="54">
      <c r="A54" s="4" t="inlineStr">
        <is>
          <t>Principal amounts outstanding</t>
        </is>
      </c>
      <c r="B54" s="6" t="n">
        <v>24</v>
      </c>
      <c r="C54" s="5" t="n">
        <v>24</v>
      </c>
    </row>
    <row r="55">
      <c r="A55" s="4" t="inlineStr">
        <is>
          <t>Maturity</t>
        </is>
      </c>
      <c r="B55" s="4" t="inlineStr">
        <is>
          <t>Jun.  06,  2025</t>
        </is>
      </c>
      <c r="C55" s="4" t="inlineStr">
        <is>
          <t xml:space="preserve"> </t>
        </is>
      </c>
    </row>
    <row r="56">
      <c r="A56" s="4" t="inlineStr">
        <is>
          <t>Project Sonic</t>
        </is>
      </c>
      <c r="B56" s="4" t="inlineStr">
        <is>
          <t xml:space="preserve"> </t>
        </is>
      </c>
      <c r="C56" s="4" t="inlineStr">
        <is>
          <t xml:space="preserve"> </t>
        </is>
      </c>
    </row>
    <row r="57">
      <c r="A57" s="3" t="inlineStr">
        <is>
          <t>Mortgage Loans Payable - Schedule of outstanding mortgage loans payable secured by properties [Line Items]</t>
        </is>
      </c>
      <c r="B57" s="4" t="inlineStr">
        <is>
          <t xml:space="preserve"> </t>
        </is>
      </c>
      <c r="C57" s="4" t="inlineStr">
        <is>
          <t xml:space="preserve"> </t>
        </is>
      </c>
    </row>
    <row r="58">
      <c r="A58" s="4" t="inlineStr">
        <is>
          <t>Interest Rate, basis spread on variable rate</t>
        </is>
      </c>
      <c r="B58" s="11" t="n">
        <v>0.02</v>
      </c>
      <c r="C58" s="4" t="inlineStr">
        <is>
          <t xml:space="preserve"> </t>
        </is>
      </c>
    </row>
    <row r="59">
      <c r="A59" s="4" t="inlineStr">
        <is>
          <t>Interest rate and payment frequency</t>
        </is>
      </c>
      <c r="B59" s="4" t="inlineStr">
        <is>
          <t>2.00% + SOFR paid monthly</t>
        </is>
      </c>
      <c r="C59" s="4" t="inlineStr">
        <is>
          <t xml:space="preserve"> </t>
        </is>
      </c>
    </row>
    <row r="60">
      <c r="A60" s="4" t="inlineStr">
        <is>
          <t>Principal amounts outstanding</t>
        </is>
      </c>
      <c r="B60" s="6" t="n">
        <v>94</v>
      </c>
      <c r="C60" s="8" t="n">
        <v>93.90000000000001</v>
      </c>
    </row>
    <row r="61">
      <c r="A61" s="4" t="inlineStr">
        <is>
          <t>Maturity</t>
        </is>
      </c>
      <c r="B61" s="4" t="inlineStr">
        <is>
          <t>Jun.  09,  2025</t>
        </is>
      </c>
      <c r="C61" s="4" t="inlineStr">
        <is>
          <t xml:space="preserve"> </t>
        </is>
      </c>
    </row>
    <row r="62">
      <c r="A62" s="4" t="inlineStr">
        <is>
          <t>Vista Station Office Portfolio | Loan A</t>
        </is>
      </c>
      <c r="B62" s="4" t="inlineStr">
        <is>
          <t xml:space="preserve"> </t>
        </is>
      </c>
      <c r="C62" s="4" t="inlineStr">
        <is>
          <t xml:space="preserve"> </t>
        </is>
      </c>
    </row>
    <row r="63">
      <c r="A63" s="3" t="inlineStr">
        <is>
          <t>Mortgage Loans Payable - Schedule of outstanding mortgage loans payable secured by properties [Line Items]</t>
        </is>
      </c>
      <c r="B63" s="4" t="inlineStr">
        <is>
          <t xml:space="preserve"> </t>
        </is>
      </c>
      <c r="C63" s="4" t="inlineStr">
        <is>
          <t xml:space="preserve"> </t>
        </is>
      </c>
    </row>
    <row r="64">
      <c r="A64" s="4" t="inlineStr">
        <is>
          <t>Interest Rate</t>
        </is>
      </c>
      <c r="B64" s="11" t="n">
        <v>0.04</v>
      </c>
      <c r="C64" s="4" t="inlineStr">
        <is>
          <t xml:space="preserve"> </t>
        </is>
      </c>
    </row>
    <row r="65">
      <c r="A65" s="4" t="inlineStr">
        <is>
          <t>Interest rate and payment frequency</t>
        </is>
      </c>
      <c r="B65" s="4" t="inlineStr">
        <is>
          <t>4.00% paid monthly</t>
        </is>
      </c>
      <c r="C65" s="4" t="inlineStr">
        <is>
          <t xml:space="preserve"> </t>
        </is>
      </c>
    </row>
    <row r="66">
      <c r="A66" s="4" t="inlineStr">
        <is>
          <t>Principal amounts outstanding</t>
        </is>
      </c>
      <c r="B66" s="6" t="n">
        <v>0</v>
      </c>
      <c r="C66" s="8" t="n">
        <v>17.9</v>
      </c>
    </row>
    <row r="67">
      <c r="A67" s="4" t="inlineStr">
        <is>
          <t>Maturity</t>
        </is>
      </c>
      <c r="B67" s="4" t="inlineStr">
        <is>
          <t>Jul.  01,  2025</t>
        </is>
      </c>
      <c r="C67" s="4" t="inlineStr">
        <is>
          <t xml:space="preserve"> </t>
        </is>
      </c>
    </row>
    <row r="68">
      <c r="A68" s="4" t="inlineStr">
        <is>
          <t>Vista Station Office Portfolio | Loan B</t>
        </is>
      </c>
      <c r="B68" s="4" t="inlineStr">
        <is>
          <t xml:space="preserve"> </t>
        </is>
      </c>
      <c r="C68" s="4" t="inlineStr">
        <is>
          <t xml:space="preserve"> </t>
        </is>
      </c>
    </row>
    <row r="69">
      <c r="A69" s="3" t="inlineStr">
        <is>
          <t>Mortgage Loans Payable - Schedule of outstanding mortgage loans payable secured by properties [Line Items]</t>
        </is>
      </c>
      <c r="B69" s="4" t="inlineStr">
        <is>
          <t xml:space="preserve"> </t>
        </is>
      </c>
      <c r="C69" s="4" t="inlineStr">
        <is>
          <t xml:space="preserve"> </t>
        </is>
      </c>
    </row>
    <row r="70">
      <c r="A70" s="4" t="inlineStr">
        <is>
          <t>Interest Rate</t>
        </is>
      </c>
      <c r="B70" s="10" t="n">
        <v>0.042</v>
      </c>
      <c r="C70" s="4" t="inlineStr">
        <is>
          <t xml:space="preserve"> </t>
        </is>
      </c>
    </row>
    <row r="71">
      <c r="A71" s="4" t="inlineStr">
        <is>
          <t>Interest rate and payment frequency</t>
        </is>
      </c>
      <c r="B71" s="4" t="inlineStr">
        <is>
          <t>4.20% paid monthly</t>
        </is>
      </c>
      <c r="C71" s="4" t="inlineStr">
        <is>
          <t xml:space="preserve"> </t>
        </is>
      </c>
    </row>
    <row r="72">
      <c r="A72" s="4" t="inlineStr">
        <is>
          <t>Principal amounts outstanding</t>
        </is>
      </c>
      <c r="B72" s="7" t="n">
        <v>39.8</v>
      </c>
      <c r="C72" s="5" t="n">
        <v>41</v>
      </c>
    </row>
    <row r="73">
      <c r="A73" s="4" t="inlineStr">
        <is>
          <t>Maturity</t>
        </is>
      </c>
      <c r="B73" s="4" t="inlineStr">
        <is>
          <t>Nov.  01,  2025</t>
        </is>
      </c>
      <c r="C73" s="4" t="inlineStr">
        <is>
          <t xml:space="preserve"> </t>
        </is>
      </c>
    </row>
    <row r="74">
      <c r="A74" s="4" t="inlineStr">
        <is>
          <t>One Biscayne Tower</t>
        </is>
      </c>
      <c r="B74" s="4" t="inlineStr">
        <is>
          <t xml:space="preserve"> </t>
        </is>
      </c>
      <c r="C74" s="4" t="inlineStr">
        <is>
          <t xml:space="preserve"> </t>
        </is>
      </c>
    </row>
    <row r="75">
      <c r="A75" s="3" t="inlineStr">
        <is>
          <t>Mortgage Loans Payable - Schedule of outstanding mortgage loans payable secured by properties [Line Items]</t>
        </is>
      </c>
      <c r="B75" s="4" t="inlineStr">
        <is>
          <t xml:space="preserve"> </t>
        </is>
      </c>
      <c r="C75" s="4" t="inlineStr">
        <is>
          <t xml:space="preserve"> </t>
        </is>
      </c>
    </row>
    <row r="76">
      <c r="A76" s="4" t="inlineStr">
        <is>
          <t>Interest Rate, basis spread on variable rate</t>
        </is>
      </c>
      <c r="B76" s="10" t="n">
        <v>0.0245</v>
      </c>
      <c r="C76" s="4" t="inlineStr">
        <is>
          <t xml:space="preserve"> </t>
        </is>
      </c>
    </row>
    <row r="77">
      <c r="A77" s="4" t="inlineStr">
        <is>
          <t>Interest rate and payment frequency</t>
        </is>
      </c>
      <c r="B77" s="4" t="inlineStr">
        <is>
          <t>3.45% + SOFR paid monthly</t>
        </is>
      </c>
      <c r="C77" s="4" t="inlineStr">
        <is>
          <t xml:space="preserve"> </t>
        </is>
      </c>
    </row>
    <row r="78">
      <c r="A78" s="4" t="inlineStr">
        <is>
          <t>Principal amounts outstanding</t>
        </is>
      </c>
      <c r="B78" s="6" t="n">
        <v>100</v>
      </c>
      <c r="C78" s="5" t="n">
        <v>100</v>
      </c>
    </row>
    <row r="79">
      <c r="A79" s="4" t="inlineStr">
        <is>
          <t>Maturity</t>
        </is>
      </c>
      <c r="B79" s="4" t="inlineStr">
        <is>
          <t>Jul.  09,  2025</t>
        </is>
      </c>
      <c r="C79" s="4" t="inlineStr">
        <is>
          <t xml:space="preserve"> </t>
        </is>
      </c>
    </row>
    <row r="80">
      <c r="A80" s="4" t="inlineStr">
        <is>
          <t>Spring House Innovation Park</t>
        </is>
      </c>
      <c r="B80" s="4" t="inlineStr">
        <is>
          <t xml:space="preserve"> </t>
        </is>
      </c>
      <c r="C80" s="4" t="inlineStr">
        <is>
          <t xml:space="preserve"> </t>
        </is>
      </c>
    </row>
    <row r="81">
      <c r="A81" s="3" t="inlineStr">
        <is>
          <t>Mortgage Loans Payable - Schedule of outstanding mortgage loans payable secured by properties [Line Items]</t>
        </is>
      </c>
      <c r="B81" s="4" t="inlineStr">
        <is>
          <t xml:space="preserve"> </t>
        </is>
      </c>
      <c r="C81" s="4" t="inlineStr">
        <is>
          <t xml:space="preserve"> </t>
        </is>
      </c>
    </row>
    <row r="82">
      <c r="A82" s="4" t="inlineStr">
        <is>
          <t>Interest Rate, basis spread on variable rate</t>
        </is>
      </c>
      <c r="B82" s="10" t="n">
        <v>0.0136</v>
      </c>
      <c r="C82" s="4" t="inlineStr">
        <is>
          <t xml:space="preserve"> </t>
        </is>
      </c>
    </row>
    <row r="83">
      <c r="A83" s="4" t="inlineStr">
        <is>
          <t>Interest rate and payment frequency</t>
        </is>
      </c>
      <c r="B83" s="4" t="inlineStr">
        <is>
          <t>1.36% + SOFR paid monthly</t>
        </is>
      </c>
      <c r="C83" s="4" t="inlineStr">
        <is>
          <t xml:space="preserve"> </t>
        </is>
      </c>
    </row>
    <row r="84">
      <c r="A84" s="4" t="inlineStr">
        <is>
          <t>Principal amounts outstanding</t>
        </is>
      </c>
      <c r="B84" s="7" t="n">
        <v>71.2</v>
      </c>
      <c r="C84" s="8" t="n">
        <v>56.8</v>
      </c>
    </row>
    <row r="85">
      <c r="A85" s="4" t="inlineStr">
        <is>
          <t>Maturity</t>
        </is>
      </c>
      <c r="B85" s="4" t="inlineStr">
        <is>
          <t>Jul.  09,  2025</t>
        </is>
      </c>
      <c r="C85" s="4" t="inlineStr">
        <is>
          <t xml:space="preserve"> </t>
        </is>
      </c>
    </row>
    <row r="86">
      <c r="A86" s="4" t="inlineStr">
        <is>
          <t>780 Third Avenue | Loan A</t>
        </is>
      </c>
      <c r="B86" s="4" t="inlineStr">
        <is>
          <t xml:space="preserve"> </t>
        </is>
      </c>
      <c r="C86" s="4" t="inlineStr">
        <is>
          <t xml:space="preserve"> </t>
        </is>
      </c>
    </row>
    <row r="87">
      <c r="A87" s="3" t="inlineStr">
        <is>
          <t>Mortgage Loans Payable - Schedule of outstanding mortgage loans payable secured by properties [Line Items]</t>
        </is>
      </c>
      <c r="B87" s="4" t="inlineStr">
        <is>
          <t xml:space="preserve"> </t>
        </is>
      </c>
      <c r="C87" s="4" t="inlineStr">
        <is>
          <t xml:space="preserve"> </t>
        </is>
      </c>
    </row>
    <row r="88">
      <c r="A88" s="4" t="inlineStr">
        <is>
          <t>Interest Rate</t>
        </is>
      </c>
      <c r="B88" s="10" t="n">
        <v>0.0355</v>
      </c>
      <c r="C88" s="4" t="inlineStr">
        <is>
          <t xml:space="preserve"> </t>
        </is>
      </c>
    </row>
    <row r="89">
      <c r="A89" s="4" t="inlineStr">
        <is>
          <t>Interest rate and payment frequency</t>
        </is>
      </c>
      <c r="B89" s="4" t="inlineStr">
        <is>
          <t>3.55% paid monthly</t>
        </is>
      </c>
      <c r="C89" s="4" t="inlineStr">
        <is>
          <t xml:space="preserve"> </t>
        </is>
      </c>
    </row>
    <row r="90">
      <c r="A90" s="4" t="inlineStr">
        <is>
          <t>Principal amounts outstanding</t>
        </is>
      </c>
      <c r="B90" s="6" t="n">
        <v>0</v>
      </c>
      <c r="C90" s="5" t="n">
        <v>150</v>
      </c>
    </row>
    <row r="91">
      <c r="A91" s="4" t="inlineStr">
        <is>
          <t>Maturity</t>
        </is>
      </c>
      <c r="B91" s="4" t="inlineStr">
        <is>
          <t>Aug.  01,  2025</t>
        </is>
      </c>
      <c r="C91" s="4" t="inlineStr">
        <is>
          <t xml:space="preserve"> </t>
        </is>
      </c>
    </row>
    <row r="92">
      <c r="A92" s="4" t="inlineStr">
        <is>
          <t>780 Third Avenue | Loan B</t>
        </is>
      </c>
      <c r="B92" s="4" t="inlineStr">
        <is>
          <t xml:space="preserve"> </t>
        </is>
      </c>
      <c r="C92" s="4" t="inlineStr">
        <is>
          <t xml:space="preserve"> </t>
        </is>
      </c>
    </row>
    <row r="93">
      <c r="A93" s="3" t="inlineStr">
        <is>
          <t>Mortgage Loans Payable - Schedule of outstanding mortgage loans payable secured by properties [Line Items]</t>
        </is>
      </c>
      <c r="B93" s="4" t="inlineStr">
        <is>
          <t xml:space="preserve"> </t>
        </is>
      </c>
      <c r="C93" s="4" t="inlineStr">
        <is>
          <t xml:space="preserve"> </t>
        </is>
      </c>
    </row>
    <row r="94">
      <c r="A94" s="4" t="inlineStr">
        <is>
          <t>Interest Rate</t>
        </is>
      </c>
      <c r="B94" s="10" t="n">
        <v>0.0355</v>
      </c>
      <c r="C94" s="4" t="inlineStr">
        <is>
          <t xml:space="preserve"> </t>
        </is>
      </c>
    </row>
    <row r="95">
      <c r="A95" s="4" t="inlineStr">
        <is>
          <t>Interest rate and payment frequency</t>
        </is>
      </c>
      <c r="B95" s="4" t="inlineStr">
        <is>
          <t>3.55% paid monthly</t>
        </is>
      </c>
      <c r="C95" s="4" t="inlineStr">
        <is>
          <t xml:space="preserve"> </t>
        </is>
      </c>
    </row>
    <row r="96">
      <c r="A96" s="4" t="inlineStr">
        <is>
          <t>Principal amounts outstanding</t>
        </is>
      </c>
      <c r="B96" s="6" t="n">
        <v>0</v>
      </c>
      <c r="C96" s="5" t="n">
        <v>20</v>
      </c>
    </row>
    <row r="97">
      <c r="A97" s="4" t="inlineStr">
        <is>
          <t>Maturity</t>
        </is>
      </c>
      <c r="B97" s="4" t="inlineStr">
        <is>
          <t>Aug.  01,  2025</t>
        </is>
      </c>
      <c r="C97" s="4" t="inlineStr">
        <is>
          <t xml:space="preserve"> </t>
        </is>
      </c>
    </row>
    <row r="98">
      <c r="A98" s="4" t="inlineStr">
        <is>
          <t>Reserve at Chino Hills</t>
        </is>
      </c>
      <c r="B98" s="4" t="inlineStr">
        <is>
          <t xml:space="preserve"> </t>
        </is>
      </c>
      <c r="C98" s="4" t="inlineStr">
        <is>
          <t xml:space="preserve"> </t>
        </is>
      </c>
    </row>
    <row r="99">
      <c r="A99" s="3" t="inlineStr">
        <is>
          <t>Mortgage Loans Payable - Schedule of outstanding mortgage loans payable secured by properties [Line Items]</t>
        </is>
      </c>
      <c r="B99" s="4" t="inlineStr">
        <is>
          <t xml:space="preserve"> </t>
        </is>
      </c>
      <c r="C99" s="4" t="inlineStr">
        <is>
          <t xml:space="preserve"> </t>
        </is>
      </c>
    </row>
    <row r="100">
      <c r="A100" s="4" t="inlineStr">
        <is>
          <t>Interest Rate, basis spread on variable rate</t>
        </is>
      </c>
      <c r="B100" s="10" t="n">
        <v>0.0161</v>
      </c>
      <c r="C100" s="4" t="inlineStr">
        <is>
          <t xml:space="preserve"> </t>
        </is>
      </c>
    </row>
    <row r="101">
      <c r="A101" s="4" t="inlineStr">
        <is>
          <t>Interest rate and payment frequency</t>
        </is>
      </c>
      <c r="B101" s="4" t="inlineStr">
        <is>
          <t>1.61% + SOFR paid monthly</t>
        </is>
      </c>
      <c r="C101" s="4" t="inlineStr">
        <is>
          <t xml:space="preserve"> </t>
        </is>
      </c>
    </row>
    <row r="102">
      <c r="A102" s="4" t="inlineStr">
        <is>
          <t>Principal amounts outstanding</t>
        </is>
      </c>
      <c r="B102" s="7" t="n">
        <v>82.2</v>
      </c>
      <c r="C102" s="8" t="n">
        <v>79.90000000000001</v>
      </c>
    </row>
    <row r="103">
      <c r="A103" s="4" t="inlineStr">
        <is>
          <t>Maturity</t>
        </is>
      </c>
      <c r="B103" s="4" t="inlineStr">
        <is>
          <t>Aug.  09,  2025</t>
        </is>
      </c>
      <c r="C103" s="4" t="inlineStr">
        <is>
          <t xml:space="preserve"> </t>
        </is>
      </c>
    </row>
    <row r="104">
      <c r="A104" s="4" t="inlineStr">
        <is>
          <t>701 Brickell Avenue</t>
        </is>
      </c>
      <c r="B104" s="4" t="inlineStr">
        <is>
          <t xml:space="preserve"> </t>
        </is>
      </c>
      <c r="C104" s="4" t="inlineStr">
        <is>
          <t xml:space="preserve"> </t>
        </is>
      </c>
    </row>
    <row r="105">
      <c r="A105" s="3" t="inlineStr">
        <is>
          <t>Mortgage Loans Payable - Schedule of outstanding mortgage loans payable secured by properties [Line Items]</t>
        </is>
      </c>
      <c r="B105" s="4" t="inlineStr">
        <is>
          <t xml:space="preserve"> </t>
        </is>
      </c>
      <c r="C105" s="4" t="inlineStr">
        <is>
          <t xml:space="preserve"> </t>
        </is>
      </c>
    </row>
    <row r="106">
      <c r="A106" s="4" t="inlineStr">
        <is>
          <t>Interest Rate</t>
        </is>
      </c>
      <c r="B106" s="10" t="n">
        <v>0.0366</v>
      </c>
      <c r="C106" s="4" t="inlineStr">
        <is>
          <t xml:space="preserve"> </t>
        </is>
      </c>
    </row>
    <row r="107">
      <c r="A107" s="4" t="inlineStr">
        <is>
          <t>Interest rate and payment frequency</t>
        </is>
      </c>
      <c r="B107" s="4" t="inlineStr">
        <is>
          <t>3.66% paid monthly</t>
        </is>
      </c>
      <c r="C107" s="4" t="inlineStr">
        <is>
          <t xml:space="preserve"> </t>
        </is>
      </c>
    </row>
    <row r="108">
      <c r="A108" s="4" t="inlineStr">
        <is>
          <t>Principal amounts outstanding</t>
        </is>
      </c>
      <c r="B108" s="6" t="n">
        <v>0</v>
      </c>
      <c r="C108" s="8" t="n">
        <v>174.9</v>
      </c>
    </row>
    <row r="109">
      <c r="A109" s="4" t="inlineStr">
        <is>
          <t>Maturity</t>
        </is>
      </c>
      <c r="B109" s="4" t="inlineStr">
        <is>
          <t>Apr.  01,  2026</t>
        </is>
      </c>
      <c r="C109" s="4" t="inlineStr">
        <is>
          <t xml:space="preserve"> </t>
        </is>
      </c>
    </row>
    <row r="110">
      <c r="A110" s="4" t="inlineStr">
        <is>
          <t>Marketplace at Mill Creek</t>
        </is>
      </c>
      <c r="B110" s="4" t="inlineStr">
        <is>
          <t xml:space="preserve"> </t>
        </is>
      </c>
      <c r="C110" s="4" t="inlineStr">
        <is>
          <t xml:space="preserve"> </t>
        </is>
      </c>
    </row>
    <row r="111">
      <c r="A111" s="3" t="inlineStr">
        <is>
          <t>Mortgage Loans Payable - Schedule of outstanding mortgage loans payable secured by properties [Line Items]</t>
        </is>
      </c>
      <c r="B111" s="4" t="inlineStr">
        <is>
          <t xml:space="preserve"> </t>
        </is>
      </c>
      <c r="C111" s="4" t="inlineStr">
        <is>
          <t xml:space="preserve"> </t>
        </is>
      </c>
    </row>
    <row r="112">
      <c r="A112" s="4" t="inlineStr">
        <is>
          <t>Interest Rate</t>
        </is>
      </c>
      <c r="B112" s="10" t="n">
        <v>0.0382</v>
      </c>
      <c r="C112" s="4" t="inlineStr">
        <is>
          <t xml:space="preserve"> </t>
        </is>
      </c>
    </row>
    <row r="113">
      <c r="A113" s="4" t="inlineStr">
        <is>
          <t>Interest rate and payment frequency</t>
        </is>
      </c>
      <c r="B113" s="4" t="inlineStr">
        <is>
          <t>3.82% paid monthly</t>
        </is>
      </c>
      <c r="C113" s="4" t="inlineStr">
        <is>
          <t xml:space="preserve"> </t>
        </is>
      </c>
    </row>
    <row r="114">
      <c r="A114" s="4" t="inlineStr">
        <is>
          <t>Principal amounts outstanding</t>
        </is>
      </c>
      <c r="B114" s="7" t="n">
        <v>39.6</v>
      </c>
      <c r="C114" s="8" t="n">
        <v>39.6</v>
      </c>
    </row>
    <row r="115">
      <c r="A115" s="4" t="inlineStr">
        <is>
          <t>Maturity</t>
        </is>
      </c>
      <c r="B115" s="4" t="inlineStr">
        <is>
          <t>Sep. 11,  2027</t>
        </is>
      </c>
      <c r="C115" s="4" t="inlineStr">
        <is>
          <t xml:space="preserve"> </t>
        </is>
      </c>
    </row>
    <row r="116">
      <c r="A116" s="4" t="inlineStr">
        <is>
          <t>Overlook at King of Prussia</t>
        </is>
      </c>
      <c r="B116" s="4" t="inlineStr">
        <is>
          <t xml:space="preserve"> </t>
        </is>
      </c>
      <c r="C116" s="4" t="inlineStr">
        <is>
          <t xml:space="preserve"> </t>
        </is>
      </c>
    </row>
    <row r="117">
      <c r="A117" s="3" t="inlineStr">
        <is>
          <t>Mortgage Loans Payable - Schedule of outstanding mortgage loans payable secured by properties [Line Items]</t>
        </is>
      </c>
      <c r="B117" s="4" t="inlineStr">
        <is>
          <t xml:space="preserve"> </t>
        </is>
      </c>
      <c r="C117" s="4" t="inlineStr">
        <is>
          <t xml:space="preserve"> </t>
        </is>
      </c>
    </row>
    <row r="118">
      <c r="A118" s="4" t="inlineStr">
        <is>
          <t>Interest Rate</t>
        </is>
      </c>
      <c r="B118" s="10" t="n">
        <v>0.0382</v>
      </c>
      <c r="C118" s="4" t="inlineStr">
        <is>
          <t xml:space="preserve"> </t>
        </is>
      </c>
    </row>
    <row r="119">
      <c r="A119" s="4" t="inlineStr">
        <is>
          <t>Interest rate and payment frequency</t>
        </is>
      </c>
      <c r="B119" s="4" t="inlineStr">
        <is>
          <t>3.82% paid monthly</t>
        </is>
      </c>
      <c r="C119" s="4" t="inlineStr">
        <is>
          <t xml:space="preserve"> </t>
        </is>
      </c>
    </row>
    <row r="120">
      <c r="A120" s="4" t="inlineStr">
        <is>
          <t>Principal amounts outstanding</t>
        </is>
      </c>
      <c r="B120" s="7" t="n">
        <v>40.8</v>
      </c>
      <c r="C120" s="8" t="n">
        <v>40.8</v>
      </c>
    </row>
    <row r="121">
      <c r="A121" s="4" t="inlineStr">
        <is>
          <t>Maturity</t>
        </is>
      </c>
      <c r="B121" s="4" t="inlineStr">
        <is>
          <t>Sep. 11,  2027</t>
        </is>
      </c>
      <c r="C121" s="4" t="inlineStr">
        <is>
          <t xml:space="preserve"> </t>
        </is>
      </c>
    </row>
    <row r="122">
      <c r="A122" s="4" t="inlineStr">
        <is>
          <t>Winslow Bay</t>
        </is>
      </c>
      <c r="B122" s="4" t="inlineStr">
        <is>
          <t xml:space="preserve"> </t>
        </is>
      </c>
      <c r="C122" s="4" t="inlineStr">
        <is>
          <t xml:space="preserve"> </t>
        </is>
      </c>
    </row>
    <row r="123">
      <c r="A123" s="3" t="inlineStr">
        <is>
          <t>Mortgage Loans Payable - Schedule of outstanding mortgage loans payable secured by properties [Line Items]</t>
        </is>
      </c>
      <c r="B123" s="4" t="inlineStr">
        <is>
          <t xml:space="preserve"> </t>
        </is>
      </c>
      <c r="C123" s="4" t="inlineStr">
        <is>
          <t xml:space="preserve"> </t>
        </is>
      </c>
    </row>
    <row r="124">
      <c r="A124" s="4" t="inlineStr">
        <is>
          <t>Interest Rate</t>
        </is>
      </c>
      <c r="B124" s="10" t="n">
        <v>0.0382</v>
      </c>
      <c r="C124" s="4" t="inlineStr">
        <is>
          <t xml:space="preserve"> </t>
        </is>
      </c>
    </row>
    <row r="125">
      <c r="A125" s="4" t="inlineStr">
        <is>
          <t>Interest rate and payment frequency</t>
        </is>
      </c>
      <c r="B125" s="4" t="inlineStr">
        <is>
          <t>3.82% paid monthly</t>
        </is>
      </c>
      <c r="C125" s="4" t="inlineStr">
        <is>
          <t xml:space="preserve"> </t>
        </is>
      </c>
    </row>
    <row r="126">
      <c r="A126" s="4" t="inlineStr">
        <is>
          <t>Principal amounts outstanding</t>
        </is>
      </c>
      <c r="B126" s="7" t="n">
        <v>25.8</v>
      </c>
      <c r="C126" s="8" t="n">
        <v>25.8</v>
      </c>
    </row>
    <row r="127">
      <c r="A127" s="4" t="inlineStr">
        <is>
          <t>Maturity</t>
        </is>
      </c>
      <c r="B127" s="4" t="inlineStr">
        <is>
          <t>Sep. 11,  2027</t>
        </is>
      </c>
      <c r="C127" s="4" t="inlineStr">
        <is>
          <t xml:space="preserve"> </t>
        </is>
      </c>
    </row>
    <row r="128">
      <c r="A128" s="4" t="inlineStr">
        <is>
          <t>Liberty Park</t>
        </is>
      </c>
      <c r="B128" s="4" t="inlineStr">
        <is>
          <t xml:space="preserve"> </t>
        </is>
      </c>
      <c r="C128" s="4" t="inlineStr">
        <is>
          <t xml:space="preserve"> </t>
        </is>
      </c>
    </row>
    <row r="129">
      <c r="A129" s="3" t="inlineStr">
        <is>
          <t>Mortgage Loans Payable - Schedule of outstanding mortgage loans payable secured by properties [Line Items]</t>
        </is>
      </c>
      <c r="B129" s="4" t="inlineStr">
        <is>
          <t xml:space="preserve"> </t>
        </is>
      </c>
      <c r="C129" s="4" t="inlineStr">
        <is>
          <t xml:space="preserve"> </t>
        </is>
      </c>
    </row>
    <row r="130">
      <c r="A130" s="4" t="inlineStr">
        <is>
          <t>Interest Rate, basis spread on variable rate</t>
        </is>
      </c>
      <c r="B130" s="10" t="n">
        <v>0.018</v>
      </c>
      <c r="C130" s="4" t="inlineStr">
        <is>
          <t xml:space="preserve"> </t>
        </is>
      </c>
    </row>
    <row r="131">
      <c r="A131" s="4" t="inlineStr">
        <is>
          <t>Interest rate and payment frequency</t>
        </is>
      </c>
      <c r="B131" s="4" t="inlineStr">
        <is>
          <t>1.80% + SOFR paid monthly</t>
        </is>
      </c>
      <c r="C131" s="4" t="inlineStr">
        <is>
          <t xml:space="preserve"> </t>
        </is>
      </c>
    </row>
    <row r="132">
      <c r="A132" s="4" t="inlineStr">
        <is>
          <t>Principal amounts outstanding</t>
        </is>
      </c>
      <c r="B132" s="7" t="n">
        <v>59.8</v>
      </c>
      <c r="C132" s="5" t="n">
        <v>0</v>
      </c>
    </row>
    <row r="133">
      <c r="A133" s="4" t="inlineStr">
        <is>
          <t>Maturity</t>
        </is>
      </c>
      <c r="B133" s="4" t="inlineStr">
        <is>
          <t>Dec.  09,  2027</t>
        </is>
      </c>
      <c r="C133" s="4" t="inlineStr">
        <is>
          <t xml:space="preserve"> </t>
        </is>
      </c>
    </row>
    <row r="134">
      <c r="A134" s="4" t="inlineStr">
        <is>
          <t>1900 K Street, NW</t>
        </is>
      </c>
      <c r="B134" s="4" t="inlineStr">
        <is>
          <t xml:space="preserve"> </t>
        </is>
      </c>
      <c r="C134" s="4" t="inlineStr">
        <is>
          <t xml:space="preserve"> </t>
        </is>
      </c>
    </row>
    <row r="135">
      <c r="A135" s="3" t="inlineStr">
        <is>
          <t>Mortgage Loans Payable - Schedule of outstanding mortgage loans payable secured by properties [Line Items]</t>
        </is>
      </c>
      <c r="B135" s="4" t="inlineStr">
        <is>
          <t xml:space="preserve"> </t>
        </is>
      </c>
      <c r="C135" s="4" t="inlineStr">
        <is>
          <t xml:space="preserve"> </t>
        </is>
      </c>
    </row>
    <row r="136">
      <c r="A136" s="4" t="inlineStr">
        <is>
          <t>Interest Rate</t>
        </is>
      </c>
      <c r="B136" s="10" t="n">
        <v>0.0393</v>
      </c>
      <c r="C136" s="4" t="inlineStr">
        <is>
          <t xml:space="preserve"> </t>
        </is>
      </c>
    </row>
    <row r="137">
      <c r="A137" s="4" t="inlineStr">
        <is>
          <t>Interest rate and payment frequency</t>
        </is>
      </c>
      <c r="B137" s="4" t="inlineStr">
        <is>
          <t>3.93% paid monthly</t>
        </is>
      </c>
      <c r="C137" s="4" t="inlineStr">
        <is>
          <t xml:space="preserve"> </t>
        </is>
      </c>
    </row>
    <row r="138">
      <c r="A138" s="4" t="inlineStr">
        <is>
          <t>Principal amounts outstanding</t>
        </is>
      </c>
      <c r="B138" s="6" t="n">
        <v>155</v>
      </c>
      <c r="C138" s="8" t="n">
        <v>158.3</v>
      </c>
    </row>
    <row r="139">
      <c r="A139" s="4" t="inlineStr">
        <is>
          <t>Maturity</t>
        </is>
      </c>
      <c r="B139" s="4" t="inlineStr">
        <is>
          <t>Apr.  01,  2028</t>
        </is>
      </c>
      <c r="C139" s="4" t="inlineStr">
        <is>
          <t xml:space="preserve"> </t>
        </is>
      </c>
    </row>
    <row r="140">
      <c r="A140" s="4" t="inlineStr">
        <is>
          <t>Ashford Meadows</t>
        </is>
      </c>
      <c r="B140" s="4" t="inlineStr">
        <is>
          <t xml:space="preserve"> </t>
        </is>
      </c>
      <c r="C140" s="4" t="inlineStr">
        <is>
          <t xml:space="preserve"> </t>
        </is>
      </c>
    </row>
    <row r="141">
      <c r="A141" s="3" t="inlineStr">
        <is>
          <t>Mortgage Loans Payable - Schedule of outstanding mortgage loans payable secured by properties [Line Items]</t>
        </is>
      </c>
      <c r="B141" s="4" t="inlineStr">
        <is>
          <t xml:space="preserve"> </t>
        </is>
      </c>
      <c r="C141" s="4" t="inlineStr">
        <is>
          <t xml:space="preserve"> </t>
        </is>
      </c>
    </row>
    <row r="142">
      <c r="A142" s="4" t="inlineStr">
        <is>
          <t>Interest Rate</t>
        </is>
      </c>
      <c r="B142" s="10" t="n">
        <v>0.0576</v>
      </c>
      <c r="C142" s="4" t="inlineStr">
        <is>
          <t xml:space="preserve"> </t>
        </is>
      </c>
    </row>
    <row r="143">
      <c r="A143" s="4" t="inlineStr">
        <is>
          <t>Interest rate and payment frequency</t>
        </is>
      </c>
      <c r="B143" s="4" t="inlineStr">
        <is>
          <t>5.76% paid monthly</t>
        </is>
      </c>
      <c r="C143" s="4" t="inlineStr">
        <is>
          <t xml:space="preserve"> </t>
        </is>
      </c>
    </row>
    <row r="144">
      <c r="A144" s="4" t="inlineStr">
        <is>
          <t>Principal amounts outstanding</t>
        </is>
      </c>
      <c r="B144" s="7" t="n">
        <v>64.59999999999999</v>
      </c>
      <c r="C144" s="8" t="n">
        <v>64.59999999999999</v>
      </c>
    </row>
    <row r="145">
      <c r="A145" s="4" t="inlineStr">
        <is>
          <t>Maturity</t>
        </is>
      </c>
      <c r="B145" s="4" t="inlineStr">
        <is>
          <t>Oct.  01,  2028</t>
        </is>
      </c>
      <c r="C145" s="4" t="inlineStr">
        <is>
          <t xml:space="preserve"> </t>
        </is>
      </c>
    </row>
    <row r="146">
      <c r="A146" s="4" t="inlineStr">
        <is>
          <t>803 Corday</t>
        </is>
      </c>
      <c r="B146" s="4" t="inlineStr">
        <is>
          <t xml:space="preserve"> </t>
        </is>
      </c>
      <c r="C146" s="4" t="inlineStr">
        <is>
          <t xml:space="preserve"> </t>
        </is>
      </c>
    </row>
    <row r="147">
      <c r="A147" s="3" t="inlineStr">
        <is>
          <t>Mortgage Loans Payable - Schedule of outstanding mortgage loans payable secured by properties [Line Items]</t>
        </is>
      </c>
      <c r="B147" s="4" t="inlineStr">
        <is>
          <t xml:space="preserve"> </t>
        </is>
      </c>
      <c r="C147" s="4" t="inlineStr">
        <is>
          <t xml:space="preserve"> </t>
        </is>
      </c>
    </row>
    <row r="148">
      <c r="A148" s="4" t="inlineStr">
        <is>
          <t>Interest Rate</t>
        </is>
      </c>
      <c r="B148" s="10" t="n">
        <v>0.0576</v>
      </c>
      <c r="C148" s="4" t="inlineStr">
        <is>
          <t xml:space="preserve"> </t>
        </is>
      </c>
    </row>
    <row r="149">
      <c r="A149" s="4" t="inlineStr">
        <is>
          <t>Interest rate and payment frequency</t>
        </is>
      </c>
      <c r="B149" s="4" t="inlineStr">
        <is>
          <t>5.76% paid monthly</t>
        </is>
      </c>
      <c r="C149" s="4" t="inlineStr">
        <is>
          <t xml:space="preserve"> </t>
        </is>
      </c>
    </row>
    <row r="150">
      <c r="A150" s="4" t="inlineStr">
        <is>
          <t>Principal amounts outstanding</t>
        </is>
      </c>
      <c r="B150" s="7" t="n">
        <v>62.2</v>
      </c>
      <c r="C150" s="8" t="n">
        <v>62.2</v>
      </c>
    </row>
    <row r="151">
      <c r="A151" s="4" t="inlineStr">
        <is>
          <t>Maturity</t>
        </is>
      </c>
      <c r="B151" s="4" t="inlineStr">
        <is>
          <t>Oct.  01,  2028</t>
        </is>
      </c>
      <c r="C151" s="4" t="inlineStr">
        <is>
          <t xml:space="preserve"> </t>
        </is>
      </c>
    </row>
    <row r="152">
      <c r="A152" s="4" t="inlineStr">
        <is>
          <t>Churchill On The Park</t>
        </is>
      </c>
      <c r="B152" s="4" t="inlineStr">
        <is>
          <t xml:space="preserve"> </t>
        </is>
      </c>
      <c r="C152" s="4" t="inlineStr">
        <is>
          <t xml:space="preserve"> </t>
        </is>
      </c>
    </row>
    <row r="153">
      <c r="A153" s="3" t="inlineStr">
        <is>
          <t>Mortgage Loans Payable - Schedule of outstanding mortgage loans payable secured by properties [Line Items]</t>
        </is>
      </c>
      <c r="B153" s="4" t="inlineStr">
        <is>
          <t xml:space="preserve"> </t>
        </is>
      </c>
      <c r="C153" s="4" t="inlineStr">
        <is>
          <t xml:space="preserve"> </t>
        </is>
      </c>
    </row>
    <row r="154">
      <c r="A154" s="4" t="inlineStr">
        <is>
          <t>Interest Rate</t>
        </is>
      </c>
      <c r="B154" s="10" t="n">
        <v>0.0576</v>
      </c>
      <c r="C154" s="4" t="inlineStr">
        <is>
          <t xml:space="preserve"> </t>
        </is>
      </c>
    </row>
    <row r="155">
      <c r="A155" s="4" t="inlineStr">
        <is>
          <t>Interest rate and payment frequency</t>
        </is>
      </c>
      <c r="B155" s="4" t="inlineStr">
        <is>
          <t>5.76% paid monthly</t>
        </is>
      </c>
      <c r="C155" s="4" t="inlineStr">
        <is>
          <t xml:space="preserve"> </t>
        </is>
      </c>
    </row>
    <row r="156">
      <c r="A156" s="4" t="inlineStr">
        <is>
          <t>Principal amounts outstanding</t>
        </is>
      </c>
      <c r="B156" s="7" t="n">
        <v>40.5</v>
      </c>
      <c r="C156" s="8" t="n">
        <v>40.5</v>
      </c>
    </row>
    <row r="157">
      <c r="A157" s="4" t="inlineStr">
        <is>
          <t>Maturity</t>
        </is>
      </c>
      <c r="B157" s="4" t="inlineStr">
        <is>
          <t>Oct.  01,  2028</t>
        </is>
      </c>
      <c r="C157" s="4" t="inlineStr">
        <is>
          <t xml:space="preserve"> </t>
        </is>
      </c>
    </row>
    <row r="158">
      <c r="A158" s="4" t="inlineStr">
        <is>
          <t>Carrington Park</t>
        </is>
      </c>
      <c r="B158" s="4" t="inlineStr">
        <is>
          <t xml:space="preserve"> </t>
        </is>
      </c>
      <c r="C158" s="4" t="inlineStr">
        <is>
          <t xml:space="preserve"> </t>
        </is>
      </c>
    </row>
    <row r="159">
      <c r="A159" s="3" t="inlineStr">
        <is>
          <t>Mortgage Loans Payable - Schedule of outstanding mortgage loans payable secured by properties [Line Items]</t>
        </is>
      </c>
      <c r="B159" s="4" t="inlineStr">
        <is>
          <t xml:space="preserve"> </t>
        </is>
      </c>
      <c r="C159" s="4" t="inlineStr">
        <is>
          <t xml:space="preserve"> </t>
        </is>
      </c>
    </row>
    <row r="160">
      <c r="A160" s="4" t="inlineStr">
        <is>
          <t>Interest Rate</t>
        </is>
      </c>
      <c r="B160" s="10" t="n">
        <v>0.0576</v>
      </c>
      <c r="C160" s="4" t="inlineStr">
        <is>
          <t xml:space="preserve"> </t>
        </is>
      </c>
    </row>
    <row r="161">
      <c r="A161" s="4" t="inlineStr">
        <is>
          <t>Interest rate and payment frequency</t>
        </is>
      </c>
      <c r="B161" s="4" t="inlineStr">
        <is>
          <t>5.76% paid monthly</t>
        </is>
      </c>
      <c r="C161" s="4" t="inlineStr">
        <is>
          <t xml:space="preserve"> </t>
        </is>
      </c>
    </row>
    <row r="162">
      <c r="A162" s="4" t="inlineStr">
        <is>
          <t>Principal amounts outstanding</t>
        </is>
      </c>
      <c r="B162" s="7" t="n">
        <v>43.8</v>
      </c>
      <c r="C162" s="8" t="n">
        <v>43.8</v>
      </c>
    </row>
    <row r="163">
      <c r="A163" s="4" t="inlineStr">
        <is>
          <t>Maturity</t>
        </is>
      </c>
      <c r="B163" s="4" t="inlineStr">
        <is>
          <t>Oct.  01,  2028</t>
        </is>
      </c>
      <c r="C163" s="4" t="inlineStr">
        <is>
          <t xml:space="preserve"> </t>
        </is>
      </c>
    </row>
    <row r="164">
      <c r="A164" s="4" t="inlineStr">
        <is>
          <t>Five Oak</t>
        </is>
      </c>
      <c r="B164" s="4" t="inlineStr">
        <is>
          <t xml:space="preserve"> </t>
        </is>
      </c>
      <c r="C164" s="4" t="inlineStr">
        <is>
          <t xml:space="preserve"> </t>
        </is>
      </c>
    </row>
    <row r="165">
      <c r="A165" s="3" t="inlineStr">
        <is>
          <t>Mortgage Loans Payable - Schedule of outstanding mortgage loans payable secured by properties [Line Items]</t>
        </is>
      </c>
      <c r="B165" s="4" t="inlineStr">
        <is>
          <t xml:space="preserve"> </t>
        </is>
      </c>
      <c r="C165" s="4" t="inlineStr">
        <is>
          <t xml:space="preserve"> </t>
        </is>
      </c>
    </row>
    <row r="166">
      <c r="A166" s="4" t="inlineStr">
        <is>
          <t>Interest Rate, basis spread on variable rate</t>
        </is>
      </c>
      <c r="B166" s="10" t="n">
        <v>0.0147</v>
      </c>
      <c r="C166" s="4" t="inlineStr">
        <is>
          <t xml:space="preserve"> </t>
        </is>
      </c>
    </row>
    <row r="167">
      <c r="A167" s="4" t="inlineStr">
        <is>
          <t>Interest rate and payment frequency</t>
        </is>
      </c>
      <c r="B167" s="4" t="inlineStr">
        <is>
          <t>1.47% + SOFR paid monthly</t>
        </is>
      </c>
      <c r="C167" s="4" t="inlineStr">
        <is>
          <t xml:space="preserve"> </t>
        </is>
      </c>
    </row>
    <row r="168">
      <c r="A168" s="4" t="inlineStr">
        <is>
          <t>Principal amounts outstanding</t>
        </is>
      </c>
      <c r="B168" s="7" t="n">
        <v>44.2</v>
      </c>
      <c r="C168" s="5" t="n">
        <v>0</v>
      </c>
    </row>
    <row r="169">
      <c r="A169" s="4" t="inlineStr">
        <is>
          <t>Maturity</t>
        </is>
      </c>
      <c r="B169" s="4" t="inlineStr">
        <is>
          <t>Aug.  09,  2029</t>
        </is>
      </c>
      <c r="C169" s="4" t="inlineStr">
        <is>
          <t xml:space="preserve"> </t>
        </is>
      </c>
    </row>
    <row r="170">
      <c r="A170" s="4" t="inlineStr">
        <is>
          <t>99 High Street</t>
        </is>
      </c>
      <c r="B170" s="4" t="inlineStr">
        <is>
          <t xml:space="preserve"> </t>
        </is>
      </c>
      <c r="C170" s="4" t="inlineStr">
        <is>
          <t xml:space="preserve"> </t>
        </is>
      </c>
    </row>
    <row r="171">
      <c r="A171" s="3" t="inlineStr">
        <is>
          <t>Mortgage Loans Payable - Schedule of outstanding mortgage loans payable secured by properties [Line Items]</t>
        </is>
      </c>
      <c r="B171" s="4" t="inlineStr">
        <is>
          <t xml:space="preserve"> </t>
        </is>
      </c>
      <c r="C171" s="4" t="inlineStr">
        <is>
          <t xml:space="preserve"> </t>
        </is>
      </c>
    </row>
    <row r="172">
      <c r="A172" s="4" t="inlineStr">
        <is>
          <t>Interest Rate</t>
        </is>
      </c>
      <c r="B172" s="10" t="n">
        <v>0.079</v>
      </c>
      <c r="C172" s="4" t="inlineStr">
        <is>
          <t xml:space="preserve"> </t>
        </is>
      </c>
    </row>
    <row r="173">
      <c r="A173" s="4" t="inlineStr">
        <is>
          <t>Interest rate and payment frequency</t>
        </is>
      </c>
      <c r="B173" s="4" t="inlineStr">
        <is>
          <t>7.90% paid monthly</t>
        </is>
      </c>
      <c r="C173" s="4" t="inlineStr">
        <is>
          <t xml:space="preserve"> </t>
        </is>
      </c>
    </row>
    <row r="174">
      <c r="A174" s="4" t="inlineStr">
        <is>
          <t>Principal amounts outstanding</t>
        </is>
      </c>
      <c r="B174" s="6" t="n">
        <v>277</v>
      </c>
      <c r="C174" s="6" t="n">
        <v>277</v>
      </c>
    </row>
    <row r="175">
      <c r="A175" s="4" t="inlineStr">
        <is>
          <t>Maturity</t>
        </is>
      </c>
      <c r="B175" s="4" t="inlineStr">
        <is>
          <t>Mar.  01,  2030</t>
        </is>
      </c>
      <c r="C17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Schedule of maturities of loans payable (Details) $ in Millions</t>
        </is>
      </c>
      <c r="B1" s="2" t="inlineStr">
        <is>
          <t>Dec. 31, 2024 USD ($)</t>
        </is>
      </c>
    </row>
    <row r="2">
      <c r="A2" s="3" t="inlineStr">
        <is>
          <t>Debt Disclosure [Abstract]</t>
        </is>
      </c>
      <c r="B2" s="4" t="inlineStr">
        <is>
          <t xml:space="preserve"> </t>
        </is>
      </c>
    </row>
    <row r="3">
      <c r="A3" s="4" t="inlineStr">
        <is>
          <t>2025</t>
        </is>
      </c>
      <c r="B3" s="7" t="n">
        <v>784.2</v>
      </c>
    </row>
    <row r="4">
      <c r="A4" s="4" t="inlineStr">
        <is>
          <t>2026</t>
        </is>
      </c>
      <c r="B4" s="8" t="n">
        <v>3.4</v>
      </c>
    </row>
    <row r="5">
      <c r="A5" s="4" t="inlineStr">
        <is>
          <t>2027</t>
        </is>
      </c>
      <c r="B5" s="8" t="n">
        <v>169.5</v>
      </c>
    </row>
    <row r="6">
      <c r="A6" s="4" t="inlineStr">
        <is>
          <t>2028</t>
        </is>
      </c>
      <c r="B6" s="8" t="n">
        <v>356.1</v>
      </c>
    </row>
    <row r="7">
      <c r="A7" s="4" t="inlineStr">
        <is>
          <t>2029</t>
        </is>
      </c>
      <c r="B7" s="8" t="n">
        <v>44.2</v>
      </c>
    </row>
    <row r="8">
      <c r="A8" s="4" t="inlineStr">
        <is>
          <t>Thereafter</t>
        </is>
      </c>
      <c r="B8" s="8" t="n">
        <v>276.9</v>
      </c>
    </row>
    <row r="9">
      <c r="A9" s="4" t="inlineStr">
        <is>
          <t>Total maturities</t>
        </is>
      </c>
      <c r="B9" s="7" t="n">
        <v>163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redit Facility - Narrative (Details) - USD ($) $ in Millions</t>
        </is>
      </c>
      <c r="D1" s="2" t="inlineStr">
        <is>
          <t>12 Months Ended</t>
        </is>
      </c>
    </row>
    <row r="2">
      <c r="B2" s="2" t="inlineStr">
        <is>
          <t>Aug. 11, 2023</t>
        </is>
      </c>
      <c r="C2" s="2" t="inlineStr">
        <is>
          <t>Sep. 16, 2022</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ssumed in acquisition of property</t>
        </is>
      </c>
      <c r="B4" s="4" t="inlineStr">
        <is>
          <t xml:space="preserve"> </t>
        </is>
      </c>
      <c r="C4" s="4" t="inlineStr">
        <is>
          <t xml:space="preserve"> </t>
        </is>
      </c>
      <c r="D4" s="6" t="n">
        <v>104</v>
      </c>
      <c r="E4" s="6" t="n">
        <v>0</v>
      </c>
      <c r="F4" s="6" t="n">
        <v>0</v>
      </c>
    </row>
    <row r="5">
      <c r="A5" s="4" t="inlineStr">
        <is>
          <t>JPMorgan Chase Bank Credit Facility | Unsecured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capacity</t>
        </is>
      </c>
      <c r="B7" s="4" t="inlineStr">
        <is>
          <t xml:space="preserve"> </t>
        </is>
      </c>
      <c r="C7" s="4" t="inlineStr">
        <is>
          <t xml:space="preserve"> </t>
        </is>
      </c>
      <c r="D7" s="5" t="n">
        <v>55</v>
      </c>
      <c r="E7" s="4" t="inlineStr">
        <is>
          <t xml:space="preserve"> </t>
        </is>
      </c>
      <c r="F7" s="4" t="inlineStr">
        <is>
          <t xml:space="preserve"> </t>
        </is>
      </c>
    </row>
    <row r="8">
      <c r="A8" s="4" t="inlineStr">
        <is>
          <t>Face amount of debt issued</t>
        </is>
      </c>
      <c r="B8" s="4" t="inlineStr">
        <is>
          <t xml:space="preserve"> </t>
        </is>
      </c>
      <c r="C8" s="4" t="inlineStr">
        <is>
          <t xml:space="preserve"> </t>
        </is>
      </c>
      <c r="D8" s="6" t="n">
        <v>1445</v>
      </c>
      <c r="E8" s="4" t="inlineStr">
        <is>
          <t xml:space="preserve"> </t>
        </is>
      </c>
      <c r="F8" s="4" t="inlineStr">
        <is>
          <t xml:space="preserve"> </t>
        </is>
      </c>
    </row>
    <row r="9">
      <c r="A9" s="4" t="inlineStr">
        <is>
          <t>Debt assumed in acquisition of property</t>
        </is>
      </c>
      <c r="B9" s="6" t="n">
        <v>500</v>
      </c>
      <c r="C9" s="4" t="inlineStr">
        <is>
          <t xml:space="preserve"> </t>
        </is>
      </c>
      <c r="D9" s="4" t="inlineStr">
        <is>
          <t xml:space="preserve"> </t>
        </is>
      </c>
      <c r="E9" s="4" t="inlineStr">
        <is>
          <t xml:space="preserve"> </t>
        </is>
      </c>
      <c r="F9" s="4" t="inlineStr">
        <is>
          <t xml:space="preserve"> </t>
        </is>
      </c>
    </row>
    <row r="10">
      <c r="A10" s="4" t="inlineStr">
        <is>
          <t>JPMorgan Chase Bank Credit Facility | Unsecured 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capacity</t>
        </is>
      </c>
      <c r="B12" s="5" t="n">
        <v>1400</v>
      </c>
      <c r="C12" s="6" t="n">
        <v>500</v>
      </c>
      <c r="D12" s="4" t="inlineStr">
        <is>
          <t xml:space="preserve"> </t>
        </is>
      </c>
      <c r="E12" s="4" t="inlineStr">
        <is>
          <t xml:space="preserve"> </t>
        </is>
      </c>
      <c r="F12" s="4" t="inlineStr">
        <is>
          <t xml:space="preserve"> </t>
        </is>
      </c>
    </row>
    <row r="13">
      <c r="A13" s="4" t="inlineStr">
        <is>
          <t>JPMorgan Chase Bank Credit Facility | Unsecured Revolving Credit Facility | Line of Credi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ility fee</t>
        </is>
      </c>
      <c r="B15" s="4" t="inlineStr">
        <is>
          <t xml:space="preserve"> </t>
        </is>
      </c>
      <c r="C15" s="12" t="n">
        <v>0.00125</v>
      </c>
      <c r="D15" s="4" t="inlineStr">
        <is>
          <t xml:space="preserve"> </t>
        </is>
      </c>
      <c r="E15" s="4" t="inlineStr">
        <is>
          <t xml:space="preserve"> </t>
        </is>
      </c>
      <c r="F15" s="4" t="inlineStr">
        <is>
          <t xml:space="preserve"> </t>
        </is>
      </c>
    </row>
    <row r="16">
      <c r="A16" s="4" t="inlineStr">
        <is>
          <t>JPMorgan Chase Bank Credit Facility | Unsecured Revolving Credit Facility | Line of Credi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ility fee</t>
        </is>
      </c>
      <c r="B18" s="4" t="inlineStr">
        <is>
          <t xml:space="preserve"> </t>
        </is>
      </c>
      <c r="C18" s="10" t="n">
        <v>0.002</v>
      </c>
      <c r="D18" s="4" t="inlineStr">
        <is>
          <t xml:space="preserve"> </t>
        </is>
      </c>
      <c r="E18" s="4" t="inlineStr">
        <is>
          <t xml:space="preserve"> </t>
        </is>
      </c>
      <c r="F18" s="4" t="inlineStr">
        <is>
          <t xml:space="preserve"> </t>
        </is>
      </c>
    </row>
    <row r="19">
      <c r="A19" s="4" t="inlineStr">
        <is>
          <t>JPMorgan Chase Bank Credit Facility | Unsecured Revolving Credit Facility | Line of Credit | Secured Overnight Financing Rate (SOF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2" t="n">
        <v>0.008750000000000001</v>
      </c>
      <c r="D21" s="4" t="inlineStr">
        <is>
          <t xml:space="preserve"> </t>
        </is>
      </c>
      <c r="E21" s="4" t="inlineStr">
        <is>
          <t xml:space="preserve"> </t>
        </is>
      </c>
      <c r="F21" s="4" t="inlineStr">
        <is>
          <t xml:space="preserve"> </t>
        </is>
      </c>
    </row>
    <row r="22">
      <c r="A22" s="4" t="inlineStr">
        <is>
          <t>JPMorgan Chase Bank Credit Facility | Unsecured Revolving Credit Facility | Line of Credit | Secured Overnight Financing Rate (SOF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13</v>
      </c>
      <c r="D24" s="4" t="inlineStr">
        <is>
          <t xml:space="preserve"> </t>
        </is>
      </c>
      <c r="E24" s="4" t="inlineStr">
        <is>
          <t xml:space="preserve"> </t>
        </is>
      </c>
      <c r="F24" s="4" t="inlineStr">
        <is>
          <t xml:space="preserve"> </t>
        </is>
      </c>
    </row>
    <row r="25">
      <c r="A25" s="4" t="inlineStr">
        <is>
          <t>JPMorgan Chase Bank Credit Facility | Unsecured Revolving Credit Facility | Line of Credit | Adjusted Base Rat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11" t="n">
        <v>0</v>
      </c>
      <c r="D27" s="4" t="inlineStr">
        <is>
          <t xml:space="preserve"> </t>
        </is>
      </c>
      <c r="E27" s="4" t="inlineStr">
        <is>
          <t xml:space="preserve"> </t>
        </is>
      </c>
      <c r="F27" s="4" t="inlineStr">
        <is>
          <t xml:space="preserve"> </t>
        </is>
      </c>
    </row>
    <row r="28">
      <c r="A28" s="4" t="inlineStr">
        <is>
          <t>JPMorgan Chase Bank Credit Facility | Unsecured Revolving Credit Facility | Line of Credit | Adjusted Base Rat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0" t="n">
        <v>0.003</v>
      </c>
      <c r="D30" s="4" t="inlineStr">
        <is>
          <t xml:space="preserve"> </t>
        </is>
      </c>
      <c r="E30" s="4" t="inlineStr">
        <is>
          <t xml:space="preserve"> </t>
        </is>
      </c>
      <c r="F30" s="4" t="inlineStr">
        <is>
          <t xml:space="preserve"> </t>
        </is>
      </c>
    </row>
    <row r="31">
      <c r="A31" s="4" t="inlineStr">
        <is>
          <t>JPMorgan Chase Bank Credit Facility | Other un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 of debt issued</t>
        </is>
      </c>
      <c r="B33" s="4" t="inlineStr">
        <is>
          <t xml:space="preserve"> </t>
        </is>
      </c>
      <c r="C33" s="6" t="n">
        <v>500</v>
      </c>
      <c r="D33" s="4" t="inlineStr">
        <is>
          <t xml:space="preserve"> </t>
        </is>
      </c>
      <c r="E33" s="4" t="inlineStr">
        <is>
          <t xml:space="preserve"> </t>
        </is>
      </c>
      <c r="F33" s="4" t="inlineStr">
        <is>
          <t xml:space="preserve"> </t>
        </is>
      </c>
    </row>
    <row r="34">
      <c r="A34" s="4" t="inlineStr">
        <is>
          <t>Debt assumed in acquisition of property</t>
        </is>
      </c>
      <c r="B34" s="6" t="n">
        <v>500</v>
      </c>
      <c r="C34" s="4" t="inlineStr">
        <is>
          <t xml:space="preserve"> </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UDITED 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decrease) increase in net assets resulting from operations</t>
        </is>
      </c>
      <c r="C4" s="7" t="n">
        <v>-973.7</v>
      </c>
      <c r="D4" s="7" t="n">
        <v>-3814.4</v>
      </c>
      <c r="E4" s="7" t="n">
        <v>2335.8</v>
      </c>
    </row>
    <row r="5">
      <c r="A5" s="3" t="inlineStr">
        <is>
          <t>Adjustments to reconcile net changes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Net realized loss (gain) on investments</t>
        </is>
      </c>
      <c r="C6" s="8" t="n">
        <v>494.7</v>
      </c>
      <c r="D6" s="8" t="n">
        <v>337.1</v>
      </c>
      <c r="E6" s="5" t="n">
        <v>-235</v>
      </c>
    </row>
    <row r="7">
      <c r="A7" s="4" t="inlineStr">
        <is>
          <t>Net change in unrealized loss (gain) on investments and debt</t>
        </is>
      </c>
      <c r="C7" s="8" t="n">
        <v>1278.9</v>
      </c>
      <c r="D7" s="8" t="n">
        <v>4268.3</v>
      </c>
      <c r="E7" s="8" t="n">
        <v>-1355.2</v>
      </c>
    </row>
    <row r="8">
      <c r="A8" s="4" t="inlineStr">
        <is>
          <t>Purchase of real estate properties</t>
        </is>
      </c>
      <c r="C8" s="5" t="n">
        <v>0</v>
      </c>
      <c r="D8" s="8" t="n">
        <v>-0.3</v>
      </c>
      <c r="E8" s="8" t="n">
        <v>-465.2</v>
      </c>
    </row>
    <row r="9">
      <c r="A9" s="4" t="inlineStr">
        <is>
          <t>Capital improvements on real estate properties</t>
        </is>
      </c>
      <c r="C9" s="8" t="n">
        <v>-319.5</v>
      </c>
      <c r="D9" s="8" t="n">
        <v>-332.5</v>
      </c>
      <c r="E9" s="8" t="n">
        <v>-410.8</v>
      </c>
    </row>
    <row r="10">
      <c r="A10" s="4" t="inlineStr">
        <is>
          <t>Proceeds from sale of real estate properties</t>
        </is>
      </c>
      <c r="C10" s="5" t="n">
        <v>1509</v>
      </c>
      <c r="D10" s="5" t="n">
        <v>0</v>
      </c>
      <c r="E10" s="5" t="n">
        <v>620</v>
      </c>
    </row>
    <row r="11">
      <c r="A11" s="4" t="inlineStr">
        <is>
          <t>Purchases of other real estate investments</t>
        </is>
      </c>
      <c r="C11" s="8" t="n">
        <v>-488.5</v>
      </c>
      <c r="D11" s="8" t="n">
        <v>-374.4</v>
      </c>
      <c r="E11" s="5" t="n">
        <v>-885</v>
      </c>
    </row>
    <row r="12">
      <c r="A12" s="4" t="inlineStr">
        <is>
          <t>Proceeds from sales of other real estate investments</t>
        </is>
      </c>
      <c r="C12" s="8" t="n">
        <v>340.2</v>
      </c>
      <c r="D12" s="8" t="n">
        <v>202.2</v>
      </c>
      <c r="E12" s="8" t="n">
        <v>858.4</v>
      </c>
    </row>
    <row r="13">
      <c r="A13" s="4" t="inlineStr">
        <is>
          <t>Purchases and originations of loans receivable</t>
        </is>
      </c>
      <c r="C13" s="8" t="n">
        <v>-41.5</v>
      </c>
      <c r="D13" s="8" t="n">
        <v>-23.4</v>
      </c>
      <c r="E13" s="8" t="n">
        <v>-366.6</v>
      </c>
    </row>
    <row r="14">
      <c r="A14" s="4" t="inlineStr">
        <is>
          <t>Purchase and originations of loans receivable with related parties</t>
        </is>
      </c>
      <c r="C14" s="8" t="n">
        <v>-0.2</v>
      </c>
      <c r="D14" s="8" t="n">
        <v>-31.4</v>
      </c>
      <c r="E14" s="5" t="n">
        <v>0</v>
      </c>
    </row>
    <row r="15">
      <c r="A15" s="4" t="inlineStr">
        <is>
          <t>Proceeds from payoffs of loans receivable</t>
        </is>
      </c>
      <c r="C15" s="8" t="n">
        <v>173.2</v>
      </c>
      <c r="D15" s="5" t="n">
        <v>15</v>
      </c>
      <c r="E15" s="8" t="n">
        <v>254.9</v>
      </c>
    </row>
    <row r="16">
      <c r="A16" s="4" t="inlineStr">
        <is>
          <t>Proceeds from payoffs of loans receivable from related parties</t>
        </is>
      </c>
      <c r="C16" s="5" t="n">
        <v>1</v>
      </c>
      <c r="D16" s="5" t="n">
        <v>0</v>
      </c>
      <c r="E16" s="5" t="n">
        <v>0</v>
      </c>
    </row>
    <row r="17">
      <c r="A17" s="4" t="inlineStr">
        <is>
          <t>(Increase) decrease in other investments</t>
        </is>
      </c>
      <c r="C17" s="8" t="n">
        <v>-1064.6</v>
      </c>
      <c r="D17" s="8" t="n">
        <v>1894.2</v>
      </c>
      <c r="E17" s="8" t="n">
        <v>137.1</v>
      </c>
    </row>
    <row r="18">
      <c r="A18" s="4" t="inlineStr">
        <is>
          <t>Net change in due from/to investment manager</t>
        </is>
      </c>
      <c r="C18" s="8" t="n">
        <v>22.7</v>
      </c>
      <c r="D18" s="8" t="n">
        <v>-22.9</v>
      </c>
      <c r="E18" s="5" t="n">
        <v>17</v>
      </c>
    </row>
    <row r="19">
      <c r="A19" s="4" t="inlineStr">
        <is>
          <t>Decrease (increase) in other assets</t>
        </is>
      </c>
      <c r="C19" s="8" t="n">
        <v>51.2</v>
      </c>
      <c r="D19" s="8" t="n">
        <v>-18.6</v>
      </c>
      <c r="E19" s="8" t="n">
        <v>7.9</v>
      </c>
    </row>
    <row r="20">
      <c r="A20" s="4" t="inlineStr">
        <is>
          <t>(Decrease) increase in other liabilities</t>
        </is>
      </c>
      <c r="C20" s="8" t="n">
        <v>-45.1</v>
      </c>
      <c r="D20" s="8" t="n">
        <v>12.2</v>
      </c>
      <c r="E20" s="8" t="n">
        <v>21.6</v>
      </c>
    </row>
    <row r="21">
      <c r="A21" s="4" t="inlineStr">
        <is>
          <t>NET CASH PROVIDED BY (USED IN) OPERATING ACTIVITIES</t>
        </is>
      </c>
      <c r="C21" s="8" t="n">
        <v>937.8</v>
      </c>
      <c r="D21" s="8" t="n">
        <v>2111.1</v>
      </c>
      <c r="E21" s="8" t="n">
        <v>534.9</v>
      </c>
    </row>
    <row r="22">
      <c r="A22" s="3" t="inlineStr">
        <is>
          <t>CASH FLOWS FROM FINANCING ACTIVITIES</t>
        </is>
      </c>
      <c r="C22" s="4" t="inlineStr">
        <is>
          <t xml:space="preserve"> </t>
        </is>
      </c>
      <c r="D22" s="4" t="inlineStr">
        <is>
          <t xml:space="preserve"> </t>
        </is>
      </c>
      <c r="E22" s="4" t="inlineStr">
        <is>
          <t xml:space="preserve"> </t>
        </is>
      </c>
    </row>
    <row r="23">
      <c r="A23" s="4" t="inlineStr">
        <is>
          <t>Proceeds from line of credit borrowings</t>
        </is>
      </c>
      <c r="C23" s="5" t="n">
        <v>193</v>
      </c>
      <c r="D23" s="5" t="n">
        <v>74</v>
      </c>
      <c r="E23" s="5" t="n">
        <v>0</v>
      </c>
    </row>
    <row r="24">
      <c r="A24" s="4" t="inlineStr">
        <is>
          <t>Payments on line of credit</t>
        </is>
      </c>
      <c r="C24" s="5" t="n">
        <v>-656</v>
      </c>
      <c r="D24" s="5" t="n">
        <v>-111</v>
      </c>
      <c r="E24" s="5" t="n">
        <v>-500</v>
      </c>
    </row>
    <row r="25">
      <c r="A25" s="4" t="inlineStr">
        <is>
          <t>Proceeds from other unsecured debt issuances</t>
        </is>
      </c>
      <c r="C25" s="5" t="n">
        <v>0</v>
      </c>
      <c r="D25" s="5" t="n">
        <v>400</v>
      </c>
      <c r="E25" s="5" t="n">
        <v>1000</v>
      </c>
    </row>
    <row r="26">
      <c r="A26" s="4" t="inlineStr">
        <is>
          <t>Mortgage loan proceeds received</t>
        </is>
      </c>
      <c r="C26" s="8" t="n">
        <v>16.7</v>
      </c>
      <c r="D26" s="8" t="n">
        <v>414.9</v>
      </c>
      <c r="E26" s="8" t="n">
        <v>24.1</v>
      </c>
    </row>
    <row r="27">
      <c r="A27" s="4" t="inlineStr">
        <is>
          <t>Payments on mortgage loans</t>
        </is>
      </c>
      <c r="C27" s="5" t="n">
        <v>-239</v>
      </c>
      <c r="D27" s="8" t="n">
        <v>-660.9</v>
      </c>
      <c r="E27" s="5" t="n">
        <v>-218</v>
      </c>
    </row>
    <row r="28">
      <c r="A28" s="4" t="inlineStr">
        <is>
          <t>Premiums</t>
        </is>
      </c>
      <c r="C28" s="5" t="n">
        <v>2896</v>
      </c>
      <c r="D28" s="8" t="n">
        <v>2135.3</v>
      </c>
      <c r="E28" s="8" t="n">
        <v>2981.3</v>
      </c>
    </row>
    <row r="29">
      <c r="A29" s="4" t="inlineStr">
        <is>
          <t>Purchase of liquidity units by TIAA</t>
        </is>
      </c>
      <c r="C29" s="8" t="n">
        <v>293.7</v>
      </c>
      <c r="D29" s="8" t="n">
        <v>617.6</v>
      </c>
      <c r="E29" s="5" t="n">
        <v>0</v>
      </c>
    </row>
    <row r="30">
      <c r="A30" s="4" t="inlineStr">
        <is>
          <t>Annuity payments</t>
        </is>
      </c>
      <c r="C30" s="8" t="n">
        <v>-46.8</v>
      </c>
      <c r="D30" s="8" t="n">
        <v>-55.3</v>
      </c>
      <c r="E30" s="8" t="n">
        <v>-55.8</v>
      </c>
    </row>
    <row r="31">
      <c r="A31" s="4" t="inlineStr">
        <is>
          <t>Death benefits</t>
        </is>
      </c>
      <c r="C31" s="8" t="n">
        <v>-150.6</v>
      </c>
      <c r="D31" s="8" t="n">
        <v>-167.5</v>
      </c>
      <c r="E31" s="5" t="n">
        <v>-165</v>
      </c>
    </row>
    <row r="32">
      <c r="A32" s="4" t="inlineStr">
        <is>
          <t>Withdrawals</t>
        </is>
      </c>
      <c r="C32" s="8" t="n">
        <v>-3150.6</v>
      </c>
      <c r="D32" s="8" t="n">
        <v>-4754.9</v>
      </c>
      <c r="E32" s="8" t="n">
        <v>-3510.2</v>
      </c>
    </row>
    <row r="33">
      <c r="A33" s="4" t="inlineStr">
        <is>
          <t>NET CASH (USED IN) PROVIDED BY FINANCING ACTIVITIES</t>
        </is>
      </c>
      <c r="C33" s="8" t="n">
        <v>-843.6</v>
      </c>
      <c r="D33" s="8" t="n">
        <v>-2107.8</v>
      </c>
      <c r="E33" s="8" t="n">
        <v>-443.6</v>
      </c>
    </row>
    <row r="34">
      <c r="A34" s="4" t="inlineStr">
        <is>
          <t>NET INCREASE (DECREASE) IN CASH, CASH EQUIVALENTS, CASH HELD BY WHOLLY OWNED PROPERTIES AND RESTRICTED CASH</t>
        </is>
      </c>
      <c r="C34" s="8" t="n">
        <v>94.2</v>
      </c>
      <c r="D34" s="8" t="n">
        <v>3.3</v>
      </c>
      <c r="E34" s="8" t="n">
        <v>91.3</v>
      </c>
    </row>
    <row r="35">
      <c r="A35" s="3" t="inlineStr">
        <is>
          <t>CASH, CASH EQUIVALENTS, CASH HELD BY WHOLLY OWNED PROPERTIES AND RESTRICTED CASH</t>
        </is>
      </c>
      <c r="C35" s="4" t="inlineStr">
        <is>
          <t xml:space="preserve"> </t>
        </is>
      </c>
      <c r="D35" s="4" t="inlineStr">
        <is>
          <t xml:space="preserve"> </t>
        </is>
      </c>
      <c r="E35" s="4" t="inlineStr">
        <is>
          <t xml:space="preserve"> </t>
        </is>
      </c>
    </row>
    <row r="36">
      <c r="A36" s="4" t="inlineStr">
        <is>
          <t>Beginning of period cash, cash equivalents, cash held by wholly owned properties and restricted cash</t>
        </is>
      </c>
      <c r="C36" s="8" t="n">
        <v>229.7</v>
      </c>
      <c r="D36" s="8" t="n">
        <v>226.4</v>
      </c>
      <c r="E36" s="8" t="n">
        <v>135.1</v>
      </c>
    </row>
    <row r="37">
      <c r="A37" s="4" t="inlineStr">
        <is>
          <t>Net increase (decrease) in cash, cash equivalents, cash held by wholly owned properties and restricted cash</t>
        </is>
      </c>
      <c r="C37" s="8" t="n">
        <v>94.2</v>
      </c>
      <c r="D37" s="8" t="n">
        <v>3.3</v>
      </c>
      <c r="E37" s="8" t="n">
        <v>91.3</v>
      </c>
    </row>
    <row r="38">
      <c r="A38" s="4" t="inlineStr">
        <is>
          <t>TOTAL CASH, CASH EQUIVALENTS, CASH HELD BY WHOLLY OWNED PROPERTIES AND RESTRICTED CASH</t>
        </is>
      </c>
      <c r="C38" s="8" t="n">
        <v>323.9</v>
      </c>
      <c r="D38" s="8" t="n">
        <v>229.7</v>
      </c>
      <c r="E38" s="8" t="n">
        <v>226.4</v>
      </c>
    </row>
    <row r="39">
      <c r="A39" s="3" t="inlineStr">
        <is>
          <t>SUPPLEMENTAL DISCLOSURES</t>
        </is>
      </c>
      <c r="C39" s="4" t="inlineStr">
        <is>
          <t xml:space="preserve"> </t>
        </is>
      </c>
      <c r="D39" s="4" t="inlineStr">
        <is>
          <t xml:space="preserve"> </t>
        </is>
      </c>
      <c r="E39" s="4" t="inlineStr">
        <is>
          <t xml:space="preserve"> </t>
        </is>
      </c>
    </row>
    <row r="40">
      <c r="A40" s="4" t="inlineStr">
        <is>
          <t>Cash paid for interest</t>
        </is>
      </c>
      <c r="C40" s="8" t="n">
        <v>156.5</v>
      </c>
      <c r="D40" s="8" t="n">
        <v>158.2</v>
      </c>
      <c r="E40" s="8" t="n">
        <v>84.2</v>
      </c>
    </row>
    <row r="41">
      <c r="A41" s="4" t="inlineStr">
        <is>
          <t>Property assumed and loans receivable extinguished as part of a deed-in-lieu of foreclosure agreement</t>
        </is>
      </c>
      <c r="C41" s="8" t="n">
        <v>109.9</v>
      </c>
      <c r="D41" s="8" t="n">
        <v>27.5</v>
      </c>
      <c r="E41" s="5" t="n">
        <v>0</v>
      </c>
    </row>
    <row r="42">
      <c r="A42" s="4" t="inlineStr">
        <is>
          <t>Conversion of term loans to line of credit borrowings</t>
        </is>
      </c>
      <c r="C42" s="5" t="n">
        <v>0</v>
      </c>
      <c r="D42" s="5" t="n">
        <v>500</v>
      </c>
      <c r="E42" s="5" t="n">
        <v>0</v>
      </c>
    </row>
    <row r="43">
      <c r="A43" s="4" t="inlineStr">
        <is>
          <t>Debt extinguishment via real estate disposition</t>
        </is>
      </c>
      <c r="C43" s="5" t="n">
        <v>170</v>
      </c>
      <c r="D43" s="5" t="n">
        <v>0</v>
      </c>
      <c r="E43" s="5" t="n">
        <v>0</v>
      </c>
    </row>
    <row r="44">
      <c r="A44" s="4" t="inlineStr">
        <is>
          <t>Debt assumed in acquisition of property</t>
        </is>
      </c>
      <c r="C44" s="5" t="n">
        <v>104</v>
      </c>
      <c r="D44" s="5" t="n">
        <v>0</v>
      </c>
      <c r="E44" s="5" t="n">
        <v>0</v>
      </c>
    </row>
    <row r="45">
      <c r="A45" s="4" t="inlineStr">
        <is>
          <t>Joint venture contribution to payoff related party loan receivable</t>
        </is>
      </c>
      <c r="C45" s="8" t="n">
        <v>31.9</v>
      </c>
      <c r="D45" s="5" t="n">
        <v>0</v>
      </c>
      <c r="E45" s="5" t="n">
        <v>0</v>
      </c>
    </row>
    <row r="46">
      <c r="A46" s="4" t="inlineStr">
        <is>
          <t>Cash, cash equivalents and cash held by wholly owned properties</t>
        </is>
      </c>
      <c r="C46" s="8" t="n">
        <v>274.9</v>
      </c>
      <c r="D46" s="8" t="n">
        <v>192.5</v>
      </c>
      <c r="E46" s="8" t="n">
        <v>181.8</v>
      </c>
    </row>
    <row r="47">
      <c r="A47" s="4" t="inlineStr">
        <is>
          <t>Restricted cash</t>
        </is>
      </c>
      <c r="B47" s="4" t="inlineStr">
        <is>
          <t>[1]</t>
        </is>
      </c>
      <c r="C47" s="5" t="n">
        <v>49</v>
      </c>
      <c r="D47" s="8" t="n">
        <v>37.2</v>
      </c>
      <c r="E47" s="8" t="n">
        <v>44.6</v>
      </c>
    </row>
    <row r="48">
      <c r="A48" s="4" t="inlineStr">
        <is>
          <t>TOTAL CASH, CASH EQUIVALENTS, CASH HELD BY WHOLLY OWNED PROPERTIES AND RESTRICTED CASH</t>
        </is>
      </c>
      <c r="C48" s="7" t="n">
        <v>323.9</v>
      </c>
      <c r="D48" s="7" t="n">
        <v>229.7</v>
      </c>
      <c r="E48" s="7" t="n">
        <v>226.4</v>
      </c>
    </row>
    <row r="49"/>
    <row r="50">
      <c r="A50" s="4" t="inlineStr">
        <is>
          <t>[1] Restricted cash is included within other assets on the Account's Consolidated Statements of Assets and Liabilities.</t>
        </is>
      </c>
    </row>
  </sheetData>
  <mergeCells count="4">
    <mergeCell ref="A1:B2"/>
    <mergeCell ref="C1:E1"/>
    <mergeCell ref="A49:D49"/>
    <mergeCell ref="A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Credit Facility - Summary of key characteristics (Details) - Unsecured Revolving Credit Facility - JPMorgan Chase Bank Credit Facility $ in Millions</t>
        </is>
      </c>
      <c r="B1" s="2" t="inlineStr">
        <is>
          <t>12 Months Ended</t>
        </is>
      </c>
    </row>
    <row r="2">
      <c r="B2" s="2" t="inlineStr">
        <is>
          <t>Dec. 31, 2024 USD ($) extension_option</t>
        </is>
      </c>
      <c r="C2" s="2" t="inlineStr">
        <is>
          <t>Aug. 11, 2023 USD ($)</t>
        </is>
      </c>
      <c r="D2" s="2" t="inlineStr">
        <is>
          <t>Sep. 16, 2022 USD ($)</t>
        </is>
      </c>
    </row>
    <row r="3">
      <c r="A3" s="3" t="inlineStr">
        <is>
          <t>Debt Instrument [Line Items]</t>
        </is>
      </c>
      <c r="B3" s="4" t="inlineStr">
        <is>
          <t xml:space="preserve"> </t>
        </is>
      </c>
      <c r="C3" s="4" t="inlineStr">
        <is>
          <t xml:space="preserve"> </t>
        </is>
      </c>
      <c r="D3" s="4" t="inlineStr">
        <is>
          <t xml:space="preserve"> </t>
        </is>
      </c>
    </row>
    <row r="4">
      <c r="A4" s="4" t="inlineStr">
        <is>
          <t>Maximum Capacity (in millions)</t>
        </is>
      </c>
      <c r="B4" s="6" t="n">
        <v>1445</v>
      </c>
      <c r="C4" s="4" t="inlineStr">
        <is>
          <t xml:space="preserve"> </t>
        </is>
      </c>
      <c r="D4" s="4" t="inlineStr">
        <is>
          <t xml:space="preserve"> </t>
        </is>
      </c>
    </row>
    <row r="5">
      <c r="A5" s="4" t="inlineStr">
        <is>
          <t>Number of options to extend maturity date for additional twelve months | extension_option</t>
        </is>
      </c>
      <c r="B5" s="5" t="n">
        <v>2</v>
      </c>
      <c r="C5" s="4" t="inlineStr">
        <is>
          <t xml:space="preserve"> </t>
        </is>
      </c>
      <c r="D5" s="4" t="inlineStr">
        <is>
          <t xml:space="preserve"> </t>
        </is>
      </c>
    </row>
    <row r="6">
      <c r="A6" s="4" t="inlineStr">
        <is>
          <t>Maximum borrowing capacity</t>
        </is>
      </c>
      <c r="B6" s="6" t="n">
        <v>55</v>
      </c>
      <c r="C6" s="4" t="inlineStr">
        <is>
          <t xml:space="preserve"> </t>
        </is>
      </c>
      <c r="D6" s="4" t="inlineStr">
        <is>
          <t xml:space="preserve"> </t>
        </is>
      </c>
    </row>
    <row r="7">
      <c r="A7" s="4" t="inlineStr">
        <is>
          <t>Weighted average interest rate</t>
        </is>
      </c>
      <c r="B7" s="12" t="n">
        <v>0.06243</v>
      </c>
      <c r="C7" s="4" t="inlineStr">
        <is>
          <t xml:space="preserve"> </t>
        </is>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Balance - Line of Credit (in millions)</t>
        </is>
      </c>
      <c r="B10" s="6" t="n">
        <v>0</v>
      </c>
      <c r="C10" s="4" t="inlineStr">
        <is>
          <t xml:space="preserve"> </t>
        </is>
      </c>
      <c r="D10" s="4" t="inlineStr">
        <is>
          <t xml:space="preserve"> </t>
        </is>
      </c>
    </row>
    <row r="11">
      <c r="A11" s="4" t="inlineStr">
        <is>
          <t>Maximum borrowing capacity</t>
        </is>
      </c>
      <c r="B11" s="4" t="inlineStr">
        <is>
          <t xml:space="preserve"> </t>
        </is>
      </c>
      <c r="C11" s="6" t="n">
        <v>1400</v>
      </c>
      <c r="D11" s="6" t="n">
        <v>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enior Notes Payable - Narrative (Details) - Senior Notes - USD ($)</t>
        </is>
      </c>
      <c r="B1" s="2" t="inlineStr">
        <is>
          <t>1 Months Ended</t>
        </is>
      </c>
    </row>
    <row r="2">
      <c r="B2" s="2" t="inlineStr">
        <is>
          <t>Jun. 30, 2022</t>
        </is>
      </c>
      <c r="C2" s="2" t="inlineStr">
        <is>
          <t>Dec. 31, 2024</t>
        </is>
      </c>
      <c r="D2" s="2" t="inlineStr">
        <is>
          <t>May 30, 2023</t>
        </is>
      </c>
    </row>
    <row r="3">
      <c r="A3" s="3" t="inlineStr">
        <is>
          <t>Debt Instrument [Line Items]</t>
        </is>
      </c>
      <c r="B3" s="4" t="inlineStr">
        <is>
          <t xml:space="preserve"> </t>
        </is>
      </c>
      <c r="C3" s="4" t="inlineStr">
        <is>
          <t xml:space="preserve"> </t>
        </is>
      </c>
      <c r="D3" s="4" t="inlineStr">
        <is>
          <t xml:space="preserve"> </t>
        </is>
      </c>
    </row>
    <row r="4">
      <c r="A4" s="4" t="inlineStr">
        <is>
          <t>Prepayment period, number of days prior to applicable maturity date</t>
        </is>
      </c>
      <c r="B4" s="4" t="inlineStr">
        <is>
          <t>90 days</t>
        </is>
      </c>
      <c r="C4" s="4" t="inlineStr">
        <is>
          <t xml:space="preserve"> </t>
        </is>
      </c>
      <c r="D4" s="4" t="inlineStr">
        <is>
          <t xml:space="preserve"> </t>
        </is>
      </c>
    </row>
    <row r="5">
      <c r="A5" s="4" t="inlineStr">
        <is>
          <t>Senior Notes, Series A And Series B</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in millions)</t>
        </is>
      </c>
      <c r="B7" s="6" t="n">
        <v>500000000</v>
      </c>
      <c r="C7" s="4" t="inlineStr">
        <is>
          <t xml:space="preserve"> </t>
        </is>
      </c>
      <c r="D7" s="4" t="inlineStr">
        <is>
          <t xml:space="preserve"> </t>
        </is>
      </c>
    </row>
    <row r="8">
      <c r="A8" s="4" t="inlineStr">
        <is>
          <t>Series A</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in millions)</t>
        </is>
      </c>
      <c r="B10" s="4" t="inlineStr">
        <is>
          <t xml:space="preserve"> </t>
        </is>
      </c>
      <c r="C10" s="6" t="n">
        <v>300000000</v>
      </c>
      <c r="D10" s="4" t="inlineStr">
        <is>
          <t xml:space="preserve"> </t>
        </is>
      </c>
    </row>
    <row r="11">
      <c r="A11" s="4" t="inlineStr">
        <is>
          <t>Interest rate</t>
        </is>
      </c>
      <c r="B11" s="10" t="n">
        <v>0.0324</v>
      </c>
      <c r="C11" s="10" t="n">
        <v>0.0324</v>
      </c>
      <c r="D11" s="4" t="inlineStr">
        <is>
          <t xml:space="preserve"> </t>
        </is>
      </c>
    </row>
    <row r="12">
      <c r="A12" s="4" t="inlineStr">
        <is>
          <t>Series 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in millions)</t>
        </is>
      </c>
      <c r="B14" s="4" t="inlineStr">
        <is>
          <t xml:space="preserve"> </t>
        </is>
      </c>
      <c r="C14" s="6" t="n">
        <v>200000000</v>
      </c>
      <c r="D14" s="4" t="inlineStr">
        <is>
          <t xml:space="preserve"> </t>
        </is>
      </c>
    </row>
    <row r="15">
      <c r="A15" s="4" t="inlineStr">
        <is>
          <t>Interest rate</t>
        </is>
      </c>
      <c r="B15" s="10" t="n">
        <v>0.0335</v>
      </c>
      <c r="C15" s="10" t="n">
        <v>0.0335</v>
      </c>
      <c r="D15" s="4" t="inlineStr">
        <is>
          <t xml:space="preserve"> </t>
        </is>
      </c>
    </row>
    <row r="16">
      <c r="A16" s="4" t="inlineStr">
        <is>
          <t>Series 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in millions)</t>
        </is>
      </c>
      <c r="B18" s="4" t="inlineStr">
        <is>
          <t xml:space="preserve"> </t>
        </is>
      </c>
      <c r="C18" s="6" t="n">
        <v>400000000</v>
      </c>
      <c r="D18" s="6" t="n">
        <v>400000000</v>
      </c>
    </row>
    <row r="19">
      <c r="A19" s="4" t="inlineStr">
        <is>
          <t>Interest rate</t>
        </is>
      </c>
      <c r="B19" s="4" t="inlineStr">
        <is>
          <t xml:space="preserve"> </t>
        </is>
      </c>
      <c r="C19" s="10" t="n">
        <v>0.055</v>
      </c>
      <c r="D19" s="10" t="n">
        <v>0.0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Payable - Summary of key characteristics (Details) - Senior Notes - USD ($)</t>
        </is>
      </c>
      <c r="B1" s="2" t="inlineStr">
        <is>
          <t>Dec. 31, 2024</t>
        </is>
      </c>
      <c r="C1" s="2" t="inlineStr">
        <is>
          <t>May 30, 2023</t>
        </is>
      </c>
      <c r="D1" s="2" t="inlineStr">
        <is>
          <t>Jun. 30, 2022</t>
        </is>
      </c>
    </row>
    <row r="2">
      <c r="A2" s="4" t="inlineStr">
        <is>
          <t>Series A</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in millions)</t>
        </is>
      </c>
      <c r="B4" s="6" t="n">
        <v>300000000</v>
      </c>
      <c r="C4" s="4" t="inlineStr">
        <is>
          <t xml:space="preserve"> </t>
        </is>
      </c>
      <c r="D4" s="4" t="inlineStr">
        <is>
          <t xml:space="preserve"> </t>
        </is>
      </c>
    </row>
    <row r="5">
      <c r="A5" s="4" t="inlineStr">
        <is>
          <t>Interest Rate</t>
        </is>
      </c>
      <c r="B5" s="10" t="n">
        <v>0.0324</v>
      </c>
      <c r="C5" s="4" t="inlineStr">
        <is>
          <t xml:space="preserve"> </t>
        </is>
      </c>
      <c r="D5" s="10" t="n">
        <v>0.0324</v>
      </c>
    </row>
    <row r="6">
      <c r="A6" s="4" t="inlineStr">
        <is>
          <t>Series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in millions)</t>
        </is>
      </c>
      <c r="B8" s="6" t="n">
        <v>200000000</v>
      </c>
      <c r="C8" s="4" t="inlineStr">
        <is>
          <t xml:space="preserve"> </t>
        </is>
      </c>
      <c r="D8" s="4" t="inlineStr">
        <is>
          <t xml:space="preserve"> </t>
        </is>
      </c>
    </row>
    <row r="9">
      <c r="A9" s="4" t="inlineStr">
        <is>
          <t>Interest Rate</t>
        </is>
      </c>
      <c r="B9" s="10" t="n">
        <v>0.0335</v>
      </c>
      <c r="C9" s="4" t="inlineStr">
        <is>
          <t xml:space="preserve"> </t>
        </is>
      </c>
      <c r="D9" s="10" t="n">
        <v>0.0335</v>
      </c>
    </row>
    <row r="10">
      <c r="A10" s="4" t="inlineStr">
        <is>
          <t>Series 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in millions)</t>
        </is>
      </c>
      <c r="B12" s="6" t="n">
        <v>400000000</v>
      </c>
      <c r="C12" s="6" t="n">
        <v>400000000</v>
      </c>
      <c r="D12" s="4" t="inlineStr">
        <is>
          <t xml:space="preserve"> </t>
        </is>
      </c>
    </row>
    <row r="13">
      <c r="A13" s="4" t="inlineStr">
        <is>
          <t>Interest Rate</t>
        </is>
      </c>
      <c r="B13" s="10" t="n">
        <v>0.055</v>
      </c>
      <c r="C13" s="10" t="n">
        <v>0.055</v>
      </c>
      <c r="D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condensed financial information for an accumulation unit of the account (Details) - USD ($) $ / shares in Units, shares in Millions,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er Accumulation Uni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 (in dollars per share)</t>
        </is>
      </c>
      <c r="B4" s="9" t="n">
        <v>28.407</v>
      </c>
      <c r="C4" s="9" t="n">
        <v>27.323</v>
      </c>
      <c r="D4" s="9" t="n">
        <v>23.751</v>
      </c>
      <c r="E4" s="9" t="n">
        <v>22.672</v>
      </c>
      <c r="F4" s="9" t="n">
        <v>21.145</v>
      </c>
    </row>
    <row r="5">
      <c r="A5" s="4" t="inlineStr">
        <is>
          <t>Real estate property level expenses (in dollars per share)</t>
        </is>
      </c>
      <c r="B5" s="13" t="n">
        <v>13.098</v>
      </c>
      <c r="C5" s="13" t="n">
        <v>12.858</v>
      </c>
      <c r="D5" s="13" t="n">
        <v>11.042</v>
      </c>
      <c r="E5" s="13" t="n">
        <v>10.683</v>
      </c>
      <c r="F5" s="13" t="n">
        <v>10.027</v>
      </c>
    </row>
    <row r="6">
      <c r="A6" s="4" t="inlineStr">
        <is>
          <t>Real estate income, net (in dollars per share)</t>
        </is>
      </c>
      <c r="B6" s="13" t="n">
        <v>15.309</v>
      </c>
      <c r="C6" s="13" t="n">
        <v>14.465</v>
      </c>
      <c r="D6" s="13" t="n">
        <v>12.709</v>
      </c>
      <c r="E6" s="13" t="n">
        <v>11.989</v>
      </c>
      <c r="F6" s="13" t="n">
        <v>11.118</v>
      </c>
    </row>
    <row r="7">
      <c r="A7" s="4" t="inlineStr">
        <is>
          <t>Other income (in dollars per share)</t>
        </is>
      </c>
      <c r="B7" s="13" t="n">
        <v>7.209</v>
      </c>
      <c r="C7" s="13" t="n">
        <v>7.539</v>
      </c>
      <c r="D7" s="13" t="n">
        <v>6.559</v>
      </c>
      <c r="E7" s="13" t="n">
        <v>5.474</v>
      </c>
      <c r="F7" s="13" t="n">
        <v>4.98</v>
      </c>
    </row>
    <row r="8">
      <c r="A8" s="4" t="inlineStr">
        <is>
          <t>Total income (in dollars per share)</t>
        </is>
      </c>
      <c r="B8" s="13" t="n">
        <v>22.518</v>
      </c>
      <c r="C8" s="13" t="n">
        <v>22.004</v>
      </c>
      <c r="D8" s="13" t="n">
        <v>19.268</v>
      </c>
      <c r="E8" s="13" t="n">
        <v>17.463</v>
      </c>
      <c r="F8" s="13" t="n">
        <v>16.098</v>
      </c>
    </row>
    <row r="9">
      <c r="A9" s="4" t="inlineStr">
        <is>
          <t>Interest expense (in dollars per share)</t>
        </is>
      </c>
      <c r="B9" s="13" t="n">
        <v>1.117</v>
      </c>
      <c r="C9" s="13" t="n">
        <v>1.339</v>
      </c>
      <c r="D9" s="13" t="n">
        <v>0.52</v>
      </c>
      <c r="E9" s="13" t="n">
        <v>0.047</v>
      </c>
      <c r="F9" s="13" t="n">
        <v>0.041</v>
      </c>
    </row>
    <row r="10">
      <c r="A10" s="4" t="inlineStr">
        <is>
          <t>Expenses charges (in dollars per share)</t>
        </is>
      </c>
      <c r="B10" s="13" t="n">
        <v>4.701</v>
      </c>
      <c r="C10" s="13" t="n">
        <v>4.877</v>
      </c>
      <c r="D10" s="13" t="n">
        <v>4.601</v>
      </c>
      <c r="E10" s="13" t="n">
        <v>3.988</v>
      </c>
      <c r="F10" s="13" t="n">
        <v>3.562</v>
      </c>
    </row>
    <row r="11">
      <c r="A11" s="4" t="inlineStr">
        <is>
          <t>Investment income, net (in dollars per share)</t>
        </is>
      </c>
      <c r="B11" s="13" t="n">
        <v>16.7</v>
      </c>
      <c r="C11" s="13" t="n">
        <v>15.788</v>
      </c>
      <c r="D11" s="13" t="n">
        <v>14.147</v>
      </c>
      <c r="E11" s="13" t="n">
        <v>13.428</v>
      </c>
      <c r="F11" s="13" t="n">
        <v>12.495</v>
      </c>
    </row>
    <row r="12">
      <c r="A12" s="4" t="inlineStr">
        <is>
          <t>Net realized and unrealized (loss) gain on investments and debt (in dollars per share)</t>
        </is>
      </c>
      <c r="B12" s="13" t="n">
        <v>-36.511</v>
      </c>
      <c r="C12" s="13" t="n">
        <v>-91.657</v>
      </c>
      <c r="D12" s="13" t="n">
        <v>28.011</v>
      </c>
      <c r="E12" s="13" t="n">
        <v>64.61499999999999</v>
      </c>
      <c r="F12" s="13" t="n">
        <v>-16.195</v>
      </c>
    </row>
    <row r="13">
      <c r="A13" s="4" t="inlineStr">
        <is>
          <t>Net (decrease) increase in Accumulation Unit Value (in dollars per share)</t>
        </is>
      </c>
      <c r="B13" s="13" t="n">
        <v>-19.811</v>
      </c>
      <c r="C13" s="13" t="n">
        <v>-75.869</v>
      </c>
      <c r="D13" s="13" t="n">
        <v>42.158</v>
      </c>
      <c r="E13" s="13" t="n">
        <v>78.04300000000001</v>
      </c>
      <c r="F13" s="13" t="n">
        <v>-3.7</v>
      </c>
    </row>
    <row r="14">
      <c r="A14" s="3" t="inlineStr">
        <is>
          <t>Accumulation Unit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of period (in dollars per share)</t>
        </is>
      </c>
      <c r="B15" s="13" t="n">
        <v>481.054</v>
      </c>
      <c r="C15" s="13" t="n">
        <v>556.923</v>
      </c>
      <c r="D15" s="13" t="n">
        <v>514.765</v>
      </c>
      <c r="E15" s="13" t="n">
        <v>436.722</v>
      </c>
      <c r="F15" s="13" t="n">
        <v>440.422</v>
      </c>
    </row>
    <row r="16">
      <c r="A16" s="4" t="inlineStr">
        <is>
          <t>End of period (in dollars per share)</t>
        </is>
      </c>
      <c r="B16" s="9" t="n">
        <v>461.243</v>
      </c>
      <c r="C16" s="9" t="n">
        <v>481.054</v>
      </c>
      <c r="D16" s="9" t="n">
        <v>556.923</v>
      </c>
      <c r="E16" s="9" t="n">
        <v>514.765</v>
      </c>
      <c r="F16" s="9" t="n">
        <v>436.722</v>
      </c>
    </row>
    <row r="17">
      <c r="A17" s="4" t="inlineStr">
        <is>
          <t>Total return</t>
        </is>
      </c>
      <c r="B17" s="4" t="inlineStr">
        <is>
          <t>(4.12%)</t>
        </is>
      </c>
      <c r="C17" s="4" t="inlineStr">
        <is>
          <t>(13.62%)</t>
        </is>
      </c>
      <c r="D17" s="10" t="n">
        <v>0.0819</v>
      </c>
      <c r="E17" s="10" t="n">
        <v>0.1787</v>
      </c>
      <c r="F17" s="4" t="inlineStr">
        <is>
          <t>(0.84%)</t>
        </is>
      </c>
    </row>
    <row r="18">
      <c r="A18" s="3" t="inlineStr">
        <is>
          <t>Ratios to Average Ne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charges</t>
        </is>
      </c>
      <c r="B19" s="10" t="n">
        <v>0.009900000000000001</v>
      </c>
      <c r="C19" s="10" t="n">
        <v>0.009299999999999999</v>
      </c>
      <c r="D19" s="10" t="n">
        <v>0.0089</v>
      </c>
      <c r="E19" s="10" t="n">
        <v>0.008399999999999999</v>
      </c>
      <c r="F19" s="10" t="n">
        <v>0.0081</v>
      </c>
    </row>
    <row r="20">
      <c r="A20" s="4" t="inlineStr">
        <is>
          <t>Investment income, net</t>
        </is>
      </c>
      <c r="B20" s="10" t="n">
        <v>0.0352</v>
      </c>
      <c r="C20" s="11" t="n">
        <v>0.03</v>
      </c>
      <c r="D20" s="10" t="n">
        <v>0.0245</v>
      </c>
      <c r="E20" s="10" t="n">
        <v>0.0282</v>
      </c>
      <c r="F20" s="10" t="n">
        <v>0.0285</v>
      </c>
    </row>
    <row r="21">
      <c r="A21" s="3" t="inlineStr">
        <is>
          <t>Portfolio turnover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properties</t>
        </is>
      </c>
      <c r="B22" s="10" t="n">
        <v>0.027</v>
      </c>
      <c r="C22" s="10" t="n">
        <v>0.014</v>
      </c>
      <c r="D22" s="10" t="n">
        <v>0.056</v>
      </c>
      <c r="E22" s="10" t="n">
        <v>0.076</v>
      </c>
      <c r="F22" s="10" t="n">
        <v>0.07099999999999999</v>
      </c>
    </row>
    <row r="23">
      <c r="A23" s="4" t="inlineStr">
        <is>
          <t>Marketable securities</t>
        </is>
      </c>
      <c r="B23" s="10" t="n">
        <v>0.236</v>
      </c>
      <c r="C23" s="10" t="n">
        <v>0.216</v>
      </c>
      <c r="D23" s="10" t="n">
        <v>0.047</v>
      </c>
      <c r="E23" s="11" t="n">
        <v>0</v>
      </c>
      <c r="F23" s="10" t="n">
        <v>1.134</v>
      </c>
    </row>
    <row r="24">
      <c r="A24" s="4" t="inlineStr">
        <is>
          <t>Accumulation Units outstanding at end of period (millions) (in shares)</t>
        </is>
      </c>
      <c r="B24" s="8" t="n">
        <v>47.8</v>
      </c>
      <c r="C24" s="5" t="n">
        <v>48</v>
      </c>
      <c r="D24" s="8" t="n">
        <v>52.1</v>
      </c>
      <c r="E24" s="8" t="n">
        <v>53.4</v>
      </c>
      <c r="F24" s="5" t="n">
        <v>52</v>
      </c>
    </row>
    <row r="25">
      <c r="A25" s="4" t="inlineStr">
        <is>
          <t>Net assets end of period (millions)</t>
        </is>
      </c>
      <c r="B25" s="7" t="n">
        <v>22486.9</v>
      </c>
      <c r="C25" s="7" t="n">
        <v>23618.9</v>
      </c>
      <c r="D25" s="7" t="n">
        <v>29658.1</v>
      </c>
      <c r="E25" s="6" t="n">
        <v>28072</v>
      </c>
      <c r="F25" s="7" t="n">
        <v>23243.9</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ion Units - Schedule of changes in the number of accumulation units outstanding (Details) - shares shares in Millions</t>
        </is>
      </c>
      <c r="B1" s="2" t="inlineStr">
        <is>
          <t>12 Months Ended</t>
        </is>
      </c>
    </row>
    <row r="2">
      <c r="B2" s="2" t="inlineStr">
        <is>
          <t>Dec. 31, 2024</t>
        </is>
      </c>
      <c r="C2" s="2" t="inlineStr">
        <is>
          <t>Dec. 31, 2023</t>
        </is>
      </c>
      <c r="D2" s="2" t="inlineStr">
        <is>
          <t>Dec. 31, 2022</t>
        </is>
      </c>
    </row>
    <row r="3">
      <c r="A3" s="3" t="inlineStr">
        <is>
          <t>Outstanding:</t>
        </is>
      </c>
      <c r="B3" s="4" t="inlineStr">
        <is>
          <t xml:space="preserve"> </t>
        </is>
      </c>
      <c r="C3" s="4" t="inlineStr">
        <is>
          <t xml:space="preserve"> </t>
        </is>
      </c>
      <c r="D3" s="4" t="inlineStr">
        <is>
          <t xml:space="preserve"> </t>
        </is>
      </c>
    </row>
    <row r="4">
      <c r="A4" s="4" t="inlineStr">
        <is>
          <t>Beginning of period (in shares)</t>
        </is>
      </c>
      <c r="B4" s="5" t="n">
        <v>48</v>
      </c>
      <c r="C4" s="8" t="n">
        <v>52.1</v>
      </c>
      <c r="D4" s="8" t="n">
        <v>53.4</v>
      </c>
    </row>
    <row r="5">
      <c r="A5" s="4" t="inlineStr">
        <is>
          <t>Credited for premiums (in shares)</t>
        </is>
      </c>
      <c r="B5" s="8" t="n">
        <v>6.3</v>
      </c>
      <c r="C5" s="8" t="n">
        <v>4.1</v>
      </c>
      <c r="D5" s="8" t="n">
        <v>5.4</v>
      </c>
    </row>
    <row r="6">
      <c r="A6" s="4" t="inlineStr">
        <is>
          <t>Credit for purchases of units by TIAA (in shares)</t>
        </is>
      </c>
      <c r="B6" s="8" t="n">
        <v>0.6</v>
      </c>
      <c r="C6" s="8" t="n">
        <v>1.3</v>
      </c>
      <c r="D6" s="5" t="n">
        <v>0</v>
      </c>
    </row>
    <row r="7">
      <c r="A7" s="4" t="inlineStr">
        <is>
          <t>Annuity, other periodic payments, withdrawals and death benefits (in shares)</t>
        </is>
      </c>
      <c r="B7" s="8" t="n">
        <v>-7.1</v>
      </c>
      <c r="C7" s="8" t="n">
        <v>-9.5</v>
      </c>
      <c r="D7" s="8" t="n">
        <v>-6.7</v>
      </c>
    </row>
    <row r="8">
      <c r="A8" s="4" t="inlineStr">
        <is>
          <t>End of period (in shares)</t>
        </is>
      </c>
      <c r="B8" s="8" t="n">
        <v>47.8</v>
      </c>
      <c r="C8" s="5" t="n">
        <v>48</v>
      </c>
      <c r="D8" s="8" t="n">
        <v>5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Commitments and Contingencies - Schedule of limited partners' callable commitments (Details) $ in Millions</t>
        </is>
      </c>
      <c r="B1" s="2" t="inlineStr">
        <is>
          <t>12 Months Ended</t>
        </is>
      </c>
    </row>
    <row r="2">
      <c r="B2" s="2" t="inlineStr">
        <is>
          <t>Dec. 31, 2024 USD ($) anniversary deal</t>
        </is>
      </c>
      <c r="C2" s="2" t="inlineStr">
        <is>
          <t>Dec. 31, 2023 USD ($)</t>
        </is>
      </c>
    </row>
    <row r="3">
      <c r="A3" s="3" t="inlineStr">
        <is>
          <t>Limited Partners' Capital Account [Line Items]</t>
        </is>
      </c>
      <c r="B3" s="4" t="inlineStr">
        <is>
          <t xml:space="preserve"> </t>
        </is>
      </c>
      <c r="C3" s="4" t="inlineStr">
        <is>
          <t xml:space="preserve"> </t>
        </is>
      </c>
    </row>
    <row r="4">
      <c r="A4" s="4" t="inlineStr">
        <is>
          <t>TOTAL COMMITMENTS</t>
        </is>
      </c>
      <c r="B4" s="7" t="n">
        <v>275.5</v>
      </c>
      <c r="C4" s="7" t="n">
        <v>289.3</v>
      </c>
    </row>
    <row r="5">
      <c r="A5" s="4" t="inlineStr">
        <is>
          <t>Number of prospective deals | deal</t>
        </is>
      </c>
      <c r="B5" s="5" t="n">
        <v>2</v>
      </c>
      <c r="C5" s="4" t="inlineStr">
        <is>
          <t xml:space="preserve"> </t>
        </is>
      </c>
    </row>
    <row r="6">
      <c r="A6" s="4" t="inlineStr">
        <is>
          <t>Investment company, anniversary | anniversary</t>
        </is>
      </c>
      <c r="B6" s="5" t="n">
        <v>10</v>
      </c>
      <c r="C6" s="4" t="inlineStr">
        <is>
          <t xml:space="preserve"> </t>
        </is>
      </c>
    </row>
    <row r="7">
      <c r="A7" s="4" t="inlineStr">
        <is>
          <t>Real Estate Funds</t>
        </is>
      </c>
      <c r="B7" s="4" t="inlineStr">
        <is>
          <t xml:space="preserve"> </t>
        </is>
      </c>
      <c r="C7" s="4" t="inlineStr">
        <is>
          <t xml:space="preserve"> </t>
        </is>
      </c>
    </row>
    <row r="8">
      <c r="A8" s="3" t="inlineStr">
        <is>
          <t>Limited Partners' Capital Account [Line Items]</t>
        </is>
      </c>
      <c r="B8" s="4" t="inlineStr">
        <is>
          <t xml:space="preserve"> </t>
        </is>
      </c>
      <c r="C8" s="4" t="inlineStr">
        <is>
          <t xml:space="preserve"> </t>
        </is>
      </c>
    </row>
    <row r="9">
      <c r="A9" s="4" t="inlineStr">
        <is>
          <t>TOTAL COMMITMENTS</t>
        </is>
      </c>
      <c r="B9" s="7" t="n">
        <v>106.5</v>
      </c>
      <c r="C9" s="5" t="n">
        <v>201</v>
      </c>
    </row>
    <row r="10">
      <c r="A10" s="4" t="inlineStr">
        <is>
          <t>Real Estate Funds | Veritas Trophy VI, LLC</t>
        </is>
      </c>
      <c r="B10" s="4" t="inlineStr">
        <is>
          <t xml:space="preserve"> </t>
        </is>
      </c>
      <c r="C10" s="4" t="inlineStr">
        <is>
          <t xml:space="preserve"> </t>
        </is>
      </c>
    </row>
    <row r="11">
      <c r="A11" s="3" t="inlineStr">
        <is>
          <t>Limited Partners' Capital Account [Line Items]</t>
        </is>
      </c>
      <c r="B11" s="4" t="inlineStr">
        <is>
          <t xml:space="preserve"> </t>
        </is>
      </c>
      <c r="C11" s="4" t="inlineStr">
        <is>
          <t xml:space="preserve"> </t>
        </is>
      </c>
    </row>
    <row r="12">
      <c r="A12" s="4" t="inlineStr">
        <is>
          <t>TOTAL COMMITMENTS</t>
        </is>
      </c>
      <c r="B12" s="5" t="n">
        <v>0</v>
      </c>
      <c r="C12" s="5" t="n">
        <v>10</v>
      </c>
    </row>
    <row r="13">
      <c r="A13" s="4" t="inlineStr">
        <is>
          <t>Real Estate Funds | JCR Capital - REA Preferred Equity Parallel Fund</t>
        </is>
      </c>
      <c r="B13" s="4" t="inlineStr">
        <is>
          <t xml:space="preserve"> </t>
        </is>
      </c>
      <c r="C13" s="4" t="inlineStr">
        <is>
          <t xml:space="preserve"> </t>
        </is>
      </c>
    </row>
    <row r="14">
      <c r="A14" s="3" t="inlineStr">
        <is>
          <t>Limited Partners' Capital Account [Line Items]</t>
        </is>
      </c>
      <c r="B14" s="4" t="inlineStr">
        <is>
          <t xml:space="preserve"> </t>
        </is>
      </c>
      <c r="C14" s="4" t="inlineStr">
        <is>
          <t xml:space="preserve"> </t>
        </is>
      </c>
    </row>
    <row r="15">
      <c r="A15" s="4" t="inlineStr">
        <is>
          <t>TOTAL COMMITMENTS</t>
        </is>
      </c>
      <c r="B15" s="8" t="n">
        <v>11.5</v>
      </c>
      <c r="C15" s="8" t="n">
        <v>24.8</v>
      </c>
    </row>
    <row r="16">
      <c r="A16" s="4" t="inlineStr">
        <is>
          <t>Real Estate Funds | Silverpeak NRE FundCo 3 LLC</t>
        </is>
      </c>
      <c r="B16" s="4" t="inlineStr">
        <is>
          <t xml:space="preserve"> </t>
        </is>
      </c>
      <c r="C16" s="4" t="inlineStr">
        <is>
          <t xml:space="preserve"> </t>
        </is>
      </c>
    </row>
    <row r="17">
      <c r="A17" s="3" t="inlineStr">
        <is>
          <t>Limited Partners' Capital Account [Line Items]</t>
        </is>
      </c>
      <c r="B17" s="4" t="inlineStr">
        <is>
          <t xml:space="preserve"> </t>
        </is>
      </c>
      <c r="C17" s="4" t="inlineStr">
        <is>
          <t xml:space="preserve"> </t>
        </is>
      </c>
    </row>
    <row r="18">
      <c r="A18" s="4" t="inlineStr">
        <is>
          <t>TOTAL COMMITMENTS</t>
        </is>
      </c>
      <c r="B18" s="8" t="n">
        <v>31.9</v>
      </c>
      <c r="C18" s="8" t="n">
        <v>51.5</v>
      </c>
    </row>
    <row r="19">
      <c r="A19" s="4" t="inlineStr">
        <is>
          <t>Real Estate Funds | Townsend Group Value-Add Fund</t>
        </is>
      </c>
      <c r="B19" s="4" t="inlineStr">
        <is>
          <t xml:space="preserve"> </t>
        </is>
      </c>
      <c r="C19" s="4" t="inlineStr">
        <is>
          <t xml:space="preserve"> </t>
        </is>
      </c>
    </row>
    <row r="20">
      <c r="A20" s="3" t="inlineStr">
        <is>
          <t>Limited Partners' Capital Account [Line Items]</t>
        </is>
      </c>
      <c r="B20" s="4" t="inlineStr">
        <is>
          <t xml:space="preserve"> </t>
        </is>
      </c>
      <c r="C20" s="4" t="inlineStr">
        <is>
          <t xml:space="preserve"> </t>
        </is>
      </c>
    </row>
    <row r="21">
      <c r="A21" s="4" t="inlineStr">
        <is>
          <t>TOTAL COMMITMENTS</t>
        </is>
      </c>
      <c r="B21" s="8" t="n">
        <v>29.7</v>
      </c>
      <c r="C21" s="8" t="n">
        <v>57.2</v>
      </c>
    </row>
    <row r="22">
      <c r="A22" s="4" t="inlineStr">
        <is>
          <t>Real Estate Funds | Silverpeak NRE FundCo LLC</t>
        </is>
      </c>
      <c r="B22" s="4" t="inlineStr">
        <is>
          <t xml:space="preserve"> </t>
        </is>
      </c>
      <c r="C22" s="4" t="inlineStr">
        <is>
          <t xml:space="preserve"> </t>
        </is>
      </c>
    </row>
    <row r="23">
      <c r="A23" s="3" t="inlineStr">
        <is>
          <t>Limited Partners' Capital Account [Line Items]</t>
        </is>
      </c>
      <c r="B23" s="4" t="inlineStr">
        <is>
          <t xml:space="preserve"> </t>
        </is>
      </c>
      <c r="C23" s="4" t="inlineStr">
        <is>
          <t xml:space="preserve"> </t>
        </is>
      </c>
    </row>
    <row r="24">
      <c r="A24" s="4" t="inlineStr">
        <is>
          <t>TOTAL COMMITMENTS</t>
        </is>
      </c>
      <c r="B24" s="8" t="n">
        <v>4.3</v>
      </c>
      <c r="C24" s="8" t="n">
        <v>26.1</v>
      </c>
    </row>
    <row r="25">
      <c r="A25" s="4" t="inlineStr">
        <is>
          <t>Real Estate Funds | SP V - II, LLC</t>
        </is>
      </c>
      <c r="B25" s="4" t="inlineStr">
        <is>
          <t xml:space="preserve"> </t>
        </is>
      </c>
      <c r="C25" s="4" t="inlineStr">
        <is>
          <t xml:space="preserve"> </t>
        </is>
      </c>
    </row>
    <row r="26">
      <c r="A26" s="3" t="inlineStr">
        <is>
          <t>Limited Partners' Capital Account [Line Items]</t>
        </is>
      </c>
      <c r="B26" s="4" t="inlineStr">
        <is>
          <t xml:space="preserve"> </t>
        </is>
      </c>
      <c r="C26" s="4" t="inlineStr">
        <is>
          <t xml:space="preserve"> </t>
        </is>
      </c>
    </row>
    <row r="27">
      <c r="A27" s="4" t="inlineStr">
        <is>
          <t>TOTAL COMMITMENTS</t>
        </is>
      </c>
      <c r="B27" s="8" t="n">
        <v>6.4</v>
      </c>
      <c r="C27" s="8" t="n">
        <v>8.699999999999999</v>
      </c>
    </row>
    <row r="28">
      <c r="A28" s="4" t="inlineStr">
        <is>
          <t>Real Estate Funds | Silverpeak NRE FundCo 2 LLC</t>
        </is>
      </c>
      <c r="B28" s="4" t="inlineStr">
        <is>
          <t xml:space="preserve"> </t>
        </is>
      </c>
      <c r="C28" s="4" t="inlineStr">
        <is>
          <t xml:space="preserve"> </t>
        </is>
      </c>
    </row>
    <row r="29">
      <c r="A29" s="3" t="inlineStr">
        <is>
          <t>Limited Partners' Capital Account [Line Items]</t>
        </is>
      </c>
      <c r="B29" s="4" t="inlineStr">
        <is>
          <t xml:space="preserve"> </t>
        </is>
      </c>
      <c r="C29" s="4" t="inlineStr">
        <is>
          <t xml:space="preserve"> </t>
        </is>
      </c>
    </row>
    <row r="30">
      <c r="A30" s="4" t="inlineStr">
        <is>
          <t>TOTAL COMMITMENTS</t>
        </is>
      </c>
      <c r="B30" s="8" t="n">
        <v>22.7</v>
      </c>
      <c r="C30" s="8" t="n">
        <v>22.7</v>
      </c>
    </row>
    <row r="31">
      <c r="A31" s="4" t="inlineStr">
        <is>
          <t>Loans Receivable</t>
        </is>
      </c>
      <c r="B31" s="4" t="inlineStr">
        <is>
          <t xml:space="preserve"> </t>
        </is>
      </c>
      <c r="C31" s="4" t="inlineStr">
        <is>
          <t xml:space="preserve"> </t>
        </is>
      </c>
    </row>
    <row r="32">
      <c r="A32" s="3" t="inlineStr">
        <is>
          <t>Limited Partners' Capital Account [Line Items]</t>
        </is>
      </c>
      <c r="B32" s="4" t="inlineStr">
        <is>
          <t xml:space="preserve"> </t>
        </is>
      </c>
      <c r="C32" s="4" t="inlineStr">
        <is>
          <t xml:space="preserve"> </t>
        </is>
      </c>
    </row>
    <row r="33">
      <c r="A33" s="4" t="inlineStr">
        <is>
          <t>TOTAL COMMITMENTS</t>
        </is>
      </c>
      <c r="B33" s="5" t="n">
        <v>43</v>
      </c>
      <c r="C33" s="8" t="n">
        <v>88.3</v>
      </c>
    </row>
    <row r="34">
      <c r="A34" s="4" t="inlineStr">
        <is>
          <t>Loans Receivable | Exo Apartments Mezzanine</t>
        </is>
      </c>
      <c r="B34" s="4" t="inlineStr">
        <is>
          <t xml:space="preserve"> </t>
        </is>
      </c>
      <c r="C34" s="4" t="inlineStr">
        <is>
          <t xml:space="preserve"> </t>
        </is>
      </c>
    </row>
    <row r="35">
      <c r="A35" s="3" t="inlineStr">
        <is>
          <t>Limited Partners' Capital Account [Line Items]</t>
        </is>
      </c>
      <c r="B35" s="4" t="inlineStr">
        <is>
          <t xml:space="preserve"> </t>
        </is>
      </c>
      <c r="C35" s="4" t="inlineStr">
        <is>
          <t xml:space="preserve"> </t>
        </is>
      </c>
    </row>
    <row r="36">
      <c r="A36" s="4" t="inlineStr">
        <is>
          <t>TOTAL COMMITMENTS</t>
        </is>
      </c>
      <c r="B36" s="5" t="n">
        <v>0</v>
      </c>
      <c r="C36" s="8" t="n">
        <v>5.1</v>
      </c>
    </row>
    <row r="37">
      <c r="A37" s="4" t="inlineStr">
        <is>
          <t>Loans Receivable | Colony New England Hotel Portfolio Senior Loan</t>
        </is>
      </c>
      <c r="B37" s="4" t="inlineStr">
        <is>
          <t xml:space="preserve"> </t>
        </is>
      </c>
      <c r="C37" s="4" t="inlineStr">
        <is>
          <t xml:space="preserve"> </t>
        </is>
      </c>
    </row>
    <row r="38">
      <c r="A38" s="3" t="inlineStr">
        <is>
          <t>Limited Partners' Capital Account [Line Items]</t>
        </is>
      </c>
      <c r="B38" s="4" t="inlineStr">
        <is>
          <t xml:space="preserve"> </t>
        </is>
      </c>
      <c r="C38" s="4" t="inlineStr">
        <is>
          <t xml:space="preserve"> </t>
        </is>
      </c>
    </row>
    <row r="39">
      <c r="A39" s="4" t="inlineStr">
        <is>
          <t>TOTAL COMMITMENTS</t>
        </is>
      </c>
      <c r="B39" s="5" t="n">
        <v>0</v>
      </c>
      <c r="C39" s="8" t="n">
        <v>3.6</v>
      </c>
    </row>
    <row r="40">
      <c r="A40" s="4" t="inlineStr">
        <is>
          <t>Loans Receivable | Colony New England Hotel Portfolio Mezzanine</t>
        </is>
      </c>
      <c r="B40" s="4" t="inlineStr">
        <is>
          <t xml:space="preserve"> </t>
        </is>
      </c>
      <c r="C40" s="4" t="inlineStr">
        <is>
          <t xml:space="preserve"> </t>
        </is>
      </c>
    </row>
    <row r="41">
      <c r="A41" s="3" t="inlineStr">
        <is>
          <t>Limited Partners' Capital Account [Line Items]</t>
        </is>
      </c>
      <c r="B41" s="4" t="inlineStr">
        <is>
          <t xml:space="preserve"> </t>
        </is>
      </c>
      <c r="C41" s="4" t="inlineStr">
        <is>
          <t xml:space="preserve"> </t>
        </is>
      </c>
    </row>
    <row r="42">
      <c r="A42" s="4" t="inlineStr">
        <is>
          <t>TOTAL COMMITMENTS</t>
        </is>
      </c>
      <c r="B42" s="5" t="n">
        <v>0</v>
      </c>
      <c r="C42" s="8" t="n">
        <v>1.2</v>
      </c>
    </row>
    <row r="43">
      <c r="A43" s="4" t="inlineStr">
        <is>
          <t>Loans Receivable | Project Sonic Senior Loan</t>
        </is>
      </c>
      <c r="B43" s="4" t="inlineStr">
        <is>
          <t xml:space="preserve"> </t>
        </is>
      </c>
      <c r="C43" s="4" t="inlineStr">
        <is>
          <t xml:space="preserve"> </t>
        </is>
      </c>
    </row>
    <row r="44">
      <c r="A44" s="3" t="inlineStr">
        <is>
          <t>Limited Partners' Capital Account [Line Items]</t>
        </is>
      </c>
      <c r="B44" s="4" t="inlineStr">
        <is>
          <t xml:space="preserve"> </t>
        </is>
      </c>
      <c r="C44" s="4" t="inlineStr">
        <is>
          <t xml:space="preserve"> </t>
        </is>
      </c>
    </row>
    <row r="45">
      <c r="A45" s="4" t="inlineStr">
        <is>
          <t>TOTAL COMMITMENTS</t>
        </is>
      </c>
      <c r="B45" s="8" t="n">
        <v>1.9</v>
      </c>
      <c r="C45" s="5" t="n">
        <v>2</v>
      </c>
    </row>
    <row r="46">
      <c r="A46" s="4" t="inlineStr">
        <is>
          <t>Loans Receivable | Project Sonic Mezzanine</t>
        </is>
      </c>
      <c r="B46" s="4" t="inlineStr">
        <is>
          <t xml:space="preserve"> </t>
        </is>
      </c>
      <c r="C46" s="4" t="inlineStr">
        <is>
          <t xml:space="preserve"> </t>
        </is>
      </c>
    </row>
    <row r="47">
      <c r="A47" s="3" t="inlineStr">
        <is>
          <t>Limited Partners' Capital Account [Line Items]</t>
        </is>
      </c>
      <c r="B47" s="4" t="inlineStr">
        <is>
          <t xml:space="preserve"> </t>
        </is>
      </c>
      <c r="C47" s="4" t="inlineStr">
        <is>
          <t xml:space="preserve"> </t>
        </is>
      </c>
    </row>
    <row r="48">
      <c r="A48" s="4" t="inlineStr">
        <is>
          <t>TOTAL COMMITMENTS</t>
        </is>
      </c>
      <c r="B48" s="8" t="n">
        <v>0.6</v>
      </c>
      <c r="C48" s="8" t="n">
        <v>0.7</v>
      </c>
    </row>
    <row r="49">
      <c r="A49" s="4" t="inlineStr">
        <is>
          <t>Loans Receivable | Spring House Innovation Park Senior Loan</t>
        </is>
      </c>
      <c r="B49" s="4" t="inlineStr">
        <is>
          <t xml:space="preserve"> </t>
        </is>
      </c>
      <c r="C49" s="4" t="inlineStr">
        <is>
          <t xml:space="preserve"> </t>
        </is>
      </c>
    </row>
    <row r="50">
      <c r="A50" s="3" t="inlineStr">
        <is>
          <t>Limited Partners' Capital Account [Line Items]</t>
        </is>
      </c>
      <c r="B50" s="4" t="inlineStr">
        <is>
          <t xml:space="preserve"> </t>
        </is>
      </c>
      <c r="C50" s="4" t="inlineStr">
        <is>
          <t xml:space="preserve"> </t>
        </is>
      </c>
    </row>
    <row r="51">
      <c r="A51" s="4" t="inlineStr">
        <is>
          <t>TOTAL COMMITMENTS</t>
        </is>
      </c>
      <c r="B51" s="5" t="n">
        <v>0</v>
      </c>
      <c r="C51" s="8" t="n">
        <v>17.8</v>
      </c>
    </row>
    <row r="52">
      <c r="A52" s="4" t="inlineStr">
        <is>
          <t>Loans Receivable | Spring House Innovation Park Mezzanine</t>
        </is>
      </c>
      <c r="B52" s="4" t="inlineStr">
        <is>
          <t xml:space="preserve"> </t>
        </is>
      </c>
      <c r="C52" s="4" t="inlineStr">
        <is>
          <t xml:space="preserve"> </t>
        </is>
      </c>
    </row>
    <row r="53">
      <c r="A53" s="3" t="inlineStr">
        <is>
          <t>Limited Partners' Capital Account [Line Items]</t>
        </is>
      </c>
      <c r="B53" s="4" t="inlineStr">
        <is>
          <t xml:space="preserve"> </t>
        </is>
      </c>
      <c r="C53" s="4" t="inlineStr">
        <is>
          <t xml:space="preserve"> </t>
        </is>
      </c>
    </row>
    <row r="54">
      <c r="A54" s="4" t="inlineStr">
        <is>
          <t>TOTAL COMMITMENTS</t>
        </is>
      </c>
      <c r="B54" s="5" t="n">
        <v>0</v>
      </c>
      <c r="C54" s="8" t="n">
        <v>5.9</v>
      </c>
    </row>
    <row r="55">
      <c r="A55" s="4" t="inlineStr">
        <is>
          <t>Loans Receivable | One Biscayne Tower Senior Loan</t>
        </is>
      </c>
      <c r="B55" s="4" t="inlineStr">
        <is>
          <t xml:space="preserve"> </t>
        </is>
      </c>
      <c r="C55" s="4" t="inlineStr">
        <is>
          <t xml:space="preserve"> </t>
        </is>
      </c>
    </row>
    <row r="56">
      <c r="A56" s="3" t="inlineStr">
        <is>
          <t>Limited Partners' Capital Account [Line Items]</t>
        </is>
      </c>
      <c r="B56" s="4" t="inlineStr">
        <is>
          <t xml:space="preserve"> </t>
        </is>
      </c>
      <c r="C56" s="4" t="inlineStr">
        <is>
          <t xml:space="preserve"> </t>
        </is>
      </c>
    </row>
    <row r="57">
      <c r="A57" s="4" t="inlineStr">
        <is>
          <t>TOTAL COMMITMENTS</t>
        </is>
      </c>
      <c r="B57" s="8" t="n">
        <v>25.1</v>
      </c>
      <c r="C57" s="8" t="n">
        <v>31.8</v>
      </c>
    </row>
    <row r="58">
      <c r="A58" s="4" t="inlineStr">
        <is>
          <t>Loans Receivable | One Biscayne Tower Mezzanine</t>
        </is>
      </c>
      <c r="B58" s="4" t="inlineStr">
        <is>
          <t xml:space="preserve"> </t>
        </is>
      </c>
      <c r="C58" s="4" t="inlineStr">
        <is>
          <t xml:space="preserve"> </t>
        </is>
      </c>
    </row>
    <row r="59">
      <c r="A59" s="3" t="inlineStr">
        <is>
          <t>Limited Partners' Capital Account [Line Items]</t>
        </is>
      </c>
      <c r="B59" s="4" t="inlineStr">
        <is>
          <t xml:space="preserve"> </t>
        </is>
      </c>
      <c r="C59" s="4" t="inlineStr">
        <is>
          <t xml:space="preserve"> </t>
        </is>
      </c>
    </row>
    <row r="60">
      <c r="A60" s="4" t="inlineStr">
        <is>
          <t>TOTAL COMMITMENTS</t>
        </is>
      </c>
      <c r="B60" s="8" t="n">
        <v>8.300000000000001</v>
      </c>
      <c r="C60" s="8" t="n">
        <v>10.6</v>
      </c>
    </row>
    <row r="61">
      <c r="A61" s="4" t="inlineStr">
        <is>
          <t>Loans Receivable | MRA Hub 34 Holding, LLC</t>
        </is>
      </c>
      <c r="B61" s="4" t="inlineStr">
        <is>
          <t xml:space="preserve"> </t>
        </is>
      </c>
      <c r="C61" s="4" t="inlineStr">
        <is>
          <t xml:space="preserve"> </t>
        </is>
      </c>
    </row>
    <row r="62">
      <c r="A62" s="3" t="inlineStr">
        <is>
          <t>Limited Partners' Capital Account [Line Items]</t>
        </is>
      </c>
      <c r="B62" s="4" t="inlineStr">
        <is>
          <t xml:space="preserve"> </t>
        </is>
      </c>
      <c r="C62" s="4" t="inlineStr">
        <is>
          <t xml:space="preserve"> </t>
        </is>
      </c>
    </row>
    <row r="63">
      <c r="A63" s="4" t="inlineStr">
        <is>
          <t>TOTAL COMMITMENTS</t>
        </is>
      </c>
      <c r="B63" s="8" t="n">
        <v>1.5</v>
      </c>
      <c r="C63" s="8" t="n">
        <v>1.5</v>
      </c>
    </row>
    <row r="64">
      <c r="A64" s="4" t="inlineStr">
        <is>
          <t>Loans Receivable | The Reserve at Chino Hills</t>
        </is>
      </c>
      <c r="B64" s="4" t="inlineStr">
        <is>
          <t xml:space="preserve"> </t>
        </is>
      </c>
      <c r="C64" s="4" t="inlineStr">
        <is>
          <t xml:space="preserve"> </t>
        </is>
      </c>
    </row>
    <row r="65">
      <c r="A65" s="3" t="inlineStr">
        <is>
          <t>Limited Partners' Capital Account [Line Items]</t>
        </is>
      </c>
      <c r="B65" s="4" t="inlineStr">
        <is>
          <t xml:space="preserve"> </t>
        </is>
      </c>
      <c r="C65" s="4" t="inlineStr">
        <is>
          <t xml:space="preserve"> </t>
        </is>
      </c>
    </row>
    <row r="66">
      <c r="A66" s="4" t="inlineStr">
        <is>
          <t>TOTAL COMMITMENTS</t>
        </is>
      </c>
      <c r="B66" s="8" t="n">
        <v>0.9</v>
      </c>
      <c r="C66" s="8" t="n">
        <v>3.3</v>
      </c>
    </row>
    <row r="67">
      <c r="A67" s="4" t="inlineStr">
        <is>
          <t>Loans Receivable | 735 Watkins Mill</t>
        </is>
      </c>
      <c r="B67" s="4" t="inlineStr">
        <is>
          <t xml:space="preserve"> </t>
        </is>
      </c>
      <c r="C67" s="4" t="inlineStr">
        <is>
          <t xml:space="preserve"> </t>
        </is>
      </c>
    </row>
    <row r="68">
      <c r="A68" s="3" t="inlineStr">
        <is>
          <t>Limited Partners' Capital Account [Line Items]</t>
        </is>
      </c>
      <c r="B68" s="4" t="inlineStr">
        <is>
          <t xml:space="preserve"> </t>
        </is>
      </c>
      <c r="C68" s="4" t="inlineStr">
        <is>
          <t xml:space="preserve"> </t>
        </is>
      </c>
    </row>
    <row r="69">
      <c r="A69" s="4" t="inlineStr">
        <is>
          <t>TOTAL COMMITMENTS</t>
        </is>
      </c>
      <c r="B69" s="8" t="n">
        <v>4.7</v>
      </c>
      <c r="C69" s="8" t="n">
        <v>4.8</v>
      </c>
    </row>
    <row r="70">
      <c r="A70" s="4" t="inlineStr">
        <is>
          <t>Real Estate Operating Business</t>
        </is>
      </c>
      <c r="B70" s="4" t="inlineStr">
        <is>
          <t xml:space="preserve"> </t>
        </is>
      </c>
      <c r="C70" s="4" t="inlineStr">
        <is>
          <t xml:space="preserve"> </t>
        </is>
      </c>
    </row>
    <row r="71">
      <c r="A71" s="3" t="inlineStr">
        <is>
          <t>Limited Partners' Capital Account [Line Items]</t>
        </is>
      </c>
      <c r="B71" s="4" t="inlineStr">
        <is>
          <t xml:space="preserve"> </t>
        </is>
      </c>
      <c r="C71" s="4" t="inlineStr">
        <is>
          <t xml:space="preserve"> </t>
        </is>
      </c>
    </row>
    <row r="72">
      <c r="A72" s="4" t="inlineStr">
        <is>
          <t>TOTAL COMMITMENTS</t>
        </is>
      </c>
      <c r="B72" s="5" t="n">
        <v>126</v>
      </c>
      <c r="C72" s="5" t="n">
        <v>0</v>
      </c>
    </row>
    <row r="73">
      <c r="A73" s="4" t="inlineStr">
        <is>
          <t>Real Estate Operating Business | DataBank</t>
        </is>
      </c>
      <c r="B73" s="4" t="inlineStr">
        <is>
          <t xml:space="preserve"> </t>
        </is>
      </c>
      <c r="C73" s="4" t="inlineStr">
        <is>
          <t xml:space="preserve"> </t>
        </is>
      </c>
    </row>
    <row r="74">
      <c r="A74" s="3" t="inlineStr">
        <is>
          <t>Limited Partners' Capital Account [Line Items]</t>
        </is>
      </c>
      <c r="B74" s="4" t="inlineStr">
        <is>
          <t xml:space="preserve"> </t>
        </is>
      </c>
      <c r="C74" s="4" t="inlineStr">
        <is>
          <t xml:space="preserve"> </t>
        </is>
      </c>
    </row>
    <row r="75">
      <c r="A75" s="4" t="inlineStr">
        <is>
          <t>TOTAL COMMITMENTS</t>
        </is>
      </c>
      <c r="B75" s="6" t="n">
        <v>126</v>
      </c>
      <c r="C7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CHEDULES OF INVESTMENTS - USD ($) $ in Million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Investment owned, fair value</t>
        </is>
      </c>
      <c r="C4" s="7" t="n">
        <v>24750.1</v>
      </c>
      <c r="E4" s="7" t="n">
        <v>26710.9</v>
      </c>
    </row>
    <row r="5">
      <c r="A5" s="4" t="inlineStr">
        <is>
          <t>Total investments, at cost</t>
        </is>
      </c>
      <c r="C5" s="7" t="n">
        <v>22627.1</v>
      </c>
      <c r="E5" s="7" t="n">
        <v>23272.5</v>
      </c>
    </row>
    <row r="6">
      <c r="A6" s="4" t="inlineStr">
        <is>
          <t>Real Estate Fund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vestment owned, net assets, percentage</t>
        </is>
      </c>
      <c r="C8" s="10" t="n">
        <v>0.033</v>
      </c>
      <c r="E8" s="10" t="n">
        <v>0.034</v>
      </c>
    </row>
    <row r="9">
      <c r="A9" s="4" t="inlineStr">
        <is>
          <t>Investment owned, fair value</t>
        </is>
      </c>
      <c r="C9" s="7" t="n">
        <v>740.3</v>
      </c>
      <c r="E9" s="7" t="n">
        <v>792.4</v>
      </c>
    </row>
    <row r="10">
      <c r="A10" s="4" t="inlineStr">
        <is>
          <t>Total investments, at cost</t>
        </is>
      </c>
      <c r="C10" s="6" t="n">
        <v>798</v>
      </c>
      <c r="E10" s="6" t="n">
        <v>821</v>
      </c>
    </row>
    <row r="11">
      <c r="A11" s="4" t="inlineStr">
        <is>
          <t>Real Estate Operating Busines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net assets, percentage</t>
        </is>
      </c>
      <c r="C13" s="10" t="n">
        <v>0.041</v>
      </c>
      <c r="E13" s="10" t="n">
        <v>0.029</v>
      </c>
    </row>
    <row r="14">
      <c r="A14" s="4" t="inlineStr">
        <is>
          <t>Investment owned, fair value</t>
        </is>
      </c>
      <c r="C14" s="7" t="n">
        <v>931.8</v>
      </c>
      <c r="E14" s="7" t="n">
        <v>685.9</v>
      </c>
    </row>
    <row r="15">
      <c r="A15" s="4" t="inlineStr">
        <is>
          <t>Total investments, at cost</t>
        </is>
      </c>
      <c r="C15" s="7" t="n">
        <v>491.2</v>
      </c>
      <c r="E15" s="7" t="n">
        <v>390.8</v>
      </c>
    </row>
    <row r="16">
      <c r="A16" s="4" t="inlineStr">
        <is>
          <t>Other Marketable Securitie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vestment owned, net assets, percentage</t>
        </is>
      </c>
      <c r="C18" s="10" t="n">
        <v>0.054</v>
      </c>
      <c r="E18" s="10" t="n">
        <v>0.007</v>
      </c>
    </row>
    <row r="19">
      <c r="A19" s="4" t="inlineStr">
        <is>
          <t>U.S. Government Agency Notes</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Investment owned, net assets, percentage</t>
        </is>
      </c>
      <c r="C21" s="10" t="n">
        <v>0.031</v>
      </c>
      <c r="E21" s="10" t="n">
        <v>0.002</v>
      </c>
    </row>
    <row r="22">
      <c r="A22" s="4" t="inlineStr">
        <is>
          <t>Investment owned, fair value</t>
        </is>
      </c>
      <c r="C22" s="7" t="n">
        <v>701.4</v>
      </c>
      <c r="E22" s="6" t="n">
        <v>38</v>
      </c>
    </row>
    <row r="23">
      <c r="A23" s="4" t="inlineStr">
        <is>
          <t>Total investments, at cost</t>
        </is>
      </c>
      <c r="C23" s="7" t="n">
        <v>701.5</v>
      </c>
      <c r="E23" s="6" t="n">
        <v>38</v>
      </c>
    </row>
    <row r="24">
      <c r="A24" s="4" t="inlineStr">
        <is>
          <t>United States Treasury Securitie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vestment owned, net assets, percentage</t>
        </is>
      </c>
      <c r="C26" s="10" t="n">
        <v>0.023</v>
      </c>
      <c r="E26" s="10" t="n">
        <v>0.005</v>
      </c>
    </row>
    <row r="27">
      <c r="A27" s="4" t="inlineStr">
        <is>
          <t>Investment owned, fair value</t>
        </is>
      </c>
      <c r="C27" s="7" t="n">
        <v>510.4</v>
      </c>
      <c r="E27" s="7" t="n">
        <v>109.4</v>
      </c>
    </row>
    <row r="28">
      <c r="A28" s="4" t="inlineStr">
        <is>
          <t>Total investments, at cost</t>
        </is>
      </c>
      <c r="C28" s="7" t="n">
        <v>510.2</v>
      </c>
      <c r="E28" s="7" t="n">
        <v>109.3</v>
      </c>
    </row>
    <row r="29">
      <c r="A29" s="4" t="inlineStr">
        <is>
          <t>Loans Receivable</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Investment owned, net assets, percentage</t>
        </is>
      </c>
      <c r="C31" s="10" t="n">
        <v>0.035</v>
      </c>
      <c r="E31" s="10" t="n">
        <v>0.046</v>
      </c>
    </row>
    <row r="32">
      <c r="A32" s="4" t="inlineStr">
        <is>
          <t>Investment owned, fair value</t>
        </is>
      </c>
      <c r="C32" s="6" t="n">
        <v>780</v>
      </c>
      <c r="E32" s="7" t="n">
        <v>1082.4</v>
      </c>
    </row>
    <row r="33">
      <c r="A33" s="4" t="inlineStr">
        <is>
          <t>Total investments, at cost</t>
        </is>
      </c>
      <c r="C33" s="7" t="n">
        <v>1181.6</v>
      </c>
      <c r="E33" s="7" t="n">
        <v>1483.7</v>
      </c>
    </row>
    <row r="34">
      <c r="A34" s="4" t="inlineStr">
        <is>
          <t>Loan Receivable With Related Partie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 owned, net assets, percentage</t>
        </is>
      </c>
      <c r="C36" s="10" t="n">
        <v>0.004</v>
      </c>
      <c r="E36" s="10" t="n">
        <v>0.004</v>
      </c>
    </row>
    <row r="37">
      <c r="A37" s="4" t="inlineStr">
        <is>
          <t>Investment owned, fair value</t>
        </is>
      </c>
      <c r="C37" s="7" t="n">
        <v>97.8</v>
      </c>
      <c r="E37" s="7" t="n">
        <v>101.3</v>
      </c>
    </row>
    <row r="38">
      <c r="A38" s="4" t="inlineStr">
        <is>
          <t>Total investments, at cost</t>
        </is>
      </c>
      <c r="C38" s="7" t="n">
        <v>97.8</v>
      </c>
      <c r="E38" s="6" t="n">
        <v>102</v>
      </c>
    </row>
    <row r="39">
      <c r="A39" s="4" t="inlineStr">
        <is>
          <t>Real Estate Propertie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vestment owned, net assets, percentage</t>
        </is>
      </c>
      <c r="C41" s="10" t="n">
        <v>0.694</v>
      </c>
      <c r="E41" s="10" t="n">
        <v>0.763</v>
      </c>
    </row>
    <row r="42">
      <c r="A42" s="4" t="inlineStr">
        <is>
          <t>Investment owned, fair value</t>
        </is>
      </c>
      <c r="C42" s="6" t="n">
        <v>15607</v>
      </c>
      <c r="E42" s="7" t="n">
        <v>18020.3</v>
      </c>
    </row>
    <row r="43">
      <c r="A43" s="4" t="inlineStr">
        <is>
          <t>Total investments, at cost</t>
        </is>
      </c>
      <c r="C43" s="6" t="n">
        <v>13290</v>
      </c>
      <c r="E43" s="6" t="n">
        <v>14682</v>
      </c>
    </row>
    <row r="44">
      <c r="A44" s="4" t="inlineStr">
        <is>
          <t>Real Estate Joint Venture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Investment owned, net assets, percentage</t>
        </is>
      </c>
      <c r="C46" s="10" t="n">
        <v>0.239</v>
      </c>
      <c r="E46" s="10" t="n">
        <v>0.249</v>
      </c>
    </row>
    <row r="47">
      <c r="A47" s="4" t="inlineStr">
        <is>
          <t>Investment owned, fair value</t>
        </is>
      </c>
      <c r="C47" s="7" t="n">
        <v>5381.4</v>
      </c>
      <c r="E47" s="7" t="n">
        <v>5881.2</v>
      </c>
    </row>
    <row r="48">
      <c r="A48" s="4" t="inlineStr">
        <is>
          <t>Total investments, at cost</t>
        </is>
      </c>
      <c r="C48" s="8" t="n">
        <v>5556.8</v>
      </c>
      <c r="E48" s="8" t="n">
        <v>5645.7</v>
      </c>
    </row>
    <row r="49">
      <c r="A49" s="4" t="inlineStr">
        <is>
          <t>Investment, Identifier [Axis]: 10 New Maple Avenue, New Jersey, Industrial</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 owned, fair value</t>
        </is>
      </c>
      <c r="C51" s="8" t="n">
        <v>54.9</v>
      </c>
      <c r="E51" s="8" t="n">
        <v>49.9</v>
      </c>
    </row>
    <row r="52">
      <c r="A52" s="4" t="inlineStr">
        <is>
          <t>Investment, Identifier [Axis]: 1001 Pennsylvania Avenue, Washington, D.C., Office</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fair value</t>
        </is>
      </c>
      <c r="C54" s="8" t="n">
        <v>472.2</v>
      </c>
      <c r="E54" s="8" t="n">
        <v>545.2</v>
      </c>
    </row>
    <row r="55">
      <c r="A55" s="4" t="inlineStr">
        <is>
          <t>Investment, Identifier [Axis]: 101 Pacific Coast Highway, California, Office</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 owned, fair value</t>
        </is>
      </c>
      <c r="C57" s="8" t="n">
        <v>62.3</v>
      </c>
      <c r="E57" s="8" t="n">
        <v>79.09999999999999</v>
      </c>
    </row>
    <row r="58">
      <c r="A58" s="4" t="inlineStr">
        <is>
          <t>Investment, Identifier [Axis]: 12 South, Tennessee, Apartment</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vestment owned, fair value</t>
        </is>
      </c>
      <c r="C60" s="8" t="n">
        <v>40.3</v>
      </c>
      <c r="E60" s="8" t="n">
        <v>35.8</v>
      </c>
    </row>
    <row r="61">
      <c r="A61" s="4" t="inlineStr">
        <is>
          <t>Investment, Identifier [Axis]: 1330 Broadway Mezzanine, Offic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 owned, fair value</t>
        </is>
      </c>
      <c r="C63" s="5" t="n">
        <v>0</v>
      </c>
      <c r="E63" s="5" t="n">
        <v>0</v>
      </c>
    </row>
    <row r="64">
      <c r="A64" s="4" t="inlineStr">
        <is>
          <t>Principal</t>
        </is>
      </c>
      <c r="C64" s="7" t="n">
        <v>47.8</v>
      </c>
      <c r="E64" s="8" t="n">
        <v>41.5</v>
      </c>
    </row>
    <row r="65">
      <c r="A65" s="4" t="inlineStr">
        <is>
          <t>Investment interest rate</t>
        </is>
      </c>
      <c r="B65" s="4" t="inlineStr">
        <is>
          <t>[1]</t>
        </is>
      </c>
      <c r="C65" s="10" t="n">
        <v>0.0502</v>
      </c>
      <c r="E65" s="4" t="inlineStr">
        <is>
          <t xml:space="preserve"> </t>
        </is>
      </c>
    </row>
    <row r="66">
      <c r="A66" s="4" t="inlineStr">
        <is>
          <t>Investment, Identifier [Axis]: 1401 H Street, NW, Washington, D.C., Office</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vestment owned, fair value</t>
        </is>
      </c>
      <c r="B68" s="4" t="inlineStr">
        <is>
          <t>[2]</t>
        </is>
      </c>
      <c r="C68" s="7" t="n">
        <v>126.6</v>
      </c>
      <c r="E68" s="8" t="n">
        <v>179.3</v>
      </c>
    </row>
    <row r="69">
      <c r="A69" s="4" t="inlineStr">
        <is>
          <t>Investment, Identifier [Axis]: 1600 Broadway, Colorado, Office</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 owned, fair value</t>
        </is>
      </c>
      <c r="C71" s="8" t="n">
        <v>40.3</v>
      </c>
      <c r="E71" s="8" t="n">
        <v>60.3</v>
      </c>
    </row>
    <row r="72">
      <c r="A72" s="4" t="inlineStr">
        <is>
          <t>Investment, Identifier [Axis]: 1619 Walnut Street, Pennsylvania, Retail</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Investment owned, fair value</t>
        </is>
      </c>
      <c r="C74" s="8" t="n">
        <v>7.4</v>
      </c>
      <c r="E74" s="8" t="n">
        <v>8.6</v>
      </c>
    </row>
    <row r="75">
      <c r="A75" s="4" t="inlineStr">
        <is>
          <t>Investment, Identifier [Axis]: 1900 K Street, NW, Washington, D.C., Office</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Investment owned, fair value</t>
        </is>
      </c>
      <c r="B77" s="4" t="inlineStr">
        <is>
          <t>[2]</t>
        </is>
      </c>
      <c r="C77" s="8" t="n">
        <v>201.7</v>
      </c>
      <c r="E77" s="5" t="n">
        <v>216</v>
      </c>
    </row>
    <row r="78">
      <c r="A78" s="4" t="inlineStr">
        <is>
          <t>Investment, Identifier [Axis]: 200 Milik Street, New Jersey, Industrial</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vestment owned, fair value</t>
        </is>
      </c>
      <c r="C80" s="5" t="n">
        <v>71</v>
      </c>
      <c r="E80" s="8" t="n">
        <v>67.90000000000001</v>
      </c>
    </row>
    <row r="81">
      <c r="A81" s="4" t="inlineStr">
        <is>
          <t>Investment, Identifier [Axis]: 21 Penn Plaza, New York, Office</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 owned, fair value</t>
        </is>
      </c>
      <c r="C83" s="8" t="n">
        <v>154.3</v>
      </c>
      <c r="E83" s="8" t="n">
        <v>223.5</v>
      </c>
    </row>
    <row r="84">
      <c r="A84" s="4" t="inlineStr">
        <is>
          <t>Investment, Identifier [Axis]: 30700 Russell Ranch, California, Office</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vestment owned, fair value</t>
        </is>
      </c>
      <c r="C86" s="8" t="n">
        <v>22.7</v>
      </c>
      <c r="E86" s="8" t="n">
        <v>24.3</v>
      </c>
    </row>
    <row r="87">
      <c r="A87" s="4" t="inlineStr">
        <is>
          <t>Investment, Identifier [Axis]: 311 South Wacker Mezzanine, Office</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Investment owned, fair value</t>
        </is>
      </c>
      <c r="C89" s="5" t="n">
        <v>0</v>
      </c>
      <c r="D89" s="4" t="inlineStr">
        <is>
          <t>[3]</t>
        </is>
      </c>
      <c r="E89" s="5" t="n">
        <v>0</v>
      </c>
    </row>
    <row r="90">
      <c r="A90" s="4" t="inlineStr">
        <is>
          <t>Principal</t>
        </is>
      </c>
      <c r="C90" s="7" t="n">
        <v>92.90000000000001</v>
      </c>
      <c r="D90" s="4" t="inlineStr">
        <is>
          <t>[3]</t>
        </is>
      </c>
      <c r="E90" s="5" t="n">
        <v>93</v>
      </c>
    </row>
    <row r="91">
      <c r="A91" s="4" t="inlineStr">
        <is>
          <t>Investment interest rate</t>
        </is>
      </c>
      <c r="B91" s="4" t="inlineStr">
        <is>
          <t>[1],[3]</t>
        </is>
      </c>
      <c r="C91" s="10" t="n">
        <v>0.0481</v>
      </c>
      <c r="E91" s="4" t="inlineStr">
        <is>
          <t xml:space="preserve"> </t>
        </is>
      </c>
    </row>
    <row r="92">
      <c r="A92" s="4" t="inlineStr">
        <is>
          <t>Investment, Identifier [Axis]: 3131 McKinney, Texas, Office</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Investment owned, fair value</t>
        </is>
      </c>
      <c r="C94" s="6" t="n">
        <v>35</v>
      </c>
      <c r="E94" s="8" t="n">
        <v>34.1</v>
      </c>
    </row>
    <row r="95">
      <c r="A95" s="4" t="inlineStr">
        <is>
          <t>Investment, Identifier [Axis]: 32 South State Street, Illinois, Retail</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Investment owned, fair value</t>
        </is>
      </c>
      <c r="B97" s="4" t="inlineStr">
        <is>
          <t>[2]</t>
        </is>
      </c>
      <c r="C97" s="5" t="n">
        <v>25</v>
      </c>
      <c r="E97" s="8" t="n">
        <v>35.1</v>
      </c>
    </row>
    <row r="98">
      <c r="A98" s="4" t="inlineStr">
        <is>
          <t>Investment, Identifier [Axis]: 350 Washington, Massachusetts, Retail</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Investment owned, fair value</t>
        </is>
      </c>
      <c r="C100" s="5" t="n">
        <v>110</v>
      </c>
      <c r="E100" s="5" t="n">
        <v>114</v>
      </c>
    </row>
    <row r="101">
      <c r="A101" s="4" t="inlineStr">
        <is>
          <t>Investment, Identifier [Axis]: 5 West, Florida, Apartment</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Investment owned, fair value</t>
        </is>
      </c>
      <c r="C103" s="5" t="n">
        <v>82</v>
      </c>
      <c r="E103" s="8" t="n">
        <v>85.59999999999999</v>
      </c>
    </row>
    <row r="104">
      <c r="A104" s="4" t="inlineStr">
        <is>
          <t>Investment, Identifier [Axis]: 701 Brickell Avenue, Florida, Office</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Investment owned, fair value</t>
        </is>
      </c>
      <c r="C106" s="5" t="n">
        <v>0</v>
      </c>
      <c r="E106" s="8" t="n">
        <v>493.6</v>
      </c>
      <c r="F106" s="4" t="inlineStr">
        <is>
          <t>[2]</t>
        </is>
      </c>
    </row>
    <row r="107">
      <c r="A107" s="4" t="inlineStr">
        <is>
          <t>Investment, Identifier [Axis]: 780 Third Avenue, New York, Office</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Investment owned, fair value</t>
        </is>
      </c>
      <c r="C109" s="5" t="n">
        <v>0</v>
      </c>
      <c r="E109" s="8" t="n">
        <v>174.1</v>
      </c>
      <c r="F109" s="4" t="inlineStr">
        <is>
          <t>[2]</t>
        </is>
      </c>
    </row>
    <row r="110">
      <c r="A110" s="4" t="inlineStr">
        <is>
          <t>Investment, Identifier [Axis]: 803 Corday, Illinois, Apartment</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vestment owned, fair value</t>
        </is>
      </c>
      <c r="B112" s="4" t="inlineStr">
        <is>
          <t>[2]</t>
        </is>
      </c>
      <c r="C112" s="8" t="n">
        <v>116.2</v>
      </c>
      <c r="E112" s="5" t="n">
        <v>123</v>
      </c>
    </row>
    <row r="113">
      <c r="A113" s="4" t="inlineStr">
        <is>
          <t>Investment, Identifier [Axis]: 8270 Greensboro Drive, Virginia, Office</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vestment owned, fair value</t>
        </is>
      </c>
      <c r="C115" s="8" t="n">
        <v>33.3</v>
      </c>
      <c r="E115" s="8" t="n">
        <v>34.2</v>
      </c>
    </row>
    <row r="116">
      <c r="A116" s="4" t="inlineStr">
        <is>
          <t>Investment, Identifier [Axis]: 837 Washington Street, New York, Office</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Investment owned, fair value</t>
        </is>
      </c>
      <c r="C118" s="5" t="n">
        <v>95</v>
      </c>
      <c r="E118" s="5" t="n">
        <v>126</v>
      </c>
    </row>
    <row r="119">
      <c r="A119" s="4" t="inlineStr">
        <is>
          <t>Investment, Identifier [Axis]: 88 Kearny Street, California, Office</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Investment owned, fair value</t>
        </is>
      </c>
      <c r="C121" s="8" t="n">
        <v>71.7</v>
      </c>
      <c r="E121" s="8" t="n">
        <v>108.1</v>
      </c>
    </row>
    <row r="122">
      <c r="A122" s="4" t="inlineStr">
        <is>
          <t>Investment, Identifier [Axis]: 99 High Street, Massachusetts, Office</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vestment owned, fair value</t>
        </is>
      </c>
      <c r="B124" s="4" t="inlineStr">
        <is>
          <t>[2]</t>
        </is>
      </c>
      <c r="C124" s="8" t="n">
        <v>278.4</v>
      </c>
      <c r="E124" s="8" t="n">
        <v>355.2</v>
      </c>
    </row>
    <row r="125">
      <c r="A125" s="4" t="inlineStr">
        <is>
          <t>Investment, Identifier [Axis]: Alexander Place, North Carolina, Retail</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vestment owned, fair value</t>
        </is>
      </c>
      <c r="C127" s="8" t="n">
        <v>40.9</v>
      </c>
      <c r="E127" s="8" t="n">
        <v>39.6</v>
      </c>
    </row>
    <row r="128">
      <c r="A128" s="4" t="inlineStr">
        <is>
          <t>Investment, Identifier [Axis]: Allure at Camarillo, California, Apartment</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 owned, fair value</t>
        </is>
      </c>
      <c r="C130" s="8" t="n">
        <v>64.90000000000001</v>
      </c>
      <c r="E130" s="8" t="n">
        <v>67.7</v>
      </c>
    </row>
    <row r="131">
      <c r="A131" s="4" t="inlineStr">
        <is>
          <t>Investment, Identifier [Axis]: Almond Avenue, California, Industrial</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Investment owned, fair value</t>
        </is>
      </c>
      <c r="C133" s="8" t="n">
        <v>39.1</v>
      </c>
      <c r="E133" s="8" t="n">
        <v>50.3</v>
      </c>
    </row>
    <row r="134">
      <c r="A134" s="4" t="inlineStr">
        <is>
          <t>Investment, Identifier [Axis]: AmpliFi - Fullerton, California, Apartment</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vestment owned, fair value</t>
        </is>
      </c>
      <c r="C136" s="5" t="n">
        <v>135</v>
      </c>
      <c r="E136" s="5" t="n">
        <v>136</v>
      </c>
    </row>
    <row r="137">
      <c r="A137" s="4" t="inlineStr">
        <is>
          <t>Investment, Identifier [Axis]: Ascent at Windward, Georgia, Apartment</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vestment owned, fair value</t>
        </is>
      </c>
      <c r="C139" s="8" t="n">
        <v>90.5</v>
      </c>
      <c r="E139" s="5" t="n">
        <v>95</v>
      </c>
    </row>
    <row r="140">
      <c r="A140" s="4" t="inlineStr">
        <is>
          <t>Investment, Identifier [Axis]: Ashford Meadows Apartments, Virginia, Apartment</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vestment owned, fair value</t>
        </is>
      </c>
      <c r="B142" s="4" t="inlineStr">
        <is>
          <t>[2]</t>
        </is>
      </c>
      <c r="C142" s="8" t="n">
        <v>130.1</v>
      </c>
      <c r="E142" s="8" t="n">
        <v>132.1</v>
      </c>
    </row>
    <row r="143">
      <c r="A143" s="4" t="inlineStr">
        <is>
          <t>Investment, Identifier [Axis]: Aspen Lake Office Portfolio Mezzanine, Office</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 owned, fair value</t>
        </is>
      </c>
      <c r="C145" s="5" t="n">
        <v>0</v>
      </c>
      <c r="E145" s="8" t="n">
        <v>17.4</v>
      </c>
    </row>
    <row r="146">
      <c r="A146" s="4" t="inlineStr">
        <is>
          <t>Principal</t>
        </is>
      </c>
      <c r="C146" s="5" t="n">
        <v>20</v>
      </c>
      <c r="E146" s="6" t="n">
        <v>20</v>
      </c>
    </row>
    <row r="147">
      <c r="A147" s="4" t="inlineStr">
        <is>
          <t>Investment interest rate</t>
        </is>
      </c>
      <c r="B147" s="4" t="inlineStr">
        <is>
          <t>[1]</t>
        </is>
      </c>
      <c r="C147" s="4" t="inlineStr">
        <is>
          <t xml:space="preserve"> </t>
        </is>
      </c>
      <c r="E147" s="10" t="n">
        <v>0.0825</v>
      </c>
    </row>
    <row r="148">
      <c r="A148" s="4" t="inlineStr">
        <is>
          <t>Investment, Identifier [Axis]: Atlanta Industrial Portfolio, Georgia, Industrial</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vestment owned, fair value</t>
        </is>
      </c>
      <c r="C150" s="8" t="n">
        <v>77.2</v>
      </c>
      <c r="E150" s="7" t="n">
        <v>72.8</v>
      </c>
    </row>
    <row r="151">
      <c r="A151" s="4" t="inlineStr">
        <is>
          <t>Investment, Identifier [Axis]: Biltmore at Midtown, Georgia, Apartment</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vestment owned, fair value</t>
        </is>
      </c>
      <c r="C153" s="8" t="n">
        <v>73.3</v>
      </c>
      <c r="E153" s="8" t="n">
        <v>78.09999999999999</v>
      </c>
    </row>
    <row r="154">
      <c r="A154" s="4" t="inlineStr">
        <is>
          <t>Investment, Identifier [Axis]: Boca Arbor Club, Florida, Apartment</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fair value</t>
        </is>
      </c>
      <c r="C156" s="8" t="n">
        <v>92.7</v>
      </c>
      <c r="E156" s="8" t="n">
        <v>93.3</v>
      </c>
    </row>
    <row r="157">
      <c r="A157" s="4" t="inlineStr">
        <is>
          <t>Investment, Identifier [Axis]: Bridgepointe Shopping Center, California, Retail</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 owned, fair value</t>
        </is>
      </c>
      <c r="C159" s="5" t="n">
        <v>0</v>
      </c>
      <c r="E159" s="8" t="n">
        <v>121.4</v>
      </c>
    </row>
    <row r="160">
      <c r="A160" s="4" t="inlineStr">
        <is>
          <t>Investment, Identifier [Axis]: Broward Industrial Portfolio, Florida, Industrial</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owned, fair value</t>
        </is>
      </c>
      <c r="C162" s="8" t="n">
        <v>88.40000000000001</v>
      </c>
      <c r="E162" s="8" t="n">
        <v>80.2</v>
      </c>
    </row>
    <row r="163">
      <c r="A163" s="4" t="inlineStr">
        <is>
          <t>Investment, Identifier [Axis]: Carrington Park, Texas, Apartment</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vestment owned, fair value</t>
        </is>
      </c>
      <c r="B165" s="4" t="inlineStr">
        <is>
          <t>[2]</t>
        </is>
      </c>
      <c r="C165" s="8" t="n">
        <v>92.90000000000001</v>
      </c>
      <c r="E165" s="8" t="n">
        <v>93.8</v>
      </c>
    </row>
    <row r="166">
      <c r="A166" s="4" t="inlineStr">
        <is>
          <t>Investment, Identifier [Axis]: Casa Palma, Florida, Apartment</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 owned, fair value</t>
        </is>
      </c>
      <c r="C168" s="5" t="n">
        <v>114</v>
      </c>
      <c r="E168" s="8" t="n">
        <v>122.1</v>
      </c>
    </row>
    <row r="169">
      <c r="A169" s="4" t="inlineStr">
        <is>
          <t>Investment, Identifier [Axis]: Central 64 Portfolio, Colorado, Industrial</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vestment owned, fair value</t>
        </is>
      </c>
      <c r="C171" s="8" t="n">
        <v>42.8</v>
      </c>
      <c r="E171" s="5" t="n">
        <v>46</v>
      </c>
    </row>
    <row r="172">
      <c r="A172" s="4" t="inlineStr">
        <is>
          <t>Investment, Identifier [Axis]: Centre Pointe And Valley View, California, Industrial</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 owned, fair value</t>
        </is>
      </c>
      <c r="C174" s="8" t="n">
        <v>96.3</v>
      </c>
      <c r="E174" s="8" t="n">
        <v>97.8</v>
      </c>
    </row>
    <row r="175">
      <c r="A175" s="4" t="inlineStr">
        <is>
          <t>Investment, Identifier [Axis]: Centric Gateway, North Carolina, Apartment</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Investment owned, fair value</t>
        </is>
      </c>
      <c r="C177" s="8" t="n">
        <v>79.90000000000001</v>
      </c>
      <c r="E177" s="8" t="n">
        <v>79.7</v>
      </c>
    </row>
    <row r="178">
      <c r="A178" s="4" t="inlineStr">
        <is>
          <t>Investment, Identifier [Axis]: Cerritos Industrial Park, California, Industrial</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Investment owned, fair value</t>
        </is>
      </c>
      <c r="C180" s="5" t="n">
        <v>247</v>
      </c>
      <c r="E180" s="8" t="n">
        <v>291.3</v>
      </c>
    </row>
    <row r="181">
      <c r="A181" s="4" t="inlineStr">
        <is>
          <t>Investment, Identifier [Axis]: Charles River Plaza North Mezzanine, Office</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 owned, fair value</t>
        </is>
      </c>
      <c r="C183" s="8" t="n">
        <v>97.8</v>
      </c>
      <c r="E183" s="8" t="n">
        <v>95.8</v>
      </c>
    </row>
    <row r="184">
      <c r="A184" s="4" t="inlineStr">
        <is>
          <t>Principal</t>
        </is>
      </c>
      <c r="C184" s="6" t="n">
        <v>100</v>
      </c>
      <c r="E184" s="6" t="n">
        <v>100</v>
      </c>
    </row>
    <row r="185">
      <c r="A185" s="4" t="inlineStr">
        <is>
          <t>Investment interest rate</t>
        </is>
      </c>
      <c r="B185" s="4" t="inlineStr">
        <is>
          <t>[1]</t>
        </is>
      </c>
      <c r="C185" s="10" t="n">
        <v>0.0608</v>
      </c>
      <c r="E185" s="10" t="n">
        <v>0.0608</v>
      </c>
    </row>
    <row r="186">
      <c r="A186" s="4" t="inlineStr">
        <is>
          <t>Investment, Identifier [Axis]: Cherry Knoll, Maryland, Apartment</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Investment owned, fair value</t>
        </is>
      </c>
      <c r="C188" s="7" t="n">
        <v>73.09999999999999</v>
      </c>
      <c r="E188" s="7" t="n">
        <v>79.09999999999999</v>
      </c>
    </row>
    <row r="189">
      <c r="A189" s="4" t="inlineStr">
        <is>
          <t>Investment, Identifier [Axis]: Chicago CalEast Industrial Portfolio, Illinois, Industrial</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Investment owned, fair value</t>
        </is>
      </c>
      <c r="C191" s="8" t="n">
        <v>113.3</v>
      </c>
      <c r="E191" s="5" t="n">
        <v>113</v>
      </c>
    </row>
    <row r="192">
      <c r="A192" s="4" t="inlineStr">
        <is>
          <t>Investment, Identifier [Axis]: Chicago Industrial Portfolio, Illinois, Industrial</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vestment owned, fair value</t>
        </is>
      </c>
      <c r="C194" s="8" t="n">
        <v>46.4</v>
      </c>
      <c r="E194" s="8" t="n">
        <v>46.8</v>
      </c>
    </row>
    <row r="195">
      <c r="A195" s="4" t="inlineStr">
        <is>
          <t>Investment, Identifier [Axis]: Chisolm Trail, Texas, Industrial</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vestment owned, fair value</t>
        </is>
      </c>
      <c r="C197" s="8" t="n">
        <v>8.199999999999999</v>
      </c>
      <c r="E197" s="8" t="n">
        <v>7.5</v>
      </c>
    </row>
    <row r="198">
      <c r="A198" s="4" t="inlineStr">
        <is>
          <t>Investment, Identifier [Axis]: Churchill on the Park, Texas, Apartment</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Investment owned, fair value</t>
        </is>
      </c>
      <c r="B200" s="4" t="inlineStr">
        <is>
          <t>[2]</t>
        </is>
      </c>
      <c r="C200" s="8" t="n">
        <v>88.2</v>
      </c>
      <c r="E200" s="8" t="n">
        <v>93.40000000000001</v>
      </c>
    </row>
    <row r="201">
      <c r="A201" s="4" t="inlineStr">
        <is>
          <t>Investment, Identifier [Axis]: Circa Green Lake, Washington, Apartment</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Investment owned, fair value</t>
        </is>
      </c>
      <c r="B203" s="4" t="inlineStr">
        <is>
          <t>[2]</t>
        </is>
      </c>
      <c r="C203" s="8" t="n">
        <v>90.59999999999999</v>
      </c>
      <c r="E203" s="8" t="n">
        <v>93.40000000000001</v>
      </c>
    </row>
    <row r="204">
      <c r="A204" s="4" t="inlineStr">
        <is>
          <t>Investment, Identifier [Axis]: Cliffs at Barton Creek, Texas, Apartment</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vestment owned, fair value</t>
        </is>
      </c>
      <c r="C206" s="8" t="n">
        <v>52.4</v>
      </c>
      <c r="E206" s="8" t="n">
        <v>54.3</v>
      </c>
    </row>
    <row r="207">
      <c r="A207" s="4" t="inlineStr">
        <is>
          <t>Investment, Identifier [Axis]: Colony New England Hotel Portfolio Mezzanine &amp; Senior Loan, Hotel</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vestment owned, fair value</t>
        </is>
      </c>
      <c r="C209" s="5" t="n">
        <v>0</v>
      </c>
      <c r="E209" s="8" t="n">
        <v>139.3</v>
      </c>
    </row>
    <row r="210">
      <c r="A210" s="4" t="inlineStr">
        <is>
          <t>Principal</t>
        </is>
      </c>
      <c r="C210" s="5" t="n">
        <v>0</v>
      </c>
      <c r="E210" s="7" t="n">
        <v>139.3</v>
      </c>
    </row>
    <row r="211">
      <c r="A211" s="4" t="inlineStr">
        <is>
          <t>Investment interest rate</t>
        </is>
      </c>
      <c r="B211" s="4" t="inlineStr">
        <is>
          <t>[1]</t>
        </is>
      </c>
      <c r="C211" s="4" t="inlineStr">
        <is>
          <t xml:space="preserve"> </t>
        </is>
      </c>
      <c r="E211" s="10" t="n">
        <v>0.0285</v>
      </c>
    </row>
    <row r="212">
      <c r="A212" s="4" t="inlineStr">
        <is>
          <t>Investment, Identifier [Axis]: Colorado Center LP, Colorado Center, 0.02, California, Office</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vestment owned, fair value</t>
        </is>
      </c>
      <c r="B214" s="4" t="inlineStr">
        <is>
          <t>[4]</t>
        </is>
      </c>
      <c r="C214" s="7" t="n">
        <v>5.6</v>
      </c>
      <c r="E214" s="7" t="n">
        <v>7.7</v>
      </c>
    </row>
    <row r="215">
      <c r="A215" s="4" t="inlineStr">
        <is>
          <t>Account Interest</t>
        </is>
      </c>
      <c r="B215" s="4" t="inlineStr">
        <is>
          <t>[4]</t>
        </is>
      </c>
      <c r="C215" s="11" t="n">
        <v>0.02</v>
      </c>
      <c r="E215" s="11" t="n">
        <v>0.02</v>
      </c>
    </row>
    <row r="216">
      <c r="A216" s="4" t="inlineStr">
        <is>
          <t>Investment, Identifier [Axis]: Columbiana Station, South Carolina, Retail</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vestment owned, fair value</t>
        </is>
      </c>
      <c r="C218" s="6" t="n">
        <v>0</v>
      </c>
      <c r="E218" s="7" t="n">
        <v>48.6</v>
      </c>
    </row>
    <row r="219">
      <c r="A219" s="4" t="inlineStr">
        <is>
          <t>Investment, Identifier [Axis]: Creeks At Virginia Center, Virginia, Retail</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vestment owned, fair value</t>
        </is>
      </c>
      <c r="C221" s="8" t="n">
        <v>50.6</v>
      </c>
      <c r="E221" s="8" t="n">
        <v>48.8</v>
      </c>
    </row>
    <row r="222">
      <c r="A222" s="4" t="inlineStr">
        <is>
          <t>Investment, Identifier [Axis]: Creekside Alta Loma, California, Apartment</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Investment owned, fair value</t>
        </is>
      </c>
      <c r="C224" s="8" t="n">
        <v>93.8</v>
      </c>
      <c r="E224" s="8" t="n">
        <v>102.1</v>
      </c>
    </row>
    <row r="225">
      <c r="A225" s="4" t="inlineStr">
        <is>
          <t>Investment, Identifier [Axis]: Cypress Trace, Florida, Retail</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Investment owned, fair value</t>
        </is>
      </c>
      <c r="C227" s="5" t="n">
        <v>0</v>
      </c>
      <c r="E227" s="8" t="n">
        <v>35.8</v>
      </c>
    </row>
    <row r="228">
      <c r="A228" s="4" t="inlineStr">
        <is>
          <t>Investment, Identifier [Axis]: Dallas Industrial Portfolio, Texas, Industrial</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vestment owned, fair value</t>
        </is>
      </c>
      <c r="C230" s="8" t="n">
        <v>474.5</v>
      </c>
      <c r="E230" s="5" t="n">
        <v>427</v>
      </c>
    </row>
    <row r="231">
      <c r="A231" s="4" t="inlineStr">
        <is>
          <t>Investment, Identifier [Axis]: DataBank</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Investment owned, fair value</t>
        </is>
      </c>
      <c r="B233" s="4" t="inlineStr">
        <is>
          <t>[5]</t>
        </is>
      </c>
      <c r="C233" s="7" t="n">
        <v>931.8</v>
      </c>
      <c r="E233" s="7" t="n">
        <v>685.9</v>
      </c>
    </row>
    <row r="234">
      <c r="A234" s="4" t="inlineStr">
        <is>
          <t>Account Interest</t>
        </is>
      </c>
      <c r="B234" s="4" t="inlineStr">
        <is>
          <t>[5]</t>
        </is>
      </c>
      <c r="C234" s="10" t="n">
        <v>0.1584</v>
      </c>
      <c r="E234" s="10" t="n">
        <v>0.1584</v>
      </c>
    </row>
    <row r="235">
      <c r="A235" s="4" t="inlineStr">
        <is>
          <t>Investment, Identifier [Axis]: Empire Business Park (KBC), Arizona, Industrial</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vestment owned, fair value</t>
        </is>
      </c>
      <c r="C237" s="7" t="n">
        <v>24.6</v>
      </c>
      <c r="E237" s="7" t="n">
        <v>15.3</v>
      </c>
    </row>
    <row r="238">
      <c r="A238" s="4" t="inlineStr">
        <is>
          <t>Investment, Identifier [Axis]: Exo Apartments Mezzanine, Apartment</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vestment owned, fair value</t>
        </is>
      </c>
      <c r="C240" s="5" t="n">
        <v>0</v>
      </c>
      <c r="E240" s="8" t="n">
        <v>31.1</v>
      </c>
    </row>
    <row r="241">
      <c r="A241" s="4" t="inlineStr">
        <is>
          <t>Principal</t>
        </is>
      </c>
      <c r="C241" s="5" t="n">
        <v>0</v>
      </c>
      <c r="E241" s="7" t="n">
        <v>31.2</v>
      </c>
    </row>
    <row r="242">
      <c r="A242" s="4" t="inlineStr">
        <is>
          <t>Investment interest rate</t>
        </is>
      </c>
      <c r="B242" s="4" t="inlineStr">
        <is>
          <t>[1]</t>
        </is>
      </c>
      <c r="C242" s="4" t="inlineStr">
        <is>
          <t xml:space="preserve"> </t>
        </is>
      </c>
      <c r="E242" s="10" t="n">
        <v>0.0361</v>
      </c>
    </row>
    <row r="243">
      <c r="A243" s="4" t="inlineStr">
        <is>
          <t>Investment, Identifier [Axis]: Fairfield Tolenas, California, Industrial</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vestment owned, fair value</t>
        </is>
      </c>
      <c r="C245" s="8" t="n">
        <v>72.09999999999999</v>
      </c>
      <c r="E245" s="7" t="n">
        <v>72.7</v>
      </c>
    </row>
    <row r="246">
      <c r="A246" s="4" t="inlineStr">
        <is>
          <t>Investment, Identifier [Axis]: Fannie Mae Discount Note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vestment owned, fair value</t>
        </is>
      </c>
      <c r="C248" s="8" t="n">
        <v>0.6</v>
      </c>
      <c r="E248" s="5" t="n">
        <v>0</v>
      </c>
    </row>
    <row r="249">
      <c r="A249" s="4" t="inlineStr">
        <is>
          <t>Principal</t>
        </is>
      </c>
      <c r="C249" s="7" t="n">
        <v>0.6</v>
      </c>
      <c r="E249" s="5" t="n">
        <v>0</v>
      </c>
    </row>
    <row r="250">
      <c r="A250" s="4" t="inlineStr">
        <is>
          <t>Investment interest rate</t>
        </is>
      </c>
      <c r="B250" s="4" t="inlineStr">
        <is>
          <t>[6]</t>
        </is>
      </c>
      <c r="C250" s="10" t="n">
        <v>0.043</v>
      </c>
      <c r="E250" s="4" t="inlineStr">
        <is>
          <t xml:space="preserve"> </t>
        </is>
      </c>
    </row>
    <row r="251">
      <c r="A251" s="4" t="inlineStr">
        <is>
          <t>Investment, Identifier [Axis]: Farmer Mac Discount Notes 1</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vestment owned, fair value</t>
        </is>
      </c>
      <c r="C253" s="6" t="n">
        <v>2</v>
      </c>
      <c r="E253" s="5" t="n">
        <v>0</v>
      </c>
    </row>
    <row r="254">
      <c r="A254" s="4" t="inlineStr">
        <is>
          <t>Principal</t>
        </is>
      </c>
      <c r="C254" s="6" t="n">
        <v>2</v>
      </c>
      <c r="E254" s="5" t="n">
        <v>0</v>
      </c>
    </row>
    <row r="255">
      <c r="A255" s="4" t="inlineStr">
        <is>
          <t>Investment interest rate</t>
        </is>
      </c>
      <c r="B255" s="4" t="inlineStr">
        <is>
          <t>[6]</t>
        </is>
      </c>
      <c r="C255" s="10" t="n">
        <v>0.0432</v>
      </c>
      <c r="E255" s="4" t="inlineStr">
        <is>
          <t xml:space="preserve"> </t>
        </is>
      </c>
    </row>
    <row r="256">
      <c r="A256" s="4" t="inlineStr">
        <is>
          <t>Investment, Identifier [Axis]: Farmer Mac Discount Notes 2</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vestment owned, fair value</t>
        </is>
      </c>
      <c r="C258" s="7" t="n">
        <v>49.7</v>
      </c>
      <c r="E258" s="5" t="n">
        <v>0</v>
      </c>
    </row>
    <row r="259">
      <c r="A259" s="4" t="inlineStr">
        <is>
          <t>Principal</t>
        </is>
      </c>
      <c r="C259" s="7" t="n">
        <v>49.7</v>
      </c>
      <c r="E259" s="5" t="n">
        <v>0</v>
      </c>
    </row>
    <row r="260">
      <c r="A260" s="4" t="inlineStr">
        <is>
          <t>Investment interest rate</t>
        </is>
      </c>
      <c r="B260" s="4" t="inlineStr">
        <is>
          <t>[6]</t>
        </is>
      </c>
      <c r="C260" s="10" t="n">
        <v>0.0436</v>
      </c>
      <c r="E260" s="4" t="inlineStr">
        <is>
          <t xml:space="preserve"> </t>
        </is>
      </c>
    </row>
    <row r="261">
      <c r="A261" s="4" t="inlineStr">
        <is>
          <t>Investment, Identifier [Axis]: Farmer Mac Discount Notes 3</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vestment owned, fair value</t>
        </is>
      </c>
      <c r="C263" s="7" t="n">
        <v>39.7</v>
      </c>
      <c r="E263" s="5" t="n">
        <v>0</v>
      </c>
    </row>
    <row r="264">
      <c r="A264" s="4" t="inlineStr">
        <is>
          <t>Principal</t>
        </is>
      </c>
      <c r="C264" s="7" t="n">
        <v>39.7</v>
      </c>
      <c r="E264" s="5" t="n">
        <v>0</v>
      </c>
    </row>
    <row r="265">
      <c r="A265" s="4" t="inlineStr">
        <is>
          <t>Investment interest rate</t>
        </is>
      </c>
      <c r="B265" s="4" t="inlineStr">
        <is>
          <t>[6]</t>
        </is>
      </c>
      <c r="C265" s="10" t="n">
        <v>0.0437</v>
      </c>
      <c r="E265" s="4" t="inlineStr">
        <is>
          <t xml:space="preserve"> </t>
        </is>
      </c>
    </row>
    <row r="266">
      <c r="A266" s="4" t="inlineStr">
        <is>
          <t>Investment, Identifier [Axis]: Fayette Pavilion, Georgia, Retail</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vestment owned, fair value</t>
        </is>
      </c>
      <c r="C268" s="6" t="n">
        <v>0</v>
      </c>
      <c r="E268" s="8" t="n">
        <v>115.2</v>
      </c>
    </row>
    <row r="269">
      <c r="A269" s="4" t="inlineStr">
        <is>
          <t>Investment, Identifier [Axis]: Federal Farm Credit Discount Notes</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Investment owned, fair value</t>
        </is>
      </c>
      <c r="C271" s="8" t="n">
        <v>29.9</v>
      </c>
      <c r="E271" s="5" t="n">
        <v>0</v>
      </c>
    </row>
    <row r="272">
      <c r="A272" s="4" t="inlineStr">
        <is>
          <t>Principal</t>
        </is>
      </c>
      <c r="C272" s="7" t="n">
        <v>29.9</v>
      </c>
      <c r="E272" s="5" t="n">
        <v>0</v>
      </c>
    </row>
    <row r="273">
      <c r="A273" s="4" t="inlineStr">
        <is>
          <t>Investment interest rate</t>
        </is>
      </c>
      <c r="B273" s="4" t="inlineStr">
        <is>
          <t>[6]</t>
        </is>
      </c>
      <c r="C273" s="10" t="n">
        <v>0.0441</v>
      </c>
      <c r="E273" s="4" t="inlineStr">
        <is>
          <t xml:space="preserve"> </t>
        </is>
      </c>
    </row>
    <row r="274">
      <c r="A274" s="4" t="inlineStr">
        <is>
          <t>Investment, Identifier [Axis]: Federal Home Loan Bank Discount Notes 1</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 owned, fair value</t>
        </is>
      </c>
      <c r="C276" s="7" t="n">
        <v>78.7</v>
      </c>
      <c r="E276" s="5" t="n">
        <v>0</v>
      </c>
    </row>
    <row r="277">
      <c r="A277" s="4" t="inlineStr">
        <is>
          <t>Principal</t>
        </is>
      </c>
      <c r="C277" s="7" t="n">
        <v>78.7</v>
      </c>
      <c r="E277" s="5" t="n">
        <v>0</v>
      </c>
    </row>
    <row r="278">
      <c r="A278" s="4" t="inlineStr">
        <is>
          <t>Investment, Identifier [Axis]: Federal Home Loan Bank Discount Notes 1 | Maximum</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Investment interest rate</t>
        </is>
      </c>
      <c r="B280" s="4" t="inlineStr">
        <is>
          <t>[6]</t>
        </is>
      </c>
      <c r="C280" s="12" t="n">
        <v>0.04686</v>
      </c>
      <c r="E280" s="4" t="inlineStr">
        <is>
          <t xml:space="preserve"> </t>
        </is>
      </c>
    </row>
    <row r="281">
      <c r="A281" s="4" t="inlineStr">
        <is>
          <t>Investment, Identifier [Axis]: Federal Home Loan Bank Discount Notes 1 | Minimum</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vestment interest rate</t>
        </is>
      </c>
      <c r="B283" s="4" t="inlineStr">
        <is>
          <t>[6]</t>
        </is>
      </c>
      <c r="C283" s="12" t="n">
        <v>0.04158</v>
      </c>
      <c r="E283" s="4" t="inlineStr">
        <is>
          <t xml:space="preserve"> </t>
        </is>
      </c>
    </row>
    <row r="284">
      <c r="A284" s="4" t="inlineStr">
        <is>
          <t>Investment, Identifier [Axis]: Federal Home Loan Bank Discount Notes 10</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vestment owned, fair value</t>
        </is>
      </c>
      <c r="C286" s="6" t="n">
        <v>26</v>
      </c>
      <c r="E286" s="5" t="n">
        <v>0</v>
      </c>
    </row>
    <row r="287">
      <c r="A287" s="4" t="inlineStr">
        <is>
          <t>Principal</t>
        </is>
      </c>
      <c r="C287" s="6" t="n">
        <v>26</v>
      </c>
      <c r="E287" s="5" t="n">
        <v>0</v>
      </c>
    </row>
    <row r="288">
      <c r="A288" s="4" t="inlineStr">
        <is>
          <t>Investment, Identifier [Axis]: Federal Home Loan Bank Discount Notes 10 | Maximum</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Investment interest rate</t>
        </is>
      </c>
      <c r="B290" s="4" t="inlineStr">
        <is>
          <t>[6]</t>
        </is>
      </c>
      <c r="C290" s="12" t="n">
        <v>0.04646</v>
      </c>
      <c r="E290" s="4" t="inlineStr">
        <is>
          <t xml:space="preserve"> </t>
        </is>
      </c>
    </row>
    <row r="291">
      <c r="A291" s="4" t="inlineStr">
        <is>
          <t>Investment, Identifier [Axis]: Federal Home Loan Bank Discount Notes 10 | Minimum</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vestment interest rate</t>
        </is>
      </c>
      <c r="B293" s="4" t="inlineStr">
        <is>
          <t>[6]</t>
        </is>
      </c>
      <c r="C293" s="12" t="n">
        <v>0.04371</v>
      </c>
      <c r="E293" s="4" t="inlineStr">
        <is>
          <t xml:space="preserve"> </t>
        </is>
      </c>
    </row>
    <row r="294">
      <c r="A294" s="4" t="inlineStr">
        <is>
          <t>Investment, Identifier [Axis]: Federal Home Loan Bank Discount Notes 11</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vestment owned, fair value</t>
        </is>
      </c>
      <c r="C296" s="7" t="n">
        <v>1.1</v>
      </c>
      <c r="E296" s="5" t="n">
        <v>0</v>
      </c>
    </row>
    <row r="297">
      <c r="A297" s="4" t="inlineStr">
        <is>
          <t>Principal</t>
        </is>
      </c>
      <c r="C297" s="7" t="n">
        <v>1.1</v>
      </c>
      <c r="E297" s="5" t="n">
        <v>0</v>
      </c>
    </row>
    <row r="298">
      <c r="A298" s="4" t="inlineStr">
        <is>
          <t>Investment interest rate</t>
        </is>
      </c>
      <c r="B298" s="4" t="inlineStr">
        <is>
          <t>[6]</t>
        </is>
      </c>
      <c r="C298" s="10" t="n">
        <v>0.0433</v>
      </c>
      <c r="E298" s="4" t="inlineStr">
        <is>
          <t xml:space="preserve"> </t>
        </is>
      </c>
    </row>
    <row r="299">
      <c r="A299" s="4" t="inlineStr">
        <is>
          <t>Investment, Identifier [Axis]: Federal Home Loan Bank Discount Notes 12</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Investment owned, fair value</t>
        </is>
      </c>
      <c r="C301" s="7" t="n">
        <v>0.1</v>
      </c>
      <c r="E301" s="5" t="n">
        <v>0</v>
      </c>
    </row>
    <row r="302">
      <c r="A302" s="4" t="inlineStr">
        <is>
          <t>Principal</t>
        </is>
      </c>
      <c r="C302" s="7" t="n">
        <v>0.1</v>
      </c>
      <c r="E302" s="5" t="n">
        <v>0</v>
      </c>
    </row>
    <row r="303">
      <c r="A303" s="4" t="inlineStr">
        <is>
          <t>Investment interest rate</t>
        </is>
      </c>
      <c r="B303" s="4" t="inlineStr">
        <is>
          <t>[6]</t>
        </is>
      </c>
      <c r="C303" s="10" t="n">
        <v>0.0453</v>
      </c>
      <c r="E303" s="4" t="inlineStr">
        <is>
          <t xml:space="preserve"> </t>
        </is>
      </c>
    </row>
    <row r="304">
      <c r="A304" s="4" t="inlineStr">
        <is>
          <t>Investment, Identifier [Axis]: Federal Home Loan Bank Discount Notes 13</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vestment owned, fair value</t>
        </is>
      </c>
      <c r="C306" s="7" t="n">
        <v>1.7</v>
      </c>
      <c r="E306" s="5" t="n">
        <v>0</v>
      </c>
    </row>
    <row r="307">
      <c r="A307" s="4" t="inlineStr">
        <is>
          <t>Principal</t>
        </is>
      </c>
      <c r="C307" s="7" t="n">
        <v>1.7</v>
      </c>
      <c r="E307" s="5" t="n">
        <v>0</v>
      </c>
    </row>
    <row r="308">
      <c r="A308" s="4" t="inlineStr">
        <is>
          <t>Investment interest rate</t>
        </is>
      </c>
      <c r="B308" s="4" t="inlineStr">
        <is>
          <t>[6]</t>
        </is>
      </c>
      <c r="C308" s="10" t="n">
        <v>0.0437</v>
      </c>
      <c r="E308" s="4" t="inlineStr">
        <is>
          <t xml:space="preserve"> </t>
        </is>
      </c>
    </row>
    <row r="309">
      <c r="A309" s="4" t="inlineStr">
        <is>
          <t>Investment, Identifier [Axis]: Federal Home Loan Bank Discount Notes 14</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Investment owned, fair value</t>
        </is>
      </c>
      <c r="C311" s="7" t="n">
        <v>49.5</v>
      </c>
      <c r="E311" s="5" t="n">
        <v>0</v>
      </c>
    </row>
    <row r="312">
      <c r="A312" s="4" t="inlineStr">
        <is>
          <t>Principal</t>
        </is>
      </c>
      <c r="C312" s="7" t="n">
        <v>49.5</v>
      </c>
      <c r="E312" s="5" t="n">
        <v>0</v>
      </c>
    </row>
    <row r="313">
      <c r="A313" s="4" t="inlineStr">
        <is>
          <t>Investment interest rate</t>
        </is>
      </c>
      <c r="B313" s="4" t="inlineStr">
        <is>
          <t>[6]</t>
        </is>
      </c>
      <c r="C313" s="10" t="n">
        <v>0.0435</v>
      </c>
      <c r="E313" s="4" t="inlineStr">
        <is>
          <t xml:space="preserve"> </t>
        </is>
      </c>
    </row>
    <row r="314">
      <c r="A314" s="4" t="inlineStr">
        <is>
          <t>Investment, Identifier [Axis]: Federal Home Loan Bank Discount Notes 2</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vestment owned, fair value</t>
        </is>
      </c>
      <c r="C316" s="7" t="n">
        <v>53.5</v>
      </c>
      <c r="E316" s="5" t="n">
        <v>0</v>
      </c>
    </row>
    <row r="317">
      <c r="A317" s="4" t="inlineStr">
        <is>
          <t>Principal</t>
        </is>
      </c>
      <c r="C317" s="7" t="n">
        <v>53.6</v>
      </c>
      <c r="E317" s="5" t="n">
        <v>0</v>
      </c>
    </row>
    <row r="318">
      <c r="A318" s="4" t="inlineStr">
        <is>
          <t>Investment, Identifier [Axis]: Federal Home Loan Bank Discount Notes 2 | Maximum</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Investment interest rate</t>
        </is>
      </c>
      <c r="B320" s="4" t="inlineStr">
        <is>
          <t>[6]</t>
        </is>
      </c>
      <c r="C320" s="12" t="n">
        <v>0.04642</v>
      </c>
      <c r="E320" s="4" t="inlineStr">
        <is>
          <t xml:space="preserve"> </t>
        </is>
      </c>
    </row>
    <row r="321">
      <c r="A321" s="4" t="inlineStr">
        <is>
          <t>Investment, Identifier [Axis]: Federal Home Loan Bank Discount Notes 2 | Minimum</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vestment interest rate</t>
        </is>
      </c>
      <c r="B323" s="4" t="inlineStr">
        <is>
          <t>[6]</t>
        </is>
      </c>
      <c r="C323" s="10" t="n">
        <v>0.0429</v>
      </c>
      <c r="E323" s="4" t="inlineStr">
        <is>
          <t xml:space="preserve"> </t>
        </is>
      </c>
    </row>
    <row r="324">
      <c r="A324" s="4" t="inlineStr">
        <is>
          <t>Investment, Identifier [Axis]: Federal Home Loan Bank Discount Notes 3</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vestment owned, fair value</t>
        </is>
      </c>
      <c r="C326" s="6" t="n">
        <v>6</v>
      </c>
      <c r="E326" s="5" t="n">
        <v>0</v>
      </c>
    </row>
    <row r="327">
      <c r="A327" s="4" t="inlineStr">
        <is>
          <t>Principal</t>
        </is>
      </c>
      <c r="C327" s="6" t="n">
        <v>6</v>
      </c>
      <c r="E327" s="5" t="n">
        <v>0</v>
      </c>
    </row>
    <row r="328">
      <c r="A328" s="4" t="inlineStr">
        <is>
          <t>Investment interest rate</t>
        </is>
      </c>
      <c r="B328" s="4" t="inlineStr">
        <is>
          <t>[6]</t>
        </is>
      </c>
      <c r="C328" s="10" t="n">
        <v>0.0424</v>
      </c>
      <c r="E328" s="4" t="inlineStr">
        <is>
          <t xml:space="preserve"> </t>
        </is>
      </c>
    </row>
    <row r="329">
      <c r="A329" s="4" t="inlineStr">
        <is>
          <t>Investment, Identifier [Axis]: Federal Home Loan Bank Discount Notes 4</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vestment owned, fair value</t>
        </is>
      </c>
      <c r="C331" s="6" t="n">
        <v>106</v>
      </c>
      <c r="E331" s="5" t="n">
        <v>0</v>
      </c>
    </row>
    <row r="332">
      <c r="A332" s="4" t="inlineStr">
        <is>
          <t>Principal</t>
        </is>
      </c>
      <c r="C332" s="6" t="n">
        <v>106</v>
      </c>
      <c r="E332" s="5" t="n">
        <v>0</v>
      </c>
    </row>
    <row r="333">
      <c r="A333" s="4" t="inlineStr">
        <is>
          <t>Investment, Identifier [Axis]: Federal Home Loan Bank Discount Notes 4 | Maximum</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vestment interest rate</t>
        </is>
      </c>
      <c r="B335" s="4" t="inlineStr">
        <is>
          <t>[6]</t>
        </is>
      </c>
      <c r="C335" s="12" t="n">
        <v>0.04667</v>
      </c>
      <c r="E335" s="4" t="inlineStr">
        <is>
          <t xml:space="preserve"> </t>
        </is>
      </c>
    </row>
    <row r="336">
      <c r="A336" s="4" t="inlineStr">
        <is>
          <t>Investment, Identifier [Axis]: Federal Home Loan Bank Discount Notes 4 | Minimum</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vestment interest rate</t>
        </is>
      </c>
      <c r="B338" s="4" t="inlineStr">
        <is>
          <t>[6]</t>
        </is>
      </c>
      <c r="C338" s="12" t="n">
        <v>0.04586</v>
      </c>
      <c r="E338" s="4" t="inlineStr">
        <is>
          <t xml:space="preserve"> </t>
        </is>
      </c>
    </row>
    <row r="339">
      <c r="A339" s="4" t="inlineStr">
        <is>
          <t>Investment, Identifier [Axis]: Federal Home Loan Bank Discount Notes 5</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Investment owned, fair value</t>
        </is>
      </c>
      <c r="C341" s="7" t="n">
        <v>17.1</v>
      </c>
      <c r="E341" s="5" t="n">
        <v>0</v>
      </c>
    </row>
    <row r="342">
      <c r="A342" s="4" t="inlineStr">
        <is>
          <t>Principal</t>
        </is>
      </c>
      <c r="C342" s="7" t="n">
        <v>17.1</v>
      </c>
      <c r="E342" s="5" t="n">
        <v>0</v>
      </c>
    </row>
    <row r="343">
      <c r="A343" s="4" t="inlineStr">
        <is>
          <t>Investment, Identifier [Axis]: Federal Home Loan Bank Discount Notes 5 | Maximum</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Investment interest rate</t>
        </is>
      </c>
      <c r="B345" s="4" t="inlineStr">
        <is>
          <t>[6]</t>
        </is>
      </c>
      <c r="C345" s="12" t="n">
        <v>0.04654</v>
      </c>
      <c r="E345" s="4" t="inlineStr">
        <is>
          <t xml:space="preserve"> </t>
        </is>
      </c>
    </row>
    <row r="346">
      <c r="A346" s="4" t="inlineStr">
        <is>
          <t>Investment, Identifier [Axis]: Federal Home Loan Bank Discount Notes 5 | Minimum</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Investment interest rate</t>
        </is>
      </c>
      <c r="B348" s="4" t="inlineStr">
        <is>
          <t>[6]</t>
        </is>
      </c>
      <c r="C348" s="12" t="n">
        <v>0.04336</v>
      </c>
      <c r="E348" s="4" t="inlineStr">
        <is>
          <t xml:space="preserve"> </t>
        </is>
      </c>
    </row>
    <row r="349">
      <c r="A349" s="4" t="inlineStr">
        <is>
          <t>Investment, Identifier [Axis]: Federal Home Loan Bank Discount Notes 6</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Investment owned, fair value</t>
        </is>
      </c>
      <c r="C351" s="7" t="n">
        <v>1.1</v>
      </c>
      <c r="E351" s="5" t="n">
        <v>0</v>
      </c>
    </row>
    <row r="352">
      <c r="A352" s="4" t="inlineStr">
        <is>
          <t>Principal</t>
        </is>
      </c>
      <c r="C352" s="7" t="n">
        <v>1.1</v>
      </c>
      <c r="E352" s="5" t="n">
        <v>0</v>
      </c>
    </row>
    <row r="353">
      <c r="A353" s="4" t="inlineStr">
        <is>
          <t>Investment interest rate</t>
        </is>
      </c>
      <c r="B353" s="4" t="inlineStr">
        <is>
          <t>[6]</t>
        </is>
      </c>
      <c r="C353" s="10" t="n">
        <v>0.0426</v>
      </c>
      <c r="E353" s="4" t="inlineStr">
        <is>
          <t xml:space="preserve"> </t>
        </is>
      </c>
    </row>
    <row r="354">
      <c r="A354" s="4" t="inlineStr">
        <is>
          <t>Investment, Identifier [Axis]: Federal Home Loan Bank Discount Notes 7</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Investment owned, fair value</t>
        </is>
      </c>
      <c r="C356" s="7" t="n">
        <v>23.5</v>
      </c>
      <c r="E356" s="5" t="n">
        <v>0</v>
      </c>
    </row>
    <row r="357">
      <c r="A357" s="4" t="inlineStr">
        <is>
          <t>Principal</t>
        </is>
      </c>
      <c r="C357" s="7" t="n">
        <v>23.5</v>
      </c>
      <c r="E357" s="5" t="n">
        <v>0</v>
      </c>
    </row>
    <row r="358">
      <c r="A358" s="4" t="inlineStr">
        <is>
          <t>Investment, Identifier [Axis]: Federal Home Loan Bank Discount Notes 7 | Maximum</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Investment interest rate</t>
        </is>
      </c>
      <c r="B360" s="4" t="inlineStr">
        <is>
          <t>[6]</t>
        </is>
      </c>
      <c r="C360" s="12" t="n">
        <v>0.04651</v>
      </c>
      <c r="E360" s="4" t="inlineStr">
        <is>
          <t xml:space="preserve"> </t>
        </is>
      </c>
    </row>
    <row r="361">
      <c r="A361" s="4" t="inlineStr">
        <is>
          <t>Investment, Identifier [Axis]: Federal Home Loan Bank Discount Notes 7 | Minimum</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 interest rate</t>
        </is>
      </c>
      <c r="B363" s="4" t="inlineStr">
        <is>
          <t>[6]</t>
        </is>
      </c>
      <c r="C363" s="12" t="n">
        <v>0.04319</v>
      </c>
      <c r="E363" s="4" t="inlineStr">
        <is>
          <t xml:space="preserve"> </t>
        </is>
      </c>
    </row>
    <row r="364">
      <c r="A364" s="4" t="inlineStr">
        <is>
          <t>Investment, Identifier [Axis]: Federal Home Loan Bank Discount Notes 8</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vestment owned, fair value</t>
        </is>
      </c>
      <c r="C366" s="7" t="n">
        <v>39.2</v>
      </c>
      <c r="E366" s="5" t="n">
        <v>0</v>
      </c>
    </row>
    <row r="367">
      <c r="A367" s="4" t="inlineStr">
        <is>
          <t>Principal</t>
        </is>
      </c>
      <c r="C367" s="7" t="n">
        <v>39.2</v>
      </c>
      <c r="E367" s="5" t="n">
        <v>0</v>
      </c>
    </row>
    <row r="368">
      <c r="A368" s="4" t="inlineStr">
        <is>
          <t>Investment, Identifier [Axis]: Federal Home Loan Bank Discount Notes 8 | Maximum</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vestment interest rate</t>
        </is>
      </c>
      <c r="B370" s="4" t="inlineStr">
        <is>
          <t>[6]</t>
        </is>
      </c>
      <c r="C370" s="12" t="n">
        <v>0.04654</v>
      </c>
      <c r="E370" s="4" t="inlineStr">
        <is>
          <t xml:space="preserve"> </t>
        </is>
      </c>
    </row>
    <row r="371">
      <c r="A371" s="4" t="inlineStr">
        <is>
          <t>Investment, Identifier [Axis]: Federal Home Loan Bank Discount Notes 8 | Minimum</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Investment interest rate</t>
        </is>
      </c>
      <c r="B373" s="4" t="inlineStr">
        <is>
          <t>[6]</t>
        </is>
      </c>
      <c r="C373" s="12" t="n">
        <v>0.04297</v>
      </c>
      <c r="E373" s="4" t="inlineStr">
        <is>
          <t xml:space="preserve"> </t>
        </is>
      </c>
    </row>
    <row r="374">
      <c r="A374" s="4" t="inlineStr">
        <is>
          <t>Investment, Identifier [Axis]: Federal Home Loan Bank Discount Notes 9</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Investment owned, fair value</t>
        </is>
      </c>
      <c r="C376" s="7" t="n">
        <v>0.8</v>
      </c>
      <c r="E376" s="5" t="n">
        <v>0</v>
      </c>
    </row>
    <row r="377">
      <c r="A377" s="4" t="inlineStr">
        <is>
          <t>Principal</t>
        </is>
      </c>
      <c r="C377" s="7" t="n">
        <v>0.8</v>
      </c>
      <c r="E377" s="5" t="n">
        <v>0</v>
      </c>
    </row>
    <row r="378">
      <c r="A378" s="4" t="inlineStr">
        <is>
          <t>Investment interest rate</t>
        </is>
      </c>
      <c r="B378" s="4" t="inlineStr">
        <is>
          <t>[6]</t>
        </is>
      </c>
      <c r="C378" s="10" t="n">
        <v>0.044</v>
      </c>
      <c r="E378" s="4" t="inlineStr">
        <is>
          <t xml:space="preserve"> </t>
        </is>
      </c>
    </row>
    <row r="379">
      <c r="A379" s="4" t="inlineStr">
        <is>
          <t>Investment, Identifier [Axis]: Five Oak Mezzanine, Office</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vestment owned, fair value</t>
        </is>
      </c>
      <c r="C381" s="6" t="n">
        <v>0</v>
      </c>
      <c r="E381" s="5" t="n">
        <v>0</v>
      </c>
    </row>
    <row r="382">
      <c r="A382" s="4" t="inlineStr">
        <is>
          <t>Principal</t>
        </is>
      </c>
      <c r="C382" s="6" t="n">
        <v>0</v>
      </c>
      <c r="E382" s="8" t="n">
        <v>14.3</v>
      </c>
    </row>
    <row r="383">
      <c r="A383" s="4" t="inlineStr">
        <is>
          <t>Investment interest rate</t>
        </is>
      </c>
      <c r="B383" s="4" t="inlineStr">
        <is>
          <t>[1]</t>
        </is>
      </c>
      <c r="C383" s="10" t="n">
        <v>0.0235</v>
      </c>
      <c r="E383" s="4" t="inlineStr">
        <is>
          <t xml:space="preserve"> </t>
        </is>
      </c>
    </row>
    <row r="384">
      <c r="A384" s="4" t="inlineStr">
        <is>
          <t>Investment, Identifier [Axis]: Five Oak, Oregon, Office</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vestment owned, fair value</t>
        </is>
      </c>
      <c r="C386" s="7" t="n">
        <v>30.8</v>
      </c>
      <c r="D386" s="4" t="inlineStr">
        <is>
          <t>[2]</t>
        </is>
      </c>
      <c r="E386" s="5" t="n">
        <v>0</v>
      </c>
    </row>
    <row r="387">
      <c r="A387" s="4" t="inlineStr">
        <is>
          <t>Investment, Identifier [Axis]: Flagler-REA Healthcare Properties Partnership</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vestment owned, fair value</t>
        </is>
      </c>
      <c r="C389" s="7" t="n">
        <v>15.8</v>
      </c>
      <c r="E389" s="6" t="n">
        <v>21</v>
      </c>
    </row>
    <row r="390">
      <c r="A390" s="4" t="inlineStr">
        <is>
          <t>Account Interest</t>
        </is>
      </c>
      <c r="C390" s="11" t="n">
        <v>0.9</v>
      </c>
      <c r="E390" s="11" t="n">
        <v>0.9</v>
      </c>
    </row>
    <row r="391">
      <c r="A391" s="4" t="inlineStr">
        <is>
          <t>Investment, Identifier [Axis]: Fort Point Creative Exchange Portfolio, Massachusetts, Office</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vestment owned, fair value</t>
        </is>
      </c>
      <c r="C393" s="7" t="n">
        <v>97.40000000000001</v>
      </c>
      <c r="E393" s="7" t="n">
        <v>149.7</v>
      </c>
    </row>
    <row r="394">
      <c r="A394" s="4" t="inlineStr">
        <is>
          <t>Investment, Identifier [Axis]: Four Oaks Venture LP, Four Oaks Place, 0.51, Texas, Office</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vestment owned, fair value</t>
        </is>
      </c>
      <c r="B396" s="4" t="inlineStr">
        <is>
          <t>[4]</t>
        </is>
      </c>
      <c r="C396" s="7" t="n">
        <v>296.9</v>
      </c>
      <c r="E396" s="7" t="n">
        <v>304.8</v>
      </c>
    </row>
    <row r="397">
      <c r="A397" s="4" t="inlineStr">
        <is>
          <t>Account Interest</t>
        </is>
      </c>
      <c r="B397" s="4" t="inlineStr">
        <is>
          <t>[4]</t>
        </is>
      </c>
      <c r="C397" s="11" t="n">
        <v>0.51</v>
      </c>
      <c r="E397" s="11" t="n">
        <v>0.51</v>
      </c>
    </row>
    <row r="398">
      <c r="A398" s="4" t="inlineStr">
        <is>
          <t>Investment, Identifier [Axis]: Freddie Mac Discount Notes</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Investment owned, fair value</t>
        </is>
      </c>
      <c r="C400" s="7" t="n">
        <v>22.4</v>
      </c>
      <c r="E400" s="6" t="n">
        <v>0</v>
      </c>
    </row>
    <row r="401">
      <c r="A401" s="4" t="inlineStr">
        <is>
          <t>Principal</t>
        </is>
      </c>
      <c r="C401" s="7" t="n">
        <v>22.4</v>
      </c>
      <c r="E401" s="5" t="n">
        <v>0</v>
      </c>
    </row>
    <row r="402">
      <c r="A402" s="4" t="inlineStr">
        <is>
          <t>Investment interest rate</t>
        </is>
      </c>
      <c r="B402" s="4" t="inlineStr">
        <is>
          <t>[6]</t>
        </is>
      </c>
      <c r="C402" s="10" t="n">
        <v>0.0433</v>
      </c>
      <c r="E402" s="4" t="inlineStr">
        <is>
          <t xml:space="preserve"> </t>
        </is>
      </c>
    </row>
    <row r="403">
      <c r="A403" s="4" t="inlineStr">
        <is>
          <t>Investment, Identifier [Axis]: Frontera Industrial Business Park, California, Industrial</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Investment owned, fair value</t>
        </is>
      </c>
      <c r="C405" s="7" t="n">
        <v>195.8</v>
      </c>
      <c r="E405" s="8" t="n">
        <v>180.1</v>
      </c>
    </row>
    <row r="406">
      <c r="A406" s="4" t="inlineStr">
        <is>
          <t>Investment, Identifier [Axis]: Fusion 1560, Florida, Apartment</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Investment owned, fair value</t>
        </is>
      </c>
      <c r="C408" s="8" t="n">
        <v>111.1</v>
      </c>
      <c r="E408" s="8" t="n">
        <v>110.2</v>
      </c>
    </row>
    <row r="409">
      <c r="A409" s="4" t="inlineStr">
        <is>
          <t>Investment, Identifier [Axis]: Glen Lake, Georgia, Apartment</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vestment owned, fair value</t>
        </is>
      </c>
      <c r="C411" s="8" t="n">
        <v>71.59999999999999</v>
      </c>
      <c r="E411" s="8" t="n">
        <v>74.09999999999999</v>
      </c>
    </row>
    <row r="412">
      <c r="A412" s="4" t="inlineStr">
        <is>
          <t>Investment, Identifier [Axis]: Great West Industrial Portfolio, California, Industrial</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Investment owned, fair value</t>
        </is>
      </c>
      <c r="C414" s="5" t="n">
        <v>413</v>
      </c>
      <c r="E414" s="8" t="n">
        <v>474.6</v>
      </c>
    </row>
    <row r="415">
      <c r="A415" s="4" t="inlineStr">
        <is>
          <t>Investment, Identifier [Axis]: Greene Crossing, South Carolina, Apartment</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Investment owned, fair value</t>
        </is>
      </c>
      <c r="C417" s="8" t="n">
        <v>84.59999999999999</v>
      </c>
      <c r="E417" s="8" t="n">
        <v>70.8</v>
      </c>
    </row>
    <row r="418">
      <c r="A418" s="4" t="inlineStr">
        <is>
          <t>Investment, Identifier [Axis]: Grubb Southeast Real Estate Fund VI, LLC</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Investment owned, fair value</t>
        </is>
      </c>
      <c r="C420" s="7" t="n">
        <v>6.5</v>
      </c>
      <c r="E420" s="7" t="n">
        <v>16.9</v>
      </c>
    </row>
    <row r="421">
      <c r="A421" s="4" t="inlineStr">
        <is>
          <t>Account Interest</t>
        </is>
      </c>
      <c r="C421" s="10" t="n">
        <v>0.667</v>
      </c>
      <c r="E421" s="10" t="n">
        <v>0.667</v>
      </c>
    </row>
    <row r="422">
      <c r="A422" s="4" t="inlineStr">
        <is>
          <t>Investment, Identifier [Axis]: Hendricks Gateway, Indiana, Industrial</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vestment owned, fair value</t>
        </is>
      </c>
      <c r="C424" s="7" t="n">
        <v>95.8</v>
      </c>
      <c r="E424" s="7" t="n">
        <v>97.3</v>
      </c>
    </row>
    <row r="425">
      <c r="A425" s="4" t="inlineStr">
        <is>
          <t>Investment, Identifier [Axis]: Henley at Kingstowne, Virginia, Apartment</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vestment owned, fair value</t>
        </is>
      </c>
      <c r="B427" s="4" t="inlineStr">
        <is>
          <t>[2]</t>
        </is>
      </c>
      <c r="C427" s="8" t="n">
        <v>119.2</v>
      </c>
      <c r="E427" s="8" t="n">
        <v>121.3</v>
      </c>
    </row>
    <row r="428">
      <c r="A428" s="4" t="inlineStr">
        <is>
          <t>Investment, Identifier [Axis]: Heritage Pavilion, Georgia, Retail</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Investment owned, fair value</t>
        </is>
      </c>
      <c r="C430" s="8" t="n">
        <v>51.3</v>
      </c>
      <c r="E430" s="5" t="n">
        <v>52</v>
      </c>
    </row>
    <row r="431">
      <c r="A431" s="4" t="inlineStr">
        <is>
          <t>Investment, Identifier [Axis]: Holly Street Village, California, Apartment</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vestment owned, fair value</t>
        </is>
      </c>
      <c r="B433" s="4" t="inlineStr">
        <is>
          <t>[2]</t>
        </is>
      </c>
      <c r="C433" s="8" t="n">
        <v>176.1</v>
      </c>
      <c r="E433" s="8" t="n">
        <v>199.3</v>
      </c>
    </row>
    <row r="434">
      <c r="A434" s="4" t="inlineStr">
        <is>
          <t>Investment, Identifier [Axis]: Hudson Woodstock, Georgia, Apartment</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vestment owned, fair value</t>
        </is>
      </c>
      <c r="C436" s="5" t="n">
        <v>134</v>
      </c>
      <c r="E436" s="8" t="n">
        <v>140.1</v>
      </c>
    </row>
    <row r="437">
      <c r="A437" s="4" t="inlineStr">
        <is>
          <t>Investment, Identifier [Axis]: IDR - Core Property Index Fund, LLC</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Investment owned, fair value</t>
        </is>
      </c>
      <c r="C439" s="7" t="n">
        <v>34.4</v>
      </c>
      <c r="E439" s="7" t="n">
        <v>36.7</v>
      </c>
    </row>
    <row r="440">
      <c r="A440" s="4" t="inlineStr">
        <is>
          <t>Account Interest</t>
        </is>
      </c>
      <c r="C440" s="10" t="n">
        <v>0.013</v>
      </c>
      <c r="E440" s="10" t="n">
        <v>0.013</v>
      </c>
    </row>
    <row r="441">
      <c r="A441" s="4" t="inlineStr">
        <is>
          <t>Investment, Identifier [Axis]: JCR Capital - REA Preferred Equity Parallel Fund</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Investment owned, fair value</t>
        </is>
      </c>
      <c r="C443" s="7" t="n">
        <v>96.5</v>
      </c>
      <c r="E443" s="7" t="n">
        <v>81.09999999999999</v>
      </c>
    </row>
    <row r="444">
      <c r="A444" s="4" t="inlineStr">
        <is>
          <t>Account Interest</t>
        </is>
      </c>
      <c r="C444" s="10" t="n">
        <v>0.311</v>
      </c>
      <c r="E444" s="10" t="n">
        <v>0.311</v>
      </c>
    </row>
    <row r="445">
      <c r="A445" s="4" t="inlineStr">
        <is>
          <t>Investment, Identifier [Axis]: Jackson Shaw Forward Portfolio: 46 Ranch, Texas, Industrial</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 owned, fair value</t>
        </is>
      </c>
      <c r="C447" s="7" t="n">
        <v>83.8</v>
      </c>
      <c r="E447" s="7" t="n">
        <v>65.5</v>
      </c>
    </row>
    <row r="448">
      <c r="A448" s="4" t="inlineStr">
        <is>
          <t>Investment, Identifier [Axis]: Jackson Shaw Forward Portfolio: Centerpoint, Texas, Industrial</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Investment owned, fair value</t>
        </is>
      </c>
      <c r="C450" s="8" t="n">
        <v>41.7</v>
      </c>
      <c r="E450" s="8" t="n">
        <v>40.3</v>
      </c>
    </row>
    <row r="451">
      <c r="A451" s="4" t="inlineStr">
        <is>
          <t>Investment, Identifier [Axis]: Jackson Shaw Forward Portfolio: Parc 20, Texas, Industrial</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vestment owned, fair value</t>
        </is>
      </c>
      <c r="C453" s="8" t="n">
        <v>24.3</v>
      </c>
      <c r="E453" s="8" t="n">
        <v>23.5</v>
      </c>
    </row>
    <row r="454">
      <c r="A454" s="4" t="inlineStr">
        <is>
          <t>Investment, Identifier [Axis]: LCS SHIP Venture I, LLC</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vestment owned, fair value</t>
        </is>
      </c>
      <c r="C456" s="7" t="n">
        <v>47.3</v>
      </c>
      <c r="E456" s="7" t="n">
        <v>142.5</v>
      </c>
    </row>
    <row r="457">
      <c r="A457" s="4" t="inlineStr">
        <is>
          <t>Account Interest</t>
        </is>
      </c>
      <c r="C457" s="11" t="n">
        <v>0.9</v>
      </c>
      <c r="E457" s="11" t="n">
        <v>0.9</v>
      </c>
    </row>
    <row r="458">
      <c r="A458" s="4" t="inlineStr">
        <is>
          <t>Investment, Identifier [Axis]: Lakepointe at Jacaranda, Florida, Apartment</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vestment owned, fair value</t>
        </is>
      </c>
      <c r="C460" s="6" t="n">
        <v>69</v>
      </c>
      <c r="E460" s="7" t="n">
        <v>72.7</v>
      </c>
    </row>
    <row r="461">
      <c r="A461" s="4" t="inlineStr">
        <is>
          <t>Investment, Identifier [Axis]: Landover Logistics Center, Maryland, Industrial</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Investment owned, fair value</t>
        </is>
      </c>
      <c r="C463" s="5" t="n">
        <v>80</v>
      </c>
      <c r="E463" s="8" t="n">
        <v>73.09999999999999</v>
      </c>
    </row>
    <row r="464">
      <c r="A464" s="4" t="inlineStr">
        <is>
          <t>Investment, Identifier [Axis]: Larkspur Courts, California, Apartment</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vestment owned, fair value</t>
        </is>
      </c>
      <c r="C466" s="5" t="n">
        <v>0</v>
      </c>
      <c r="E466" s="5" t="n">
        <v>136</v>
      </c>
    </row>
    <row r="467">
      <c r="A467" s="4" t="inlineStr">
        <is>
          <t>Investment, Identifier [Axis]: Liberty Park Mezzanine, Office</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vestment owned, fair value</t>
        </is>
      </c>
      <c r="C469" s="5" t="n">
        <v>0</v>
      </c>
      <c r="E469" s="5" t="n">
        <v>0</v>
      </c>
    </row>
    <row r="470">
      <c r="A470" s="4" t="inlineStr">
        <is>
          <t>Principal</t>
        </is>
      </c>
      <c r="C470" s="6" t="n">
        <v>0</v>
      </c>
      <c r="E470" s="8" t="n">
        <v>17.1</v>
      </c>
    </row>
    <row r="471">
      <c r="A471" s="4" t="inlineStr">
        <is>
          <t>Investment interest rate</t>
        </is>
      </c>
      <c r="B471" s="4" t="inlineStr">
        <is>
          <t>[1]</t>
        </is>
      </c>
      <c r="C471" s="10" t="n">
        <v>0.0437</v>
      </c>
      <c r="E471" s="4" t="inlineStr">
        <is>
          <t xml:space="preserve"> </t>
        </is>
      </c>
    </row>
    <row r="472">
      <c r="A472" s="4" t="inlineStr">
        <is>
          <t>Investment, Identifier [Axis]: Liberty Park, Virginia, Office</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vestment owned, fair value</t>
        </is>
      </c>
      <c r="C474" s="7" t="n">
        <v>43.6</v>
      </c>
      <c r="D474" s="4" t="inlineStr">
        <is>
          <t>[2]</t>
        </is>
      </c>
      <c r="E474" s="5" t="n">
        <v>0</v>
      </c>
    </row>
    <row r="475">
      <c r="A475" s="4" t="inlineStr">
        <is>
          <t>Investment, Identifier [Axis]: Lincoln Centre - Hilton Dallas, Texas, Hotel</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vestment owned, fair value</t>
        </is>
      </c>
      <c r="C477" s="8" t="n">
        <v>92.7</v>
      </c>
      <c r="E477" s="8" t="n">
        <v>91.8</v>
      </c>
    </row>
    <row r="478">
      <c r="A478" s="4" t="inlineStr">
        <is>
          <t>Investment, Identifier [Axis]: Lincoln Centre, Texas, Office</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vestment owned, fair value</t>
        </is>
      </c>
      <c r="C480" s="8" t="n">
        <v>453.5</v>
      </c>
      <c r="E480" s="8" t="n">
        <v>419.9</v>
      </c>
    </row>
    <row r="481">
      <c r="A481" s="4" t="inlineStr">
        <is>
          <t>Investment, Identifier [Axis]: Lofts at SoDo, Florida, Apartment</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vestment owned, fair value</t>
        </is>
      </c>
      <c r="C483" s="8" t="n">
        <v>81.7</v>
      </c>
      <c r="E483" s="8" t="n">
        <v>90.09999999999999</v>
      </c>
    </row>
    <row r="484">
      <c r="A484" s="4" t="inlineStr">
        <is>
          <t>Investment, Identifier [Axis]: MIMA Investor Member, LLC, MiMA, 0.21, New York, Apartment</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vestment owned, fair value</t>
        </is>
      </c>
      <c r="B486" s="4" t="inlineStr">
        <is>
          <t>[4]</t>
        </is>
      </c>
      <c r="C486" s="7" t="n">
        <v>40.2</v>
      </c>
      <c r="E486" s="7" t="n">
        <v>36.3</v>
      </c>
    </row>
    <row r="487">
      <c r="A487" s="4" t="inlineStr">
        <is>
          <t>Account Interest</t>
        </is>
      </c>
      <c r="B487" s="4" t="inlineStr">
        <is>
          <t>[4]</t>
        </is>
      </c>
      <c r="C487" s="11" t="n">
        <v>0.21</v>
      </c>
      <c r="E487" s="11" t="n">
        <v>0.21</v>
      </c>
    </row>
    <row r="488">
      <c r="A488" s="4" t="inlineStr">
        <is>
          <t>Investment, Identifier [Axis]: MR MCC 3 Sponsor, LLC, Land</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vestment owned, fair value</t>
        </is>
      </c>
      <c r="C490" s="7" t="n">
        <v>4.6</v>
      </c>
      <c r="E490" s="7" t="n">
        <v>4.4</v>
      </c>
    </row>
    <row r="491">
      <c r="A491" s="4" t="inlineStr">
        <is>
          <t>Principal</t>
        </is>
      </c>
      <c r="C491" s="7" t="n">
        <v>4.6</v>
      </c>
      <c r="E491" s="7" t="n">
        <v>4.4</v>
      </c>
    </row>
    <row r="492">
      <c r="A492" s="4" t="inlineStr">
        <is>
          <t>Investment interest rate</t>
        </is>
      </c>
      <c r="B492" s="4" t="inlineStr">
        <is>
          <t>[1]</t>
        </is>
      </c>
      <c r="C492" s="11" t="n">
        <v>0.06</v>
      </c>
      <c r="E492" s="11" t="n">
        <v>0.06</v>
      </c>
    </row>
    <row r="493">
      <c r="A493" s="4" t="inlineStr">
        <is>
          <t>Investment, Identifier [Axis]: MRA 34 LLC, Office</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Investment owned, fair value</t>
        </is>
      </c>
      <c r="C495" s="7" t="n">
        <v>0.5</v>
      </c>
      <c r="E495" s="7" t="n">
        <v>0.5</v>
      </c>
    </row>
    <row r="496">
      <c r="A496" s="4" t="inlineStr">
        <is>
          <t>Principal</t>
        </is>
      </c>
      <c r="C496" s="7" t="n">
        <v>0.5</v>
      </c>
      <c r="E496" s="7" t="n">
        <v>0.5</v>
      </c>
    </row>
    <row r="497">
      <c r="A497" s="4" t="inlineStr">
        <is>
          <t>Investment interest rate</t>
        </is>
      </c>
      <c r="B497" s="4" t="inlineStr">
        <is>
          <t>[1]</t>
        </is>
      </c>
      <c r="C497" s="10" t="n">
        <v>0.0375</v>
      </c>
      <c r="E497" s="10" t="n">
        <v>0.0375</v>
      </c>
    </row>
    <row r="498">
      <c r="A498" s="4" t="inlineStr">
        <is>
          <t>Investment, Identifier [Axis]: MRA Hub 34 Holding, LLC, Office</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vestment owned, fair value</t>
        </is>
      </c>
      <c r="C500" s="7" t="n">
        <v>36.5</v>
      </c>
      <c r="E500" s="7" t="n">
        <v>36.5</v>
      </c>
    </row>
    <row r="501">
      <c r="A501" s="4" t="inlineStr">
        <is>
          <t>Principal</t>
        </is>
      </c>
      <c r="C501" s="7" t="n">
        <v>36.5</v>
      </c>
      <c r="E501" s="7" t="n">
        <v>36.5</v>
      </c>
    </row>
    <row r="502">
      <c r="A502" s="4" t="inlineStr">
        <is>
          <t>Investment interest rate</t>
        </is>
      </c>
      <c r="B502" s="4" t="inlineStr">
        <is>
          <t>[1]</t>
        </is>
      </c>
      <c r="C502" s="10" t="n">
        <v>0.025</v>
      </c>
      <c r="E502" s="10" t="n">
        <v>0.025</v>
      </c>
    </row>
    <row r="503">
      <c r="A503" s="4" t="inlineStr">
        <is>
          <t>Investment, Identifier [Axis]: Market Square, Florida, Retail</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Investment owned, fair value</t>
        </is>
      </c>
      <c r="C505" s="6" t="n">
        <v>0</v>
      </c>
      <c r="E505" s="6" t="n">
        <v>24</v>
      </c>
    </row>
    <row r="506">
      <c r="A506" s="4" t="inlineStr">
        <is>
          <t>Investment, Identifier [Axis]: Marketfair, New Jersey, Retail</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Investment owned, fair value</t>
        </is>
      </c>
      <c r="C508" s="8" t="n">
        <v>82.90000000000001</v>
      </c>
      <c r="E508" s="8" t="n">
        <v>84.7</v>
      </c>
    </row>
    <row r="509">
      <c r="A509" s="4" t="inlineStr">
        <is>
          <t>Investment, Identifier [Axis]: Marketplace At Mill Creek, Georgia, Retail</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Investment owned, fair value</t>
        </is>
      </c>
      <c r="B511" s="4" t="inlineStr">
        <is>
          <t>[2]</t>
        </is>
      </c>
      <c r="C511" s="8" t="n">
        <v>81.59999999999999</v>
      </c>
      <c r="E511" s="8" t="n">
        <v>78.90000000000001</v>
      </c>
    </row>
    <row r="512">
      <c r="A512" s="4" t="inlineStr">
        <is>
          <t>Investment, Identifier [Axis]: Mass Court, Washington, D.C., Apartment</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Investment owned, fair value</t>
        </is>
      </c>
      <c r="C514" s="5" t="n">
        <v>142</v>
      </c>
      <c r="E514" s="5" t="n">
        <v>141</v>
      </c>
    </row>
    <row r="515">
      <c r="A515" s="4" t="inlineStr">
        <is>
          <t>Investment, Identifier [Axis]: Merritt on the River Office Portfolio Mezzanine, Office</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Investment owned, fair value</t>
        </is>
      </c>
      <c r="C517" s="5" t="n">
        <v>0</v>
      </c>
      <c r="E517" s="8" t="n">
        <v>42.4</v>
      </c>
    </row>
    <row r="518">
      <c r="A518" s="4" t="inlineStr">
        <is>
          <t>Principal</t>
        </is>
      </c>
      <c r="C518" s="8" t="n">
        <v>94.2</v>
      </c>
      <c r="E518" s="7" t="n">
        <v>94.8</v>
      </c>
    </row>
    <row r="519">
      <c r="A519" s="4" t="inlineStr">
        <is>
          <t>Investment interest rate</t>
        </is>
      </c>
      <c r="B519" s="4" t="inlineStr">
        <is>
          <t>[1]</t>
        </is>
      </c>
      <c r="C519" s="4" t="inlineStr">
        <is>
          <t xml:space="preserve"> </t>
        </is>
      </c>
      <c r="E519" s="11" t="n">
        <v>0.08</v>
      </c>
    </row>
    <row r="520">
      <c r="A520" s="4" t="inlineStr">
        <is>
          <t>Investment, Identifier [Axis]: Midway 840, Tennessee, Industrial</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vestment owned, fair value</t>
        </is>
      </c>
      <c r="C522" s="8" t="n">
        <v>70.7</v>
      </c>
      <c r="E522" s="7" t="n">
        <v>68.90000000000001</v>
      </c>
    </row>
    <row r="523">
      <c r="A523" s="4" t="inlineStr">
        <is>
          <t>Investment, Identifier [Axis]: Minneapolis Core Portfolio, Minnesota, Industrial</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vestment owned, fair value</t>
        </is>
      </c>
      <c r="C525" s="8" t="n">
        <v>134.7</v>
      </c>
      <c r="E525" s="8" t="n">
        <v>137.5</v>
      </c>
    </row>
    <row r="526">
      <c r="A526" s="4" t="inlineStr">
        <is>
          <t>Investment, Identifier [Axis]: Monee Development, Illinois, Industrial</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Investment owned, fair value</t>
        </is>
      </c>
      <c r="C528" s="8" t="n">
        <v>67.2</v>
      </c>
      <c r="E528" s="5" t="n">
        <v>56</v>
      </c>
    </row>
    <row r="529">
      <c r="A529" s="4" t="inlineStr">
        <is>
          <t>Investment, Identifier [Axis]: Montecito Apartments, Texas, Apartment</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Investment owned, fair value</t>
        </is>
      </c>
      <c r="C531" s="8" t="n">
        <v>41.4</v>
      </c>
      <c r="E531" s="5" t="n">
        <v>48</v>
      </c>
    </row>
    <row r="532">
      <c r="A532" s="4" t="inlineStr">
        <is>
          <t>Investment, Identifier [Axis]: Northeast RA Industrial Portfolio, Massachusetts, Industrial</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vestment owned, fair value</t>
        </is>
      </c>
      <c r="C534" s="8" t="n">
        <v>82.8</v>
      </c>
      <c r="E534" s="8" t="n">
        <v>87.09999999999999</v>
      </c>
    </row>
    <row r="535">
      <c r="A535" s="4" t="inlineStr">
        <is>
          <t>Investment, Identifier [Axis]: Northern CA RA Industrial Portfolio, California, Industrial</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vestment owned, fair value</t>
        </is>
      </c>
      <c r="C537" s="8" t="n">
        <v>148.9</v>
      </c>
      <c r="E537" s="8" t="n">
        <v>143.7</v>
      </c>
    </row>
    <row r="538">
      <c r="A538" s="4" t="inlineStr">
        <is>
          <t>Investment, Identifier [Axis]: Northwest Houston Industrial Portfolio, Texas, Industrial</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Investment owned, fair value</t>
        </is>
      </c>
      <c r="C540" s="8" t="n">
        <v>103.6</v>
      </c>
      <c r="E540" s="8" t="n">
        <v>96.59999999999999</v>
      </c>
    </row>
    <row r="541">
      <c r="A541" s="4" t="inlineStr">
        <is>
          <t>Investment, Identifier [Axis]: Northwest RA Industrial Portfolio, Washington, Industrial</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Investment owned, fair value</t>
        </is>
      </c>
      <c r="C543" s="8" t="n">
        <v>69.40000000000001</v>
      </c>
      <c r="E543" s="8" t="n">
        <v>64.7</v>
      </c>
    </row>
    <row r="544">
      <c r="A544" s="4" t="inlineStr">
        <is>
          <t>Investment, Identifier [Axis]: Oakmont IE West Portfolio, California, Industrial</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vestment owned, fair value</t>
        </is>
      </c>
      <c r="C546" s="5" t="n">
        <v>224</v>
      </c>
      <c r="E546" s="5" t="n">
        <v>258</v>
      </c>
    </row>
    <row r="547">
      <c r="A547" s="4" t="inlineStr">
        <is>
          <t>Investment, Identifier [Axis]: One Beeman Road, Massachusetts, Industrial</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Investment owned, fair value</t>
        </is>
      </c>
      <c r="C549" s="8" t="n">
        <v>49.5</v>
      </c>
      <c r="E549" s="8" t="n">
        <v>58.1</v>
      </c>
    </row>
    <row r="550">
      <c r="A550" s="4" t="inlineStr">
        <is>
          <t>Investment, Identifier [Axis]: One Biscayne Tower Mezzanine &amp; Senior Loan, Office</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Investment owned, fair value</t>
        </is>
      </c>
      <c r="C552" s="8" t="n">
        <v>169.2</v>
      </c>
      <c r="E552" s="8" t="n">
        <v>168.3</v>
      </c>
    </row>
    <row r="553">
      <c r="A553" s="4" t="inlineStr">
        <is>
          <t>Principal</t>
        </is>
      </c>
      <c r="C553" s="7" t="n">
        <v>179.8</v>
      </c>
      <c r="E553" s="7" t="n">
        <v>170.9</v>
      </c>
    </row>
    <row r="554">
      <c r="A554" s="4" t="inlineStr">
        <is>
          <t>Investment interest rate</t>
        </is>
      </c>
      <c r="B554" s="4" t="inlineStr">
        <is>
          <t>[1]</t>
        </is>
      </c>
      <c r="C554" s="10" t="n">
        <v>0.0375</v>
      </c>
      <c r="E554" s="10" t="n">
        <v>0.0375</v>
      </c>
    </row>
    <row r="555">
      <c r="A555" s="4" t="inlineStr">
        <is>
          <t>Investment, Identifier [Axis]: One Boston Place REIT, One Boston Place, 0.5025, Massachusetts, Office</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Investment owned, fair value</t>
        </is>
      </c>
      <c r="C557" s="7" t="n">
        <v>157.1</v>
      </c>
      <c r="E557" s="7" t="n">
        <v>192.8</v>
      </c>
    </row>
    <row r="558">
      <c r="A558" s="4" t="inlineStr">
        <is>
          <t>Account Interest</t>
        </is>
      </c>
      <c r="C558" s="10" t="n">
        <v>0.5024999999999999</v>
      </c>
      <c r="E558" s="10" t="n">
        <v>0.5024999999999999</v>
      </c>
    </row>
    <row r="559">
      <c r="A559" s="4" t="inlineStr">
        <is>
          <t>Investment, Identifier [Axis]: Ontario Industrial Portfolio, California, Industrial</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vestment owned, fair value</t>
        </is>
      </c>
      <c r="C561" s="7" t="n">
        <v>1023.6</v>
      </c>
      <c r="E561" s="6" t="n">
        <v>1089</v>
      </c>
    </row>
    <row r="562">
      <c r="A562" s="4" t="inlineStr">
        <is>
          <t>Investment, Identifier [Axis]: Ontario Mills Industrial Portfolio, California, Industrial</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Investment owned, fair value</t>
        </is>
      </c>
      <c r="C564" s="8" t="n">
        <v>121.5</v>
      </c>
      <c r="E564" s="5" t="n">
        <v>160</v>
      </c>
    </row>
    <row r="565">
      <c r="A565" s="4" t="inlineStr">
        <is>
          <t>Investment, Identifier [Axis]: Orchards, Massachusetts, Apartment</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Investment owned, fair value</t>
        </is>
      </c>
      <c r="C567" s="8" t="n">
        <v>53.2</v>
      </c>
      <c r="E567" s="8" t="n">
        <v>51.6</v>
      </c>
    </row>
    <row r="568">
      <c r="A568" s="4" t="inlineStr">
        <is>
          <t>Investment, Identifier [Axis]: Orion on Orpington, Florida, Apartment</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vestment owned, fair value</t>
        </is>
      </c>
      <c r="C570" s="8" t="n">
        <v>73.3</v>
      </c>
      <c r="E570" s="8" t="n">
        <v>67.90000000000001</v>
      </c>
    </row>
    <row r="571">
      <c r="A571" s="4" t="inlineStr">
        <is>
          <t>Investment, Identifier [Axis]: Otay Mesa Industrial Portfolio, California, Industrial</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Investment owned, fair value</t>
        </is>
      </c>
      <c r="C573" s="8" t="n">
        <v>62.2</v>
      </c>
      <c r="E573" s="8" t="n">
        <v>54.9</v>
      </c>
    </row>
    <row r="574">
      <c r="A574" s="4" t="inlineStr">
        <is>
          <t>Investment, Identifier [Axis]: Overlook At King Of Prussia, Pennsylvania, Retail</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Investment owned, fair value</t>
        </is>
      </c>
      <c r="B576" s="4" t="inlineStr">
        <is>
          <t>[2]</t>
        </is>
      </c>
      <c r="C576" s="8" t="n">
        <v>55.8</v>
      </c>
      <c r="E576" s="8" t="n">
        <v>48.7</v>
      </c>
    </row>
    <row r="577">
      <c r="A577" s="4" t="inlineStr">
        <is>
          <t>Investment, Identifier [Axis]: Pacific City, California, Retail</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Investment owned, fair value</t>
        </is>
      </c>
      <c r="C579" s="8" t="n">
        <v>135.3</v>
      </c>
      <c r="E579" s="8" t="n">
        <v>136.1</v>
      </c>
      <c r="F579" s="4" t="inlineStr">
        <is>
          <t>[2]</t>
        </is>
      </c>
    </row>
    <row r="580">
      <c r="A580" s="4" t="inlineStr">
        <is>
          <t>Investment, Identifier [Axis]: Pacific Coast Corporate Park, Washington, Industrial</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Investment owned, fair value</t>
        </is>
      </c>
      <c r="C582" s="8" t="n">
        <v>86.7</v>
      </c>
      <c r="E582" s="8" t="n">
        <v>83.7</v>
      </c>
    </row>
    <row r="583">
      <c r="A583" s="4" t="inlineStr">
        <is>
          <t>Investment, Identifier [Axis]: Park 10 Distribution Center, Texas, Industrial</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Investment owned, fair value</t>
        </is>
      </c>
      <c r="C585" s="8" t="n">
        <v>16.7</v>
      </c>
      <c r="E585" s="8" t="n">
        <v>15.9</v>
      </c>
    </row>
    <row r="586">
      <c r="A586" s="4" t="inlineStr">
        <is>
          <t>Investment, Identifier [Axis]: Park Avenue Tower Mezzanine, Office</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vestment owned, fair value</t>
        </is>
      </c>
      <c r="C588" s="5" t="n">
        <v>0</v>
      </c>
      <c r="E588" s="5" t="n">
        <v>41</v>
      </c>
    </row>
    <row r="589">
      <c r="A589" s="4" t="inlineStr">
        <is>
          <t>Principal</t>
        </is>
      </c>
      <c r="C589" s="5" t="n">
        <v>0</v>
      </c>
      <c r="E589" s="6" t="n">
        <v>85</v>
      </c>
    </row>
    <row r="590">
      <c r="A590" s="4" t="inlineStr">
        <is>
          <t>Investment interest rate</t>
        </is>
      </c>
      <c r="B590" s="4" t="inlineStr">
        <is>
          <t>[1]</t>
        </is>
      </c>
      <c r="C590" s="4" t="inlineStr">
        <is>
          <t xml:space="preserve"> </t>
        </is>
      </c>
      <c r="E590" s="10" t="n">
        <v>0.0446</v>
      </c>
    </row>
    <row r="591">
      <c r="A591" s="4" t="inlineStr">
        <is>
          <t>Investment, Identifier [Axis]: Park Creek Apartments, Texas, Apartment</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vestment owned, fair value</t>
        </is>
      </c>
      <c r="C593" s="8" t="n">
        <v>51.4</v>
      </c>
      <c r="E593" s="7" t="n">
        <v>55.2</v>
      </c>
    </row>
    <row r="594">
      <c r="A594" s="4" t="inlineStr">
        <is>
          <t>Investment, Identifier [Axis]: Pavilion at Turkey Creek, Tennessee, Retail</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vestment owned, fair value</t>
        </is>
      </c>
      <c r="C596" s="5" t="n">
        <v>0</v>
      </c>
      <c r="E596" s="8" t="n">
        <v>59.1</v>
      </c>
    </row>
    <row r="597">
      <c r="A597" s="4" t="inlineStr">
        <is>
          <t>Investment, Identifier [Axis]: Phoenician Apartments, Texas, Apartment</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vestment owned, fair value</t>
        </is>
      </c>
      <c r="C599" s="8" t="n">
        <v>49.5</v>
      </c>
      <c r="E599" s="8" t="n">
        <v>52.2</v>
      </c>
    </row>
    <row r="600">
      <c r="A600" s="4" t="inlineStr">
        <is>
          <t>Investment, Identifier [Axis]: Pinnacle Industrial Portfolio, Texas, Industrial</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Investment owned, fair value</t>
        </is>
      </c>
      <c r="C602" s="5" t="n">
        <v>117</v>
      </c>
      <c r="E602" s="5" t="n">
        <v>115</v>
      </c>
    </row>
    <row r="603">
      <c r="A603" s="4" t="inlineStr">
        <is>
          <t>Investment, Identifier [Axis]: Pinto Business Park, Texas, Industrial</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Investment owned, fair value</t>
        </is>
      </c>
      <c r="C605" s="8" t="n">
        <v>182.5</v>
      </c>
      <c r="E605" s="8" t="n">
        <v>161.9</v>
      </c>
    </row>
    <row r="606">
      <c r="A606" s="4" t="inlineStr">
        <is>
          <t>Investment, Identifier [Axis]: Plaza America, Virginia, Retail</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vestment owned, fair value</t>
        </is>
      </c>
      <c r="C608" s="8" t="n">
        <v>78.5</v>
      </c>
      <c r="E608" s="8" t="n">
        <v>82.5</v>
      </c>
    </row>
    <row r="609">
      <c r="A609" s="4" t="inlineStr">
        <is>
          <t>Investment, Identifier [Axis]: Port St. Lucie, Florida, Industrial</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vestment owned, fair value</t>
        </is>
      </c>
      <c r="C611" s="5" t="n">
        <v>172</v>
      </c>
      <c r="E611" s="5" t="n">
        <v>183</v>
      </c>
    </row>
    <row r="612">
      <c r="A612" s="4" t="inlineStr">
        <is>
          <t>Investment, Identifier [Axis]: Prescott Wallingford Apartments, Washington, Apartment</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Investment owned, fair value</t>
        </is>
      </c>
      <c r="C614" s="8" t="n">
        <v>68.8</v>
      </c>
      <c r="E614" s="8" t="n">
        <v>72.2</v>
      </c>
    </row>
    <row r="615">
      <c r="A615" s="4" t="inlineStr">
        <is>
          <t>Investment, Identifier [Axis]: Project Sonic Mezzanine &amp; Senior Loan, Industrial</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Investment owned, fair value</t>
        </is>
      </c>
      <c r="C617" s="8" t="n">
        <v>134.3</v>
      </c>
      <c r="E617" s="8" t="n">
        <v>133.6</v>
      </c>
    </row>
    <row r="618">
      <c r="A618" s="4" t="inlineStr">
        <is>
          <t>Principal</t>
        </is>
      </c>
      <c r="C618" s="7" t="n">
        <v>134.3</v>
      </c>
      <c r="E618" s="7" t="n">
        <v>134.1</v>
      </c>
    </row>
    <row r="619">
      <c r="A619" s="4" t="inlineStr">
        <is>
          <t>Investment interest rate</t>
        </is>
      </c>
      <c r="B619" s="4" t="inlineStr">
        <is>
          <t>[1]</t>
        </is>
      </c>
      <c r="C619" s="10" t="n">
        <v>0.0275</v>
      </c>
      <c r="E619" s="10" t="n">
        <v>0.0275</v>
      </c>
    </row>
    <row r="620">
      <c r="A620" s="4" t="inlineStr">
        <is>
          <t>Investment, Identifier [Axis]: Publix at Weston Commons, Florida, Retail</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Investment owned, fair value</t>
        </is>
      </c>
      <c r="C622" s="7" t="n">
        <v>69.8</v>
      </c>
      <c r="E622" s="7" t="n">
        <v>67.3</v>
      </c>
    </row>
    <row r="623">
      <c r="A623" s="4" t="inlineStr">
        <is>
          <t>Investment, Identifier [Axis]: Rainier Corporate Park, Washington, Industrial</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Investment owned, fair value</t>
        </is>
      </c>
      <c r="C625" s="8" t="n">
        <v>222.4</v>
      </c>
      <c r="E625" s="5" t="n">
        <v>221</v>
      </c>
    </row>
    <row r="626">
      <c r="A626" s="4" t="inlineStr">
        <is>
          <t>Investment, Identifier [Axis]: Rancho Cucamonga Industrial Portfolio, California, Industrial</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Investment owned, fair value</t>
        </is>
      </c>
      <c r="C628" s="8" t="n">
        <v>168.1</v>
      </c>
      <c r="E628" s="5" t="n">
        <v>219</v>
      </c>
    </row>
    <row r="629">
      <c r="A629" s="4" t="inlineStr">
        <is>
          <t>Investment, Identifier [Axis]: Rancho del Mar, California, Apartment</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vestment owned, fair value</t>
        </is>
      </c>
      <c r="C631" s="8" t="n">
        <v>108.1</v>
      </c>
      <c r="E631" s="8" t="n">
        <v>109.2</v>
      </c>
    </row>
    <row r="632">
      <c r="A632" s="4" t="inlineStr">
        <is>
          <t>Investment, Identifier [Axis]: Regal Logistics Campus, Washington, Industrial</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Investment owned, fair value</t>
        </is>
      </c>
      <c r="C634" s="5" t="n">
        <v>191</v>
      </c>
      <c r="E634" s="8" t="n">
        <v>188.5</v>
      </c>
    </row>
    <row r="635">
      <c r="A635" s="4" t="inlineStr">
        <is>
          <t>Investment, Identifier [Axis]: Regents Court, California, Apartment</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Investment owned, fair value</t>
        </is>
      </c>
      <c r="C637" s="5" t="n">
        <v>126</v>
      </c>
      <c r="E637" s="5" t="n">
        <v>127</v>
      </c>
    </row>
    <row r="638">
      <c r="A638" s="4" t="inlineStr">
        <is>
          <t>Investment, Identifier [Axis]: Reserve at Chino Hills, Apartment</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Investment owned, fair value</t>
        </is>
      </c>
      <c r="C640" s="8" t="n">
        <v>106.6</v>
      </c>
      <c r="E640" s="8" t="n">
        <v>103.9</v>
      </c>
    </row>
    <row r="641">
      <c r="A641" s="4" t="inlineStr">
        <is>
          <t>Principal</t>
        </is>
      </c>
      <c r="C641" s="7" t="n">
        <v>107.1</v>
      </c>
      <c r="E641" s="7" t="n">
        <v>104.7</v>
      </c>
    </row>
    <row r="642">
      <c r="A642" s="4" t="inlineStr">
        <is>
          <t>Investment interest rate</t>
        </is>
      </c>
      <c r="B642" s="4" t="inlineStr">
        <is>
          <t>[1]</t>
        </is>
      </c>
      <c r="C642" s="10" t="n">
        <v>0.0251</v>
      </c>
      <c r="E642" s="10" t="n">
        <v>0.0251</v>
      </c>
    </row>
    <row r="643">
      <c r="A643" s="4" t="inlineStr">
        <is>
          <t>Investment, Identifier [Axis]: River North Point Junior Mezzanine, Office</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Investment owned, fair value</t>
        </is>
      </c>
      <c r="C645" s="6" t="n">
        <v>0</v>
      </c>
      <c r="D645" s="4" t="inlineStr">
        <is>
          <t>[3]</t>
        </is>
      </c>
      <c r="E645" s="6" t="n">
        <v>0</v>
      </c>
    </row>
    <row r="646">
      <c r="A646" s="4" t="inlineStr">
        <is>
          <t>Principal</t>
        </is>
      </c>
      <c r="C646" s="6" t="n">
        <v>60</v>
      </c>
      <c r="D646" s="4" t="inlineStr">
        <is>
          <t>[3]</t>
        </is>
      </c>
      <c r="E646" s="5" t="n">
        <v>60</v>
      </c>
    </row>
    <row r="647">
      <c r="A647" s="4" t="inlineStr">
        <is>
          <t>Investment interest rate</t>
        </is>
      </c>
      <c r="B647" s="4" t="inlineStr">
        <is>
          <t>[1],[3]</t>
        </is>
      </c>
      <c r="C647" s="10" t="n">
        <v>0.0441</v>
      </c>
      <c r="E647" s="4" t="inlineStr">
        <is>
          <t xml:space="preserve"> </t>
        </is>
      </c>
    </row>
    <row r="648">
      <c r="A648" s="4" t="inlineStr">
        <is>
          <t>Investment, Identifier [Axis]: River Ridge, Alabama, Retail</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Investment owned, fair value</t>
        </is>
      </c>
      <c r="C650" s="6" t="n">
        <v>0</v>
      </c>
      <c r="E650" s="5" t="n">
        <v>18</v>
      </c>
    </row>
    <row r="651">
      <c r="A651" s="4" t="inlineStr">
        <is>
          <t>Investment, Identifier [Axis]: Riverchase Village, Alabama, Retail</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vestment owned, fair value</t>
        </is>
      </c>
      <c r="C653" s="5" t="n">
        <v>27</v>
      </c>
      <c r="E653" s="8" t="n">
        <v>28.1</v>
      </c>
    </row>
    <row r="654">
      <c r="A654" s="4" t="inlineStr">
        <is>
          <t>Investment, Identifier [Axis]: Riverside 202 Industrial, Arizona, Industrial</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Investment owned, fair value</t>
        </is>
      </c>
      <c r="C656" s="8" t="n">
        <v>45.1</v>
      </c>
      <c r="E656" s="8" t="n">
        <v>46.7</v>
      </c>
    </row>
    <row r="657">
      <c r="A657" s="4" t="inlineStr">
        <is>
          <t>Investment, Identifier [Axis]: SCG Oakland Portfolio, Office</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vestment owned, fair value</t>
        </is>
      </c>
      <c r="C659" s="5" t="n">
        <v>0</v>
      </c>
      <c r="D659" s="4" t="inlineStr">
        <is>
          <t>[3]</t>
        </is>
      </c>
      <c r="E659" s="5" t="n">
        <v>0</v>
      </c>
    </row>
    <row r="660">
      <c r="A660" s="4" t="inlineStr">
        <is>
          <t>Principal</t>
        </is>
      </c>
      <c r="C660" s="6" t="n">
        <v>56</v>
      </c>
      <c r="D660" s="4" t="inlineStr">
        <is>
          <t>[3]</t>
        </is>
      </c>
      <c r="E660" s="5" t="n">
        <v>56</v>
      </c>
    </row>
    <row r="661">
      <c r="A661" s="4" t="inlineStr">
        <is>
          <t>Investment interest rate</t>
        </is>
      </c>
      <c r="B661" s="4" t="inlineStr">
        <is>
          <t>[1],[3]</t>
        </is>
      </c>
      <c r="C661" s="10" t="n">
        <v>0.0436</v>
      </c>
      <c r="E661" s="4" t="inlineStr">
        <is>
          <t xml:space="preserve"> </t>
        </is>
      </c>
    </row>
    <row r="662">
      <c r="A662" s="4" t="inlineStr">
        <is>
          <t>Investment, Identifier [Axis]: SP V - II, LLC</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Investment owned, fair value</t>
        </is>
      </c>
      <c r="C664" s="7" t="n">
        <v>83.5</v>
      </c>
      <c r="E664" s="7" t="n">
        <v>76.5</v>
      </c>
    </row>
    <row r="665">
      <c r="A665" s="4" t="inlineStr">
        <is>
          <t>Account Interest</t>
        </is>
      </c>
      <c r="C665" s="10" t="n">
        <v>0.618</v>
      </c>
      <c r="E665" s="10" t="n">
        <v>0.618</v>
      </c>
    </row>
    <row r="666">
      <c r="A666" s="4" t="inlineStr">
        <is>
          <t>Investment, Identifier [Axis]: San Diego Office Portfolio Mezzanine &amp; Senior Loan, Office</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Investment owned, fair value</t>
        </is>
      </c>
      <c r="C668" s="7" t="n">
        <v>72.2</v>
      </c>
      <c r="E668" s="7" t="n">
        <v>75.40000000000001</v>
      </c>
    </row>
    <row r="669">
      <c r="A669" s="4" t="inlineStr">
        <is>
          <t>Principal</t>
        </is>
      </c>
      <c r="C669" s="7" t="n">
        <v>77.59999999999999</v>
      </c>
      <c r="E669" s="7" t="n">
        <v>77.59999999999999</v>
      </c>
    </row>
    <row r="670">
      <c r="A670" s="4" t="inlineStr">
        <is>
          <t>Investment interest rate</t>
        </is>
      </c>
      <c r="B670" s="4" t="inlineStr">
        <is>
          <t>[1]</t>
        </is>
      </c>
      <c r="C670" s="10" t="n">
        <v>0.0245</v>
      </c>
      <c r="E670" s="10" t="n">
        <v>0.0245</v>
      </c>
    </row>
    <row r="671">
      <c r="A671" s="4" t="inlineStr">
        <is>
          <t>Investment, Identifier [Axis]: San Montego Apartments, Texas, Apartment</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Investment owned, fair value</t>
        </is>
      </c>
      <c r="C673" s="7" t="n">
        <v>66.3</v>
      </c>
      <c r="E673" s="7" t="n">
        <v>68.59999999999999</v>
      </c>
    </row>
    <row r="674">
      <c r="A674" s="4" t="inlineStr">
        <is>
          <t>Investment, Identifier [Axis]: Seneca Industrial Park, Florida, Industrial</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Investment owned, fair value</t>
        </is>
      </c>
      <c r="C676" s="8" t="n">
        <v>230.5</v>
      </c>
      <c r="E676" s="8" t="n">
        <v>226.2</v>
      </c>
    </row>
    <row r="677">
      <c r="A677" s="4" t="inlineStr">
        <is>
          <t>Investment, Identifier [Axis]: Shawnee Ridge Industrial Portfolio, Georgia, Industrial</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Investment owned, fair value</t>
        </is>
      </c>
      <c r="C679" s="8" t="n">
        <v>172.8</v>
      </c>
      <c r="E679" s="8" t="n">
        <v>165.9</v>
      </c>
    </row>
    <row r="680">
      <c r="A680" s="4" t="inlineStr">
        <is>
          <t>Investment, Identifier [Axis]: Shoppes At Lake Mary, Florida, Retail</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Investment owned, fair value</t>
        </is>
      </c>
      <c r="C682" s="5" t="n">
        <v>0</v>
      </c>
      <c r="E682" s="8" t="n">
        <v>23.5</v>
      </c>
    </row>
    <row r="683">
      <c r="A683" s="4" t="inlineStr">
        <is>
          <t>Investment, Identifier [Axis]: Silverpeak NRE FundCo II, LLC</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Investment owned, fair value</t>
        </is>
      </c>
      <c r="C685" s="7" t="n">
        <v>60.9</v>
      </c>
      <c r="E685" s="7" t="n">
        <v>59.2</v>
      </c>
    </row>
    <row r="686">
      <c r="A686" s="4" t="inlineStr">
        <is>
          <t>Account Interest</t>
        </is>
      </c>
      <c r="C686" s="11" t="n">
        <v>0.9</v>
      </c>
      <c r="E686" s="11" t="n">
        <v>0.9</v>
      </c>
    </row>
    <row r="687">
      <c r="A687" s="4" t="inlineStr">
        <is>
          <t>Investment, Identifier [Axis]: Silverpeak NRE FundCo LLC</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vestment owned, fair value</t>
        </is>
      </c>
      <c r="C689" s="7" t="n">
        <v>65.90000000000001</v>
      </c>
      <c r="E689" s="7" t="n">
        <v>44.7</v>
      </c>
    </row>
    <row r="690">
      <c r="A690" s="4" t="inlineStr">
        <is>
          <t>Account Interest</t>
        </is>
      </c>
      <c r="C690" s="11" t="n">
        <v>0.9</v>
      </c>
      <c r="E690" s="11" t="n">
        <v>0.9</v>
      </c>
    </row>
    <row r="691">
      <c r="A691" s="4" t="inlineStr">
        <is>
          <t>Investment, Identifier [Axis]: Silverpeak NRE REA FundCo III (LP)</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Investment owned, fair value</t>
        </is>
      </c>
      <c r="C693" s="7" t="n">
        <v>74.40000000000001</v>
      </c>
      <c r="E693" s="7" t="n">
        <v>46.5</v>
      </c>
    </row>
    <row r="694">
      <c r="A694" s="4" t="inlineStr">
        <is>
          <t>Account Interest</t>
        </is>
      </c>
      <c r="C694" s="11" t="n">
        <v>0.9</v>
      </c>
      <c r="E694" s="11" t="n">
        <v>0.9</v>
      </c>
    </row>
    <row r="695">
      <c r="A695" s="4" t="inlineStr">
        <is>
          <t>Investment, Identifier [Axis]: Sixth &amp; Main, Oregon, Office</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Investment owned, fair value</t>
        </is>
      </c>
      <c r="C697" s="7" t="n">
        <v>35.3</v>
      </c>
      <c r="E697" s="7" t="n">
        <v>27.5</v>
      </c>
    </row>
    <row r="698">
      <c r="A698" s="4" t="inlineStr">
        <is>
          <t>Investment, Identifier [Axis]: SoNo Collection Mezzanine, Retail</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Investment owned, fair value</t>
        </is>
      </c>
      <c r="C700" s="8" t="n">
        <v>40.5</v>
      </c>
      <c r="E700" s="8" t="n">
        <v>42.8</v>
      </c>
    </row>
    <row r="701">
      <c r="A701" s="4" t="inlineStr">
        <is>
          <t>Principal</t>
        </is>
      </c>
      <c r="C701" s="6" t="n">
        <v>44</v>
      </c>
      <c r="E701" s="6" t="n">
        <v>44</v>
      </c>
    </row>
    <row r="702">
      <c r="A702" s="4" t="inlineStr">
        <is>
          <t>Investment interest rate</t>
        </is>
      </c>
      <c r="B702" s="4" t="inlineStr">
        <is>
          <t>[1]</t>
        </is>
      </c>
      <c r="C702" s="10" t="n">
        <v>0.0675</v>
      </c>
      <c r="E702" s="10" t="n">
        <v>0.0675</v>
      </c>
    </row>
    <row r="703">
      <c r="A703" s="4" t="inlineStr">
        <is>
          <t>Investment, Identifier [Axis]: Sol y Luna Mezzanine, Apartment</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Investment owned, fair value</t>
        </is>
      </c>
      <c r="C705" s="7" t="n">
        <v>45.3</v>
      </c>
      <c r="E705" s="7" t="n">
        <v>46.5</v>
      </c>
    </row>
    <row r="706">
      <c r="A706" s="4" t="inlineStr">
        <is>
          <t>Principal</t>
        </is>
      </c>
      <c r="C706" s="7" t="n">
        <v>50.2</v>
      </c>
      <c r="E706" s="7" t="n">
        <v>51.2</v>
      </c>
    </row>
    <row r="707">
      <c r="A707" s="4" t="inlineStr">
        <is>
          <t>Investment interest rate</t>
        </is>
      </c>
      <c r="B707" s="4" t="inlineStr">
        <is>
          <t>[1]</t>
        </is>
      </c>
      <c r="C707" s="10" t="n">
        <v>0.0655</v>
      </c>
      <c r="E707" s="10" t="n">
        <v>0.0655</v>
      </c>
    </row>
    <row r="708">
      <c r="A708" s="4" t="inlineStr">
        <is>
          <t>Investment, Identifier [Axis]: Sole at Brandon, Florida, Apartment</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vestment owned, fair value</t>
        </is>
      </c>
      <c r="C710" s="7" t="n">
        <v>99.8</v>
      </c>
      <c r="E710" s="7" t="n">
        <v>98.7</v>
      </c>
    </row>
    <row r="711">
      <c r="A711" s="4" t="inlineStr">
        <is>
          <t>Investment, Identifier [Axis]: Sole at City Center, Florida, Apartment</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Investment owned, fair value</t>
        </is>
      </c>
      <c r="C713" s="8" t="n">
        <v>123.1</v>
      </c>
      <c r="E713" s="5" t="n">
        <v>126</v>
      </c>
    </row>
    <row r="714">
      <c r="A714" s="4" t="inlineStr">
        <is>
          <t>Investment, Identifier [Axis]: South River Road Industrial, New Jersey, Industrial</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Investment owned, fair value</t>
        </is>
      </c>
      <c r="C716" s="8" t="n">
        <v>238.8</v>
      </c>
      <c r="E716" s="8" t="n">
        <v>236.5</v>
      </c>
    </row>
    <row r="717">
      <c r="A717" s="4" t="inlineStr">
        <is>
          <t>Investment, Identifier [Axis]: Southern CA RA Industrial Portfolio, California, Industrial</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Investment owned, fair value</t>
        </is>
      </c>
      <c r="C719" s="8" t="n">
        <v>260.3</v>
      </c>
      <c r="E719" s="8" t="n">
        <v>304.8</v>
      </c>
    </row>
    <row r="720">
      <c r="A720" s="4" t="inlineStr">
        <is>
          <t>Investment, Identifier [Axis]: Southside at McEwen, Tennessee, Retail</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Investment owned, fair value</t>
        </is>
      </c>
      <c r="C722" s="8" t="n">
        <v>51.3</v>
      </c>
      <c r="E722" s="5" t="n">
        <v>50</v>
      </c>
    </row>
    <row r="723">
      <c r="A723" s="4" t="inlineStr">
        <is>
          <t>Investment, Identifier [Axis]: Spring House Innovation Park, Office</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Investment owned, fair value</t>
        </is>
      </c>
      <c r="C725" s="8" t="n">
        <v>114.1</v>
      </c>
      <c r="E725" s="8" t="n">
        <v>93.7</v>
      </c>
    </row>
    <row r="726">
      <c r="A726" s="4" t="inlineStr">
        <is>
          <t>Principal</t>
        </is>
      </c>
      <c r="C726" s="7" t="n">
        <v>117.7</v>
      </c>
      <c r="E726" s="6" t="n">
        <v>94</v>
      </c>
    </row>
    <row r="727">
      <c r="A727" s="4" t="inlineStr">
        <is>
          <t>Investment interest rate</t>
        </is>
      </c>
      <c r="B727" s="4" t="inlineStr">
        <is>
          <t>[1]</t>
        </is>
      </c>
      <c r="C727" s="10" t="n">
        <v>0.0326</v>
      </c>
      <c r="E727" s="10" t="n">
        <v>0.0326</v>
      </c>
    </row>
    <row r="728">
      <c r="A728" s="4" t="inlineStr">
        <is>
          <t>Investment, Identifier [Axis]: Stella, California, Apartment</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Investment owned, fair value</t>
        </is>
      </c>
      <c r="C730" s="7" t="n">
        <v>137.7</v>
      </c>
      <c r="E730" s="7" t="n">
        <v>144.9</v>
      </c>
    </row>
    <row r="731">
      <c r="A731" s="4" t="inlineStr">
        <is>
          <t>Investment, Identifier [Axis]: Stevenson Point, California, Industrial</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Investment owned, fair value</t>
        </is>
      </c>
      <c r="C733" s="5" t="n">
        <v>106</v>
      </c>
      <c r="E733" s="8" t="n">
        <v>102.9</v>
      </c>
    </row>
    <row r="734">
      <c r="A734" s="4" t="inlineStr">
        <is>
          <t>Investment, Identifier [Axis]: Storage Portfolio I, LLC, Storage Portfolio, 0.6602, Various, Storage</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Investment owned, fair value</t>
        </is>
      </c>
      <c r="B736" s="4" t="inlineStr">
        <is>
          <t>[4],[7]</t>
        </is>
      </c>
      <c r="C736" s="7" t="n">
        <v>204.8</v>
      </c>
      <c r="E736" s="7" t="n">
        <v>224.9</v>
      </c>
    </row>
    <row r="737">
      <c r="A737" s="4" t="inlineStr">
        <is>
          <t>Account Interest</t>
        </is>
      </c>
      <c r="B737" s="4" t="inlineStr">
        <is>
          <t>[4],[7]</t>
        </is>
      </c>
      <c r="C737" s="10" t="n">
        <v>0.6602</v>
      </c>
      <c r="E737" s="10" t="n">
        <v>0.6602</v>
      </c>
    </row>
    <row r="738">
      <c r="A738" s="4" t="inlineStr">
        <is>
          <t>Investment, Identifier [Axis]: T-C 401 West 14th Street Member, LLC, 401 West 14th Street, 0.4219, New York, Retail</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Investment owned, fair value</t>
        </is>
      </c>
      <c r="B740" s="4" t="inlineStr">
        <is>
          <t>[4]</t>
        </is>
      </c>
      <c r="C740" s="7" t="n">
        <v>28.6</v>
      </c>
      <c r="E740" s="7" t="n">
        <v>30.9</v>
      </c>
    </row>
    <row r="741">
      <c r="A741" s="4" t="inlineStr">
        <is>
          <t>Account Interest</t>
        </is>
      </c>
      <c r="B741" s="4" t="inlineStr">
        <is>
          <t>[4]</t>
        </is>
      </c>
      <c r="C741" s="10" t="n">
        <v>0.4219</v>
      </c>
      <c r="E741" s="10" t="n">
        <v>0.4219</v>
      </c>
    </row>
    <row r="742">
      <c r="A742" s="4" t="inlineStr">
        <is>
          <t>Investment, Identifier [Axis]: T-C 501 Boylston Street Member, LLC, 501 Boylston, 0.501, Massachusetts, Office</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Investment owned, fair value</t>
        </is>
      </c>
      <c r="C744" s="7" t="n">
        <v>2.2</v>
      </c>
      <c r="D744" s="4" t="inlineStr">
        <is>
          <t>[8]</t>
        </is>
      </c>
      <c r="E744" s="7" t="n">
        <v>131.3</v>
      </c>
      <c r="F744" s="4" t="inlineStr">
        <is>
          <t>[4]</t>
        </is>
      </c>
    </row>
    <row r="745">
      <c r="A745" s="4" t="inlineStr">
        <is>
          <t>Account Interest</t>
        </is>
      </c>
      <c r="C745" s="10" t="n">
        <v>0.501</v>
      </c>
      <c r="D745" s="4" t="inlineStr">
        <is>
          <t>[8]</t>
        </is>
      </c>
      <c r="E745" s="10" t="n">
        <v>0.501</v>
      </c>
      <c r="F745" s="4" t="inlineStr">
        <is>
          <t>[4]</t>
        </is>
      </c>
    </row>
    <row r="746">
      <c r="A746" s="4" t="inlineStr">
        <is>
          <t>Investment, Identifier [Axis]: T-C Foundry Square II Member, LLC, Foundry Square II, 0.501, California, Office</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Investment owned, fair value</t>
        </is>
      </c>
      <c r="C748" s="6" t="n">
        <v>0</v>
      </c>
      <c r="E748" s="7" t="n">
        <v>220.8</v>
      </c>
    </row>
    <row r="749">
      <c r="A749" s="4" t="inlineStr">
        <is>
          <t>Account Interest</t>
        </is>
      </c>
      <c r="C749" s="4" t="inlineStr">
        <is>
          <t xml:space="preserve"> </t>
        </is>
      </c>
      <c r="E749" s="10" t="n">
        <v>0.501</v>
      </c>
    </row>
    <row r="750">
      <c r="A750" s="4" t="inlineStr">
        <is>
          <t>Investment, Identifier [Axis]: T-C Wisconsin Place Owner, LLC, The Shops at Wisconsin Place, 0.3333, Maryland, Retail</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Investment owned, fair value</t>
        </is>
      </c>
      <c r="C752" s="7" t="n">
        <v>16.9</v>
      </c>
      <c r="E752" s="6" t="n">
        <v>16</v>
      </c>
    </row>
    <row r="753">
      <c r="A753" s="4" t="inlineStr">
        <is>
          <t>Account Interest</t>
        </is>
      </c>
      <c r="C753" s="10" t="n">
        <v>0.3333</v>
      </c>
      <c r="E753" s="10" t="n">
        <v>0.3333</v>
      </c>
    </row>
    <row r="754">
      <c r="A754" s="4" t="inlineStr">
        <is>
          <t>Investment, Identifier [Axis]: THP Student Housing, LLC, Apartment 1</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vestment owned, fair value</t>
        </is>
      </c>
      <c r="C756" s="6" t="n">
        <v>0</v>
      </c>
      <c r="E756" s="7" t="n">
        <v>32.9</v>
      </c>
    </row>
    <row r="757">
      <c r="A757" s="4" t="inlineStr">
        <is>
          <t>Principal</t>
        </is>
      </c>
      <c r="C757" s="5" t="n">
        <v>0</v>
      </c>
      <c r="E757" s="7" t="n">
        <v>32.9</v>
      </c>
    </row>
    <row r="758">
      <c r="A758" s="4" t="inlineStr">
        <is>
          <t>Investment interest rate</t>
        </is>
      </c>
      <c r="B758" s="4" t="inlineStr">
        <is>
          <t>[1]</t>
        </is>
      </c>
      <c r="C758" s="4" t="inlineStr">
        <is>
          <t xml:space="preserve"> </t>
        </is>
      </c>
      <c r="E758" s="10" t="n">
        <v>0.032</v>
      </c>
    </row>
    <row r="759">
      <c r="A759" s="4" t="inlineStr">
        <is>
          <t>Investment, Identifier [Axis]: THP Student Housing, LLC, Apartment 2</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Investment owned, fair value</t>
        </is>
      </c>
      <c r="C761" s="8" t="n">
        <v>27.7</v>
      </c>
      <c r="E761" s="6" t="n">
        <v>27</v>
      </c>
    </row>
    <row r="762">
      <c r="A762" s="4" t="inlineStr">
        <is>
          <t>Principal</t>
        </is>
      </c>
      <c r="C762" s="7" t="n">
        <v>27.7</v>
      </c>
      <c r="E762" s="7" t="n">
        <v>27.7</v>
      </c>
    </row>
    <row r="763">
      <c r="A763" s="4" t="inlineStr">
        <is>
          <t>Investment interest rate</t>
        </is>
      </c>
      <c r="B763" s="4" t="inlineStr">
        <is>
          <t>[1]</t>
        </is>
      </c>
      <c r="C763" s="10" t="n">
        <v>0.061</v>
      </c>
      <c r="E763" s="10" t="n">
        <v>0.061</v>
      </c>
    </row>
    <row r="764">
      <c r="A764" s="4" t="inlineStr">
        <is>
          <t>Investment, Identifier [Axis]: TIAA Florida Mall, LLC, The Florida Mall, 0.5, Florida, Retail</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Investment owned, fair value</t>
        </is>
      </c>
      <c r="B766" s="4" t="inlineStr">
        <is>
          <t>[4]</t>
        </is>
      </c>
      <c r="C766" s="7" t="n">
        <v>265.5</v>
      </c>
      <c r="E766" s="7" t="n">
        <v>304.1</v>
      </c>
    </row>
    <row r="767">
      <c r="A767" s="4" t="inlineStr">
        <is>
          <t>Account Interest</t>
        </is>
      </c>
      <c r="B767" s="4" t="inlineStr">
        <is>
          <t>[4]</t>
        </is>
      </c>
      <c r="C767" s="11" t="n">
        <v>0.5</v>
      </c>
      <c r="E767" s="11" t="n">
        <v>0.5</v>
      </c>
    </row>
    <row r="768">
      <c r="A768" s="4" t="inlineStr">
        <is>
          <t>Investment, Identifier [Axis]: TIAA Miami International Mall, LLC, Miami International Mall, 0.5, Florida, Retail</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vestment owned, fair value</t>
        </is>
      </c>
      <c r="C770" s="6" t="n">
        <v>0</v>
      </c>
      <c r="E770" s="7" t="n">
        <v>10.6</v>
      </c>
      <c r="F770" s="4" t="inlineStr">
        <is>
          <t>[4]</t>
        </is>
      </c>
    </row>
    <row r="771">
      <c r="A771" s="4" t="inlineStr">
        <is>
          <t>Account Interest</t>
        </is>
      </c>
      <c r="B771" s="4" t="inlineStr">
        <is>
          <t>[4]</t>
        </is>
      </c>
      <c r="C771" s="4" t="inlineStr">
        <is>
          <t xml:space="preserve"> </t>
        </is>
      </c>
      <c r="E771" s="11" t="n">
        <v>0.5</v>
      </c>
    </row>
    <row r="772">
      <c r="A772" s="4" t="inlineStr">
        <is>
          <t>Investment, Identifier [Axis]: TIAA West Town Mall, LLC, West Town Mall, 0.5, Tennessee, Retail</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Investment owned, fair value</t>
        </is>
      </c>
      <c r="C774" s="7" t="n">
        <v>177.9</v>
      </c>
      <c r="E774" s="7" t="n">
        <v>176.3</v>
      </c>
    </row>
    <row r="775">
      <c r="A775" s="4" t="inlineStr">
        <is>
          <t>Account Interest</t>
        </is>
      </c>
      <c r="C775" s="11" t="n">
        <v>0.5</v>
      </c>
      <c r="E775" s="11" t="n">
        <v>0.5</v>
      </c>
    </row>
    <row r="776">
      <c r="A776" s="4" t="inlineStr">
        <is>
          <t>Investment, Identifier [Axis]: TREA 101 North Tryon Investor Member, LLC, 101 North Tryon Street, 0.85, North Carolina, Office</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Investment owned, fair value</t>
        </is>
      </c>
      <c r="B778" s="4" t="inlineStr">
        <is>
          <t>[4]</t>
        </is>
      </c>
      <c r="C778" s="7" t="n">
        <v>30.9</v>
      </c>
      <c r="E778" s="6" t="n">
        <v>24</v>
      </c>
    </row>
    <row r="779">
      <c r="A779" s="4" t="inlineStr">
        <is>
          <t>Account Interest</t>
        </is>
      </c>
      <c r="B779" s="4" t="inlineStr">
        <is>
          <t>[4]</t>
        </is>
      </c>
      <c r="C779" s="11" t="n">
        <v>0.85</v>
      </c>
      <c r="E779" s="11" t="n">
        <v>0.85</v>
      </c>
    </row>
    <row r="780">
      <c r="A780" s="4" t="inlineStr">
        <is>
          <t>Investment, Identifier [Axis]: TREA 440 Ninth Avenue Investor Member, LLC, 440 Ninth Avenue, 0.8852, New York, Office</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Investment owned, fair value</t>
        </is>
      </c>
      <c r="B782" s="4" t="inlineStr">
        <is>
          <t>[4]</t>
        </is>
      </c>
      <c r="C782" s="7" t="n">
        <v>3.4</v>
      </c>
      <c r="E782" s="6" t="n">
        <v>3</v>
      </c>
    </row>
    <row r="783">
      <c r="A783" s="4" t="inlineStr">
        <is>
          <t>Account Interest</t>
        </is>
      </c>
      <c r="B783" s="4" t="inlineStr">
        <is>
          <t>[4]</t>
        </is>
      </c>
      <c r="C783" s="10" t="n">
        <v>0.8852</v>
      </c>
      <c r="E783" s="10" t="n">
        <v>0.8852</v>
      </c>
    </row>
    <row r="784">
      <c r="A784" s="4" t="inlineStr">
        <is>
          <t>Investment, Identifier [Axis]: TREA 4th and Madison Investor Member LLC ,Fourth and Madison, 0.51, Washington, Office</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Investment owned, fair value</t>
        </is>
      </c>
      <c r="C786" s="6" t="n">
        <v>0</v>
      </c>
      <c r="E786" s="7" t="n">
        <v>0.4</v>
      </c>
      <c r="F786" s="4" t="inlineStr">
        <is>
          <t>[8]</t>
        </is>
      </c>
    </row>
    <row r="787">
      <c r="A787" s="4" t="inlineStr">
        <is>
          <t>Account Interest</t>
        </is>
      </c>
      <c r="B787" s="4" t="inlineStr">
        <is>
          <t>[8]</t>
        </is>
      </c>
      <c r="C787" s="4" t="inlineStr">
        <is>
          <t xml:space="preserve"> </t>
        </is>
      </c>
      <c r="E787" s="11" t="n">
        <v>0.51</v>
      </c>
    </row>
    <row r="788">
      <c r="A788" s="4" t="inlineStr">
        <is>
          <t>Investment, Identifier [Axis]: TREA 817 Broadway Investor Member, LLC, 817 Broadway, 0.6146, New York, Office</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Investment owned, fair value</t>
        </is>
      </c>
      <c r="B790" s="4" t="inlineStr">
        <is>
          <t>[4]</t>
        </is>
      </c>
      <c r="C790" s="7" t="n">
        <v>0.1</v>
      </c>
      <c r="E790" s="7" t="n">
        <v>3.4</v>
      </c>
    </row>
    <row r="791">
      <c r="A791" s="4" t="inlineStr">
        <is>
          <t>Account Interest</t>
        </is>
      </c>
      <c r="B791" s="4" t="inlineStr">
        <is>
          <t>[4]</t>
        </is>
      </c>
      <c r="C791" s="10" t="n">
        <v>0.6146</v>
      </c>
      <c r="E791" s="10" t="n">
        <v>0.6146</v>
      </c>
    </row>
    <row r="792">
      <c r="A792" s="4" t="inlineStr">
        <is>
          <t>Investment, Identifier [Axis]: TREA Baytown 10 CC Investor Member LLC, Archway Baytown Development, 0.95, Texas, Industrial</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Investment owned, fair value</t>
        </is>
      </c>
      <c r="C794" s="7" t="n">
        <v>50.1</v>
      </c>
      <c r="E794" s="7" t="n">
        <v>50.5</v>
      </c>
    </row>
    <row r="795">
      <c r="A795" s="4" t="inlineStr">
        <is>
          <t>Account Interest</t>
        </is>
      </c>
      <c r="C795" s="11" t="n">
        <v>0.95</v>
      </c>
      <c r="E795" s="11" t="n">
        <v>0.95</v>
      </c>
    </row>
    <row r="796">
      <c r="A796" s="4" t="inlineStr">
        <is>
          <t>Investment, Identifier [Axis]: TREA Birkdale Village Investor Member, LLC, Birkdale Village, 0.93, North Carolina, Retail</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vestment owned, fair value</t>
        </is>
      </c>
      <c r="C798" s="7" t="n">
        <v>225.8</v>
      </c>
      <c r="E798" s="7" t="n">
        <v>146.3</v>
      </c>
      <c r="F798" s="4" t="inlineStr">
        <is>
          <t>[4]</t>
        </is>
      </c>
    </row>
    <row r="799">
      <c r="A799" s="4" t="inlineStr">
        <is>
          <t>Account Interest</t>
        </is>
      </c>
      <c r="C799" s="11" t="n">
        <v>0.93</v>
      </c>
      <c r="E799" s="11" t="n">
        <v>0.93</v>
      </c>
      <c r="F799" s="4" t="inlineStr">
        <is>
          <t>[4]</t>
        </is>
      </c>
    </row>
    <row r="800">
      <c r="A800" s="4" t="inlineStr">
        <is>
          <t>Investment, Identifier [Axis]: TREA Campus Pointe 1, LLC, Campus Pointe 1, 0.45, California, Office</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Investment owned, fair value</t>
        </is>
      </c>
      <c r="C802" s="7" t="n">
        <v>131.1</v>
      </c>
      <c r="E802" s="7" t="n">
        <v>176.2</v>
      </c>
    </row>
    <row r="803">
      <c r="A803" s="4" t="inlineStr">
        <is>
          <t>Account Interest</t>
        </is>
      </c>
      <c r="C803" s="11" t="n">
        <v>0.45</v>
      </c>
      <c r="E803" s="11" t="n">
        <v>0.45</v>
      </c>
    </row>
    <row r="804">
      <c r="A804" s="4" t="inlineStr">
        <is>
          <t>Investment, Identifier [Axis]: TREA Campus Pointe 2, LLC, Campus Pointe 2 &amp; 3, 0.45, California, Office</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Investment owned, fair value</t>
        </is>
      </c>
      <c r="C806" s="7" t="n">
        <v>237.6</v>
      </c>
      <c r="E806" s="6" t="n">
        <v>221</v>
      </c>
    </row>
    <row r="807">
      <c r="A807" s="4" t="inlineStr">
        <is>
          <t>Account Interest</t>
        </is>
      </c>
      <c r="C807" s="11" t="n">
        <v>0.45</v>
      </c>
      <c r="E807" s="11" t="n">
        <v>0.45</v>
      </c>
    </row>
    <row r="808">
      <c r="A808" s="4" t="inlineStr">
        <is>
          <t>Investment, Identifier [Axis]: TREA Campus Pointe 4, LLC, Campus Pointe 4, 0.45, California, Land</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vestment owned, fair value</t>
        </is>
      </c>
      <c r="C810" s="7" t="n">
        <v>68.8</v>
      </c>
      <c r="E810" s="7" t="n">
        <v>57.2</v>
      </c>
    </row>
    <row r="811">
      <c r="A811" s="4" t="inlineStr">
        <is>
          <t>Account Interest</t>
        </is>
      </c>
      <c r="C811" s="11" t="n">
        <v>0.45</v>
      </c>
      <c r="E811" s="11" t="n">
        <v>0.45</v>
      </c>
    </row>
    <row r="812">
      <c r="A812" s="4" t="inlineStr">
        <is>
          <t>Investment, Identifier [Axis]: TREA Campus Pointe 5, LLC, Campus Pointe 5, 0.45, California, Office</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Investment owned, fair value</t>
        </is>
      </c>
      <c r="C814" s="7" t="n">
        <v>48.5</v>
      </c>
      <c r="E814" s="7" t="n">
        <v>33.8</v>
      </c>
    </row>
    <row r="815">
      <c r="A815" s="4" t="inlineStr">
        <is>
          <t>Account Interest</t>
        </is>
      </c>
      <c r="C815" s="11" t="n">
        <v>0.45</v>
      </c>
      <c r="E815" s="11" t="n">
        <v>0.45</v>
      </c>
    </row>
    <row r="816">
      <c r="A816" s="4" t="inlineStr">
        <is>
          <t>Investment, Identifier [Axis]: TREA Campus Pointe 6, LLC, Campus Pointe 6, 0.45, California, Office</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vestment owned, fair value</t>
        </is>
      </c>
      <c r="C818" s="7" t="n">
        <v>77.40000000000001</v>
      </c>
      <c r="E818" s="6" t="n">
        <v>142</v>
      </c>
    </row>
    <row r="819">
      <c r="A819" s="4" t="inlineStr">
        <is>
          <t>Account Interest</t>
        </is>
      </c>
      <c r="C819" s="11" t="n">
        <v>0.45</v>
      </c>
      <c r="E819" s="11" t="n">
        <v>0.45</v>
      </c>
    </row>
    <row r="820">
      <c r="A820" s="4" t="inlineStr">
        <is>
          <t>Investment, Identifier [Axis]: TREA Cane Bay Investor Member LLC, Lennar MFPV Cane Bay Phase I, 0.9, South Carolina, Land</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Investment owned, fair value</t>
        </is>
      </c>
      <c r="C822" s="7" t="n">
        <v>18.9</v>
      </c>
      <c r="D822" s="4" t="inlineStr">
        <is>
          <t>[4]</t>
        </is>
      </c>
      <c r="E822" s="7" t="n">
        <v>18.6</v>
      </c>
    </row>
    <row r="823">
      <c r="A823" s="4" t="inlineStr">
        <is>
          <t>Account Interest</t>
        </is>
      </c>
      <c r="C823" s="11" t="n">
        <v>0.9</v>
      </c>
      <c r="D823" s="4" t="inlineStr">
        <is>
          <t>[4]</t>
        </is>
      </c>
      <c r="E823" s="11" t="n">
        <v>0.9</v>
      </c>
    </row>
    <row r="824">
      <c r="A824" s="4" t="inlineStr">
        <is>
          <t>Investment, Identifier [Axis]: TREA Carson Station Investor Member LLC, Carson South End Co-GP Development, 0.75, North Carolina, Land</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Investment owned, fair value</t>
        </is>
      </c>
      <c r="C826" s="7" t="n">
        <v>20.4</v>
      </c>
      <c r="E826" s="7" t="n">
        <v>29.2</v>
      </c>
    </row>
    <row r="827">
      <c r="A827" s="4" t="inlineStr">
        <is>
          <t>Account Interest</t>
        </is>
      </c>
      <c r="C827" s="11" t="n">
        <v>0.75</v>
      </c>
      <c r="E827" s="11" t="n">
        <v>0.75</v>
      </c>
    </row>
    <row r="828">
      <c r="A828" s="4" t="inlineStr">
        <is>
          <t>Investment, Identifier [Axis]: TREA Cave Creek Investor Member LLC, Lennar MFPV Cave Creek, 0.9, Arizona, Land</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Investment owned, fair value</t>
        </is>
      </c>
      <c r="B830" s="4" t="inlineStr">
        <is>
          <t>[4]</t>
        </is>
      </c>
      <c r="C830" s="7" t="n">
        <v>27.5</v>
      </c>
      <c r="E830" s="6" t="n">
        <v>27</v>
      </c>
    </row>
    <row r="831">
      <c r="A831" s="4" t="inlineStr">
        <is>
          <t>Account Interest</t>
        </is>
      </c>
      <c r="B831" s="4" t="inlineStr">
        <is>
          <t>[4]</t>
        </is>
      </c>
      <c r="C831" s="11" t="n">
        <v>0.9</v>
      </c>
      <c r="E831" s="11" t="n">
        <v>0.9</v>
      </c>
    </row>
    <row r="832">
      <c r="A832" s="4" t="inlineStr">
        <is>
          <t>Investment, Identifier [Axis]: TREA Conyers Investor Member LLC, Lennar MFPV Emblem at Conyers, 0.9, Georgia, Land</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Investment owned, fair value</t>
        </is>
      </c>
      <c r="B834" s="4" t="inlineStr">
        <is>
          <t>[4]</t>
        </is>
      </c>
      <c r="C834" s="7" t="n">
        <v>18.7</v>
      </c>
      <c r="E834" s="7" t="n">
        <v>29.8</v>
      </c>
    </row>
    <row r="835">
      <c r="A835" s="4" t="inlineStr">
        <is>
          <t>Account Interest</t>
        </is>
      </c>
      <c r="B835" s="4" t="inlineStr">
        <is>
          <t>[4]</t>
        </is>
      </c>
      <c r="C835" s="11" t="n">
        <v>0.9</v>
      </c>
      <c r="E835" s="11" t="n">
        <v>0.9</v>
      </c>
    </row>
    <row r="836">
      <c r="A836" s="4" t="inlineStr">
        <is>
          <t>Investment, Identifier [Axis]: TREA European Investment Holdco LP, Castleforbes, 0.51, Foreign, Land</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vestment owned, fair value</t>
        </is>
      </c>
      <c r="B838" s="4" t="inlineStr">
        <is>
          <t>[9]</t>
        </is>
      </c>
      <c r="C838" s="7" t="n">
        <v>2.8</v>
      </c>
      <c r="D838" s="4" t="inlineStr">
        <is>
          <t>[4]</t>
        </is>
      </c>
      <c r="E838" s="7" t="n">
        <v>16.4</v>
      </c>
    </row>
    <row r="839">
      <c r="A839" s="4" t="inlineStr">
        <is>
          <t>Account Interest</t>
        </is>
      </c>
      <c r="B839" s="4" t="inlineStr">
        <is>
          <t>[9]</t>
        </is>
      </c>
      <c r="C839" s="11" t="n">
        <v>0.51</v>
      </c>
      <c r="D839" s="4" t="inlineStr">
        <is>
          <t>[4]</t>
        </is>
      </c>
      <c r="E839" s="11" t="n">
        <v>0.51</v>
      </c>
    </row>
    <row r="840">
      <c r="A840" s="4" t="inlineStr">
        <is>
          <t>Investment, Identifier [Axis]: TREA European Investment Holdco LP, Present Made, 0.95, Foreign, Land</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Investment owned, fair value</t>
        </is>
      </c>
      <c r="B842" s="4" t="inlineStr">
        <is>
          <t>[4],[9]</t>
        </is>
      </c>
      <c r="C842" s="6" t="n">
        <v>61</v>
      </c>
      <c r="E842" s="7" t="n">
        <v>21.8</v>
      </c>
    </row>
    <row r="843">
      <c r="A843" s="4" t="inlineStr">
        <is>
          <t>Account Interest</t>
        </is>
      </c>
      <c r="B843" s="4" t="inlineStr">
        <is>
          <t>[4],[9]</t>
        </is>
      </c>
      <c r="C843" s="11" t="n">
        <v>0.95</v>
      </c>
      <c r="E843" s="11" t="n">
        <v>0.95</v>
      </c>
    </row>
    <row r="844">
      <c r="A844" s="4" t="inlineStr">
        <is>
          <t>Investment, Identifier [Axis]: TREA Fashion Show Investor Member, LLC, Fashion Show Mall, 0.5, Nevada, Retail</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vestment owned, fair value</t>
        </is>
      </c>
      <c r="B846" s="4" t="inlineStr">
        <is>
          <t>[4]</t>
        </is>
      </c>
      <c r="C846" s="7" t="n">
        <v>380.8</v>
      </c>
      <c r="E846" s="7" t="n">
        <v>413.9</v>
      </c>
    </row>
    <row r="847">
      <c r="A847" s="4" t="inlineStr">
        <is>
          <t>Account Interest</t>
        </is>
      </c>
      <c r="B847" s="4" t="inlineStr">
        <is>
          <t>[4]</t>
        </is>
      </c>
      <c r="C847" s="11" t="n">
        <v>0.5</v>
      </c>
      <c r="E847" s="11" t="n">
        <v>0.5</v>
      </c>
    </row>
    <row r="848">
      <c r="A848" s="4" t="inlineStr">
        <is>
          <t>Investment, Identifier [Axis]: TREA Florida Retail, LLC, Florida Retail Portfolio, 0.8, Florida, Retail</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Investment owned, fair value</t>
        </is>
      </c>
      <c r="C850" s="7" t="n">
        <v>127.8</v>
      </c>
      <c r="E850" s="7" t="n">
        <v>127.3</v>
      </c>
    </row>
    <row r="851">
      <c r="A851" s="4" t="inlineStr">
        <is>
          <t>Account Interest</t>
        </is>
      </c>
      <c r="C851" s="11" t="n">
        <v>0.8</v>
      </c>
      <c r="E851" s="11" t="n">
        <v>0.8</v>
      </c>
    </row>
    <row r="852">
      <c r="A852" s="4" t="inlineStr">
        <is>
          <t>Investment, Identifier [Axis]: TREA Hub Investor Member, LLC, The Hub, 0.95, New York, Industrial</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Investment owned, fair value</t>
        </is>
      </c>
      <c r="B854" s="4" t="inlineStr">
        <is>
          <t>[4]</t>
        </is>
      </c>
      <c r="C854" s="7" t="n">
        <v>63.1</v>
      </c>
      <c r="E854" s="7" t="n">
        <v>66.5</v>
      </c>
    </row>
    <row r="855">
      <c r="A855" s="4" t="inlineStr">
        <is>
          <t>Account Interest</t>
        </is>
      </c>
      <c r="B855" s="4" t="inlineStr">
        <is>
          <t>[4]</t>
        </is>
      </c>
      <c r="C855" s="11" t="n">
        <v>0.95</v>
      </c>
      <c r="E855" s="11" t="n">
        <v>0.95</v>
      </c>
    </row>
    <row r="856">
      <c r="A856" s="4" t="inlineStr">
        <is>
          <t>Investment, Identifier [Axis]: TREA I-35 Logistics Investor Member, LLC, I-35 Logistics Center, 0.95, Texas, Industrial</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vestment owned, fair value</t>
        </is>
      </c>
      <c r="B858" s="4" t="inlineStr">
        <is>
          <t>[8]</t>
        </is>
      </c>
      <c r="C858" s="7" t="n">
        <v>0.7</v>
      </c>
      <c r="E858" s="7" t="n">
        <v>0.8</v>
      </c>
    </row>
    <row r="859">
      <c r="A859" s="4" t="inlineStr">
        <is>
          <t>Account Interest</t>
        </is>
      </c>
      <c r="B859" s="4" t="inlineStr">
        <is>
          <t>[8]</t>
        </is>
      </c>
      <c r="C859" s="11" t="n">
        <v>0.95</v>
      </c>
      <c r="E859" s="11" t="n">
        <v>0.95</v>
      </c>
    </row>
    <row r="860">
      <c r="A860" s="4" t="inlineStr">
        <is>
          <t>Investment, Identifier [Axis]: TREA Juniper Investor Member, LLC, Juniper MOB Portfolio, 0.5, Various, Office</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Investment owned, fair value</t>
        </is>
      </c>
      <c r="B862" s="4" t="inlineStr">
        <is>
          <t>[7]</t>
        </is>
      </c>
      <c r="C862" s="7" t="n">
        <v>185.5</v>
      </c>
      <c r="E862" s="7" t="n">
        <v>185.5</v>
      </c>
    </row>
    <row r="863">
      <c r="A863" s="4" t="inlineStr">
        <is>
          <t>Account Interest</t>
        </is>
      </c>
      <c r="B863" s="4" t="inlineStr">
        <is>
          <t>[7]</t>
        </is>
      </c>
      <c r="C863" s="11" t="n">
        <v>0.5</v>
      </c>
      <c r="E863" s="11" t="n">
        <v>0.5</v>
      </c>
    </row>
    <row r="864">
      <c r="A864" s="4" t="inlineStr">
        <is>
          <t>Investment, Identifier [Axis]: TREA MCC3 Investor Member LLC, 735 Watkins Mill, 0.5, Maryland, Land</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Investment owned, fair value</t>
        </is>
      </c>
      <c r="C866" s="6" t="n">
        <v>34</v>
      </c>
      <c r="E866" s="7" t="n">
        <v>42.8</v>
      </c>
    </row>
    <row r="867">
      <c r="A867" s="4" t="inlineStr">
        <is>
          <t>Account Interest</t>
        </is>
      </c>
      <c r="C867" s="11" t="n">
        <v>0.5</v>
      </c>
      <c r="E867" s="11" t="n">
        <v>0.5</v>
      </c>
    </row>
    <row r="868">
      <c r="A868" s="4" t="inlineStr">
        <is>
          <t>Investment, Identifier [Axis]: TREA SH Venture LLC, Simpson Housing Portfolio, 0.8, Various, Apartment</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Investment owned, fair value</t>
        </is>
      </c>
      <c r="B870" s="4" t="inlineStr">
        <is>
          <t>[4],[7]</t>
        </is>
      </c>
      <c r="C870" s="7" t="n">
        <v>600.7</v>
      </c>
      <c r="E870" s="7" t="n">
        <v>645.2</v>
      </c>
    </row>
    <row r="871">
      <c r="A871" s="4" t="inlineStr">
        <is>
          <t>Account Interest</t>
        </is>
      </c>
      <c r="B871" s="4" t="inlineStr">
        <is>
          <t>[4],[7]</t>
        </is>
      </c>
      <c r="C871" s="11" t="n">
        <v>0.8</v>
      </c>
      <c r="E871" s="11" t="n">
        <v>0.8</v>
      </c>
    </row>
    <row r="872">
      <c r="A872" s="4" t="inlineStr">
        <is>
          <t>Investment, Identifier [Axis]: TREA SV 355 West 52nd Street, Apartment</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Investment owned, fair value</t>
        </is>
      </c>
      <c r="C874" s="7" t="n">
        <v>28.5</v>
      </c>
      <c r="E874" s="6" t="n">
        <v>0</v>
      </c>
    </row>
    <row r="875">
      <c r="A875" s="4" t="inlineStr">
        <is>
          <t>Principal</t>
        </is>
      </c>
      <c r="C875" s="7" t="n">
        <v>28.5</v>
      </c>
      <c r="E875" s="5" t="n">
        <v>0</v>
      </c>
    </row>
    <row r="876">
      <c r="A876" s="4" t="inlineStr">
        <is>
          <t>Investment interest rate</t>
        </is>
      </c>
      <c r="B876" s="4" t="inlineStr">
        <is>
          <t>[1]</t>
        </is>
      </c>
      <c r="C876" s="10" t="n">
        <v>0.052</v>
      </c>
      <c r="E876" s="4" t="inlineStr">
        <is>
          <t xml:space="preserve"> </t>
        </is>
      </c>
    </row>
    <row r="877">
      <c r="A877" s="4" t="inlineStr">
        <is>
          <t>Investment, Identifier [Axis]: TREA SV MOB Investor Member II LLC, 355 West 52nd St, 0.95, New York, Office</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Investment owned, fair value</t>
        </is>
      </c>
      <c r="C879" s="7" t="n">
        <v>13.1</v>
      </c>
      <c r="E879" s="7" t="n">
        <v>42.2</v>
      </c>
    </row>
    <row r="880">
      <c r="A880" s="4" t="inlineStr">
        <is>
          <t>Account Interest</t>
        </is>
      </c>
      <c r="C880" s="11" t="n">
        <v>0.95</v>
      </c>
      <c r="E880" s="11" t="n">
        <v>0.95</v>
      </c>
    </row>
    <row r="881">
      <c r="A881" s="4" t="inlineStr">
        <is>
          <t>Investment, Identifier [Axis]: TREA SV MOB Investor Member LLC, Seavest MOB Portfolio, 0.984, Various, Office</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Investment owned, fair value</t>
        </is>
      </c>
      <c r="B883" s="4" t="inlineStr">
        <is>
          <t>[4],[7]</t>
        </is>
      </c>
      <c r="C883" s="7" t="n">
        <v>241.5</v>
      </c>
      <c r="E883" s="7" t="n">
        <v>229.8</v>
      </c>
    </row>
    <row r="884">
      <c r="A884" s="4" t="inlineStr">
        <is>
          <t>Account Interest</t>
        </is>
      </c>
      <c r="B884" s="4" t="inlineStr">
        <is>
          <t>[4],[7]</t>
        </is>
      </c>
      <c r="C884" s="10" t="n">
        <v>0.984</v>
      </c>
      <c r="E884" s="10" t="n">
        <v>0.984</v>
      </c>
    </row>
    <row r="885">
      <c r="A885" s="4" t="inlineStr">
        <is>
          <t>Investment, Identifier [Axis]: TREA Self Storage Investor Member III, LLC, Storage Portfolio III, 0.9, Various, Storage</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vestment owned, fair value</t>
        </is>
      </c>
      <c r="B887" s="4" t="inlineStr">
        <is>
          <t>[7]</t>
        </is>
      </c>
      <c r="C887" s="6" t="n">
        <v>75</v>
      </c>
      <c r="E887" s="7" t="n">
        <v>74.90000000000001</v>
      </c>
    </row>
    <row r="888">
      <c r="A888" s="4" t="inlineStr">
        <is>
          <t>Account Interest</t>
        </is>
      </c>
      <c r="B888" s="4" t="inlineStr">
        <is>
          <t>[7]</t>
        </is>
      </c>
      <c r="C888" s="11" t="n">
        <v>0.9</v>
      </c>
      <c r="E888" s="11" t="n">
        <v>0.9</v>
      </c>
    </row>
    <row r="889">
      <c r="A889" s="4" t="inlineStr">
        <is>
          <t>Investment, Identifier [Axis]: TREA Self Storage Investor Member IV LLC, Storage Portfolio IV, 0.9, Various, Storage</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Investment owned, fair value</t>
        </is>
      </c>
      <c r="B891" s="4" t="inlineStr">
        <is>
          <t>[7]</t>
        </is>
      </c>
      <c r="C891" s="6" t="n">
        <v>490</v>
      </c>
      <c r="E891" s="7" t="n">
        <v>491.8</v>
      </c>
    </row>
    <row r="892">
      <c r="A892" s="4" t="inlineStr">
        <is>
          <t>Account Interest</t>
        </is>
      </c>
      <c r="B892" s="4" t="inlineStr">
        <is>
          <t>[7]</t>
        </is>
      </c>
      <c r="C892" s="11" t="n">
        <v>0.9</v>
      </c>
      <c r="E892" s="11" t="n">
        <v>0.9</v>
      </c>
    </row>
    <row r="893">
      <c r="A893" s="4" t="inlineStr">
        <is>
          <t>Investment, Identifier [Axis]: TREA Self Storage Investor Member V LLC ,Storage Portfolio V, 0.9, Various, Storage</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Investment owned, fair value</t>
        </is>
      </c>
      <c r="B895" s="4" t="inlineStr">
        <is>
          <t>[7]</t>
        </is>
      </c>
      <c r="C895" s="7" t="n">
        <v>73.59999999999999</v>
      </c>
      <c r="E895" s="7" t="n">
        <v>82.40000000000001</v>
      </c>
    </row>
    <row r="896">
      <c r="A896" s="4" t="inlineStr">
        <is>
          <t>Account Interest</t>
        </is>
      </c>
      <c r="B896" s="4" t="inlineStr">
        <is>
          <t>[7]</t>
        </is>
      </c>
      <c r="C896" s="11" t="n">
        <v>0.9</v>
      </c>
      <c r="E896" s="11" t="n">
        <v>0.9</v>
      </c>
    </row>
    <row r="897">
      <c r="A897" s="4" t="inlineStr">
        <is>
          <t>Investment, Identifier [Axis]: TREA Self Storage Investor Member, LLC, Storage Portfolio II, 0.9, Various, Storage</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Investment owned, fair value</t>
        </is>
      </c>
      <c r="B899" s="4" t="inlineStr">
        <is>
          <t>[4],[7]</t>
        </is>
      </c>
      <c r="C899" s="7" t="n">
        <v>354.1</v>
      </c>
      <c r="E899" s="7" t="n">
        <v>361.1</v>
      </c>
    </row>
    <row r="900">
      <c r="A900" s="4" t="inlineStr">
        <is>
          <t>Account Interest</t>
        </is>
      </c>
      <c r="B900" s="4" t="inlineStr">
        <is>
          <t>[4],[7]</t>
        </is>
      </c>
      <c r="C900" s="11" t="n">
        <v>0.9</v>
      </c>
      <c r="E900" s="11" t="n">
        <v>0.9</v>
      </c>
    </row>
    <row r="901">
      <c r="A901" s="4" t="inlineStr">
        <is>
          <t>Investment, Identifier [Axis]: TREA Student Housing JV Investor Member, LLC, THP Student Housing Portfolio, 0.97, Various, Apartment</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Investment owned, fair value</t>
        </is>
      </c>
      <c r="B903" s="4" t="inlineStr">
        <is>
          <t>[4],[7]</t>
        </is>
      </c>
      <c r="C903" s="7" t="n">
        <v>322.4</v>
      </c>
      <c r="E903" s="7" t="n">
        <v>258.6</v>
      </c>
    </row>
    <row r="904">
      <c r="A904" s="4" t="inlineStr">
        <is>
          <t>Account Interest</t>
        </is>
      </c>
      <c r="B904" s="4" t="inlineStr">
        <is>
          <t>[4],[7]</t>
        </is>
      </c>
      <c r="C904" s="11" t="n">
        <v>0.97</v>
      </c>
      <c r="E904" s="11" t="n">
        <v>0.97</v>
      </c>
    </row>
    <row r="905">
      <c r="A905" s="4" t="inlineStr">
        <is>
          <t>Investment, Identifier [Axis]: TREA Sun Investor Member, LLC, Sun SYNC Venture, 0.95, Various, Apartment</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Investment owned, fair value</t>
        </is>
      </c>
      <c r="B907" s="4" t="inlineStr">
        <is>
          <t>[4],[7]</t>
        </is>
      </c>
      <c r="C907" s="7" t="n">
        <v>91.5</v>
      </c>
      <c r="E907" s="7" t="n">
        <v>102.3</v>
      </c>
    </row>
    <row r="908">
      <c r="A908" s="4" t="inlineStr">
        <is>
          <t>Account Interest</t>
        </is>
      </c>
      <c r="B908" s="4" t="inlineStr">
        <is>
          <t>[4],[7]</t>
        </is>
      </c>
      <c r="C908" s="11" t="n">
        <v>0.95</v>
      </c>
      <c r="E908" s="11" t="n">
        <v>0.95</v>
      </c>
    </row>
    <row r="909">
      <c r="A909" s="4" t="inlineStr">
        <is>
          <t>Investment, Identifier [Axis]: TREA The Forum at Carlsbad Investor Member, The Forum at Carlsbad, 0.5, California, Retail</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Investment owned, fair value</t>
        </is>
      </c>
      <c r="B911" s="4" t="inlineStr">
        <is>
          <t>[4]</t>
        </is>
      </c>
      <c r="C911" s="7" t="n">
        <v>39.6</v>
      </c>
      <c r="E911" s="7" t="n">
        <v>36.6</v>
      </c>
    </row>
    <row r="912">
      <c r="A912" s="4" t="inlineStr">
        <is>
          <t>Account Interest</t>
        </is>
      </c>
      <c r="B912" s="4" t="inlineStr">
        <is>
          <t>[4]</t>
        </is>
      </c>
      <c r="C912" s="11" t="n">
        <v>0.5</v>
      </c>
      <c r="E912" s="11" t="n">
        <v>0.5</v>
      </c>
    </row>
    <row r="913">
      <c r="A913" s="4" t="inlineStr">
        <is>
          <t>Investment, Identifier [Axis]: TREA The Row at the Stadium Investor Member, The Row at the Stadium, 0.985, South Carolina, Apartment</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Investment owned, fair value</t>
        </is>
      </c>
      <c r="C915" s="7" t="n">
        <v>69.3</v>
      </c>
      <c r="E915" s="7" t="n">
        <v>62.2</v>
      </c>
    </row>
    <row r="916">
      <c r="A916" s="4" t="inlineStr">
        <is>
          <t>Account Interest</t>
        </is>
      </c>
      <c r="C916" s="10" t="n">
        <v>0.985</v>
      </c>
      <c r="E916" s="10" t="n">
        <v>0.985</v>
      </c>
    </row>
    <row r="917">
      <c r="A917" s="4" t="inlineStr">
        <is>
          <t>Investment, Identifier [Axis]: Taconic New York City GP Fund</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Investment owned, fair value</t>
        </is>
      </c>
      <c r="C919" s="7" t="n">
        <v>13.5</v>
      </c>
      <c r="E919" s="7" t="n">
        <v>15.9</v>
      </c>
    </row>
    <row r="920">
      <c r="A920" s="4" t="inlineStr">
        <is>
          <t>Account Interest</t>
        </is>
      </c>
      <c r="C920" s="11" t="n">
        <v>0.6</v>
      </c>
      <c r="E920" s="11" t="n">
        <v>0.6</v>
      </c>
    </row>
    <row r="921">
      <c r="A921" s="4" t="inlineStr">
        <is>
          <t>Investment, Identifier [Axis]: Tennessee Valley Authority Discount Notes 1</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vestment owned, fair value</t>
        </is>
      </c>
      <c r="C923" s="7" t="n">
        <v>42.2</v>
      </c>
      <c r="E923" s="6" t="n">
        <v>0</v>
      </c>
    </row>
    <row r="924">
      <c r="A924" s="4" t="inlineStr">
        <is>
          <t>Principal</t>
        </is>
      </c>
      <c r="C924" s="7" t="n">
        <v>42.2</v>
      </c>
      <c r="E924" s="5" t="n">
        <v>0</v>
      </c>
    </row>
    <row r="925">
      <c r="A925" s="4" t="inlineStr">
        <is>
          <t>Investment, Identifier [Axis]: Tennessee Valley Authority Discount Notes 1 | Maximum</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vestment interest rate</t>
        </is>
      </c>
      <c r="B927" s="4" t="inlineStr">
        <is>
          <t>[6]</t>
        </is>
      </c>
      <c r="C927" s="12" t="n">
        <v>0.04371</v>
      </c>
      <c r="E927" s="4" t="inlineStr">
        <is>
          <t xml:space="preserve"> </t>
        </is>
      </c>
    </row>
    <row r="928">
      <c r="A928" s="4" t="inlineStr">
        <is>
          <t>Investment, Identifier [Axis]: Tennessee Valley Authority Discount Notes 1 | Minimum</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Investment interest rate</t>
        </is>
      </c>
      <c r="B930" s="4" t="inlineStr">
        <is>
          <t>[6]</t>
        </is>
      </c>
      <c r="C930" s="12" t="n">
        <v>0.04293</v>
      </c>
      <c r="E930" s="4" t="inlineStr">
        <is>
          <t xml:space="preserve"> </t>
        </is>
      </c>
    </row>
    <row r="931">
      <c r="A931" s="4" t="inlineStr">
        <is>
          <t>Investment, Identifier [Axis]: Tennessee Valley Authority Discount Notes 2</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Investment owned, fair value</t>
        </is>
      </c>
      <c r="C933" s="7" t="n">
        <v>25.8</v>
      </c>
      <c r="E933" s="5" t="n">
        <v>0</v>
      </c>
    </row>
    <row r="934">
      <c r="A934" s="4" t="inlineStr">
        <is>
          <t>Principal</t>
        </is>
      </c>
      <c r="C934" s="7" t="n">
        <v>25.8</v>
      </c>
      <c r="E934" s="5" t="n">
        <v>0</v>
      </c>
    </row>
    <row r="935">
      <c r="A935" s="4" t="inlineStr">
        <is>
          <t>Investment, Identifier [Axis]: Tennessee Valley Authority Discount Notes 2 | Maximum</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Investment interest rate</t>
        </is>
      </c>
      <c r="B937" s="4" t="inlineStr">
        <is>
          <t>[6]</t>
        </is>
      </c>
      <c r="C937" s="12" t="n">
        <v>0.04403</v>
      </c>
      <c r="E937" s="4" t="inlineStr">
        <is>
          <t xml:space="preserve"> </t>
        </is>
      </c>
    </row>
    <row r="938">
      <c r="A938" s="4" t="inlineStr">
        <is>
          <t>Investment, Identifier [Axis]: Tennessee Valley Authority Discount Notes 2 | Minimum</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Investment interest rate</t>
        </is>
      </c>
      <c r="B940" s="4" t="inlineStr">
        <is>
          <t>[6]</t>
        </is>
      </c>
      <c r="C940" s="12" t="n">
        <v>0.04374</v>
      </c>
      <c r="E940" s="4" t="inlineStr">
        <is>
          <t xml:space="preserve"> </t>
        </is>
      </c>
    </row>
    <row r="941">
      <c r="A941" s="4" t="inlineStr">
        <is>
          <t>Investment, Identifier [Axis]: Tennessee Valley Authority Discount Notes 3</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Investment owned, fair value</t>
        </is>
      </c>
      <c r="C943" s="7" t="n">
        <v>84.8</v>
      </c>
      <c r="E943" s="5" t="n">
        <v>0</v>
      </c>
    </row>
    <row r="944">
      <c r="A944" s="4" t="inlineStr">
        <is>
          <t>Principal</t>
        </is>
      </c>
      <c r="C944" s="7" t="n">
        <v>84.8</v>
      </c>
      <c r="E944" s="5" t="n">
        <v>0</v>
      </c>
    </row>
    <row r="945">
      <c r="A945" s="4" t="inlineStr">
        <is>
          <t>Investment, Identifier [Axis]: Tennessee Valley Authority Discount Notes 3 | Maximum</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Investment interest rate</t>
        </is>
      </c>
      <c r="B947" s="4" t="inlineStr">
        <is>
          <t>[6]</t>
        </is>
      </c>
      <c r="C947" s="12" t="n">
        <v>0.04407</v>
      </c>
      <c r="E947" s="4" t="inlineStr">
        <is>
          <t xml:space="preserve"> </t>
        </is>
      </c>
    </row>
    <row r="948">
      <c r="A948" s="4" t="inlineStr">
        <is>
          <t>Investment, Identifier [Axis]: Tennessee Valley Authority Discount Notes 3 | Minimum</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vestment interest rate</t>
        </is>
      </c>
      <c r="B950" s="4" t="inlineStr">
        <is>
          <t>[6]</t>
        </is>
      </c>
      <c r="C950" s="12" t="n">
        <v>0.04355</v>
      </c>
      <c r="E950" s="4" t="inlineStr">
        <is>
          <t xml:space="preserve"> </t>
        </is>
      </c>
    </row>
    <row r="951">
      <c r="A951" s="4" t="inlineStr">
        <is>
          <t>Investment, Identifier [Axis]: Tennessee Valley Authority Discount Notes 4</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vestment owned, fair value</t>
        </is>
      </c>
      <c r="C953" s="6" t="n">
        <v>0</v>
      </c>
      <c r="E953" s="5" t="n">
        <v>38</v>
      </c>
    </row>
    <row r="954">
      <c r="A954" s="4" t="inlineStr">
        <is>
          <t>Principal</t>
        </is>
      </c>
      <c r="C954" s="5" t="n">
        <v>0</v>
      </c>
      <c r="E954" s="6" t="n">
        <v>38</v>
      </c>
    </row>
    <row r="955">
      <c r="A955" s="4" t="inlineStr">
        <is>
          <t>Investment, Identifier [Axis]: Tennessee Valley Authority Discount Notes 4 | Maximum</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Investment interest rate</t>
        </is>
      </c>
      <c r="B957" s="4" t="inlineStr">
        <is>
          <t>[6]</t>
        </is>
      </c>
      <c r="C957" s="4" t="inlineStr">
        <is>
          <t xml:space="preserve"> </t>
        </is>
      </c>
      <c r="E957" s="12" t="n">
        <v>0.05362</v>
      </c>
    </row>
    <row r="958">
      <c r="A958" s="4" t="inlineStr">
        <is>
          <t>Investment, Identifier [Axis]: Tennessee Valley Authority Discount Notes 4 | Minimum</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Investment interest rate</t>
        </is>
      </c>
      <c r="B960" s="4" t="inlineStr">
        <is>
          <t>[6]</t>
        </is>
      </c>
      <c r="C960" s="4" t="inlineStr">
        <is>
          <t xml:space="preserve"> </t>
        </is>
      </c>
      <c r="E960" s="12" t="n">
        <v>0.05361</v>
      </c>
    </row>
    <row r="961">
      <c r="A961" s="4" t="inlineStr">
        <is>
          <t>Investment, Identifier [Axis]: Terra House, California, Apartment</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Investment owned, fair value</t>
        </is>
      </c>
      <c r="C963" s="5" t="n">
        <v>145</v>
      </c>
      <c r="E963" s="7" t="n">
        <v>147.1</v>
      </c>
    </row>
    <row r="964">
      <c r="A964" s="4" t="inlineStr">
        <is>
          <t>Investment, Identifier [Axis]: The Ashton, Washington, D.C., Apartment</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Investment owned, fair value</t>
        </is>
      </c>
      <c r="C966" s="8" t="n">
        <v>24.9</v>
      </c>
      <c r="E966" s="8" t="n">
        <v>24.5</v>
      </c>
    </row>
    <row r="967">
      <c r="A967" s="4" t="inlineStr">
        <is>
          <t>Investment, Identifier [Axis]: The Bridges, Minnesota, Apartment</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Investment owned, fair value</t>
        </is>
      </c>
      <c r="C969" s="5" t="n">
        <v>35</v>
      </c>
      <c r="E969" s="8" t="n">
        <v>48.8</v>
      </c>
    </row>
    <row r="970">
      <c r="A970" s="4" t="inlineStr">
        <is>
          <t>Investment, Identifier [Axis]: The Colorado, New York, Apartment</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Investment owned, fair value</t>
        </is>
      </c>
      <c r="C972" s="8" t="n">
        <v>260.2</v>
      </c>
      <c r="E972" s="8" t="n">
        <v>265.1</v>
      </c>
    </row>
    <row r="973">
      <c r="A973" s="4" t="inlineStr">
        <is>
          <t>Investment, Identifier [Axis]: The Cordelia, Oregon, Apartment</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Investment owned, fair value</t>
        </is>
      </c>
      <c r="C975" s="8" t="n">
        <v>27.3</v>
      </c>
      <c r="E975" s="8" t="n">
        <v>32.6</v>
      </c>
    </row>
    <row r="976">
      <c r="A976" s="4" t="inlineStr">
        <is>
          <t>Investment, Identifier [Axis]: The District on La Frontera, Texas, Apartment</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Investment owned, fair value</t>
        </is>
      </c>
      <c r="C978" s="8" t="n">
        <v>101.1</v>
      </c>
      <c r="E978" s="8" t="n">
        <v>113.1</v>
      </c>
      <c r="F978" s="4" t="inlineStr">
        <is>
          <t>[2]</t>
        </is>
      </c>
    </row>
    <row r="979">
      <c r="A979" s="4" t="inlineStr">
        <is>
          <t>Investment, Identifier [Axis]: The Ellipse at Ballston, Virginia, Office</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Investment owned, fair value</t>
        </is>
      </c>
      <c r="C981" s="8" t="n">
        <v>20.6</v>
      </c>
      <c r="E981" s="8" t="n">
        <v>50.9</v>
      </c>
    </row>
    <row r="982">
      <c r="A982" s="4" t="inlineStr">
        <is>
          <t>Investment, Identifier [Axis]: The Knoll, Minnesota, Apartment</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Investment owned, fair value</t>
        </is>
      </c>
      <c r="C984" s="8" t="n">
        <v>22.5</v>
      </c>
      <c r="E984" s="8" t="n">
        <v>31.5</v>
      </c>
    </row>
    <row r="985">
      <c r="A985" s="4" t="inlineStr">
        <is>
          <t>Investment, Identifier [Axis]: The Legacy at Westwood, California, Apartment</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Investment owned, fair value</t>
        </is>
      </c>
      <c r="C987" s="8" t="n">
        <v>130.2</v>
      </c>
      <c r="E987" s="5" t="n">
        <v>143</v>
      </c>
    </row>
    <row r="988">
      <c r="A988" s="4" t="inlineStr">
        <is>
          <t>Investment, Identifier [Axis]: The Louis, Washington, D.C., Apartment</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Investment owned, fair value</t>
        </is>
      </c>
      <c r="C990" s="8" t="n">
        <v>133.1</v>
      </c>
      <c r="E990" s="8" t="n">
        <v>139.1</v>
      </c>
    </row>
    <row r="991">
      <c r="A991" s="4" t="inlineStr">
        <is>
          <t>Investment, Identifier [Axis]: The Manor Apartments, Florida, Apartment</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Investment owned, fair value</t>
        </is>
      </c>
      <c r="C993" s="5" t="n">
        <v>0</v>
      </c>
      <c r="E993" s="8" t="n">
        <v>57.7</v>
      </c>
    </row>
    <row r="994">
      <c r="A994" s="4" t="inlineStr">
        <is>
          <t>Investment, Identifier [Axis]: The Manor at Flagler Village, Florida, Apartment</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Investment owned, fair value</t>
        </is>
      </c>
      <c r="C996" s="5" t="n">
        <v>0</v>
      </c>
      <c r="E996" s="8" t="n">
        <v>149.3</v>
      </c>
    </row>
    <row r="997">
      <c r="A997" s="4" t="inlineStr">
        <is>
          <t>Investment, Identifier [Axis]: The Maroneal, Texas, Apartment</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Investment owned, fair value</t>
        </is>
      </c>
      <c r="C999" s="8" t="n">
        <v>65.59999999999999</v>
      </c>
      <c r="E999" s="5" t="n">
        <v>64</v>
      </c>
    </row>
    <row r="1000">
      <c r="A1000" s="4" t="inlineStr">
        <is>
          <t>Investment, Identifier [Axis]: The Palatine, Virginia, Apartment</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Investment owned, fair value</t>
        </is>
      </c>
      <c r="C1002" s="8" t="n">
        <v>138.2</v>
      </c>
      <c r="E1002" s="8" t="n">
        <v>135.2</v>
      </c>
    </row>
    <row r="1003">
      <c r="A1003" s="4" t="inlineStr">
        <is>
          <t>Investment, Identifier [Axis]: The Residences at the Village of Merrick Park, Florida, Apartment</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Investment owned, fair value</t>
        </is>
      </c>
      <c r="C1005" s="8" t="n">
        <v>81.7</v>
      </c>
      <c r="E1005" s="8" t="n">
        <v>80.7</v>
      </c>
    </row>
    <row r="1006">
      <c r="A1006" s="4" t="inlineStr">
        <is>
          <t>Investment, Identifier [Axis]: The Shops at Wisconsin Place, Maryland, Retail</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vestment owned, fair value</t>
        </is>
      </c>
      <c r="C1008" s="8" t="n">
        <v>62.6</v>
      </c>
      <c r="E1008" s="5" t="n">
        <v>67</v>
      </c>
    </row>
    <row r="1009">
      <c r="A1009" s="4" t="inlineStr">
        <is>
          <t>Investment, Identifier [Axis]: The Stratum Mezzanine &amp; Senior Loan, Office</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Investment owned, fair value</t>
        </is>
      </c>
      <c r="C1011" s="5" t="n">
        <v>0</v>
      </c>
      <c r="E1011" s="8" t="n">
        <v>51.2</v>
      </c>
    </row>
    <row r="1012">
      <c r="A1012" s="4" t="inlineStr">
        <is>
          <t>Principal</t>
        </is>
      </c>
      <c r="C1012" s="5" t="n">
        <v>0</v>
      </c>
      <c r="E1012" s="6" t="n">
        <v>55</v>
      </c>
    </row>
    <row r="1013">
      <c r="A1013" s="4" t="inlineStr">
        <is>
          <t>Investment interest rate</t>
        </is>
      </c>
      <c r="B1013" s="4" t="inlineStr">
        <is>
          <t>[1]</t>
        </is>
      </c>
      <c r="C1013" s="4" t="inlineStr">
        <is>
          <t xml:space="preserve"> </t>
        </is>
      </c>
      <c r="E1013" s="10" t="n">
        <v>0.0316</v>
      </c>
    </row>
    <row r="1014">
      <c r="A1014" s="4" t="inlineStr">
        <is>
          <t>Investment, Identifier [Axis]: The Stratum, Texas, Office</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Investment owned, fair value</t>
        </is>
      </c>
      <c r="C1016" s="8" t="n">
        <v>31.5</v>
      </c>
      <c r="E1016" s="6" t="n">
        <v>0</v>
      </c>
    </row>
    <row r="1017">
      <c r="A1017" s="4" t="inlineStr">
        <is>
          <t>Investment, Identifier [Axis]: Town and Country, Tennessee, Retail</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vestment owned, fair value</t>
        </is>
      </c>
      <c r="C1019" s="8" t="n">
        <v>33.2</v>
      </c>
      <c r="E1019" s="8" t="n">
        <v>33.4</v>
      </c>
    </row>
    <row r="1020">
      <c r="A1020" s="4" t="inlineStr">
        <is>
          <t>Investment, Identifier [Axis]: Townsend Group Value-Add Fund</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Investment owned, fair value</t>
        </is>
      </c>
      <c r="C1022" s="7" t="n">
        <v>206.1</v>
      </c>
      <c r="E1022" s="7" t="n">
        <v>194.9</v>
      </c>
    </row>
    <row r="1023">
      <c r="A1023" s="4" t="inlineStr">
        <is>
          <t>Account Interest</t>
        </is>
      </c>
      <c r="C1023" s="11" t="n">
        <v>0.99</v>
      </c>
      <c r="E1023" s="11" t="n">
        <v>0.99</v>
      </c>
    </row>
    <row r="1024">
      <c r="A1024" s="4" t="inlineStr">
        <is>
          <t>Investment, Identifier [Axis]: Union - South Lake Union, Washington, Apartment</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Investment owned, fair value</t>
        </is>
      </c>
      <c r="B1026" s="4" t="inlineStr">
        <is>
          <t>[2]</t>
        </is>
      </c>
      <c r="C1026" s="6" t="n">
        <v>107</v>
      </c>
      <c r="E1026" s="6" t="n">
        <v>115</v>
      </c>
    </row>
    <row r="1027">
      <c r="A1027" s="4" t="inlineStr">
        <is>
          <t>Investment, Identifier [Axis]: United States Treasury Bills 1</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Investment owned, fair value</t>
        </is>
      </c>
      <c r="C1029" s="5" t="n">
        <v>0</v>
      </c>
      <c r="E1029" s="8" t="n">
        <v>94.09999999999999</v>
      </c>
    </row>
    <row r="1030">
      <c r="A1030" s="4" t="inlineStr">
        <is>
          <t>Principal</t>
        </is>
      </c>
      <c r="C1030" s="5" t="n">
        <v>0</v>
      </c>
      <c r="E1030" s="6" t="n">
        <v>94</v>
      </c>
    </row>
    <row r="1031">
      <c r="A1031" s="4" t="inlineStr">
        <is>
          <t>Investment, Identifier [Axis]: United States Treasury Bills 1 | Maximum</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Investment interest rate</t>
        </is>
      </c>
      <c r="B1033" s="4" t="inlineStr">
        <is>
          <t>[6]</t>
        </is>
      </c>
      <c r="C1033" s="4" t="inlineStr">
        <is>
          <t xml:space="preserve"> </t>
        </is>
      </c>
      <c r="E1033" s="12" t="n">
        <v>0.05386</v>
      </c>
    </row>
    <row r="1034">
      <c r="A1034" s="4" t="inlineStr">
        <is>
          <t>Investment, Identifier [Axis]: United States Treasury Bills 1 | Minimum</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Investment interest rate</t>
        </is>
      </c>
      <c r="B1036" s="4" t="inlineStr">
        <is>
          <t>[6]</t>
        </is>
      </c>
      <c r="C1036" s="4" t="inlineStr">
        <is>
          <t xml:space="preserve"> </t>
        </is>
      </c>
      <c r="E1036" s="12" t="n">
        <v>0.05327</v>
      </c>
    </row>
    <row r="1037">
      <c r="A1037" s="4" t="inlineStr">
        <is>
          <t>Investment, Identifier [Axis]: United States Treasury Bills 2</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Investment owned, fair value</t>
        </is>
      </c>
      <c r="C1039" s="5" t="n">
        <v>0</v>
      </c>
      <c r="E1039" s="7" t="n">
        <v>15.3</v>
      </c>
    </row>
    <row r="1040">
      <c r="A1040" s="4" t="inlineStr">
        <is>
          <t>Principal</t>
        </is>
      </c>
      <c r="C1040" s="5" t="n">
        <v>0</v>
      </c>
      <c r="E1040" s="7" t="n">
        <v>15.3</v>
      </c>
    </row>
    <row r="1041">
      <c r="A1041" s="4" t="inlineStr">
        <is>
          <t>Investment interest rate</t>
        </is>
      </c>
      <c r="B1041" s="4" t="inlineStr">
        <is>
          <t>[6]</t>
        </is>
      </c>
      <c r="C1041" s="4" t="inlineStr">
        <is>
          <t xml:space="preserve"> </t>
        </is>
      </c>
      <c r="E1041" s="10" t="n">
        <v>0.0533</v>
      </c>
    </row>
    <row r="1042">
      <c r="A1042" s="4" t="inlineStr">
        <is>
          <t>Investment, Identifier [Axis]: United States Treasury Bills 3</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vestment owned, fair value</t>
        </is>
      </c>
      <c r="C1044" s="5" t="n">
        <v>100</v>
      </c>
      <c r="E1044" s="6" t="n">
        <v>0</v>
      </c>
    </row>
    <row r="1045">
      <c r="A1045" s="4" t="inlineStr">
        <is>
          <t>Principal</t>
        </is>
      </c>
      <c r="C1045" s="6" t="n">
        <v>100</v>
      </c>
      <c r="E1045" s="5" t="n">
        <v>0</v>
      </c>
    </row>
    <row r="1046">
      <c r="A1046" s="4" t="inlineStr">
        <is>
          <t>Investment, Identifier [Axis]: United States Treasury Bills 3 | Maximum</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Investment interest rate</t>
        </is>
      </c>
      <c r="B1048" s="4" t="inlineStr">
        <is>
          <t>[6]</t>
        </is>
      </c>
      <c r="C1048" s="12" t="n">
        <v>0.04594</v>
      </c>
      <c r="E1048" s="4" t="inlineStr">
        <is>
          <t xml:space="preserve"> </t>
        </is>
      </c>
    </row>
    <row r="1049">
      <c r="A1049" s="4" t="inlineStr">
        <is>
          <t>Investment, Identifier [Axis]: United States Treasury Bills 3 | Minimum</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vestment interest rate</t>
        </is>
      </c>
      <c r="B1051" s="4" t="inlineStr">
        <is>
          <t>[6]</t>
        </is>
      </c>
      <c r="C1051" s="12" t="n">
        <v>0.04566</v>
      </c>
      <c r="E1051" s="4" t="inlineStr">
        <is>
          <t xml:space="preserve"> </t>
        </is>
      </c>
    </row>
    <row r="1052">
      <c r="A1052" s="4" t="inlineStr">
        <is>
          <t>Investment, Identifier [Axis]: United States Treasury Bills 4</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Investment owned, fair value</t>
        </is>
      </c>
      <c r="C1054" s="7" t="n">
        <v>88.40000000000001</v>
      </c>
      <c r="E1054" s="5" t="n">
        <v>0</v>
      </c>
    </row>
    <row r="1055">
      <c r="A1055" s="4" t="inlineStr">
        <is>
          <t>Principal</t>
        </is>
      </c>
      <c r="C1055" s="7" t="n">
        <v>88.3</v>
      </c>
      <c r="E1055" s="5" t="n">
        <v>0</v>
      </c>
    </row>
    <row r="1056">
      <c r="A1056" s="4" t="inlineStr">
        <is>
          <t>Investment interest rate</t>
        </is>
      </c>
      <c r="B1056" s="4" t="inlineStr">
        <is>
          <t>[6]</t>
        </is>
      </c>
      <c r="C1056" s="10" t="n">
        <v>0.0424</v>
      </c>
      <c r="E1056" s="4" t="inlineStr">
        <is>
          <t xml:space="preserve"> </t>
        </is>
      </c>
    </row>
    <row r="1057">
      <c r="A1057" s="4" t="inlineStr">
        <is>
          <t>Investment, Identifier [Axis]: United States Treasury Bills 5</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Investment owned, fair value</t>
        </is>
      </c>
      <c r="C1059" s="7" t="n">
        <v>97.90000000000001</v>
      </c>
      <c r="E1059" s="5" t="n">
        <v>0</v>
      </c>
    </row>
    <row r="1060">
      <c r="A1060" s="4" t="inlineStr">
        <is>
          <t>Principal</t>
        </is>
      </c>
      <c r="C1060" s="7" t="n">
        <v>97.8</v>
      </c>
      <c r="E1060" s="5" t="n">
        <v>0</v>
      </c>
    </row>
    <row r="1061">
      <c r="A1061" s="4" t="inlineStr">
        <is>
          <t>Investment interest rate</t>
        </is>
      </c>
      <c r="B1061" s="4" t="inlineStr">
        <is>
          <t>[6]</t>
        </is>
      </c>
      <c r="C1061" s="10" t="n">
        <v>0.0427</v>
      </c>
      <c r="E1061" s="4" t="inlineStr">
        <is>
          <t xml:space="preserve"> </t>
        </is>
      </c>
    </row>
    <row r="1062">
      <c r="A1062" s="4" t="inlineStr">
        <is>
          <t>Investment, Identifier [Axis]: United States Treasury Bills 6</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vestment owned, fair value</t>
        </is>
      </c>
      <c r="C1064" s="7" t="n">
        <v>24.9</v>
      </c>
      <c r="E1064" s="5" t="n">
        <v>0</v>
      </c>
    </row>
    <row r="1065">
      <c r="A1065" s="4" t="inlineStr">
        <is>
          <t>Principal</t>
        </is>
      </c>
      <c r="C1065" s="7" t="n">
        <v>24.9</v>
      </c>
      <c r="E1065" s="5" t="n">
        <v>0</v>
      </c>
    </row>
    <row r="1066">
      <c r="A1066" s="4" t="inlineStr">
        <is>
          <t>Investment interest rate</t>
        </is>
      </c>
      <c r="B1066" s="4" t="inlineStr">
        <is>
          <t>[6]</t>
        </is>
      </c>
      <c r="C1066" s="10" t="n">
        <v>0.0458</v>
      </c>
      <c r="E1066" s="4" t="inlineStr">
        <is>
          <t xml:space="preserve"> </t>
        </is>
      </c>
    </row>
    <row r="1067">
      <c r="A1067" s="4" t="inlineStr">
        <is>
          <t>Investment, Identifier [Axis]: United States Treasury Bills 7</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Investment owned, fair value</t>
        </is>
      </c>
      <c r="C1069" s="7" t="n">
        <v>49.8</v>
      </c>
      <c r="E1069" s="5" t="n">
        <v>0</v>
      </c>
    </row>
    <row r="1070">
      <c r="A1070" s="4" t="inlineStr">
        <is>
          <t>Principal</t>
        </is>
      </c>
      <c r="C1070" s="7" t="n">
        <v>49.8</v>
      </c>
      <c r="E1070" s="5" t="n">
        <v>0</v>
      </c>
    </row>
    <row r="1071">
      <c r="A1071" s="4" t="inlineStr">
        <is>
          <t>Investment, Identifier [Axis]: United States Treasury Bills 7 | Maximum</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Investment interest rate</t>
        </is>
      </c>
      <c r="B1073" s="4" t="inlineStr">
        <is>
          <t>[6]</t>
        </is>
      </c>
      <c r="C1073" s="12" t="n">
        <v>0.04351</v>
      </c>
      <c r="E1073" s="4" t="inlineStr">
        <is>
          <t xml:space="preserve"> </t>
        </is>
      </c>
    </row>
    <row r="1074">
      <c r="A1074" s="4" t="inlineStr">
        <is>
          <t>Investment, Identifier [Axis]: United States Treasury Bills 7 | Minimum</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Investment interest rate</t>
        </is>
      </c>
      <c r="B1076" s="4" t="inlineStr">
        <is>
          <t>[6]</t>
        </is>
      </c>
      <c r="C1076" s="12" t="n">
        <v>0.04324</v>
      </c>
      <c r="E1076" s="4" t="inlineStr">
        <is>
          <t xml:space="preserve"> </t>
        </is>
      </c>
    </row>
    <row r="1077">
      <c r="A1077" s="4" t="inlineStr">
        <is>
          <t>Investment, Identifier [Axis]: United States Treasury Bills 8</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Investment owned, fair value</t>
        </is>
      </c>
      <c r="C1079" s="7" t="n">
        <v>49.8</v>
      </c>
      <c r="E1079" s="5" t="n">
        <v>0</v>
      </c>
    </row>
    <row r="1080">
      <c r="A1080" s="4" t="inlineStr">
        <is>
          <t>Principal</t>
        </is>
      </c>
      <c r="C1080" s="7" t="n">
        <v>49.8</v>
      </c>
      <c r="E1080" s="5" t="n">
        <v>0</v>
      </c>
    </row>
    <row r="1081">
      <c r="A1081" s="4" t="inlineStr">
        <is>
          <t>Investment interest rate</t>
        </is>
      </c>
      <c r="B1081" s="4" t="inlineStr">
        <is>
          <t>[6]</t>
        </is>
      </c>
      <c r="C1081" s="12" t="n">
        <v>0.04581</v>
      </c>
      <c r="E1081" s="4" t="inlineStr">
        <is>
          <t xml:space="preserve"> </t>
        </is>
      </c>
    </row>
    <row r="1082">
      <c r="A1082" s="4" t="inlineStr">
        <is>
          <t>Investment, Identifier [Axis]: United States Treasury Bills 9</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vestment owned, fair value</t>
        </is>
      </c>
      <c r="C1084" s="7" t="n">
        <v>99.59999999999999</v>
      </c>
      <c r="E1084" s="5" t="n">
        <v>0</v>
      </c>
    </row>
    <row r="1085">
      <c r="A1085" s="4" t="inlineStr">
        <is>
          <t>Principal</t>
        </is>
      </c>
      <c r="C1085" s="7" t="n">
        <v>99.59999999999999</v>
      </c>
      <c r="E1085" s="5" t="n">
        <v>0</v>
      </c>
    </row>
    <row r="1086">
      <c r="A1086" s="4" t="inlineStr">
        <is>
          <t>Investment interest rate</t>
        </is>
      </c>
      <c r="B1086" s="4" t="inlineStr">
        <is>
          <t>[6]</t>
        </is>
      </c>
      <c r="C1086" s="10" t="n">
        <v>0.0435</v>
      </c>
      <c r="E1086" s="4" t="inlineStr">
        <is>
          <t xml:space="preserve"> </t>
        </is>
      </c>
    </row>
    <row r="1087">
      <c r="A1087" s="4" t="inlineStr">
        <is>
          <t>Investment, Identifier [Axis]: Valencia Town Center Associates LP, Valencia Town Center, 0.5, California, Retail</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Investment owned, fair value</t>
        </is>
      </c>
      <c r="C1089" s="6" t="n">
        <v>0</v>
      </c>
      <c r="E1089" s="7" t="n">
        <v>0.2</v>
      </c>
      <c r="F1089" s="4" t="inlineStr">
        <is>
          <t>[8]</t>
        </is>
      </c>
    </row>
    <row r="1090">
      <c r="A1090" s="4" t="inlineStr">
        <is>
          <t>Account Interest</t>
        </is>
      </c>
      <c r="B1090" s="4" t="inlineStr">
        <is>
          <t>[8]</t>
        </is>
      </c>
      <c r="C1090" s="4" t="inlineStr">
        <is>
          <t xml:space="preserve"> </t>
        </is>
      </c>
      <c r="E1090" s="11" t="n">
        <v>0.5</v>
      </c>
    </row>
    <row r="1091">
      <c r="A1091" s="4" t="inlineStr">
        <is>
          <t>Investment, Identifier [Axis]: Veritas Trophy VI, LLC</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Investment owned, fair value</t>
        </is>
      </c>
      <c r="C1093" s="7" t="n">
        <v>35.5</v>
      </c>
      <c r="E1093" s="7" t="n">
        <v>56.5</v>
      </c>
    </row>
    <row r="1094">
      <c r="A1094" s="4" t="inlineStr">
        <is>
          <t>Account Interest</t>
        </is>
      </c>
      <c r="C1094" s="10" t="n">
        <v>0.904</v>
      </c>
      <c r="E1094" s="10" t="n">
        <v>0.904</v>
      </c>
    </row>
    <row r="1095">
      <c r="A1095" s="4" t="inlineStr">
        <is>
          <t>Investment, Identifier [Axis]: Village Crossing, Illinois, Retail</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Investment owned, fair value</t>
        </is>
      </c>
      <c r="C1097" s="7" t="n">
        <v>129.1</v>
      </c>
      <c r="E1097" s="7" t="n">
        <v>133.5</v>
      </c>
    </row>
    <row r="1098">
      <c r="A1098" s="4" t="inlineStr">
        <is>
          <t>Investment, Identifier [Axis]: Vista Station Office Portfolio, Utah, Office</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Investment owned, fair value</t>
        </is>
      </c>
      <c r="B1100" s="4" t="inlineStr">
        <is>
          <t>[2]</t>
        </is>
      </c>
      <c r="C1100" s="8" t="n">
        <v>43.7</v>
      </c>
      <c r="E1100" s="8" t="n">
        <v>82.5</v>
      </c>
    </row>
    <row r="1101">
      <c r="A1101" s="4" t="inlineStr">
        <is>
          <t>Investment, Identifier [Axis]: West Lake North Business Park, California, Office</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Investment owned, fair value</t>
        </is>
      </c>
      <c r="C1103" s="8" t="n">
        <v>21.5</v>
      </c>
      <c r="E1103" s="5" t="n">
        <v>29</v>
      </c>
    </row>
    <row r="1104">
      <c r="A1104" s="4" t="inlineStr">
        <is>
          <t>Investment, Identifier [Axis]: Westcreek, California, Apartment</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Investment owned, fair value</t>
        </is>
      </c>
      <c r="C1106" s="8" t="n">
        <v>56.5</v>
      </c>
      <c r="E1106" s="8" t="n">
        <v>64.8</v>
      </c>
    </row>
    <row r="1107">
      <c r="A1107" s="4" t="inlineStr">
        <is>
          <t>Investment, Identifier [Axis]: Weston Business Center EF, Florida, Industrial</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Investment owned, fair value</t>
        </is>
      </c>
      <c r="C1109" s="8" t="n">
        <v>111.5</v>
      </c>
      <c r="E1109" s="8" t="n">
        <v>101.2</v>
      </c>
    </row>
    <row r="1110">
      <c r="A1110" s="4" t="inlineStr">
        <is>
          <t>Investment, Identifier [Axis]: Weston Business Center, Florida, Industrial</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Investment owned, fair value</t>
        </is>
      </c>
      <c r="C1112" s="8" t="n">
        <v>121.1</v>
      </c>
      <c r="E1112" s="8" t="n">
        <v>113.5</v>
      </c>
    </row>
    <row r="1113">
      <c r="A1113" s="4" t="inlineStr">
        <is>
          <t>Investment, Identifier [Axis]: Westwood Marketplace, California, Retail</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Investment owned, fair value</t>
        </is>
      </c>
      <c r="C1115" s="5" t="n">
        <v>157</v>
      </c>
      <c r="E1115" s="8" t="n">
        <v>154.1</v>
      </c>
    </row>
    <row r="1116">
      <c r="A1116" s="4" t="inlineStr">
        <is>
          <t>Investment, Identifier [Axis]: Wilshire Rodeo Plaza, California, Office</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Investment owned, fair value</t>
        </is>
      </c>
      <c r="C1118" s="5" t="n">
        <v>0</v>
      </c>
      <c r="E1118" s="8" t="n">
        <v>218.3</v>
      </c>
    </row>
    <row r="1119">
      <c r="A1119" s="4" t="inlineStr">
        <is>
          <t>Investment, Identifier [Axis]: Wilton Woods Corporate Campus, Connecticut, Office</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Investment owned, fair value</t>
        </is>
      </c>
      <c r="C1121" s="8" t="n">
        <v>24.2</v>
      </c>
      <c r="E1121" s="8" t="n">
        <v>30.5</v>
      </c>
    </row>
    <row r="1122">
      <c r="A1122" s="4" t="inlineStr">
        <is>
          <t>Investment, Identifier [Axis]: Winslow Bay Commons, North Carolina, Retail</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Investment owned, fair value</t>
        </is>
      </c>
      <c r="B1124" s="4" t="inlineStr">
        <is>
          <t>[2]</t>
        </is>
      </c>
      <c r="C1124" s="7" t="n">
        <v>52.5</v>
      </c>
      <c r="E1124" s="6" t="n">
        <v>53</v>
      </c>
    </row>
    <row r="1125"/>
    <row r="1126">
      <c r="A1126" s="4" t="inlineStr">
        <is>
          <t>[1] Fixed interest rate loans are represented with a single rate. Variable interest rate loans are presented with their base spread and the corresponding index rate. Variable interest loans currently held by the Account use the one month LIBOR or SOFR rate and spread adjustments on U.S, dollar deposits are the index rate, as published by ICE Benchmark Administration Limited. The investment has a loan payable outstanding, as indicated in Note 10 - Loans Payable . The loan is currently in default. The fair value reflects the Account’s interest in the joint venture and is net of debt. The Account invests in DataBank through DigitalBridge Zeus Partners, LP and DigitalBridge Zeus Partners III, LP (collectively, the "Databank" investment). For zero-coupon securities issued at a discount or premium to par, yield represents the annualized yield to maturity. For all other securities, the coupon rate is presented. Properties within this investment are located throughout the United States. Represents residual equity value of the joint venture investment after property disposition.</t>
        </is>
      </c>
    </row>
  </sheetData>
  <mergeCells count="6">
    <mergeCell ref="A1:B2"/>
    <mergeCell ref="C1:F1"/>
    <mergeCell ref="C2:D2"/>
    <mergeCell ref="E2:F2"/>
    <mergeCell ref="A1125:E1125"/>
    <mergeCell ref="A1126:E11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Business: The TIAA Real Estate Account (“Account”) is an insurance separate account of Teachers Insurance and Annuity Association of America (“TIAA”) and was established by resolution of TIAA’s Board of Trustees (the “Board”) on February 22, 1995, under the insurance laws of the State of New York for the purpose of funding variable annuity contracts issued by TIAA. The Account offers individual and group accumulating annuity contracts (with contributions made on a pre-tax or after-tax basis), as well as individual lifetime and term-certain variable payout annuity contracts (including the payment of death benefits to beneficiaries). Contract owners are entitled to transfer funds to or from the Account and make withdrawals from the Account on a daily basis under certain circumstances. Funds invested in the Account for each category of contract are expressed in terms of units, and unit values will fluctuate depending on the Account’s performance. The investment objective of the Account is to seek favorable total returns primarily through rental income and appreciation of a diversified portfolio of directly held, private real estate investments and real estate-related investments while offering investors guaranteed, daily liquidity. The Account holds real estate properties directly and through subsidiaries wholly-owned by TIAA for the sole benefit of the Account. The Account also holds limited interests in real estate joint ventures, funds and operating business, as well as investments in loans receivable with commercial real estate properties as underlying collateral.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Segment Reporting: The Account has identified the Managing Director, Portfolio Management, and Head of TIAA Real Estate Account and Managing Director, Annuities Product Management, as the chief operating decision makers (“CODMs”), who use the Investment Income, Net and Net Change in Net Assets Resulting from Operations, as presented in the Consolidated Statements of Operations, to evaluate the results of operations and to manage the Account. The measure of segment assets is reported on the Consolidated Statements of Assets and Liabilities as Total Assets. The Account’s operations constitute a single operating segment and therefore, a single reportable segment, because the CODMs manage the business activities using information of the Account as a whole. The accounting policies used to measure the profit and loss of the segment are the same as those described below. The Account has no major tenants. Use of Estimate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 Basis of Presentation: The accompanying Consolidated Financial Statements include the Account and those subsidiaries wholly-owned by TIAA for the benefit of the Account. Certain prior period amounts have been reclassified for comparative purposes to conform to the current period financial statement presentation. These reclassifications had no effect on previously reported results of operations.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or "contract owner") transactions, as well as purchases and sales of liquidity units by TIAA, effective through the period end date to which this report relates. Total return is computed based on the AUV used for processing transactions. Determination of Assets and Liabilities at Fair Value: The Account reports all investments at fair value in accordance with the Financial Accounting Standards Board (“FASB”) Accounting Standards Codification (“ASC”) 946, Financial Services—Investment Companies. Further in accordance with the adoption of the fair value option allowed under ASC 825, Financial Instruments , and at the election of TIAA's management, loans payable, the Account's line of credit, term loans and senior notes payable are reported at fair value. The FASB has defined fair value as the price that would be received to sell an asset or paid to transfer a liability in an orderly transaction between market participants excluding transaction costs. The following is a description of the valuation methodologies used to determine the fair value of the Account’s investments and loans payable and unsecured debt. Valuation of Real Estate Properties —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but are not limited to, rental income and expense amounts, related rental income and expense growth rates, capital expenditures, discount rates and capitalization rates. Valuation techniques include discounted cash flow analysis, direct capitalization analysis, analysis of recent comparable sales transactions, actual sale negotiations and bona fide purchase offers received from third parties.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SitusAM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Loans Payable ). The independent fiduciary reviews and approves all mortgage valuation adjustments before such adjustments are recorded by the Account. The Account continues to use the revised value for each real estate property and loan payable to calculate the Account’s daily net asset value until the next valuation review or appraisal. Valuation of Real Estate Joint Ventures —Real estate joint ventures are stated at the fair value of the Account’s ownership interests of the underlying entities. The Account’s ownership interests are valued based on the fair value of the underlying real estate, any related loans payable, and other factors, such as ownership percentage, ownership rights, buy/sell agreements, distribution provisions and capital call obligations. The fair value of real estate and loans payable held by joint ventures is determined in the same manner described above in Valuation of Real Estate Properties. The independent fiduciary reviews and approves all valuation adjustments before such adjustments are recorded by the Account. Upon the disposition of all real estate investments by an investee entity, the Account will continue to state its equity in the remaining net assets of the investee entity during the wind down period, if any, which occurs prior to the dissolution of the investee entity. Valuation of Real Estate Funds —Real estate fund interests are stated at the fair value of the Account’s ownership in the fund. Management uses net asset value information provided by fund manager as a practical expedient to estimate fair value. The Account receives estimates from fund manager on a quarterly basis, and audited information is provided annually. Upon receipt of the information, management reviews and concludes on whether the net asset values provided are an appropriate representation of the fair value of the Account's interests in the real estate funds and makes valuation adjustments as necessary. Valuation of real estate funds proceeds under the direction of the Investment Committee of the Board and in accordance with the responsibilities of the Board as a whole. Valuation of Real Estate Operating Businesses —Real estate operating businesses are held at fair value, which is equal to their cost basis on the initial investment date. Subsequently, valuations are completed on a quarterly basis, with a third-party vendor utilized semi-annually and the interim quarters completed by TIAA’s internal valuation department. Valuations are subject to review by the independent fiduciary. Fair value is based on the enterprise value of the business, subject to any preferential distributions that would be required upon liquidation, if applicable. Management reserves the right to order an external valuation outside of the normal quarterly process when facts or circumstances at the business materially change from the latest available valuation. Any differences in the conclusions of TIAA’s internal valuation department and the external vendor will be reviewed by the independent fiduciary, which will make a final determination on the matter (which may include ordering a subsequent additional valuation). Valuation of Marketable Securities —Equity securities listed or traded on any national market or exchange are valued at the last sale price as of the close of the principal securities market or exchange on which such securities are traded or, if there is no sale, at the mean of the last bid and ask prices on such market or exchange, exclusive of transaction costs. Valuation of Debt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by TIAA's management and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Valuation of Loans Receivable (i.e. the Account as a creditor) —Loans receivable are stated at fair value and are initially valued at the face amount of the loan funding. Subsequently, loans receivable are valued at least quarterly by TIAA’s internal valuation department based on market factors, such as market interest rates and spreads for comparable loans, the liquidity for loans of similar characteristics, the performance of the underlying collateral (such as the loan-to-value ratio and the cash flow of the underlying collateral) and the credit quality of the counterparty. The independent fiduciary reviews and approves all loan receivable valuation adjustments before such adjustments are recorded by the Account. The Account continues to use the revised value for each loan receivable to calculate the Account’s daily net asset value until the next valuation review. Valuation of Loans Payable (i.e. the Account as a debtor) —Mortgage or other loans payable, including the Account's senior notes and any borrowings under the credit facility, are stated at fair value. The estimated fair value of loans payable is generally based on the amount at which the liability could be transferred in a current transaction, exclusive of transaction costs. Fair values are estimated based on market factors, such as market interest rates and spreads on comparable loans, the liquidity for loans of similar characteristics, the performance of the underlying collateral (such as the loan-to-value ratio and the cash flow of the underlying collateral), the maturity date of the loan, the return demands of the market, and the credit quality of the Account. Different assumptions or changes in future market conditions could significantly affect estimated fair values. See Note 5 — Assets and Liabilities Measured at Fair Value on a Recurring Basis for further discussion and disclosure regarding the determination of the fair value of the Account’s investments. Foreign Currency Transactions and Translation: The Account's investments, other assets and liabilities that are denominated in a foreign currency are translated into U.S. dollars using the effective exchange rates at the end of the period. Transactions, such as the purchases and sales of securities or properties, income received, and expenses paid, executed in a foreign currency are translated into U.S. dollars at the effective exchange rate on the date of the transaction. The effects of foreign currency exchange rate translation on the Account's assets and liabilities are included in realized and unrealized gains and losses on the Account's Consolidated Statements of Operations. Accumulation and Annuity Funds: The accumulation fund represents the net assets attributable to contract owners in the accumulation phase of their investment (“Accumulation Fund”). The annuity fund represents the net assets attributable to the contract owner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Accounting for Investments: The investments held by the Account are accounted for as follows: Real Estate Properties —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 Real Estate Joint Ventures —The Account has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distributions from the joint ventures are recorded based on the Account’s proportional interest of the income distributed by the joint ventures. Income and losses incurred but not yet distributed or realized from the Account by the joint ventures are recorded as unrealized gains and losses. Real Estate Funds —The Account has limited ownership interests in various private real estate funds. The Account records its contributions as increases to the investments, and distributions from the investments are treated as income within income from real estate fund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real estate funds as determined from the financial statements of the real estate funds when received by the Account. Prior to the receipt of the financial statements from the real estate funds, the Account estimates the value of its interest using information provided by the limited partners. Changes in value based on such estimates are recorded by the Account as unrealized gains and losses. Real Estate Operating Business —The Account has a non-controlling ownership interest in one real estate operating business. The Account records contributions into the business as increases to the cost basis of its investment. Distributions are characterized by the business as either income, capital gains, or return of capital. Distributions classified as income are presented within income from real estate operating businesses in the Account’s Consolidated Statements of Operations. Distributions identified as capital gains are presented as realized gains in the Account’s Consolidated Statements of Operations. Distributions identified as returns of capital are recorded as a reduction to the cost basis of the investment. Unrealized gains and losses are recorded based upon the changes in the fair value of the enterprise value of the business. Marketable Securities —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 Loans Receivable —The Account may originate, purchase or sell loans collateralized by real estate. The cost basis of originated loans is comprised of the principal balance and direct costs incurred that represent a component of loan’s reported fair value. The cost basis of purchased loans consists of the purchase price of the loan and additional direct costs incurred that represent a component of the loan’s reported fair value. Additional costs incurred by the Account to originate or purchase loans that do not represent a component of a loan’s fair value are recorded as expenses in the period incurred. Nonrefundable origination fees paid by borrowers are recognized as interest income once all activities required to execute the loan are completed. Prepayment fees received from the payoff of loans in advance of their maturity date are recognized as interest income on the date the payoff occurs. Interest income from loans in accrual status is recognized based on the current coupon rate of the loans. Interest income from loans in accrual status is recognized based on the current coupon rate of the loans. Interest income accruals are suspended when a loan becomes a non-performing loan, defined as a loan more than ninety days in arrears or at any point when management believes the full collection of principal is doubtful. Interest income on non-performing loans is recognized only as cash payments are received. Loans can be rehabilitated to normal accrual status once all past due interest has been collected and management believes the full collection of principal is likely. Realized and Unrealized Gains and Losses —Realized gains and losses are recorded at the time an investment is sold or a distribution is received in relation to an investment sale from a joint venture or fund. Real estate and loan receivable transactions are accounted for as of the date on which the purchase or sale transactions close (settlement date). The Account recognizes a realized gain on the sale of an investment to the extent that the contract sales price exceeds the cost-to-date of the investment being sold. A realized loss occurs when the cost-to-date exceeds the sales price. Realized gains and losses from partial sales of non-financial assets are recognized in accordance with ASC 610-20 - Gains and Losses from the Derecognition of Nonfinancial Assets . Realized gains and losses from the sale of financial assets are recognized in accordance with ASC 860 - Transfers and Servicing . Unrealized gains and losses are recorded as the fair values of the Account’s investments are adjusted, and as discussed within the Real Estate Joint Ventures, Real Estate Funds and Loans Receivable sections above. Net Assets: The Account’s net assets as of the close of each valuation day are valued by taking the sum of: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 Variable Interest Entities: Variable interests are financial relationships that expose a reporting entity to the risks and rewards of variability in the entity's assets and operations. When variable interests exist, they are subject to evaluation under the variable interest entity ("VIE") model if any one of the following four characteristics are present: a) the entity is insufficiently capitalized; b) the equity holders do not have power to control the activities that most significantly impact the entity's financial performance; c) the voting rights of the equity holders are not proportionate to their economic interests; or d) the equity holders are not exposed to the residual losses or benefits that would normally be associated with equity interests. ASC 810 - Consolidation prohibits a reporting entity that qualifies as an investment company under ASC 946 - Financial Services - Investment Companies from consolidating an investee that is not an investment company. This scope exception does not apply to situations in which an investment company has an interest in another investment company. Accordingly, the Account's investments in other investment companies (e.g., real estate funds) are subject to evaluation under the VIE model. The Account consolidates a VIE if it concludes that the Account is the primary beneficiary of the VIE. The primary beneficiary has both: a) the power to direct the activities of a VIE that most significantly impact the VIE's economic performance; and b) the obligation to absorb losses or the right to receive benefits that could potentially be significant to the VIE. The following activities have been identified by the Account as having the most significant impact on a VIE's economic performance: • control over the ability to acquire and dispose of investments held by the entity; • the ability to kick out a managing entity without cause, either unilaterally or with a group of equity investors; • the ability to modify the power of the managing entity without its consent; and • control over the day-to-day decision making of the underlying investments An equity investor in a VIE may not actively be involved in the significant activities (i.e., it may cede day-to-day decision making to a third party), but if the equity investor has approval rights or some other mechanism to retain ultimate control, the equity investor with these rights would be concluded as having power over the activity. On a quarterly basis, the Account evaluates all involvements with VIEs, including any changes to governing powers of continuing VIEs. The consolidation status of VIEs may change as a result of such continued evaluation. At the reporting date, the Account was not deemed to be the primary beneficiary of any VIEs. Refer to Note 7—Investments in Real Estate Funds for additional detail. Cash and Cash Equivalents: Cash and cash equivalents are balances held by the Account in bank deposit accounts which, at times, may exceed federally insured limits. The Account’s management monitors these balances to mitigate the exposure of risk due to concentration and has not experienced any losses from such concentration. Cash Held by Wholly Owned Properties: Cash held by wholly owned properties consists of unrestricted cash held in individual real estate property level bank accounts to fund the immediate operating and capital needs of the properties. Such amounts are not readily available to fund the general liquidity needs of the Account. Restricted Cash: The Account held restricted cash in escrow accounts for security deposits, as required by certain states, as well as property taxes, insurance, and various other property related matters as required by certain creditors related to outstanding loans payable collateralized by certain real estate investments. These amounts are recorded within other assets on the Consolidated Statements of Assets and Liabilities. See Note 10—Loans Payable for additional information regarding the Account’s outstanding loans payable. Other Assets and Other Liabilities: Other assets and other liabilities consist of operating assets and liabilities utilized and held at each individual real estate property investment. Other assets consist of, amongst other items, cash, tenant receivables and prepaid ex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05:39Z</dcterms:created>
  <dcterms:modified xmlns:dcterms="http://purl.org/dc/terms/" xmlns:xsi="http://www.w3.org/2001/XMLSchema-instance" xsi:type="dcterms:W3CDTF">2025-03-06T19:05:39Z</dcterms:modified>
</cp:coreProperties>
</file>